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structuring and Other Charges" sheetId="11" state="visible" r:id="rId11"/>
    <sheet xmlns:r="http://schemas.openxmlformats.org/officeDocument/2006/relationships" name="Retirement and Post-Retirement " sheetId="12" state="visible" r:id="rId12"/>
    <sheet xmlns:r="http://schemas.openxmlformats.org/officeDocument/2006/relationships" name="Stock-Based Compensation" sheetId="13" state="visible" r:id="rId13"/>
    <sheet xmlns:r="http://schemas.openxmlformats.org/officeDocument/2006/relationships" name="Taxes on Earnings" sheetId="14" state="visible" r:id="rId14"/>
    <sheet xmlns:r="http://schemas.openxmlformats.org/officeDocument/2006/relationships" name="Supplementary Financial Informa" sheetId="15" state="visible" r:id="rId15"/>
    <sheet xmlns:r="http://schemas.openxmlformats.org/officeDocument/2006/relationships" name="Goodwill and Intangible Assets" sheetId="16" state="visible" r:id="rId16"/>
    <sheet xmlns:r="http://schemas.openxmlformats.org/officeDocument/2006/relationships" name="Fair Value" sheetId="17" state="visible" r:id="rId17"/>
    <sheet xmlns:r="http://schemas.openxmlformats.org/officeDocument/2006/relationships" name="Financial Instruments" sheetId="18" state="visible" r:id="rId18"/>
    <sheet xmlns:r="http://schemas.openxmlformats.org/officeDocument/2006/relationships" name="Borrowings" sheetId="19" state="visible" r:id="rId19"/>
    <sheet xmlns:r="http://schemas.openxmlformats.org/officeDocument/2006/relationships" name="Stockholders_ Deficit" sheetId="20" state="visible" r:id="rId20"/>
    <sheet xmlns:r="http://schemas.openxmlformats.org/officeDocument/2006/relationships" name="Earnings Per Share" sheetId="21" state="visible" r:id="rId21"/>
    <sheet xmlns:r="http://schemas.openxmlformats.org/officeDocument/2006/relationships" name="Litigation and Contingencies" sheetId="22" state="visible" r:id="rId22"/>
    <sheet xmlns:r="http://schemas.openxmlformats.org/officeDocument/2006/relationships" name="Guarantees, Indemnifications an" sheetId="23" state="visible" r:id="rId23"/>
    <sheet xmlns:r="http://schemas.openxmlformats.org/officeDocument/2006/relationships" name="Commitments" sheetId="24" state="visible" r:id="rId24"/>
    <sheet xmlns:r="http://schemas.openxmlformats.org/officeDocument/2006/relationships" name="Acquisi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Information (Tables)" sheetId="28" state="visible" r:id="rId28"/>
    <sheet xmlns:r="http://schemas.openxmlformats.org/officeDocument/2006/relationships" name="Restructuring and Other Charg_2" sheetId="29" state="visible" r:id="rId29"/>
    <sheet xmlns:r="http://schemas.openxmlformats.org/officeDocument/2006/relationships" name="Retirement and Post-Retiremen_2" sheetId="30" state="visible" r:id="rId30"/>
    <sheet xmlns:r="http://schemas.openxmlformats.org/officeDocument/2006/relationships" name="Stock-Based Compensation (Table" sheetId="31" state="visible" r:id="rId31"/>
    <sheet xmlns:r="http://schemas.openxmlformats.org/officeDocument/2006/relationships" name="Taxes on Earnings (Tables)" sheetId="32" state="visible" r:id="rId32"/>
    <sheet xmlns:r="http://schemas.openxmlformats.org/officeDocument/2006/relationships" name="Supplementary Financial Infor_2" sheetId="33" state="visible" r:id="rId33"/>
    <sheet xmlns:r="http://schemas.openxmlformats.org/officeDocument/2006/relationships" name="Goodwill and Intangible Assets " sheetId="34" state="visible" r:id="rId34"/>
    <sheet xmlns:r="http://schemas.openxmlformats.org/officeDocument/2006/relationships" name="Fair Value (Tables)" sheetId="35" state="visible" r:id="rId35"/>
    <sheet xmlns:r="http://schemas.openxmlformats.org/officeDocument/2006/relationships" name="Financial Instruments (Tables)" sheetId="36" state="visible" r:id="rId36"/>
    <sheet xmlns:r="http://schemas.openxmlformats.org/officeDocument/2006/relationships" name="Borrowings (Tables)" sheetId="37" state="visible" r:id="rId37"/>
    <sheet xmlns:r="http://schemas.openxmlformats.org/officeDocument/2006/relationships" name="Stockholders_ Deficit (Tables)" sheetId="38" state="visible" r:id="rId38"/>
    <sheet xmlns:r="http://schemas.openxmlformats.org/officeDocument/2006/relationships" name="Earnings Per Share (Tables)" sheetId="39" state="visible" r:id="rId39"/>
    <sheet xmlns:r="http://schemas.openxmlformats.org/officeDocument/2006/relationships" name="Guarantees, Indemnifications _2" sheetId="40" state="visible" r:id="rId40"/>
    <sheet xmlns:r="http://schemas.openxmlformats.org/officeDocument/2006/relationships" name="Commitments (Tables)" sheetId="41" state="visible" r:id="rId41"/>
    <sheet xmlns:r="http://schemas.openxmlformats.org/officeDocument/2006/relationships" name="Acquisition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egment Information - Narrative" sheetId="49" state="visible" r:id="rId49"/>
    <sheet xmlns:r="http://schemas.openxmlformats.org/officeDocument/2006/relationships" name="Segment Information - Reconcili" sheetId="50" state="visible" r:id="rId50"/>
    <sheet xmlns:r="http://schemas.openxmlformats.org/officeDocument/2006/relationships" name="Segment Information - Reconci_2"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Retirement and Post-Retiremen_3" sheetId="56" state="visible" r:id="rId56"/>
    <sheet xmlns:r="http://schemas.openxmlformats.org/officeDocument/2006/relationships" name="Retirement and Post-Retiremen_4" sheetId="57" state="visible" r:id="rId57"/>
    <sheet xmlns:r="http://schemas.openxmlformats.org/officeDocument/2006/relationships" name="Retirement and Post-Retiremen_5" sheetId="58" state="visible" r:id="rId58"/>
    <sheet xmlns:r="http://schemas.openxmlformats.org/officeDocument/2006/relationships" name="Retirement and Post-Retiremen_6" sheetId="59" state="visible" r:id="rId59"/>
    <sheet xmlns:r="http://schemas.openxmlformats.org/officeDocument/2006/relationships" name="Retirement and Post-Retiremen_7" sheetId="60" state="visible" r:id="rId60"/>
    <sheet xmlns:r="http://schemas.openxmlformats.org/officeDocument/2006/relationships" name="Retirement and Post-Retiremen_8" sheetId="61" state="visible" r:id="rId61"/>
    <sheet xmlns:r="http://schemas.openxmlformats.org/officeDocument/2006/relationships" name="Retirement and Post-Retiremen_9" sheetId="62" state="visible" r:id="rId62"/>
    <sheet xmlns:r="http://schemas.openxmlformats.org/officeDocument/2006/relationships" name="Retirement and Post-Retireme_10" sheetId="63" state="visible" r:id="rId63"/>
    <sheet xmlns:r="http://schemas.openxmlformats.org/officeDocument/2006/relationships" name="Retirement and Post-Retireme_11" sheetId="64" state="visible" r:id="rId64"/>
    <sheet xmlns:r="http://schemas.openxmlformats.org/officeDocument/2006/relationships" name="Retirement and Post-Retireme_12" sheetId="65" state="visible" r:id="rId65"/>
    <sheet xmlns:r="http://schemas.openxmlformats.org/officeDocument/2006/relationships" name="Retirement and Post-Retireme_13" sheetId="66" state="visible" r:id="rId66"/>
    <sheet xmlns:r="http://schemas.openxmlformats.org/officeDocument/2006/relationships" name="Retirement and Post-Retireme_14" sheetId="67" state="visible" r:id="rId67"/>
    <sheet xmlns:r="http://schemas.openxmlformats.org/officeDocument/2006/relationships" name="Retirement and Post-Retireme_15" sheetId="68" state="visible" r:id="rId68"/>
    <sheet xmlns:r="http://schemas.openxmlformats.org/officeDocument/2006/relationships" name="Retirement and Post-Retireme_16" sheetId="69" state="visible" r:id="rId69"/>
    <sheet xmlns:r="http://schemas.openxmlformats.org/officeDocument/2006/relationships" name="Retirement and Post-Retireme_17" sheetId="70" state="visible" r:id="rId70"/>
    <sheet xmlns:r="http://schemas.openxmlformats.org/officeDocument/2006/relationships" name="Retirement and Post-Retireme_18" sheetId="71" state="visible" r:id="rId71"/>
    <sheet xmlns:r="http://schemas.openxmlformats.org/officeDocument/2006/relationships" name="Retirement and Post-Retireme_19" sheetId="72" state="visible" r:id="rId72"/>
    <sheet xmlns:r="http://schemas.openxmlformats.org/officeDocument/2006/relationships" name="Stock-Based Compensation - Sche" sheetId="73" state="visible" r:id="rId73"/>
    <sheet xmlns:r="http://schemas.openxmlformats.org/officeDocument/2006/relationships" name="Stock-Based Compensation - Stoc" sheetId="74" state="visible" r:id="rId74"/>
    <sheet xmlns:r="http://schemas.openxmlformats.org/officeDocument/2006/relationships" name="Stock-Based Compensation - St_2" sheetId="75" state="visible" r:id="rId75"/>
    <sheet xmlns:r="http://schemas.openxmlformats.org/officeDocument/2006/relationships" name="Stock-Based Compensation - Weig" sheetId="76" state="visible" r:id="rId76"/>
    <sheet xmlns:r="http://schemas.openxmlformats.org/officeDocument/2006/relationships" name="Stock-Based Compensation - Summ" sheetId="77" state="visible" r:id="rId77"/>
    <sheet xmlns:r="http://schemas.openxmlformats.org/officeDocument/2006/relationships" name="Stock-Based Compensation - Rest" sheetId="78" state="visible" r:id="rId78"/>
    <sheet xmlns:r="http://schemas.openxmlformats.org/officeDocument/2006/relationships" name="Stock-Based Compensation - We_2" sheetId="79" state="visible" r:id="rId79"/>
    <sheet xmlns:r="http://schemas.openxmlformats.org/officeDocument/2006/relationships" name="Stock-Based Compensation - Su_2" sheetId="80" state="visible" r:id="rId80"/>
    <sheet xmlns:r="http://schemas.openxmlformats.org/officeDocument/2006/relationships" name="Stock-Based Compensation - St_3" sheetId="81" state="visible" r:id="rId81"/>
    <sheet xmlns:r="http://schemas.openxmlformats.org/officeDocument/2006/relationships" name="Stock-Based Compensation - Empl" sheetId="82" state="visible" r:id="rId82"/>
    <sheet xmlns:r="http://schemas.openxmlformats.org/officeDocument/2006/relationships" name="Stock-Based Compensation - Sc_2" sheetId="83" state="visible" r:id="rId83"/>
    <sheet xmlns:r="http://schemas.openxmlformats.org/officeDocument/2006/relationships" name="Taxes on Earnings - Schedule of" sheetId="84" state="visible" r:id="rId84"/>
    <sheet xmlns:r="http://schemas.openxmlformats.org/officeDocument/2006/relationships" name="Taxes on Earnings - Schedule _2" sheetId="85" state="visible" r:id="rId85"/>
    <sheet xmlns:r="http://schemas.openxmlformats.org/officeDocument/2006/relationships" name="Taxes on Earnings - Schedule _3" sheetId="86" state="visible" r:id="rId86"/>
    <sheet xmlns:r="http://schemas.openxmlformats.org/officeDocument/2006/relationships" name="Taxes on Earnings - Provision f" sheetId="87" state="visible" r:id="rId87"/>
    <sheet xmlns:r="http://schemas.openxmlformats.org/officeDocument/2006/relationships" name="Taxes on Earnings - Reconciliat" sheetId="88" state="visible" r:id="rId88"/>
    <sheet xmlns:r="http://schemas.openxmlformats.org/officeDocument/2006/relationships" name="Taxes on Earnings - Uncertain T" sheetId="89" state="visible" r:id="rId89"/>
    <sheet xmlns:r="http://schemas.openxmlformats.org/officeDocument/2006/relationships" name="Taxes on Earnings - Schedule _4" sheetId="90" state="visible" r:id="rId90"/>
    <sheet xmlns:r="http://schemas.openxmlformats.org/officeDocument/2006/relationships" name="Taxes on Earnings - Schedule _5" sheetId="91" state="visible" r:id="rId91"/>
    <sheet xmlns:r="http://schemas.openxmlformats.org/officeDocument/2006/relationships" name="Taxes on Earnings - Schedule _6" sheetId="92" state="visible" r:id="rId92"/>
    <sheet xmlns:r="http://schemas.openxmlformats.org/officeDocument/2006/relationships" name="Taxes on Earnings - Schedule _7" sheetId="93" state="visible" r:id="rId93"/>
    <sheet xmlns:r="http://schemas.openxmlformats.org/officeDocument/2006/relationships" name="Taxes on Earnings - Schedule _8" sheetId="94" state="visible" r:id="rId94"/>
    <sheet xmlns:r="http://schemas.openxmlformats.org/officeDocument/2006/relationships" name="Taxes on Earnings - Deferred Ta" sheetId="95" state="visible" r:id="rId95"/>
    <sheet xmlns:r="http://schemas.openxmlformats.org/officeDocument/2006/relationships" name="Supplementary Financial Infor_3" sheetId="96" state="visible" r:id="rId96"/>
    <sheet xmlns:r="http://schemas.openxmlformats.org/officeDocument/2006/relationships" name="Supplementary Financial Infor_4" sheetId="97" state="visible" r:id="rId97"/>
    <sheet xmlns:r="http://schemas.openxmlformats.org/officeDocument/2006/relationships" name="Supplementary Financial Infor_5" sheetId="98" state="visible" r:id="rId98"/>
    <sheet xmlns:r="http://schemas.openxmlformats.org/officeDocument/2006/relationships" name="Supplementary Financial Infor_6" sheetId="99" state="visible" r:id="rId99"/>
    <sheet xmlns:r="http://schemas.openxmlformats.org/officeDocument/2006/relationships" name="Supplementary Financial Infor_7" sheetId="100" state="visible" r:id="rId100"/>
    <sheet xmlns:r="http://schemas.openxmlformats.org/officeDocument/2006/relationships" name="Supplementary Financial Infor_8" sheetId="101" state="visible" r:id="rId101"/>
    <sheet xmlns:r="http://schemas.openxmlformats.org/officeDocument/2006/relationships" name="Supplementary Financial Infor_9" sheetId="102" state="visible" r:id="rId102"/>
    <sheet xmlns:r="http://schemas.openxmlformats.org/officeDocument/2006/relationships" name="Supplementary Financial Info_10" sheetId="103" state="visible" r:id="rId103"/>
    <sheet xmlns:r="http://schemas.openxmlformats.org/officeDocument/2006/relationships" name="Supplementary Financial Info_11" sheetId="104" state="visible" r:id="rId104"/>
    <sheet xmlns:r="http://schemas.openxmlformats.org/officeDocument/2006/relationships" name="Supplementary Financial Info_12" sheetId="105" state="visible" r:id="rId105"/>
    <sheet xmlns:r="http://schemas.openxmlformats.org/officeDocument/2006/relationships" name="Supplementary Financial Info_13" sheetId="106" state="visible" r:id="rId106"/>
    <sheet xmlns:r="http://schemas.openxmlformats.org/officeDocument/2006/relationships" name="Supplementary Financial Info_14" sheetId="107" state="visible" r:id="rId107"/>
    <sheet xmlns:r="http://schemas.openxmlformats.org/officeDocument/2006/relationships" name="Goodwill and Intangible Asset_2" sheetId="108" state="visible" r:id="rId108"/>
    <sheet xmlns:r="http://schemas.openxmlformats.org/officeDocument/2006/relationships" name="Goodwill and Intangible Asset_3" sheetId="109" state="visible" r:id="rId109"/>
    <sheet xmlns:r="http://schemas.openxmlformats.org/officeDocument/2006/relationships" name="Goodwill and Intangible Asset_4" sheetId="110" state="visible" r:id="rId110"/>
    <sheet xmlns:r="http://schemas.openxmlformats.org/officeDocument/2006/relationships" name="Fair Value (Details)" sheetId="111" state="visible" r:id="rId111"/>
    <sheet xmlns:r="http://schemas.openxmlformats.org/officeDocument/2006/relationships" name="Financial Instruments - Cash Eq" sheetId="112" state="visible" r:id="rId112"/>
    <sheet xmlns:r="http://schemas.openxmlformats.org/officeDocument/2006/relationships" name="Financial Instruments - Narrati" sheetId="113" state="visible" r:id="rId113"/>
    <sheet xmlns:r="http://schemas.openxmlformats.org/officeDocument/2006/relationships" name="Financial Instruments - Fair Va" sheetId="114" state="visible" r:id="rId114"/>
    <sheet xmlns:r="http://schemas.openxmlformats.org/officeDocument/2006/relationships" name="Financial Instruments - Offsett" sheetId="115" state="visible" r:id="rId115"/>
    <sheet xmlns:r="http://schemas.openxmlformats.org/officeDocument/2006/relationships" name="Financial Instruments - Schedul" sheetId="116" state="visible" r:id="rId116"/>
    <sheet xmlns:r="http://schemas.openxmlformats.org/officeDocument/2006/relationships" name="Financial Instruments - Sched_2" sheetId="117" state="visible" r:id="rId117"/>
    <sheet xmlns:r="http://schemas.openxmlformats.org/officeDocument/2006/relationships" name="Financial Instruments - Sched_3" sheetId="118" state="visible" r:id="rId118"/>
    <sheet xmlns:r="http://schemas.openxmlformats.org/officeDocument/2006/relationships" name="Borrowings - Schedule of Notes " sheetId="119" state="visible" r:id="rId119"/>
    <sheet xmlns:r="http://schemas.openxmlformats.org/officeDocument/2006/relationships" name="Borrowings - Schedule of Long-T" sheetId="120" state="visible" r:id="rId120"/>
    <sheet xmlns:r="http://schemas.openxmlformats.org/officeDocument/2006/relationships" name="Borrowings - Narrative (Details" sheetId="121" state="visible" r:id="rId121"/>
    <sheet xmlns:r="http://schemas.openxmlformats.org/officeDocument/2006/relationships" name="Borrowings - Schedule of Aggreg" sheetId="122" state="visible" r:id="rId122"/>
    <sheet xmlns:r="http://schemas.openxmlformats.org/officeDocument/2006/relationships" name="Stockholders_ Deficit - Narrati" sheetId="123" state="visible" r:id="rId123"/>
    <sheet xmlns:r="http://schemas.openxmlformats.org/officeDocument/2006/relationships" name="Stockholders_ Deficit - Taxes R" sheetId="124" state="visible" r:id="rId124"/>
    <sheet xmlns:r="http://schemas.openxmlformats.org/officeDocument/2006/relationships" name="Stockholders_ Deficit - Changes" sheetId="125" state="visible" r:id="rId125"/>
    <sheet xmlns:r="http://schemas.openxmlformats.org/officeDocument/2006/relationships" name="Stockholders_ Deficit - Schedul" sheetId="126" state="visible" r:id="rId126"/>
    <sheet xmlns:r="http://schemas.openxmlformats.org/officeDocument/2006/relationships" name="Earnings Per Share  (Details)" sheetId="127" state="visible" r:id="rId127"/>
    <sheet xmlns:r="http://schemas.openxmlformats.org/officeDocument/2006/relationships" name="Litigation and Contingencies (D" sheetId="128" state="visible" r:id="rId128"/>
    <sheet xmlns:r="http://schemas.openxmlformats.org/officeDocument/2006/relationships" name="Guarantees, Indemnifications _3" sheetId="129" state="visible" r:id="rId129"/>
    <sheet xmlns:r="http://schemas.openxmlformats.org/officeDocument/2006/relationships" name="Commitments - Lease Commitments" sheetId="130" state="visible" r:id="rId130"/>
    <sheet xmlns:r="http://schemas.openxmlformats.org/officeDocument/2006/relationships" name="Commitments - Unconditional Pur" sheetId="131" state="visible" r:id="rId131"/>
    <sheet xmlns:r="http://schemas.openxmlformats.org/officeDocument/2006/relationships" name="Acquisitions (Details)" sheetId="132" state="visible" r:id="rId132"/>
    <sheet xmlns:r="http://schemas.openxmlformats.org/officeDocument/2006/relationships" name="Uncategorized Items - hp-103119" sheetId="133" state="visible" r:id="rId133"/>
  </sheets>
  <definedNames/>
  <calcPr calcId="124519" fullCalcOnLoad="1"/>
</workbook>
</file>

<file path=xl/sharedStrings.xml><?xml version="1.0" encoding="utf-8"?>
<sst xmlns="http://schemas.openxmlformats.org/spreadsheetml/2006/main" uniqueCount="1470">
  <si>
    <t>Cover Page - USD ($)</t>
  </si>
  <si>
    <t>12 Months Ended</t>
  </si>
  <si>
    <t>Oct. 31, 2019</t>
  </si>
  <si>
    <t>Nov. 30, 2019</t>
  </si>
  <si>
    <t>Apr. 30, 2019</t>
  </si>
  <si>
    <t>Cover page.</t>
  </si>
  <si>
    <t>Document Type</t>
  </si>
  <si>
    <t>10-K</t>
  </si>
  <si>
    <t>Document Annual Report</t>
  </si>
  <si>
    <t>true</t>
  </si>
  <si>
    <t>Document Period End Date</t>
  </si>
  <si>
    <t>Oct. 31,
		2019</t>
  </si>
  <si>
    <t>Document Transition Report</t>
  </si>
  <si>
    <t>false</t>
  </si>
  <si>
    <t>Entity File Number</t>
  </si>
  <si>
    <t>1-4423</t>
  </si>
  <si>
    <t>Entity Registrant Name</t>
  </si>
  <si>
    <t>HP INC.</t>
  </si>
  <si>
    <t>Entity Incorporation, State or Country Code</t>
  </si>
  <si>
    <t>DE</t>
  </si>
  <si>
    <t>Entity Tax Identification Number</t>
  </si>
  <si>
    <t>94-1081436</t>
  </si>
  <si>
    <t>Entity Address, Address Line One</t>
  </si>
  <si>
    <t>1501 Page Mill Road</t>
  </si>
  <si>
    <t>Entity Address, City or Town</t>
  </si>
  <si>
    <t>Palo Alto,</t>
  </si>
  <si>
    <t>Entity Address, State or Province</t>
  </si>
  <si>
    <t>CA</t>
  </si>
  <si>
    <t>Entity Address, Postal Zip Code</t>
  </si>
  <si>
    <t>94304</t>
  </si>
  <si>
    <t>City Area Code</t>
  </si>
  <si>
    <t>650</t>
  </si>
  <si>
    <t>Local Phone Number</t>
  </si>
  <si>
    <t>857-1501</t>
  </si>
  <si>
    <t>Title of 12(b) Security</t>
  </si>
  <si>
    <t>Common stock, par value $0.01 per share</t>
  </si>
  <si>
    <t>Trading Symbol</t>
  </si>
  <si>
    <t xml:space="preserve"> HPQ</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DOCUMENTS INCORPORATED BY REFERENCE DOCUMENT DESCRIPTION 10-K PART Portions of the Registrant’s definitive proxy statement related to its 2020 Annual Meeting of Stockholders to be filed pursuant to Regulation 14A within 120 days after Registrant’s fiscal year end of October 31, 2019 are incorporated by reference into Part III of this Report. III</t>
  </si>
  <si>
    <t>Entity Central Index Key</t>
  </si>
  <si>
    <t>0000047217</t>
  </si>
  <si>
    <t>Amendment Flag</t>
  </si>
  <si>
    <t>Current Fiscal Year End Date</t>
  </si>
  <si>
    <t>--10-31</t>
  </si>
  <si>
    <t>Document Fiscal Year Focus</t>
  </si>
  <si>
    <t>2019</t>
  </si>
  <si>
    <t>Document Fiscal Period Focus</t>
  </si>
  <si>
    <t>FY</t>
  </si>
  <si>
    <t>Consolidated Statements of Earnings - USD ($) shares in Millions, $ in Millions</t>
  </si>
  <si>
    <t>Oct. 31, 2018</t>
  </si>
  <si>
    <t>Oct. 31, 2017</t>
  </si>
  <si>
    <t>Net revenue</t>
  </si>
  <si>
    <t>Costs and expenses:</t>
  </si>
  <si>
    <t>Cost of revenue</t>
  </si>
  <si>
    <t>Research and development</t>
  </si>
  <si>
    <t>Selling, general and administrative</t>
  </si>
  <si>
    <t>Restructuring and other charges</t>
  </si>
  <si>
    <t>Acquisition-related charges</t>
  </si>
  <si>
    <t>Amortization of intangible assets</t>
  </si>
  <si>
    <t>Total costs and expenses</t>
  </si>
  <si>
    <t>Earnings from operations</t>
  </si>
  <si>
    <t>Interest and other, net</t>
  </si>
  <si>
    <t>Earnings before taxes</t>
  </si>
  <si>
    <t>Benefit from (provision for) taxes</t>
  </si>
  <si>
    <t>Net earnings</t>
  </si>
  <si>
    <t>Net earnings per share:</t>
  </si>
  <si>
    <t>Basic (in dollars per share)</t>
  </si>
  <si>
    <t>Diluted (in dollars per share)</t>
  </si>
  <si>
    <t>Weighted-average shares used to compute net earnings per share:</t>
  </si>
  <si>
    <t>Basic (in shares)</t>
  </si>
  <si>
    <t>Diluted (in shares)</t>
  </si>
  <si>
    <t>Consolidated Statements of Comprehensive Income - USD ($) $ in Millions</t>
  </si>
  <si>
    <t>Statement of Comprehensive Income [Abstract]</t>
  </si>
  <si>
    <t>Change in unrealized components of available-for-sale debt securities:</t>
  </si>
  <si>
    <t>Unrealized gains (losses) arising during the period</t>
  </si>
  <si>
    <t>Losses (gains) reclassified into earnings</t>
  </si>
  <si>
    <t>Change in unrealized components of available-for-sale securities</t>
  </si>
  <si>
    <t>Change in unrealized components of cash flow hedges:</t>
  </si>
  <si>
    <t>(Gains) losses reclassified into earnings</t>
  </si>
  <si>
    <t>Change in unrealized components of defined benefit plans:</t>
  </si>
  <si>
    <t>(Losses) gains arising during the period</t>
  </si>
  <si>
    <t>Amortization of actuarial loss and prior service benefit</t>
  </si>
  <si>
    <t>Curtailments, settlements and other</t>
  </si>
  <si>
    <t>Change in unrealized components of defined benefit plans</t>
  </si>
  <si>
    <t>Change in cumulative translation adjustment</t>
  </si>
  <si>
    <t>Other comprehensive (loss) income before taxes</t>
  </si>
  <si>
    <t>Provision for taxes</t>
  </si>
  <si>
    <t>Other comprehensive (loss) income, net of taxes</t>
  </si>
  <si>
    <t>Comprehensive income</t>
  </si>
  <si>
    <t>Consolidated Balance Sheets - USD ($) $ in Millions</t>
  </si>
  <si>
    <t>Current assets:</t>
  </si>
  <si>
    <t>Cash and cash equivalents</t>
  </si>
  <si>
    <t>Accounts receivable, net</t>
  </si>
  <si>
    <t>Inventory</t>
  </si>
  <si>
    <t>Other current assets</t>
  </si>
  <si>
    <t>Total current assets</t>
  </si>
  <si>
    <t>Property, plant and equipment, net</t>
  </si>
  <si>
    <t>Goodwill</t>
  </si>
  <si>
    <t>Other non-current assets</t>
  </si>
  <si>
    <t>Total assets</t>
  </si>
  <si>
    <t>Current liabilities:</t>
  </si>
  <si>
    <t>Notes payable and short-term borrowings</t>
  </si>
  <si>
    <t>Accounts payable</t>
  </si>
  <si>
    <t>Other current liabilities</t>
  </si>
  <si>
    <t>Total current liabilities</t>
  </si>
  <si>
    <t>Long-term debt</t>
  </si>
  <si>
    <t>Other non-current liabilities</t>
  </si>
  <si>
    <t>Commitments and contingencies</t>
  </si>
  <si>
    <t xml:space="preserve"> </t>
  </si>
  <si>
    <t>Stockholders’ deficit:</t>
  </si>
  <si>
    <t>Preferred stock, $0.01 par value (300 shares authorized; none issued)</t>
  </si>
  <si>
    <t>Common stock, $0.01 par value (9,600 shares authorized; 1,458 and 1,560 shares issued and outstanding at October 31, 2019, and 2018 respectively)</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net earnings to net cash provided by operating activities:</t>
  </si>
  <si>
    <t>Depreciation and amortization</t>
  </si>
  <si>
    <t>Stock-based compensation expense</t>
  </si>
  <si>
    <t>Deferred taxes on earnings</t>
  </si>
  <si>
    <t>Other, net</t>
  </si>
  <si>
    <t>Changes in operating assets and liabilities, net of acquisitions:</t>
  </si>
  <si>
    <t>Accounts receivable</t>
  </si>
  <si>
    <t>Taxes on earnings</t>
  </si>
  <si>
    <t>Restructuring and other</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Collateral posted for derivative instruments</t>
  </si>
  <si>
    <t>Collateral returned for derivative instruments</t>
  </si>
  <si>
    <t>Payments made in connection with business acquisitions, net of cash acquired</t>
  </si>
  <si>
    <t>Net cash used in investing activities</t>
  </si>
  <si>
    <t>Cash flows from financing activities:</t>
  </si>
  <si>
    <t>(Payments of) Proceeds from short-term borrowings with original maturities less than 90 days, net</t>
  </si>
  <si>
    <t>Proceeds from short-term borrowings with original maturities greater than 90 days</t>
  </si>
  <si>
    <t>Proceeds from debt, net of issuance costs</t>
  </si>
  <si>
    <t>Payment of short-term borrowings with original maturities greater than 90 days</t>
  </si>
  <si>
    <t>Payment of debt</t>
  </si>
  <si>
    <t>Settlement of cash flow hedges</t>
  </si>
  <si>
    <t>Stock-based award activities</t>
  </si>
  <si>
    <t>Repurchase of common stock</t>
  </si>
  <si>
    <t>Cash dividends paid</t>
  </si>
  <si>
    <t>Net cash used in financing activities</t>
  </si>
  <si>
    <t>(Decrease) Increase in cash and cash equivalents</t>
  </si>
  <si>
    <t>Cash and cash equivalents at beginning of period</t>
  </si>
  <si>
    <t>Cash and cash equivalents at end of period</t>
  </si>
  <si>
    <t>Supplemental cash flow disclosures:</t>
  </si>
  <si>
    <t>Income taxes paid, net of refunds</t>
  </si>
  <si>
    <t>Interest expense paid</t>
  </si>
  <si>
    <t>Supplemental schedule of non-cash activities:</t>
  </si>
  <si>
    <t>Purchase of assets under capital leases</t>
  </si>
  <si>
    <t>Consolidated Statements of Stockholders’ Deficit - USD ($) shares in Thousands, $ in Millions</t>
  </si>
  <si>
    <t>Total</t>
  </si>
  <si>
    <t>Common Stock</t>
  </si>
  <si>
    <t>Additional Paid-in Capital</t>
  </si>
  <si>
    <t>Accumulated Deficit</t>
  </si>
  <si>
    <t>Accumulated Other Comprehensive Loss</t>
  </si>
  <si>
    <t>Balance (in shares) at Oct. 31, 2016</t>
  </si>
  <si>
    <t>Balance at Oct. 31, 2016</t>
  </si>
  <si>
    <t>Increase (Decrease) in Stockholders' Equity</t>
  </si>
  <si>
    <t>Issuance of common stock in connection with employee stock plans and other (in shares)</t>
  </si>
  <si>
    <t>Issuance of common stock in connection with employee stock plans and other</t>
  </si>
  <si>
    <t>Repurchases of common stock (in shares)</t>
  </si>
  <si>
    <t>Repurchases of common stock</t>
  </si>
  <si>
    <t>Cash dividends ($0.64 per common share)</t>
  </si>
  <si>
    <t>Balance (in shares) at Oct. 31, 2017</t>
  </si>
  <si>
    <t>Balance at Oct. 31, 2017</t>
  </si>
  <si>
    <t>Balance (in shares) at Oct. 31, 2018</t>
  </si>
  <si>
    <t>Balance at Oct. 31, 2018</t>
  </si>
  <si>
    <t>Balance (in shares) at Oct. 31, 2019</t>
  </si>
  <si>
    <t>Balance at Oct. 31, 2019</t>
  </si>
  <si>
    <t>Consolidated Statements of Stockholders' Deficit (Parenthetical) - $ / shares</t>
  </si>
  <si>
    <t>3 Months Ended</t>
  </si>
  <si>
    <t>9 Months Ended</t>
  </si>
  <si>
    <t>Jul. 31, 2019</t>
  </si>
  <si>
    <t>Jan. 31, 2019</t>
  </si>
  <si>
    <t>Jul. 31, 2018</t>
  </si>
  <si>
    <t>Statement of Stockholders' Equity [Abstract]</t>
  </si>
  <si>
    <t>Cash dividends (in dollars per share)</t>
  </si>
  <si>
    <t>Summary of Significant Accounting Policies</t>
  </si>
  <si>
    <t>Accounting Policies [Abstract]</t>
  </si>
  <si>
    <t>Summary of Significant Accounting Policies Basis of Presentation The accompanying Consolidated Financial Statements of HP and its wholly-owned subsidiaries are prepared in conformity with U.S. GAAP. Principles of Consolidation The Consolidated Financial Statements include the accounts of HP and its subsidiaries and affiliates in which HP has a controlling financial interest or is the primary beneficiary. All intercompany balances and transactions have been eliminated. Reclassifications Effective at the beginning of its first quarter of fiscal year 2019, HP implemented an organizational change to align its business unit financial reporting more closely with its current business structure. HP reflected this change to its business unit information in prior reporting periods on an as-if basis. The reporting change had no impact to previously reported segment net revenue, consolidated net revenue, earnings from operations, net earnings or net EPS. HP has reclassified certain prior-year amounts to conform to the current-year presentation as a result of the adoption of Accounting Standards Update (“ASU”) 2017-07, “Compensation - Retirement Benefits (Topic 715): Improving the Presentation of Net Periodic Pension Cost and Net Periodic Postretirement Benefit Cost”. This adoption had no impact on previously reported consolidated net revenue, net earnings or net EPS. For detailed discussion see Note 2, “Segment Information”. Use of Estimates The preparation of financial statements in accordance with U.S. GAAP requires management to make estimates and assumptions that affect the amounts reported in HP’s Consolidated Financial Statements and accompanying notes. Actual results may differ materially from those estimates. Foreign Currency Translation HP predominant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Certain foreign subsidiaries designate the local currency as their functional currency, and HP records the translation of their assets and liabilities into U.S. dollars at the balance sheet dates as translation adjustments and includes them as a component of accumulated other comprehensive loss. Separation Transaction In connection with the Separation, HP and Hewlett Packard Enterprise entered into a separation and distribution agreement, an employee matters agreement and various other agreements which remain enforceable that provide a framework for the continuing relationships between the parties. For more information on the impacts of these agreements, see Note 7, “Supplementary Financial Information”, Note 14, “Litigation and Contingencies” and Note 15, “Guarantees, Indemnifications and Warranties”. Recently Adopted Accounting Pronouncements In February 2018, the FASB issued guidance, which eliminates the stranded tax effects in other comprehensive income resulting from the TCJA. Because the amendments only relate to the reclassification of the income tax effects of the TCJA, the underlying guidance that requires that the effect of a change in tax laws or rates be included in income from operations is not affected. HP early adopted this guidance in the third quarter of fiscal year 2019. The implementation of this guidance resulted in a $69 million reclassification from accumulated other comprehensive loss to accumulated deficit. In March 2017, the Financial Accounting Standards Board (“FASB”) issued guidance, which addresses the improvement of the presentation of net periodic pension and net periodic post-retirement benefit cost. The guidance requires entities to present the service cost component of net periodic benefit cost in the same income statement line item as other compensation costs arising from services rendered during the period. Additionally, the guidance requires that companies present the other components of the net periodic benefit cost separately from the line item that includes service cost and any other subtotal of income from operations. The amendments in this guidance are to be applied retrospectively for presentation in the Consolidated Statements of Earnings. A practical expedient allows companies to use the amount disclosed in its pension and other post-retirement plan note for the prior comparative periods as the estimation basis for applying the retrospective presentation requirements. HP adopted this guidance in the first quarter of fiscal year 2019 and elected to use the practical expedient. The adoption of this guidance has no impact on net earnings. The reclassification resulted in an increase in total cost and expenses and a reduction in interest and other, net of $233 million for the twelve months ended October 31, 2018.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HP adopted this guidance in the first quarter of fiscal year 2019. The implementation of this guidance did not have any impact on its Consolidated Financial Statements. In October 2016, the FASB issued guidance, which amends the existing accounting for Intra-Entity Transfers of Assets Other Than Inventory. The guidance (Topic 740) requires an entity to recognize the income tax consequences of intra-entity transfers, other than inventory, when the transfer occurs. It also requires modified retrospective transition with a cumulative catch-up adjustment to opening retained earnings in the period of adoption. HP adopted this guidance in the first quarter of fiscal year 2019. The implementation of this guidance resulted in $353 million of net reduction to its prepaid tax asset adjusted through accumulated deficit. In the fourth quarter of fiscal year 2019, HP corrected this impact to $47 million by recording a deferred tax asset adjusted through accumulated deficit. In August 2016, the FASB issued guidance, which amends the existing accounting standards for the classification of certain cash receipts and cash payments on the statement of cash flows. HP adopted this guidance in the first quarter of fiscal year 2019. The implementation of this guidance did not have any impact on its Consolidated Financial Statements. In January 2016, the FASB issued guidance, which amends the existing accounting standards for the recognition and measurement of financial assets and financial liabilities. The guidance (Topic 825-10) primarily addresses certain aspects of recognition, measurement, presentation, and disclosure of financial instruments. The amendments should be applied by means of a cumulative-effect adjustment to the balance sheet as of the beginning of the fiscal year of adoption, with other amendments related specifically to equity securities without readily determinable fair values applied prospectively. HP adopted this guidance in the first quarter of fiscal year 2019. The implementation of this guidance did not have a material impact on its Consolidated Financial Statements. In May 2014, the FASB issued guidance, which amends the existing accounting standards for revenue recognition. The amendments (Topic 606) are based on the principle that revenue should be recognized to depict the transfer of promised goods or services to customers in an amount that reflects the consideration to which the entity expects to be entitled in exchange for those goods or services. HP adopted the new revenue standard in the first quarter of fiscal year 2019 using the modified retrospective method applied to contracts that were not completed as of November 1, 2018. HP recognized the net impact of adoption as an increase to accumulated deficit by $212 million , net of tax, on November 1, 2018. The primary changes that impact the Consolidated Financial Statements are as below: Variable consideration - HP estimates the transaction price for elements of consideration which are variable in nature. Certain distributor programs and incentive offerings which were recorded at the date the sales incentives were offered, are now recorded at the time of revenue recognition based on estimates. Costs to obtain a contract - The incremental costs to obtain a contract are primarily comprised of eligible sales commissions which were previously expensed as incurred. HP has capitalized such eligible sales commission costs for contracts with terms of more than one year and amortized those costs over the expected period of the benefit. The adoption has led to certain balance sheet reclassifications pertaining to return asset and liability and repurchase reserves which impacts accounts receivable, net, inventory, other current assets and other current liabilities balances. Recently Issued Accounting Pronouncements Not Yet Adopted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HP is required to adopt the guidance in the first quarter of fiscal year 2020. Earlier adoption is permitted. Based on the current assessment, HP expects that the implementation of this guidance will not have a material impact on its Consolidated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year 2021. Earlier adoption is permitted. HP is currently evaluating the timing and the impact of this guidance on the Consolidated Financial Statements. In February 2016, the FASB issued guidance (“Topic 842”),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will adopt this guidance in the first quarter of fiscal year 2020 and will apply the modified retrospective transition option made available in July 2018 by the FASB, whereby comparative periods will not be retrospectively presented in the Consolidated Financial Statements. HP will also elect the package of practical expedients not to reassess prior conclusions related to contracts containing leases, lease classification and initial direct costs and the lessee practical expedient to combine lease and non-lease components for certain asset classes. HP has established a cross-functional implementation team to assist in determining the scope of impact, identifying changes to its business processes, implementing a new system solution and evaluating changes to internal controls to support adoption of the new standard. HP currently expects the adoption of Topic 842 to result in an increase in right of use assets and a corresponding increase in lease liabilities on the Consolidated Balance Sheet of approximately $1.0 billion to $1.5 billion . Upon adoption, HP will also record revenue upfront on certain aspects of its MPS and DaaS offerings and will reflect the financing of these offerings as cash flows from financing activities on the Statement of Cash Flows. HP has substantially completed the process of quantifying the impacts that will result from applying the new guidance, and the assessment will be finalized during the first quarter of fiscal year 2020. Revenue Recognition General HP recognizes revenues at a point in time or over time depicting the transfer of promised goods or services to customers in an amount that reflects the consideration to which HP expects to be entitled in exchange for those goods or services. HP follows the five-step model for revenue recognition as summarized below: 1 . Identify the contract with a customer - A contract with customer exists when (i) it is approved and signed by all parties, (ii) each party’s rights and obligations can be identified, (iii) payment terms are defined, (iv) it has commercial substance and (v) the customer has the ability and intent to pay. HP evaluates customers’ ability to pay based on various factors like historical payment experience, financial metrics and customer credit scores. While the majority of our sales contracts contain standard terms and conditions, there are certain contracts with non-standard terms and conditions. 2. Identify the performance obligations in the contract - HP evaluates each performance obligation in an arrangement to determine whether it is distinct, such as hardware and/or service. A performance obligation constitutes distinct goods or services when the customer can benefit from such goods or services either on its own or together with other resources that are readily available to the customer and the performance obligation is distinct within the context of the contract. 3. Determine the transaction price - Transaction price is the amount of consideration to which HP expects to be entitled in exchange for transferring goods or services to the customer. If the transaction price includes a variable amount, HP estimates the amount it expects to be entitled to using either the expected value or most likely amount method. HP reduces the transaction price at the time of revenue recognition for customer and distributor programs and incentive offerings, rebates, promotions, other volume-based incentives and expected returns. HP uses estimates to determine the expected variable consideration for such programs based on factors like historical experience, expected consumer behavior and market conditions. HP has elected the practical expedient of not accounting for significant financing components if the period between revenue recognition and when the customer pays for the product or service is one year or less. 4. Allocate the transaction price to performance obligations in the contract - When a sales arrangement contains multiple performance obligations, such as hardware and/or services, HP allocates revenue to each performance obligation in proportion to their selling price. The selling price for each performance obligation is based on its SSP. HP establishes SSP using the price charged for a performance obligation when sold separately (“observable price”) and, in some instances, using the price established by management having the relevant authority. When observable price is not available, HP establishes SSP based on management judgment considering internal factors such as margin objectives, pricing practices and controls, customer segment pricing strategies and the product life-cycle. Consideration is also given to market conditions such as competitor pricing strategies and technology industry life cycles. 5. Recognize revenue when (or as) the performance obligation is satisfied - Revenue is recognized when, or as, a performance obligation is satisfied by transferring control of a promised good or service to a customer. HP generally invoices the customer upon delivery of the goods or services and the payments are due as per contract terms. For fixed price support or maintenance contracts that are in the nature of stand-ready obligations, payments are generally received in advance from customers and revenue is recognized on a straight-line basis over the duration of the contract. HP reports revenue net of any taxes collected from customers and remitted to government authorities, and the collected taxes are recorded as other current liabilities until remitted to the relevant government authority. HP includes costs related to shipping and handling in cost of revenue. HP records revenue on a gross basis when HP is a principal in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ardware HP transfers control of the products to the customer at the time the product is delivered to the customer and recognizes revenue accordingly, unless customer acceptance is uncertain or significant obligations to the customer remain unfulfilled. Services HP recognizes revenue from fixed-price support, maintenance and other service contracts over time depicting the pattern of service delivery and recognizes the costs associated with these contracts as incurred. Contract Assets and Liabilities Contract assets are rights to consideration in exchange for goods or services that HP has transferred to a customer when such right is conditional on something other than the passage of time. Such contract assets are not material to HP’s Consolidated Financial Statements. Contract liabilities are recorded as deferred revenues when amounts invoiced to customers are more than the revenues recognized or when payments are received in advance for fixed price support or maintenance contracts. The short-term and long-term deferred revenues are reported within the other current liabilities and other non-current liabilities respectively. Cost to obtain a contract and fulfillment cost Incremental direct costs of obtaining a contract primarily consist of sales commissions. HP has elected the practical expedient to expense as incurred the costs to obtain a contract with a benefit period equal to or less than one year. For contracts with a period of benefit greater than one year, HP capitalizes incremental costs of obtaining a contract with a customer and amortizes these costs over their expected period of benefit provided such costs are recoverable. Fulfillment costs consist of set-up and transition costs related to other service contracts. These costs generate or enhance resources of HP that will be used in satisfying the performance obligation in the future and are capitalized and amortized over the expected period of the benefit, provided such costs are recoverable. See Note 7, “Supplementary Financial Information” for details on net revenue by region, cost to obtain a contract and fulfillment cost, contract liabilities and value of remaining performance obligations. Transition disclosure In accordance with the modified retrospective method transition requirements, HP has presented the financial statement line items impacted and adjusted to compare to presentation under the prior GAAP for the Consolidated Balance Sheet as of October 31, 2019 and for Consolidated Statement of Earnings for fiscal year ended October 31, 2019. As of October 31, 2019 CONSOLIDATED BALANCE SHEET ITEMS As Reported Effect of Adoption Balances Without Adoption of Topic 606 In millions ASSETS Accounts receivable, net $ 6,031 $ (218 ) $ 5,813 Inventory 5,734 188 5,922 Other current assets 3,875 (188 ) 3,687 Other non-current assets $ 4,124 $ (31 ) $ 4,093 LIABILITIES AND STOCKHOLDERS' DEFICIT Other current liabilities $ 10,143 $ (435 ) $ 9,708 Accumulated deficit $ (818 ) $ 186 $ (632 ) For the fiscal year ended October 31, 2019 CONSOLIDATED STATEMENT OF EARNINGS ITEMS As Reported Effect of Adoption Balances Without Adoption of Topic 606 In millions Net revenue $ 58,756 $ (33 ) $ 58,723 Earnings from operations 3,877 (33 ) 3,844 Earnings before taxes 2,523 (33 ) 2,490 Benefit from taxes 629 7 636 Net earnings $ 3,152 $ (26 ) $ 3,126 Opening Balance Sheet Adjustments: The following table presents the adoption impact of the new accounting standards to HP’s previously reported financial statements: As Reported on October 31, 2018 Adjustments under Topic 606 Other (1) As Restated on November 1, 2018 In millions ASSETS Accounts receivable, net $ 5,113 $ 213 $ — $ 5,326 Inventory 6,062 (203 ) — 5,859 Other current assets 5,046 203 (90 ) 5,159 Other non-current assets $ 5,069 $ 33 $ 43 $ 5,145 LIABILITIES AND STOCKHOLDERS' DEFICIT Other current liabilities $ 8,852 $ 458 $ — $ 9,310 Accumulated other comprehensive loss (845 ) — (2 ) (847 ) Accumulated deficit $ (473 ) $ (212 ) $ (45 ) $ (730 ) (1) Other includes $47 million adjustment related to Topic 740. Stock-Based Compensation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 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4, “Retirement and Post-Retirement Benefit Plans” for a full description of these plans and the accounting and funding policies. Advertising cost Costs to produce advertising are expensed as incurred during production. Costs to communicate advertising are expensed when the advertising is first run. Such costs totaled approximately $652 million , $568 million and $544 million in fiscal years 2019, 2018 and 2017, respectively. Restructuring and Other Charges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reduce a specified number of employees, enhanced early retirement incentives, infrastructure charges to vacate facilities and consolidate operations, and contract cancellation costs. HP records restructuring charges based on estimated employee terminations, committed early retirement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Other charges include non-recurring costs, including those as a result of the Separation or information technology rationalization efforts, and are distinct from ongoing operational costs. 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Accounts Receivable HP establishes an allowance for doubtful accounts for accounts receivable.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HP has third-party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 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interest rate and, on certain investment exposures. Such contracts involve the risk of non-performance by the counterparty, which could result in a material loss. The likelihood of which HP deems to be remote.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32% and 39% of gross accounts receivable as of October 31, 2019 and 2018, respectively. No single customer accounts for more than 10% of gross accounts receivable as of October 31, 2019 or 2018. Credit risk with respect to other accounts receivable is generally diversified due to HP’s large customer base and their dispersion across many different industries and geographic market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77% and 72% of HP’s supplier receivables of $1,165 million and $1,074 million as of October 31, 2019 and 2018,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net revenue and does not recognize any profit on these component sales until the related products are sold by HP, at which time any profit is recognized as a reduction to cost of revenue. HP obtains a significant number of components from single source suppliers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net revenue and gross margins. Upon completion of the Separation on November 1, 2015, HP recorded net income tax indemnification receivables from Hewlett Packard Enterprise for certain income tax liabilities that HP is jointly and severally liable for, but for which it is indemnified by Hewlett Packard Enterprise under the tax matters agreement (“TMA”). The TMA was terminated during the fourth quarter of fiscal year 2019. The net payable as of October 31, 2019 was $98 million and net receivable as of October 31, 2018 was $1.0 billion . Inventory HP values inventory at the lower of cost or market. Cost is computed using standard cost which approximates actual cost on a first-in, first-out basis. Adjustments, if required, to reduce the cost of inventory to market (net realizable value) are made, for estimated excess, obsolete or impaired balances. Property, Plant and Equipment, Net HP reflect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HP depreciates leasehold improvements over the life of the lease or the asset, whichever is shorter. HP depreciates equipment held for lease over the initial term of the lease to the equipment’s estimated residual value. On retirement or disposition, the asset cost and related accumulated depreciation are removed from the Consolidated Balance Sheets with any gain or loss recognized in the Consolidated Statements of Earnings. Internal Use Software and Cloud Computing Arrangements HP capitalizes external costs and directly attributable internal costs to acquire or create internal use software which are incurred subsequent to the completion of the preliminary project stage. These costs relate to activities such as software design, configuration, coding, testing, and installation. Costs related to post-implementation activities such as training and maintenance are expensed as incurred. Once the software is substantially complete and ready for its intended use, capitalized development costs are amortized straight-line over the estimated useful life of the software, not to exceed five years . HP also enters into certain clo</t>
  </si>
  <si>
    <t>Segment Information</t>
  </si>
  <si>
    <t>Segment Reporting [Abstract]</t>
  </si>
  <si>
    <t>Segment Information HP is a leading global provider of personal computing and other access devices, imaging and printing products, and related technologies, solutions and services. HP sells to individual consumers, SMBs and large enterprises, including customers in the government, health and education sectors. HP’s operations are organized into three reportable segments: Personal Systems, Printing and Corporate Investments. HP’s organizational structure is based on many factors that the chief operating decision maker (“CODM”) uses to evaluate, view and run its business operations, which include, but are not limited to, customer base and homogeneity of products and technology. The segments are based on this organizational structure and information reviewed by HP’s CODM to evaluate segment results. The CODM uses several metrics to evaluate the performance of the overall business, including earnings from operations, and uses these results to allocate resources to each of the segments. A summary description of each segment is as follows: Personal Systems offers commercial and consumer desktop and notebook PCs, workstations, thin clients, commercial mobility devices, retail POS systems, displays and other related accessories, software, support and services. HP groups commercial notebooks, commercial desktops, commercial services, commercial mobility devices, commercial detachables and convertibles, workstations, retail POS systems and thin clients into commercial PCs and consumer notebooks, consumer desktops, consumer services and consumer detachables into consumer PCs when describing performance in these markets. Described below are HP’s global business capabilities within Personal Systems: • Commercial PCs are optimized for use by enterprise, public sector and SMB customers, with a focus on robust designs, security, serviceability, connectivity, reliability and manageability in networked and cloud- based environments. Additionally, HP offers a range of services and solutions to enterprise, public sector and SMB customers to help them manage the lifecycle of their PC and mobility installed base. • Consumer PCs are optimized for consumer usage, focusing on gaming, consuming multi-media for entertainment, managing personal life activities, staying connected, sharing information, getting things done for work including creating content, staying informed and security. Personal Systems groups its global business capabilities into the following business units when reporting business performance: • Notebooks consists of consumer notebooks, commercial notebooks, mobile workstations and commercial mobility devices; • Desktops includes consumer desktops, commercial desktops, thin clients, and retail POS systems; • Workstations consists of desktop workstations and accessories; and • Other consists of consumer and commercial services as well as other Personal Systems capabilities. Printing provides consumer and commercial printer hardware, supplies, solutions and services, as well as scanning devices. Printing is also focused on imaging solutions in the commercial and industrial markets. Described below are HP’s global business capabilities within Printing. • Office Printing Solutions delivers HP’s office printers, supplies, services and solutions to SMBs and large enterprises. It also includes some Samsung-branded and OEM hardware and solutions. HP goes to market through its extensive channel network and directly with HP sales. • Home Printing Solutions delivers innovative printing products, supplies, services and solutions for the home, home business and micro business customers utilizing both HP’s Ink and Laser technologies (including laser technology from some Samsung-branded products). • Graphics Solutions delivers large-format, commercial and industrial solutions and supplies to print service providers and packaging converters through a wide portfolio of printers and presses (HP DesignJet, HP Latex, HP Stitch, HP Indigo and HP PageWide Web Presses) and related components. • 3D Printing &amp; Digital Manufacturing offers a portfolio of additive manufacturing solutions and supplies to help customers succeed in their additive and digital manufacturing journey. HP offers complete solutions in collaboration with an ecosystem of partners. Printing groups its global business capabilities into the following business units when reporting business performance: • Commercial Hardware consists of office printing solutions, graphics solutions and 3D Printing &amp; Digital Manufacturing, excluding supplies; • Consumer Hardware consists of home printing solutions, excluding supplies; and • Supplies comprises a set of highly innovative consumable products, ranging from ink and laser cartridges to media, graphics supplies and 3D Printing &amp; Digital Manufacturing supplies, for recurring use in consumer and commercial hardware. Corporate Investments includes HP Labs and certain business incubation and investment projects. The accounting policies HP uses to derive segment results are substantially the same as those used by HP in preparing these financial statements. HP derives the results of the business segments directly from its internal management reporting system. HP does not allocate certain operating expenses, which it manages at the corporate level, to its segments. These unallocated amounts include certain corporate governance costs and infrastructure investments, stock-based compensation expense, restructuring and other charges, acquisition-related charges and amortization of intangible assets. Pursuant to the adoption of ASU 2017-07 in the first quarter of fiscal year of 2019, HP now reclassifies market-related retirement credits and all other components (excluding the service cost component) of net periodic benefit cost to Interest and other, net in Consolidated Statement of Earnings. HP reflected this change in prior reporting periods on an as-if basis. This adoption did not have a material impact to previously reported segment earnings from operations. Realignment Effective at the beginning of its first quarter of fiscal year 2019, HP implemented an organizational change to align its business unit financial reporting more closely with its current business structure. The organizational change resulted in the transfer of certain Samsung-branded product categories from Commercial to Consumer within the Printing segment. HP reflected this change to its business unit information in prior reporting periods on an as-if basis. The reporting change had no impact to previously reported segment net revenue, consolidated net revenue, earnings from operations, net earnings or net EPS. Segment Operating Results from Operations and the reconciliation to HP consolidated results were as follows: For the fiscal years ended October 31, 2019 2018 2017 In millions Net revenue: Notebooks $ 22,928 $ 22,547 $ 19,782 Desktops 12,046 11,567 10,298 Workstations 2,389 2,246 2,042 Other 1,331 1,301 1,199 Personal Systems 38,694 37,661 33,321 Supplies 12,921 13,575 12,524 Commercial Hardware 4,612 4,514 3,792 Consumer Hardware 2,533 2,716 2,412 Printing 20,066 20,805 18,728 Corporate Investments 2 5 8 Total segment net revenue 58,762 58,471 52,057 Other (6 ) 1 (1 ) Total net revenue $ 58,756 $ 58,472 $ 52,056 Earnings before taxes: Personal Systems $ 1,898 $ 1,402 $ 1,206 Printing 3,202 3,314 3,142 Corporate Investments (96 ) (82 ) (87 ) Total segment earnings from operations $ 5,004 $ 4,634 $ 4,261 Corporate and unallocated costs and other (404 ) (200 ) (181 ) Stock-based compensation expense (297 ) (268 ) (224 ) Restructuring and other charges (275 ) (132 ) (362 ) Acquisition-related charges (35 ) (123 ) (125 ) Amortization of intangible assets (116 ) (80 ) (1 ) Interest and other, net (1,354 ) (818 ) (92 ) Total earnings before taxes $ 2,523 $ 3,013 $ 3,276 Segment Assets HP allocates assets to its business segments based on the segments primarily benefiting from the assets. Total assets by segment and the reconciliation of segment assets to HP consolidated assets were as follows: As of October 31 2019 2018 In millions Personal Systems $ 14,092 $ 13,447 Printing 14,309 13,706 Corporate Investments 4 5 Corporate and unallocated assets 5,062 7,464 Total assets $ 33,467 $ 34,622 Major Customers No single customer represented 10% or more of HP’s net revenue in any fiscal year presented. Geographic Information Net revenue by country is based upon the sales location that predominately represents the customer location. For each of the fiscal years of 2019 , 2018 and 2017 , other than the United States, no country represented more than 10% of HP net revenue. Net revenue by country in which HP operates was as follows: For the fiscal years ended October 31 2019 2018 2017 In millions United States $ 20,605 $ 20,602 $ 19,321 Other countries 38,151 37,870 32,735 Total net revenue $ 58,756 $ 58,472 $ 52,056 Net property, plant and equipment by country in which HP operates was as follows: As of October 31 2019 2018 In millions United States $ 1,260 $ 935 Singapore 372 371 Other countries 1,162 892 Total property, plant and equipment, net $ 2,794 $ 2,198 No single country other than those represented above exceeds 10% or more of HP’s total net property, plant and equipment in any fiscal year presented.</t>
  </si>
  <si>
    <t>Restructuring and Other Charges</t>
  </si>
  <si>
    <t>Restructuring and Related Activities [Abstract]</t>
  </si>
  <si>
    <t>Restructuring and Other Charges Summary of Restructuring Plans HP’s restructuring activities in fiscal years 2019, 2018 and 2017 summarized by plan were as follows: Fiscal 2020 Plan Fiscal 2017 Plan Other prior year plans (2) Total Severance and EER Infrastructure and other Severance Infrastructure and other (1) In millions Accrued balance as of October 31, 2016 $ — $ — $ 24 $ — $ 34 $ 58 Charges — — 117 94 16 227 Cash payments — — (68 ) (23 ) (43 ) (134 ) Non-cash and other adjustments — — 3 (52 ) 6 (43 ) Accrued balance as of October 31, 2017 — — 76 19 13 108 Charges (reversals) — — 112 (13 ) — 99 Cash payments — — (136 ) (35 ) (4 ) (175 ) Non-cash and other adjustments — — (2 ) 29 — 27 Accrued balance as of October 31, 2018 — — 50 — 9 59 Charges 82 — 137 28 — 247 Cash payments — — (122 ) (15 ) (3 ) (140 ) Non-cash and other adjustments (6 ) (3 ) — (7 ) (11 ) — (24 ) Accrued balance as of October 31, 2019 $ 76 $ — $ 58 $ 2 $ 6 $ 142 Total costs incurred to date as of October 31, 2019 $ 82 $ — $ 390 $ 109 $ 1,317 $ 1,898 Reflected in Consolidated Balance Sheets: Other current liabilities $ 76 $ — $ 58 $ 2 $ 5 $ 141 Other non-current liabilities $ — $ — $ — $ — $ 1 $ 1 (1) Infrastructure and other includes adjustment of carrying amount of held for sale assets of $52 million in fiscal year 2017 and reversal of adjustments of $29 million for the fiscal year 2018 associated with the consolidation of manufacturing into global hubs. (2) Includes prior-year plans which are substantially complete. HP does not expect any further material activity associated with these plans. (3) Includes reclassification of liability related to the Enhanced Early Retirement (“EER”) plan of $6M for certain healthcare and medical savings account benefits to pension and other post retirement plans. See Note 4 “Retirement and Post-Retirement Benefit Plans” for further information. Fiscal 2020 Plan On September 30, 2019, HP’s Board of Directors approved the Fiscal 2020 Plan intended to optimize and simplify its operating model and cost structure that HP expects will be implemented through fiscal 2022. HP expects to reduce global headcount by approximately 7,000 to 9,000 employees through a combination of employee exits and voluntary EER. HP estimates that it will incur pre-tax charges of approximately $1.0 billion relating to labor and non-labor actions. HP expects to incur approximately $0.9 billion primarily in labor costs related to workforce reductions and the remaining costs will relate to infrastructure, non-labor actions and other charges. Fiscal 2017 Plan On October 10, 2016, HP’s Board of Directors approved the Fiscal 2017 Plan, which included severance costs related to labor actions and infrastructure costs related to non-labor actions and other charges. Approximately 5,300 employees exited as part of the Fiscal 2017 Plan. HP incurred $390 million in severance costs and $305 million in infrastructure costs related to non-labor and other charges. The Fiscal 2017 Plan is substantially complete. HP does not expect any further costs associated with the plan. Other charges Other charges include non-recurring costs, including those as a result of the Separation or information technology rationalization efforts, and are distinct from ongoing operational costs. These costs primarily relate to information technology costs such as advisory, consulting and non-recurring labor costs. HP incurred $28 million , $33 million and $135 million of other charges in fiscal year 2019, 2018 and 2017, respectively.</t>
  </si>
  <si>
    <t>Retirement and Post-Retirement Benefit Plans</t>
  </si>
  <si>
    <t>Retirement Benefits [Abstract]</t>
  </si>
  <si>
    <t>Retirement and Post-Retirement Benefit Plans Defined Benefit Plans HP sponsors a number of defined benefit pension plans worldwide. The most significant defined benefit plan, the HP Inc. Pension Plan (“Pension Plan”) is a frozen plan in the United States. HP reduces the benefit payable to certain U.S. employees under the Pension Plan for service before 1993, if any, by any amounts due to the employee under HP’s frozen defined contribution Deferred Profit-Sharing Plan (“DPSP”). At October 31, 2019 and 2018, the fair value of plan assets of the DPSP was $543 million and $536 million , respectively. The DPSP obligations are equal to the plan assets and are recognized as an offset to the Pension Plan when HP calculates its defined benefit pension cost and obligations. The Pension Plan and the DPSP both remain entirely with HP post-Separation. Post-Retirement Benefit Plans HP sponsors retiree health and welfare benefit plans, of which the most significant are in the United States. Under the HP Inc. Retiree Welfare Benefits Plan, certain pre-2003 retirees and grandfathered participants with continuous service to HP since 2002 are eligible to receive partially-subsidized medical coverage based on years of service at retirement. HP’s share of the premium cost is capped for all subsidized medical coverage provided under the HP Inc. Retiree Welfare Benefits Plan. HP currently leverages the employer group waiver plan process to provide HP Inc. Retiree Welfare Benefits Plan post-65 prescription drug coverage under Medicare Part D, thereby giving HP access to federal subsidies to help pay for retiree benefits. Certain employees not grandfathered for partially subsidized medical coverage under the above programs, and employees hired after 2002 but before August 2008, are eligible for credits under the HP Inc. Retiree Welfare Benefits Plan. Credits offered after September 2008 are provided in the form of matching credits on employee contributions made to a voluntary employee beneficiary association upon attaining age 45 or as part of early retirement programs. On retirement, former employees may use these credits for the reimbursement of certain eligible medical expenses, including premiums required for coverage. Defined Contribution Plans HP offers various defined contribution plans for U.S. and non-U.S. employees. Total defined contribution expense was $107 million in fiscal year 2019, $110 million in fiscal year 2018 and $103 million in fiscal year 2017. U.S. employees are automatically enrolled in the HP Inc. 401(k) Plan when they meet eligibility requirements, unless they decline participation. The employer matching contributions in the HP Inc. 401(k) Plan is 100% of an employee’s contributions, up to a maximum of 4% of eligible compensation. Pension and Post-Retirement Benefit Expense The components of HP’s pension and post-retirement (credit) benefit cost recognized in the Consolidated Statements of Earnings were as follows: For the fiscal years ended October 31 2019 2018 2017 2019 2018 2017 2019 2018 2017 U.S. Defined Non-U.S. Defined Post-Retirement In millions Service cost $ — $ — $ — $ 57 $ 55 $ 48 $ 1 $ 1 $ 1 Interest cost 491 452 469 24 24 18 17 15 18 Expected return on plan assets (581 ) (717 ) (677 ) (37 ) (39 ) (31 ) (22 ) (23 ) (26 ) Amortization and deferrals: Actuarial loss (gain) 59 58 73 31 28 40 (31 ) (17 ) (17 ) Prior service benefit — — — (3 ) (3 ) (3 ) (13 ) (18 ) (19 ) Net periodic (credit) benefit cost (31 ) (207 ) (135 ) 72 65 72 (48 ) (42 ) (43 ) Curtailment gain — — — (22 ) — — — — — Settlement loss 2 2 3 1 5 2 — — — Special termination benefits — — — — — — 6 — — Total (credit) benefit cost $ (29 ) $ (205 ) $ (132 ) $ 51 $ 70 $ 74 $ (42 ) $ (42 ) $ (43 ) The components of net periodic benefit costs other than the service cost component are included in Interest and other, net in our Consolidated Statements of Earnings. The weighted-average assumptions used to calculate the total periodic benefit (credit) cost were as follows: For the fiscal years ended October 31 2019 2018 2017 2019 2018 2017 2019 2018 2017 U.S. Defined Non-U.S. Defined Post-Retirement Discount rate 4.5 % 3.8 % 4.0 % 2.0 % 2.1 % 1.6 % 4.4 % 3.5 % 3.4 % Expected increase in compensation levels 2.0 % 2.0 % 2.0 % 2.5 % 2.5 % 2.7 % — — — Expected long-term return on plan assets 6.0 % 6.9 % 6.9 % 4.4 % 4.5 % 4.4 % 6.0 % 7.1 % 7.3 % Funded Status The funded status of the defined benefit and post-retirement benefit plans was as follows: As of October 31 2019 2018 2019 2018 2019 2018 U.S. Defined Non-U.S. Defined Post-Retirement In millions Change in fair value of plan assets: Fair value of assets — beginning of year $ 10,018 $ 10,838 $ 850 $ 815 $ 388 $ 351 Acquisition/ deletion of plan — — (1 ) 40 — — Actual return on plan assets 2,499 (267 ) 85 (2 ) 44 76 Employer contributions 32 33 44 33 5 4 Participant contributions — — 17 11 36 59 Benefits paid (523 ) (575 ) (28 ) (10 ) (69 ) (102 ) Settlement (9 ) (11 ) (4 ) (18 ) — — Currency impact — — — (19 ) — — Transfers — — 6 — — — Fair value of assets — end of year $ 12,017 $ 10,018 $ 969 $ 850 $ 404 $ 388 Change in benefits obligation Projected benefit obligation — beginning of year $ 11,167 $ 12,266 $ 1,227 $ 1,132 $ 397 $ 463 Acquisition/ deletion of plan — — — 40 — — Service cost — — 57 55 1 1 Interest cost 491 452 24 24 17 15 Participant contributions — — 17 11 36 59 Actuarial loss (gain) 2,065 (965 ) 219 21 35 (39 ) Benefits paid (523 ) (575 ) (28 ) (10 ) (69 ) (102 ) Plan amendments — — 4 — (33 ) — Curtailment — — (63 ) — — — Settlement (9 ) (11 ) (4 ) (13 ) — — Special termination benefits — — — — 6 — Transfers — — 7 — — — Currency impact — — (3 ) (33 ) — — Projected benefit obligation — end of year $ 13,191 $ 11,167 $ 1,457 $ 1,227 $ 390 $ 397 Funded status at end of year $ (1,174 ) $ (1,149 ) $ (488 ) $ (377 ) $ 14 $ (9 ) Accumulated benefit obligation $ 13,191 $ 11,167 $ 1,320 $ 1,099 The weighted-average assumptions used to calculate the projected benefit obligations for the fiscal years ended October 31, 2019 and 2018 were as follows: For the fiscal years ended October 31 2019 2018 2019 2018 2019 2018 U.S. Defined Non-U.S. Defined Post-Retirement Discount rate 3.2 % 4.5 % 1.3 % 2.0 % 2.9 % 4.4 % Expected increase in compensation levels 2.0 % 2.0 % 2.5 % 2.5 % — — The net amounts of non-current assets and current and non-current liabilities for HP’s defined benefit and post-retirement benefit plans recognized on HP’s Consolidated Balance Sheet were as follows: As of October 31 2019 2018 2019 2018 2019 2018 U.S. Defined Non-U.S. Defined Post-Retirement In millions Other non-current assets $ — $ — $ 14 $ 10 $ 21 $ 11 Other current liabilities (36 ) (32 ) (7 ) (9 ) (6 ) (6 ) Other non-current liabilities (1,138 ) (1,117 ) (495 ) (378 ) (1 ) (14 ) Funded status at end of year $ (1,174 ) $ (1,149 ) $ (488 ) $ (377 ) $ 14 $ (9 ) The following table summarizes the pre-tax net actuarial loss (gain) and prior service benefit recognized in Accumulated other comprehensive loss for the defined benefit and post-retirement benefit plans. As of October 31, 2019 U.S. Defined Non-U.S. Defined Post-Retirement In millions Net actuarial loss (gain) $ 1,371 $ 413 $ (135 ) Prior service benefit — (12 ) (94 ) Total recognized in Accumulated other comprehensive loss (gain) $ 1,371 $ 401 $ (229 ) The following table summarizes HP’s pre-tax net actuarial loss (gain) and prior service benefit that are expected to be amortized from Accumulated other comprehensive loss and recognized as components of net periodic benefit cost (credit) during the next fiscal year. U.S. Defined Non-U.S. Defined Post-Retirement In millions Net actuarial loss (gain) $ 65 $ 42 $ (10 ) Prior service benefit — (2 ) (12 ) Total expected to be recognized in net periodic benefit cost (credit) $ 65 $ 40 $ (22 ) Defined benefit plans with projected benefit obligations exceeding the fair value of plan assets were as follows: As of October 31 2019 2018 2019 2018 U.S. Defined Non-U.S. Defined In millions Aggregate fair value of plan assets $ 12,017 $ 10,018 $ 905 $ 800 Aggregate projected benefit obligation $ 13,191 $ 11,167 $ 1,410 $ 1,194 Defined benefit plans with accumulated benefit obligations exceeding the fair value of plan assets were as follows: As of October 31 2019 2018 2019 2018 U.S. Defined Non-U.S. Defined In millions Aggregate fair value of plan assets $ 12,017 $ 10,018 $ 838 $ 734 Aggregate accumulated benefit obligation $ 13,191 $ 11,167 $ 1,226 $ 1,007 Fair Value of Plan Assets The table below sets forth the fair value of plan assets by asset category within the fair value hierarchy as of October 31, 2019 . Refer to Note 9, “Fair Value” for details on fair value hierarchy. Certain investments that are measured at fair value using the Net Asset Value (“NAV”) per share as a practical expedient have not been categorized in the fair value hierarchy. The fair value amounts presented in this table provide a reconciliation of the fair value hierarchy to the total value of plan assets. As of October 31, 2019 U.S. Defined Benefit Plans Non-U.S. Defined Benefit Plans Post-Retirement Benefit Plans Level 1 Level 2 Level 3 Total Level 1 Level 2 Level 3 Total Level 1 Level 2 Level 3 Total In millions Asset Category: Equity securities (1) $ 697 $ 58 $ — $ 755 $ 132 $ 8 $ — $ 140 $ — $ 1 $ — $ 1 Debt securities (2) Corporate — 6,098 — 6,098 — 139 — 139 — 40 — 40 Government — 2,979 — 2,979 — 19 — 19 — 61 — 61 Real Estate Funds — — — — 1 69 — 70 — — — — Insurance Contracts — — — — — 78 — 78 — — — — Common Collective Trusts and 103-12 Investments Entities (3) — — — — — 7 — 7 — — — — Investment Funds (4) 324 — — 324 — 311 — 311 57 — — 57 Cash and Cash Equivalents (5) 4 62 — 66 18 — — 18 — 2 — 2 Other (6) (517 ) (488 ) — (1,005 ) 1 16 — 17 (16 ) — — (16 ) Net plan assets subject to leveling $ 508 $ 8,709 $ — $ 9,217 $ 152 $ 647 $ — $ 799 $ 41 $ 104 $ — $ 145 Investments using NAV as a Practical Expedient: Alternative Investments (7) 975 21 196 Common Contractual Funds (8) — 111 — Common Collective Trusts and 103-12 Investment Entities (3) 1,155 — 54 Investment Funds (4) 670 38 9 Investments at Fair Value $ 12,017 $ 969 $ 404 The table below sets forth the fair value of plan assets by asset category within the fair value hierarchy as of October 31, 2018 . As of October 31, 2018 U.S. Defined Benefit Plans Non-U.S. Defined Benefit Plans Post-Retirement Benefit Plans Level 1 Level 2 Level 3 Total Level 1 Level 2 Level 3 Total Level 1 Level 2 Level 3 Total In millions Asset Category: Equity securities (1) $ 794 $ 48 $ — $ 842 $ 114 $ 6 $ — $ 120 $ 1 $ — $ — $ 1 Debt securities (2) Corporate — 4,941 — 4,941 — 110 — 110 — 40 — 40 Government — 1,637 — 1,637 — 28 — 28 — 54 — 54 Real Estate Funds — — — — 3 60 — 63 — — — — Insurance Contracts — — — — — 50 — 50 — — — — Common Collective Trusts and 103-12s (3) — — — — — 7 — 7 — — — — Investment Funds (4) 253 — — 253 — 279 — 279 55 — — 55 Cash and Cash Equivalents (5) 5 139 — 144 19 — — 19 — 4 — 4 Other (6) (108 ) (233 ) — (341 ) 2 13 — 15 (13 ) — — (13 ) Net plan assets subject to leveling $ 944 $ 6,532 $ — $ 7,476 $ 138 $ 553 $ — $ 691 $ 43 $ 98 $ — $ 141 Investments using NAV as a Practical Expedient: Alternative Investments (7) 1,319 14 220 Common Contractual Funds (8) — 110 — Common Collective Trusts and 103-12 Investment Entities (3) 683 — 21 Investment Funds (4) 540 35 6 Investments at Fair Value $ 10,018 $ 850 $ 388 (1) Investments in publicly-traded equity securities are valued using the closing price on the measurement date as reported on the stock exchange on which the individual securities are traded. (2) The fair value of corporate, government and asset-backed debt securities is based on observable inputs of comparable market transactions. Also included in this category is debt issued by national, state and local governments and agencies. (3) Department of Labor 103-12 IE (Investment Entity) designation is for plan assets held by two or more unrelated employee benefit plans which includes limited partnerships and venture capital partnerships. Certain common collective trusts and interests in 103-12 entities are valued using NAV as a practical expedient. (4) Includes publicly traded funds of investment companies that are registered with the SEC, funds that are not publicly traded and a non-U.S. fund-of-fund arrangement. The non-U.S. fund-of-fund arrangement is a custom portfolio valued at NAV consisting primarily of fixed income and common contractual funds. (5)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6) Includes primarily reverse repurchase agreements, unsettled transactions, and derivative instruments. (7) Alternative Investments primarily include private equities and hedge funds. The valuation of alternative investments, such as limited partnerships and joint ventures, may require significant management judgment. For alternative investments,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driven equity, distressed debt and macro strategies. Management of the hedge funds has the ability to shift investments from value to growth strategies, from small to large capitalization stocks and bonds, and from a net long position to a net short position. (8) The Common Contractual Fund is an investment arrangement in which institutional investors pool their assets. Units may be acquired in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AV either once or twice a month, depending on the sub-fund. These assets are valued using NAV as a practical expedient. Plan Asset Allocations Refer to the fair value hierarchy table above for actual assets allocations across the benefit plans. The weighted-average target asset allocations across the benefit plans represented in the fair value tables above were as follows: 2019 Target Allocation Asset Category U.S. Defined Benefit Plans Non-U.S. Defined Post-Retirement Equity-related investments 29.4 % 40.6 % 48.2 % Debt securities 70.6 % 36.0 % 36.1 % Real estate — 6.2 % — Cash and cash equivalents — 2.4 % 15.7 % Other — 14.8 % — Total 100.0 % 100.0 % 100.0 % Investment Policy HP’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HP may utilize derivatives to affect asset allocation changes or to hedge certain investment or liability exposures. The target asset allocation selected for each U.S. plan reflects a risk/return profile HP believes is appropriate relative to each plan’s liability structure and return goals. HP conducts periodic asset-liability studies for U.S. plans to model various potential asset allocations in comparison to each plan’s forecasted liabilities and liquidity needs and to develop a policy glide path which adjusts the asset allocation with funded status. A 2018 asset-liability study reconfirmed the current policy glide path for the U.S. pension plan. Due to higher interest rates at the beginning of fiscal year 2019, the investment portfolio interest rate exposure was increased in accordance with the policy hedge path. HP invests a portion of the U.S. defined benefit plan assets and post-retirement benefit plan assets in private market securities such as private equity funds to provide diversification and a higher expected return on assets. Outside the United States, asset allocation decisions are typically made by an independent board of trustees for the specific plan. As in the United States,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HP reviews the investment strategy and provides a recommended list of investment managers for each country plan, with final decisions on asset allocation and investment managers made by the board of trus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HP’s investment policy is to employ primarily active investment managers who seek to outperform the broader market, the expected returns are adjusted to reflect the expected additional returns net of fees. Retirement Incentive Program As part of the Fiscal 2020 Plan, HP announced the voluntary EER program for its U.S. employees in October 2019. Voluntary participation in the EER program was limited to those employees who are at least 50 years old with 20 or more years of service at HP. Employees accepted into the EER program will leave HP on dates ranging from December 31, 2019 to September 30, 2020. The EER benefit will be a cash lump sum payment which is calculated based on years of service at HP at the time of the retirement and ranging from 13 to 52 weeks of pay. All employees participating in the EER program are offered the opportunity to continue health care coverage at the active employee contribution rates for up to 36 months following retirement. In addition, HP is providing up to $12,000 in employer credits under the Retirement Medical Savings Account program. HP will recognize a special termination benefits expense as restructuring and other charges. Future Contributions and Funding Policy In fiscal year 2020 , HP expects to contribute approximately $76 million to its non-U.S. pension plans, $36 million to cover benefit payments to U.S. non-qualified plan participants and $6 million to cover benefit claims for HP’s post-retirement benefit plans. HP’s policy is to fund its pension plans so that it makes at least the minimum contribution required by local government, funding and taxing authorities. Estimated Future Benefits Payments As of October 31, 2019 , HP estimates that the future benefits payments for the retirement and post-retirement plans are as follows: Fiscal year U.S. Defined Benefit Plans Non-U.S. Defined Benefit Plans Post-Retirement Benefit Plans In millions 2020 $ 730 $ 40 $ 40 2021 752 34 36 2022 769 39 32 2023 788 40 29 2024 809 45 28 Next five fiscal years to October 31, 2029 4,020 276 135</t>
  </si>
  <si>
    <t>Stock-Based Compensation</t>
  </si>
  <si>
    <t>Share-based Payment Arrangement [Abstract]</t>
  </si>
  <si>
    <t xml:space="preserve"> Stock-Based Compensation HP’s stock-based compensation plans include incentive compensation plans and an employee stock purchase plan. Stock-Based Compensation Expense and Related Income Tax Benefits for Operations Stock-based compensation expense and the resulting tax benefits for operations were as follows: For the fiscal years ended October 31 2019 2018 2017 In millions Stock-based compensation expense $ 297 $ 268 $ 224 Income tax benefit (47 ) (59 ) (71 ) Stock-based compensation expense, net of tax $ 250 $ 209 $ 153 Cash received from option exercises and purchases under the HP Inc. 2011 Employee Stock Purchase Plan (the “2011 ESPP”) was $59 million in fiscal year 2019, $158 million in fiscal year 2018 and $118 million in fiscal year 2017. The benefit realized for the tax deduction from option exercises in fiscal years 2019, 2018 and 2017 was $3 million , $23 million and $15 million , respectively. Stock-Based Incentive Compensation Plans HP’s stock-based incentive compensation plans include equity plans adopted in 2004 and 2000, as amended and restated (“principal equity plans”), as well as various equity plans assumed through acquisitions under which stock-based awards are outstanding. Stock-based awards granted under the principal equity plans include restricted stock awards, stock options and performance-based awards. Employees meeting certain employment qualifications are eligible to receive stock-based awards. The aggregate number of shares of HP’s stock authorized for issuance under the 2004 principal equity plan is 593.1 million . No further grants may be made under the 2000 principal equity plan and all outstanding awards under this plan will remain outstanding according to the terms of the plan. Restricted stock awards are non-vested stock awards that may include grants of restricted stock or restricted stock units. Restricted stock awards and cash-settled awards are generally subject to forfeiture if employment terminates prior to the lapse of the restrictions. Such awards generally vest one to three years from the date of grant. During the vesting period, ownership of the restricted stock cannot be transferred. Restricted stock has the same dividend and voting rights as common stock and is considered to be issued and outstanding upon grant. The dividends paid on restricted stock are non-forfeitable. Restricted stock units do not have the voting rights of common stock, and the shares underlying restricted stock units are not considered issued and outstanding upon grant. However, shares underlying restricted stock units are included in the calculation of diluted net EPS. Restricted stock units have forfeitable dividend equivalent rights equal to the dividend paid on common stock. HP expenses the fair value of restricted stock awards ratably over the period during which the restrictions lapse. The majority of restricted stock units issued by HP contain only service vesting conditions. However, starting in fiscal year 2014, HP began granting performance-adjusted restricted stock units that vest only on the satisfaction of both service and the achievement of certain performance goals including market conditions prior to the expiration of the awards. Stock options granted under the principal equity plans are generally non-qualified stock options, but the principal equity plans permit some options granted to qualify as incentive stock options under the U.S. Internal Revenue Code. Stock options generally vest over three to four years from the date of grant. The exercise price of a stock option is equal to the closing price of HP’s stock on the option grant date. The majority of stock options issued by HP contain only service vesting conditions. However, starting in fiscal year 2011 through fiscal year 2016, HP granted performance-contingent stock options that vest only on the satisfaction of both service and market conditions prior to the expiration of the awards. Restricted Stock Units 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the Monte Carlo simulation model. The weighted-average fair value and the assumptions used to measure the fair value of restricted stock units subject to performance-adjusted vesting conditions in the Monte Carlo simulation model were as follows: For the fiscal years ended October 31 2019 2018 2017 Weighted-average fair value (1) $ 27 $ 24 $ 20 Expected volatility (2) 26.5 % 29.5 % 30.5 % Risk-free interest rate (3) 2.7 % 1.9 % 1.4 % Expected performance period in years (4) 2.9 2.9 2.9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 A summary of restricted stock units activity is as follows: As of October 31 2019 2018 2017 Shares Weighted- Shares Weighted- Shares Weighted- In thousands In thousands In thousands Outstanding at beginning of year 30,784 $ 18 31,822 $ 14 28,710 $ 13 Granted 17,216 $ 22 16,364 $ 21 15,858 $ 16 Vested (16,934 ) $ 16 (15,339 ) $ 15 (11,915 ) $ 14 Forfeited (1,106 ) $ 20 (2,063 ) $ 17 (831 ) $ 14 Outstanding at end of year 29,960 $ 21 30,784 $ 18 31,822 $ 14 The total grant date fair value of restricted stock units vested in fiscal years 2019, 2018 and 2017 was $273 million , $224 million and $162 million , respectively. As of October 31, 2019 , total unrecognized pre-tax stock-based compensation expense related to non-vested restricted stock units for operations was $267 million , which is expected to be recognized over the remaining weighted-average vesting period of 1.4 years. Stock Options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or the fiscal years ended October 31 2019 2018 2017 Weighted-average fair value (1) $ 3 $ 5 $ 4 Expected volatility (2) 29.8 % 29.4 % 28.0 % Risk-free interest rate (3) 1.7 % 2.5 % 1.9 % Expected dividend yield (4) 3.7 % 2.6 % 2.8 % Expected term in years (5) 6.0 5.0 5.5 (1) The weighted-average fair value was based on stock options granted during the period. (2) For all awards granted in fiscal year 2019 and 2018, expected volatility was estimated based on a blended volatility ( 50% historical volatility and 50% implied volatility from traded options on HP's common stock). For the awards granted in fiscal year 2017, expected volatility was estimated using the leverage-adjusted average of the term-matching volatilities of peer companies due to the lack of volume of forward traded options, which precluded the use of implied volatility.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a simplified method; and for performance-contingent awards, the expected term represents an output from the lattice model. A summary of stock options activity is as follows: As of October 31 2019 2018 2017 Shares Weighted- Weighted- Aggregate Shares Weighted- Weighted- Aggregate Shares Weighted- Weighted- Aggregate In In years In In In years In In In years In Outstanding at beginning of year 7,086 $ 14 18,067 $ 13 28,218 $ 12 Granted 2,451 $ 17 54 $ 21 104 $ 19 Exercised (2,429 ) $ 13 (10,644 ) $ 13 (9,407 ) $ 11 Forfeited/cancelled/expired (15 ) $ 10 (391 ) $ 16 (848 ) $ 17 Outstanding at end of year 7,093 $ 16 5.7 $ 15 7,086 $ 14 4.2 $ 73 18,067 $ 13 4.2 $ 152 Vested and expected to vest 7,093 $ 16 5.7 $ 15 7,084 $ 14 4.2 $ 73 17,692 $ 13 4.1 $ 149 Exercisable 4,707 $ 14 3.6 $ 15 4,707 $ 14 3.7 $ 49 10,898 $ 12 3.1 $ 102 The aggregate intrinsic value in the table above represents the total pre-tax intrinsic value that option holders would have realized had all option holders exercised their options on the last trading day of fiscal years 2019, 2018 and 2017. The aggregate intrinsic value is the difference between HP’s closing stock price on the last trading day of the fiscal year and the exercise price, multiplied by the number of in-the-money options. The total intrinsic value of options exercised in fiscal years 2019, 2018 and 2017 was $20 million , $109 million and $77 million , respectively. The total grant date fair value of options vested in fiscal years 2019, 2018 and 2017 was $9 million , $12 million and $19 million , respectively. As of October 31, 2019 , total unrecognized pre-tax stock-based compensation expense related to stock options was $8 million , which is expected to be recognized over a weighted-average vesting period of 2 years. Employee Stock Purchase Plan HP sponsors the 2011 ESPP, pursuant to which eligible employees may contribute up to 10% of base compensation, subject to certain income limits, to purchase shares of HP’s common stock. Pursuant to the terms of the 2011 ESPP, employees purchase stock under the 2011 ESPP at a price equal to 95% of HP’s closing stock price on the purchase date. No stock-based compensation expense was recorded in connection with those purchases because the criteria of a non-compensatory plan were met. The aggregate number of shares of HP’s stock authorized for issuance under the 2011 ESPP is 100 million . Shares Reserved Shares available for future grant and shares reserved for future issuance under the stock-based incentive compensation plans and the 2011 ESPP were as follows: As of October 31 2019 2018 2017 In thousands Shares available for future grant 265,135 305,767 419,071 Shares reserved for future issuance 301,608 343,076 468,531</t>
  </si>
  <si>
    <t>Taxes on Earnings</t>
  </si>
  <si>
    <t>Income Tax Disclosure [Abstract]</t>
  </si>
  <si>
    <t>Taxes on Earnings Provision for Taxes On December 22, 2017, the TCJA was enacted into law. Given the significance of the legislation, the SEC staff issued Staff Accounting Bulletin No. 118 (SAB 118), which allows registrants to record provisional amounts during a one year “measurement period”. As of January 31, 2019, HP completed its accounting for the tax effects of the TCJA with no material changes to the provisional amounts recorded during the measurement period. In January 2018, the FASB released guidance on the accounting for tax on the Global Minimum Tax provisions of TCJA. The Global Minimum Tax provisions impose a tax on foreign income in excess of a deemed return on tangible assets of foreign corporations. HP has elected to treat Global Minimum Tax inclusions as period costs. The domestic and foreign components of earnings before taxes were as follows: For the fiscal years ended October 31 2019 2018 2017 In millions U.S. $ (1,021 ) $ 242 $ (14 ) Non-U.S. 3,544 2,771 3,290 $ 2,523 $ 3,013 $ 3,276 The (benefit from) provision for taxes on earnings was as follows: For the fiscal years ended October 31 2019 2018 2017 In millions U.S. federal taxes: Current $ (987 ) $ 751 $ 189 Deferred 149 (3,132 ) 197 Non-U.S. taxes: Current 386 528 302 Deferred (3 ) (563 ) 4 State taxes: Current (160 ) 61 20 Deferred (14 ) 41 38 $ (629 ) $ (2,314 ) $ 750 As a result of U.S. tax reform, HP revised its estimated annual effective tax rate to reflect the change in the U.S. federal statutory tax rate from 35% to 23.3% in fiscal year 2018, under transitional tax rate rules, and 21% in fiscal year 2019. The differences between the U.S. federal statutory income tax rate and HP’s effective tax rate were as follows: For the fiscal years ended October 31 2019 2018 2017 U.S. federal statutory income tax rate from operations 21.0 % 23.3 % 35.0 % State income taxes from operations, net of federal tax benefit 1.5 % 0.5 % 1.4 % Impact of foreign earnings, net (6.4 )% (10.9 )% (13.2 )% Foreign-derived intangible income deduction (2.3 )% — % — % Global Minimum Tax 4.3 % — % — % U.S. Tax Reform impacts (2.6 )% (35.8 )% — % Research and development (“R&amp;D”) credit (1.1 )% (0.7 )% (0.5 )% Valuation allowances (3.7 )% (9.3 )% (1.9 )% Uncertain tax positions and audit settlements (41.1 )% (50.3 )% 0.4 % Indemnification related items 6.8 % 5.2 % (0.3 )% Other, net (1.3 )% 1.2 % 2.0 % (24.9 )% (76.8 )% 22.9 % The jurisdictions with favorable tax rates that have the most significant effective tax rate impact in the periods presented include Puerto Rico, Singapore, China, Malaysia and Ireland. In fiscal year 2019, HP recorded $1.3 billion of net income tax benefits related to discrete items in the provision for taxes. This amount includes tax benefits related to audit settlements of $1.0 billion , $75 million due to ability to utilize tax attributes, $57 million of restructuring benefits and net valuation allowance releases of $94 million . HP also recorded benefits of $78 million related to U.S. tax reform as a result of new guidance issued by the U.S. Internal Revenue Service (“IRS”). These benefits were partially offset by uncertain tax position charges of $51 million . In fiscal year 2019, in addition to the discrete items mentioned above, HP recorded excess tax benefits of $20 million associated with stock options, restricted stock units and performance-adjusted restricted stock units. In fiscal year 2018, HP recorded $2.8 billion of net income tax benefits related to discrete items in the provision for taxes which include impacts of the TCJA. HP had not yet completed its analysis of the full impact of the TCJA. However, as of October 31, 2018, HP recorded a provisional tax benefit of $760 million related to $5.6 billion net benefit for the decrease in its deferred tax liability on unremitted foreign earnings, partially offset by $3.3 billion net expense for the deemed repatriation tax payable in installments over eight years, a $1.2 billion net expense for the remeasurement of its deferred assets and liabilities to the new U.S. statutory tax rate and a $317 million valuation allowance on net expense related to deferred tax assets that are expected to be realized at a lower rate. HP also recorded tax benefits related to audit settlements of $1.5 billion and valuation allowance releases of $601 million pertaining to a change in our ability to utilize certain foreign and U.S. deferred tax assets due to a change in our geographic earnings mix. These benefits were partially offset by other net tax charges of $34 million . In fiscal year 2018, in addition to the discrete items mentioned above, HP recorded excess tax benefits of $42 million associated with stock options, restricted stock units and performance-adjusted restricted stock units. In fiscal year 2017, HP recorded $72 million of net income tax benefits related to discrete items in the provision for taxes. These amounts primarily include tax benefits of $84 million related to restructuring and other charges, $12 million related to U.S. federal provision to return adjustments, $45 million related to Samsung acquisition-related charges, and $13 million of other net tax benefits. In addition, HP recorded tax charges of $11 million related to changes in state valuation allowances, $22 million of state provision to return adjustments, and $49 million related to uncertain tax positions. In fiscal year 2017, in addition to the discrete items mentioned above, HP recorded excess tax benefits of $19 million associated with stock options, restricted stock units and performance-adjusted restricted stock units, which are reflected in the Consolidated Statements of Earnings as a component of the provision for income taxes. As a result of certain employment actions and capital investments HP has undertaken, income from manufacturing and services in certain countries is subject to reduced tax rates, and in some cases is wholly exempt from taxes, through 2027 . The gross income tax benefits attributable to these actions and investments were estimated to be $386 million ( $0.25 diluted EPS) in fiscal year 2019, $578 million ( $0.35 diluted net EPS) in fiscal year 2018 and $471 million ( $0.28 diluted net EPS) in fiscal year 2017. Uncertain Tax Positions A reconciliation of unrecognized tax benefits is as follows: For the fiscal years ended October 31 2019 2018 2017 In millions Balance at beginning of year $ 7,771 $ 10,808 $ 10,858 Increases: For current year’s tax positions 79 66 52 For prior years’ tax positions 172 101 85 Decreases: For prior years’ tax positions (37 ) (248 ) (181 ) Statute of limitations expirations (15 ) (3 ) (1 ) Settlements with taxing authorities (7,041 ) (2,953 ) (5 ) Balance at end of year $ 929 $ 7,771 $ 10,808 As of October 31, 2019, the amount of unrecognized tax benefits was $929 million , of which up to $803 million would affect HP’s effective tax rate if realized. As of October 31, 2018, the amount of unrecognized tax benefits was $7.8 billion of which up to $1.5 billion would affect HP’s effective tax rate if realized. The amount of unrecognized tax benefits decreased by $6.8 billion primarily related to the resolution of various audits. HP recognizes interest income from favorable settlements and interest expense and penalties accrued on unrecognized tax benefits in the provision for taxes in the Consolidated Statements of Earnings. As of October 31, 2019, 2018 and 2017, HP had accrued $56 million , $160 million and $257 million , respectively, for interest and penalties. HP engages in continuous discussion and negotiation with taxing authorities regarding tax matters in various jurisdictions. While HP does not expect complete resolution of certain tax years with various tax authorities in the next 12 months , it is reasonably possible that its existing unrecognized tax benefits may be reduced by an immaterial amount within the next 12 months . HP is subject to income tax in the United States and approximately 58 other countries and is subject to routine corporate income tax audits in many of these jurisdictions. In addition, HP is subject to numerous ongoing audits by federal, state and foreign tax authorities. The IRS is conducting an audit of HP’s 2016 income tax return. With respect to major state and foreign tax jurisdictions, HP is no longer subject to tax authority examinations for years prior to 2002. No material tax deficiencies have been assessed in major state or foreign tax jurisdictions as of October 31, 2019. The U.S. Tax Court ruled in May 2012 against HP related to certain tax attributes claimed by HP for the tax years 1999 through 2003. HP appealed the U.S. Tax Court determination by filing a formal Notice of Appeal with the Ninth Circuit Court of Appeals. This case was argued before the Ninth Circuit in November 2016. The Ninth Circuit Court of Appeals issued its opinion in November 2017 affirming the Tax Court determinations. In fiscal year 2018, HP decided against further appeal. HP believes it has provided adequate reserves for all tax deficiencies or reductions in tax benefits that could result from federal, state and foreign tax audits. HP regularly assesses the likely outcomes of these audits in order to determine the appropriateness of HP’s tax provision. HP adjusts its uncertain tax positions to reflect the impact of negotiations, settlements, rulings, advice of legal counsel, and other information and events pertaining to a particular audit. However, income tax audits are inherently unpredictable and there can be no assurance that HP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HP has not provided for U.S. federal income and foreign withholding taxes on $5.7 billion of undistributed earnings from non-U.S. operations as of October 31, 2019 because HP intends to reinvest such earnings indefinitely outside of the United States. Determination of the amount of unrecognized deferred tax liability related to these earnings is not practicable. The TCJA taxed HP’s historic earnings and profits of its non-U.S. subsidiaries. HP will remit these taxed reinvested earnings for which deferred U.S. federal and withholding taxes have been provided where excess cash has accumulated and HP determines that it is advantageous for business operations, tax or cash management reasons. Deferred Income Taxes The significant components of deferred tax assets and deferred tax liabilities were as follows: As of October 31 2019 2018 In millions Deferred Tax Assets Loss and credit carryforwards $ 7,856 $ 8,204 Intercompany transactions—excluding inventory 714 994 Fixed assets 115 151 Warranty 195 194 Employee and retiree benefits 396 401 Deferred Revenue 145 164 Capitalized research and development 193 — Intangible assets 420 — Other 556 422 Gross Deferred Tax Assets 10,590 10,530 Valuation allowances (7,930 ) (7,906 ) Total Deferred Tax Assets 2,660 2,624 Deferred Tax Liabilities Unremitted earnings of foreign subsidiaries (27 ) (31 ) Intangible assets — (229 ) Other (73 ) (33 ) Total Deferred Tax Liabilities (100 ) (293 ) Net Deferred Tax Assets $ 2,560 $ 2,331 Deferred tax assets and liabilities included in the Consolidated Balance Sheets as follows: As of October 31 2019 2018 In millions Deferred tax assets $ 2,620 $ 2,431 Deferred tax liabilities (60 ) (100 ) Total $ 2,560 $ 2,331 As of October 31, 2019, HP had recorded deferred tax assets for net operating loss carryforwards as follows: Gross NOLs Deferred Taxes on NOLs Valuation allowance Initial Year of Expiration In millions Federal $ 372 $ 78 $ (19 ) 2023 State 2,634 167 (62 ) 2019 Foreign 26,317 7,434 (7,357 ) 2021 Balance at end of year $ 29,323 $ 7,679 $ (7,438 ) As of October 31, 2019, HP had recorded deferred tax assets for various tax credit carryforwards as follows: Carryforward Valuation Initial In millions Tax credits in state and foreign jurisdictions $ 307 $ (42 ) 2021 Balance at end of year $ 307 $ (42 ) Deferred Tax Asset Valuation Allowance The deferred tax asset valuation allowance and changes were as follows: For the fiscal years ended October 31 2019 2018 2017 In millions Balance at beginning of year $ 7,906 $ 8,807 $ 8,520 Income tax (benefit) expense (339 ) (897 ) 297 Other comprehensive income, currency translation and charges to other accounts 363 (4 ) (10 ) Balance at end of year $ 7,930 $ 7,906 $ 8,807 Gross deferred tax assets as of October 31, 2019, 2018 and 2017 were reduced by valuation allowances of $7.9 billion , $7.9 billion and $8.8 billion , respectively. In fiscal year 2019, the deferred tax asset valuation allowance increased by $24 million primarily associated with the recognition of the income tax consequences of intra-entity transfers other than inventory, see Note 1, “Summary of Significant Accounting Policies” for detailed information. This increase was partially offset by the impact of tax rate changes in foreign jurisdictions and state valuation allowance releases. In fiscal year 2018, the deferred tax valuation allowance decreased by $901 million primarily associated with foreign net operating losses and U.S. deferred tax assets that are anticipated to be realized at a lower effective rate than the federal statutory tax rate due to certain future U.S. international tax reform implications. In fiscal year 2017, the deferred tax asset valuation allowance increased by $287 million primarily associated with foreign net operating losses.</t>
  </si>
  <si>
    <t>Supplementary Financial Information</t>
  </si>
  <si>
    <t>Organization, Consolidation and Presentation of Financial Statements [Abstract]</t>
  </si>
  <si>
    <t>Supplementary Financial Information Accounts Receivable, net As of October 31 2019 2018 In millions Accounts receivable $ 6,142 $ 5,242 Allowance for doubtful accounts (111 ) (129 ) $ 6,031 $ 5,113 The allowance for doubtful accounts related to accounts receivable and changes were as follows: For the fiscal years ended October 31 2019 2018 2017 In millions Balance at beginning of year $ 129 $ 101 $ 107 Provision for doubtful accounts 60 57 30 Deductions, net of recoveries (78 ) (29 ) (36 ) Balance at end of year $ 111 $ 129 $ 101 HP has third-party arrangements, consisting of revolving short-term financing, which provide liquidity to certain partners to facilitate their working capital requirements. These financing arrangements, which in certain circumstances may contain partial recourse, result in a transfer of HP’s receivables and risk, to the third-party. As these transfers qualify as true sales under the applicable accounting guidance, the receivables are de-recognized from the Consolidated Balance Sheets upon transfer, and HP receives a payment for the receivables from the third-party within a mutually agreed upon time period. For arrangements involving an element of recourse, the recourse obligation is measured using market data from the similar transactions and reported as a current liability in the Consolidated Balance Sheets. The recourse obligations as of October 31, 2019 and 2018 were not material. The costs associated with the sales of trade receivables for fiscal year 2019, 2018 and 2017 were not material. The following is a summary of the activity under these arrangements: For the fiscal years ended October 31 2019 2018 2017 In millions Balance at beginning of year (1) $ 165 $ 147 $ 149 Trade receivables sold 10,257 10,224 9,553 Cash receipts (10,186 ) (10,202 ) (9,562 ) Foreign currency and other (1 ) (4 ) 7 Balance at end of year (1) $ 235 $ 165 $ 147 (1) Amounts outstanding from third parties reported in Accounts Receivable in the Consolidated Balance Sheets. Inventory As of October 31 2019 2018 In millions Finished goods $ 3,855 $ 4,019 Purchased parts and fabricated assemblies 1,879 2,043 $ 5,734 $ 6,062 Other Current Assets As of October 31 2019 2018 In millions Supplier and other receivables $ 1,951 $ 2,025 Prepaid and other current assets 967 1,445 Value-added taxes receivable 957 865 Available-for-sale investments (1) — 711 $ 3,875 $ 5,046 (1) See Note 9 “Fair Value” and Note 10, “Financial Instruments” for detailed information. Property, Plant and Equipment, Net As of October 31 2019 2018 In millions Land, buildings and leasehold improvements $ 1,977 $ 1,893 Machinery and equipment, including equipment held for lease 5,060 4,216 7,037 6,109 Accumulated depreciation (4,243 ) (3,911 ) $ 2,794 $ 2,198 Depreciation expense was $623 million , $448 million and $353 million in fiscal years 2019, 2018 and 2017, respectively. Other Non-Current Assets As of October 31 2019 2018 In millions Deferred tax assets (1) $ 2,620 $ 2,431 Tax indemnifications receivable (2) 42 953 Intangible assets (3) 661 453 Other (4) 801 1,232 $ 4,124 $ 5,069 (1) See Note 6, “Taxes on Earnings” for detailed information. (2) See Note 15, “Guarantees, Indemnifications and Warranties” for detailed information. (3) See Note 8, “Goodwill and Intangible Assets” for detailed information. (4) Includes marketable equity securities and mutual funds classified as available-for-sale investments of $56 million and $53 million at October 31, 2019 and 2018, respectively. See Note 10, “Financial Instruments” for detailed information Other Current Liabilities As of October 31 2019 2018 In millions Sales and marketing programs $ 3,361 $ 2,758 Deferred revenue 1,178 1,095 Employee compensation and benefits 1,103 1,136 Other accrued taxes 1,060 982 Warranty 663 673 Tax liability 237 340 Other 2,541 1,868 $ 10,143 $ 8,852 Other Non-Current Liabilities As of October 31 2019 2018 In millions Tax liability (1) $ 848 $ 2,063 Pension, post-retirement, and post-employment liabilities 1,762 1,645 Deferred revenue 1,069 1,005 Deferred tax liability (1) 60 100 Other 848 793 $ 4,587 $ 5,606 (1) See Note 6, “Taxes on Earnings” for detailed information. Interest and other, net For the fiscal years ended October 31 2019 2018 2017 In millions Tax indemnifications (1) $ (1,186 ) $ (662 ) $ 47 Loss on extinguishment of debt — (126 ) — Interest expense on borrowings (242 ) (312 ) (309 ) Other, net 74 282 170 $ (1,354 ) $ (818 ) $ (92 ) (1) Fiscal year ended October 31, 2019 and 2018, includes an adjustment of $764 million and $676 million respectively, of indemnification receivable, primarily related to resolution of various income tax audit settlements. Fiscal year ended October 31, 2019, also includes an adjustment of $417 million pursuant to the termination of the TMA with Hewlett Packard Enterprise. See Note 15, “Guarantees, Indemnifications and Warranties” for further information. Net Revenue by Region For the fiscal years ended October 31 2019 2018 2017 In millions Americas $ 25,244 $ 25,644 $ 23,891 Europe, Middle East and Africa 20,275 20,470 17,507 Asia-Pacific and Japan 13,237 12,358 10,658 Total net revenue $ 58,756 $ 58,472 $ 52,056 Value of Remaining Performance Obligations As of October 31, 2019, the estimated value of transaction price allocated to remaining performance obligations was $4.4 billion . HP expects to recognize approximately $1.8 billion of the unearned amount in next 12 months and $2.6 billion thereafter. HP has elected the practical expedients and accordingly does not disclose the aggregate amount of the transaction price allocated to remaining performance obligations if: • the contract has an original expected duration of one year or less; or • the revenue from the performance obligation is recognized over time on an as-invoiced basis when the amount corresponds directly with the value to the customer; or • the portion of the transaction price that is variable in nature is allocated entirely to a wholly unsatisfied performance obligation. The remaining performance obligations are subject to change and may be affected by various factors, such as termination of contracts, contract modifications and adjustment for currency. Costs of Obtaining Contracts As of October 31, 2019, deferred contract fulfillment and acquisition costs balances were $47 million and $30 million , included in Other Current Assets and Other Non-Current Assets, respectively, in the Consolidated Balance Sheet. During the twelve months ended October 31, 2019, the Company amortized $108 million of these costs. Contract Liabilities As of October 31, 2019 and November 1, 2018, HP’s contract liabilities balances were $2.1 billion and $1.9 billion , included in Other Current Liabilities and Other Non-Current Liabilities, respectively, in the Consolidated Balance Sheet. The increase in the contract liabilities balance for fiscal year 2019 is primarily driven by sales of fixed price support and maintenance services, partially offset by $922 million of revenue recognized that were included in the opening contract liabilities balance as of November 1, 2018.</t>
  </si>
  <si>
    <t>Goodwill and Intangible Assets</t>
  </si>
  <si>
    <t>Goodwill and Intangible Assets Disclosure [Abstract]</t>
  </si>
  <si>
    <t>Goodwill and Intangible Assets Goodwill Goodwill allocated to HP’s reportable segments and changes in the carrying amount of goodwill were as follows: Personal Systems Printing Total In millions Balance at October 31, 2017 (1) $ 2,593 $ 3,029 $ 5,622 Acquisitions 7 339 346 Balance at October 31, 2018 (1) 2,600 3,368 5,968 Acquisitions 13 386 399 Foreign currency translation — 5 5 Balance at October 31, 2019 (1) $ 2,613 $ 3,759 $ 6,372 (1) Goodwill is net of accumulated impairment losses of $0.8 billion related to Corporate Investments. Goodwill is tested for impairment at the reporting unit level. As of October 31, 2019, our reporting units are consistent with the reportable segments identified in Note 2, “Segment Information”. There were no goodwill impairments in fiscal years 2019, 2018 and 2017. Personal Systems had a negative carrying amount of net assets as of October 31, 2019 and 2018, primarily as a result of a favorable cash conversion cycle. Intangible Assets HP’s acquired intangible assets were composed of: As of October 31, 2019 As of October 31, 2018 Gross Accumulated Amortization Net Gross Accumulated Amortization Net In millions Customer contracts, customer lists and distribution agreements $ 385 $ 122 $ 263 $ 112 $ 88 $ 24 Technology, patents and trade name 652 254 398 601 172 429 Total intangible assets $ 1,037 $ 376 $ 661 $ 713 $ 260 $ 453 For fiscal year 2019, the increase in gross intangible assets was primarily due to intangible assets resulting from the acquisition of the Apogee group. The weighted-average useful lives of intangible assets acquired during the period are as follows: Weighted-Average Useful Life Customer contracts, customer lists and distribution agreements 10 Technology, patents and trade name 7 As of October 31, 2019, estimated future amortization expense related to intangible assets was as follows Fiscal year In millions 2020 $ 114 2021 116 2022 116 2023 114 2024 80 Thereafter 121 Total $ 661</t>
  </si>
  <si>
    <t>Fair Value</t>
  </si>
  <si>
    <t>Fair Value Disclosures [Abstract]</t>
  </si>
  <si>
    <t>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October 31, 2019 As of October 31, 2018 Fair Value Measured Using Fair Value Measured Using Level 1 Level 2 Level 3 Total Level 1 Level 2 Level 3 Total In millions Assets: Cash Equivalents: Corporate debt $ — $ 1,283 $ — $ 1,283 $ — $ 1,620 $ — $ 1,620 Financial institution instruments — — — — — 9 — 9 Government debt (1) 2,422 — — 2,422 2,217 150 — 2,367 Available-for-Sale Investments: Corporate debt — — — — — 366 — 366 Financial institution instruments — — — — — 32 — 32 Government debt (1) — — — — — 313 — 313 Marketable equity securities and Mutual funds 6 50 — 56 53 — — 53 Derivative Instruments: Interest rate contracts — 4 — 4 — — — — Foreign currency contracts — 381 — 381 — 508 7 515 Other derivatives — 7 — 7 — — — — Total Assets $ 2,428 $ 1,725 $ — $ 4,153 $ 2,270 $ 2,998 $ 7 $ 5,275 Liabilities: Derivative Instruments: Interest rate contracts $ — $ — $ — $ — $ — $ 23 $ — $ 23 Foreign currency contracts — 165 — 165 — 164 — 164 Other derivatives — 1 — 1 — 8 — 8 Total Liabilities $ — $ 166 $ — $ 166 $ — $ 195 $ — $ 195 (1) Government debt includes instruments such as U.S. treasury notes, U.S. agency securities and non-U.S. government bonds. Money market funds invested in government debt and trade in active markets are included in Level 1.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in the past, option contracts to hedge certain foreign currency interest rate and return on certain investment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fair value of HP’s short- and long-term debt was $5.4 billion at October 31, 2019 compared to its carrying amount of $5.1 billion at that date. The fair value of HP’s short- and long-term debt was $6.0 billion as compared to its carrying value of $6.0 billion at October 31, 2018.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Balance Sheet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Balance Sheets these would generally be classified within Level 3 of the fair value hierarchy.</t>
  </si>
  <si>
    <t>Financial Instruments</t>
  </si>
  <si>
    <t>Investments, All Other Investments [Abstract]</t>
  </si>
  <si>
    <t>Financial Instruments Cash Equivalents and Available-for-Sale Investments As of October 31, 2019 As of October 31, 2018 Cost Gross Unrealized Gain Gross Unrealized Loss Fair Value Cost Gross Unrealized Gain Gross Unrealized Loss Fair Value In millions Cash Equivalents: Corporate debt $ 1,283 $ — $ — $ 1,283 $ 1,620 $ — $ — $ 1,620 Financial institution instruments — — — — 9 — — 9 Government debt 2,422 — — 2,422 2,367 — — 2,367 Total cash equivalents 3,705 — — 3,705 3,996 — — 3,996 Available-for-Sale Investments: Corporate debt (1) — — — — 368 — (2 ) 366 Financial institution instruments (1) — — — — 32 — — 32 Government debt (1) — — — — 314 — (1 ) 313 Marketable equity securities and Mutual funds 40 16 — 56 42 11 — 53 Total available-for-sale investments 40 16 — 56 756 11 (3 ) 764 Total cash equivalents and available-for-sale investments $ 3,745 $ 16 $ — $ 3,761 $ 4,752 $ 11 $ (3 ) $ 4,760 (1) HP classifies its marketable debt securities as available-for-sale investments within Other current assets on the Consolidated Balance Sheets, including those with maturity dates beyond one year, based on their highly liquid nature and availability for use in current operations. All highly liquid investments with original maturities of three months or less at the date of acquisition are considered cash equivalents. As of October 31, 2019 and 2018, the carrying amount of cash equivalents approximated fair value due to the short period of time to maturity. Interest income related to cash, cash equivalents and debt securities was approximately $80 million in fiscal year 2019, $116 million in fiscal year 2018, and $66 million in fiscal year 2017. The estimated fair value of the available-for-sale investments may not be representative of values that will be realized in the future. Equity securities in privately held companies are included in Other non-current assets in the Consolidated Balance Sheets. These amounted to $46 million and $36 million as of October 31, 2019 and 2018, respectively. 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return on certain investment exposur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s custodian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45 million and $68 million as of October 31, 2019 and 2018,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October 31, 2019 and 2018.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in the Consolidat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revenue and operating expenses. HP’s foreign currency cash flow hedges mature predominantly within twelve months ; however, hedges related to long-term procurement arrangements extend several years. For derivative instruments that are designated and qualify as cash flow hedges, HP initially records changes in fair value for the effective portion of the derivative instrument in Accumulated other comprehensive loss as a separate component of stockholders’ deficit in the Consolidat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Statements of Earnings in the same period in which ineffectiveness occurs. Amounts excluded from the assessment of effectiveness are recognized in the Consolidated Statements of Earnings in the period they arise. Fair Value of Derivative Instruments in the Consolidated Balance Sheets The gross notional and fair value of derivative instruments in the Consolidated Balance Sheets was as follows: As of October 31, 2019 As of October 31, 2018 Outstanding Gross Notional Other Current Assets Other Non-Current Assets Other Current Liabilities Other Non-Current Liabilities Outstanding Gross Notional Other Current Assets Other Non-Current Assets Other Current Liabilities Other Non-Current Liabilities In millions Derivatives designated as hedging instruments Fair value hedges: Interest rate contracts $ 750 $ — $ 4 $ — $ — $ 1,000 $ — $ — $ — $ 23 Cash flow hedges: Foreign currency contracts 15,639 260 111 123 28 17,147 386 107 86 52 Total derivatives designated as hedging instruments 16,389 260 115 123 28 18,147 386 107 86 75 Derivatives not designated as hedging instruments Foreign currency contracts 7,146 10 — 14 — 5,437 22 — 26 — Other derivatives 134 7 — 1 — 122 — — 8 — Total derivatives not designated as hedging instruments 7,280 17 — 15 — 5,559 22 — 34 — Total derivatives $ 23,669 $ 277 $ 115 $ 138 $ 28 $ 23,706 $ 408 $ 107 $ 120 $ 75 Offsetting of Derivative Instruments HP recognizes all derivative instruments on a gross basis in the Consolidated Balance Sheets. HP does not offset the fair value of its derivative instruments against the fair value of cash collateral posted under its collateral security agreements. As of October 31, 2019 and 2018, information related to the potential effect of HP’s master netting agreements and collateral security agreements was as follows: In the Consolidated Balance Sheets (i) (ii) (iii) = (i)–(ii) (iv) (v) (vi) = (iii)–(iv)–(v) Gross Amount Recognized Gross Amount Offset Net Amount Presented Gross Amounts Not Offset Derivatives Financial Collateral Net Amount In millions As of October 31, 2019 Derivative assets $ 392 $ — $ 392 $ 113 $ 259 (1) $ 20 Derivative liabilities $ 166 $ — $ 166 $ 113 $ 43 (2) $ 10 As of October 31, 2018 Derivative assets $ 515 $ — $ 515 $ 112 $ 299 (1) $ 104 Derivative liabilities $ 195 $ — $ 195 $ 112 $ 69 (2) $ 14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 Effect of Derivative Instruments on the Consolidated Statements of Earnings The pre-tax effect of derivative instruments and related hedged items in a fair value hedging relationship for fiscal years ended October 31, 2019, 2018 and 2017 was as follows: Gain (Loss) Recognized in Income on Derivative Instruments and Related Hedged Items Derivative Instrument Location 2019 2018 2017 Hedged Item Location 2019 2018 2017 In millions In millions Interest rate contracts Interest and other, net $ 27 $ (11 ) $ (60 ) Fixed-rate debt Interest and other, net $ (27 ) $ 11 $ 60 The pre-tax effect of derivative instruments in cash flow hedging relationships for fiscal years ended October 31, 2019, 2018 and 2017 was as follows: Gain (Loss) Recognized in OCI Gain (Loss) Reclassified from Accumulated OCI 2019 2018 2017 2019 2018 2017 In millions In millions Cash flow hedges: Foreign currency contracts $ 252 $ 341 $ (651 ) Net revenue $ 425 $ (239 ) $ (156 ) Cost of revenue (43 ) (18 ) (35 ) Other operating expenses (2 ) (1 ) 1 Interest and other, net — — (9 ) Total $ 252 $ 341 $ (651 ) Total $ 380 $ (258 ) $ (199 ) As of October 31, 2019, 2018 and 2017, no portion of the hedging instruments’ gain or loss was excluded from the assessment of effectiveness for fair value or cash flow hedges. Hedge ineffectiveness for fair value and cash flow hedges was not material for fiscal years 2019, 2018 and 2017. As of October 31, 2019, HP expects to reclassify an estimated accumulated other comprehensive income of approximately $104 million , net of taxes, to earnings within the next twelve months associated with cash flow hedges along with the earnings effects of the related forecasted transactions. The amounts ultimately reclassified into earnings could be different from the amounts previously included in accumulated OCI based on the change of market rate, and therefore could have different impact on earnings. The pre-tax effect of derivative instruments not designated as hedging instruments recognized in Interest and other, net in the Consolidated Statements of Earnings for fiscal years 2019, 2018 and 2017 was as follows: (Loss) Gain Recognized in Income on Derivatives Location 2019 2018 2017 In millions Foreign currency contracts Interest and other, net $ (119 ) $ 35 $ (32 ) Other derivatives Interest and other, net 14 (9 ) 3 Total $ (105 ) $ 26 $ (29 )</t>
  </si>
  <si>
    <t>Borrowings</t>
  </si>
  <si>
    <t>Debt Disclosure [Abstract]</t>
  </si>
  <si>
    <t>Borrowings Notes Payable and Short-Term Borrowings As of October 31 2019 2018 Amount Outstanding Weighted-Average Interest Rate Amount Outstanding Weighted-Average Interest Rate In millions In millions Commercial paper $ — — % $ 854 2.5 % Current portion of long-term debt 307 3.6 % 565 3.1 % Notes payable to banks, lines of credit and other 50 2.0 % 44 1.7 % $ 357 $ 1,463 Long-Term Debt As of October 31 2019 2018 In millions U.S. Dollar Global Notes (1) 2009 Shelf Registration Statement: $1,350 issued at discount to par at a price of 99.827% in December 2010 at 3.75%, due December 2020 $ 648 $ 648 $1,250 issued at discount to par at a price of 99.799% in May 2011 at 4.3%, due June 2021 667 667 $1,000 issued at discount to par at a price of 99.816% in September 2011 at 4.375%, due September 2021 538 538 $1,500 issued at discount to par at a price of 99.707% in December 2011 at 4.65%, due December 2021 695 694 $500 issued at discount to par at a price of 99.771% in March 2012 at 4.05%, due September 2022 499 499 $1,200 issued at discount to par at a price of 99.863% in September 2011 at 6.0%, due September 2041 1,199 1,199 2012 Shelf Registration Statement: $750 issued at par in January 2014 at three-month USD LIBOR plus 0.94%, due January 2019 — 102 $1,250 issued at discount to par at a price of 99.954% in January 2014 at 2.75%, due January 2019 — 300 4,246 4,647 Other, including capital lease obligations, at 0.51%-8.43%, due in calendar years 2019-2029 853 487 Fair value adjustment related to hedged debt 4 (28 ) Unamortized debt issuance cost (16 ) (17 ) Current portion of long-term debt (307 ) (565 ) Total long-term debt $ 4,780 $ 4,524 (1) HP may redeem some or all of the fixed-rate U.S. Dollar Global Notes at any time in accordance with the terms thereof. The U.S. Dollar Global Notes are senior unsecured debt . In December 2016, HP filed a shelf registration statement (the “2016 Shelf Registration Statement”) with the SEC to enable the company to offer for sale, from time to time, in one or more offerings, an unspecified amount of debt securities, common stock, preferred stock, depositary shares and warrants. As disclosed in Note 10, “Financial Instruments”, HP uses interest rate swaps to mitigate some of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As of October 31, 2019, aggregate future maturities of debt at face value (excluding unamortized debt issuance cost of $16 million and discounts on debt issuance of $2 million less fair value adjustment related to hedged debt of $4 million ), including capital lease obligations were as follows: Fiscal year In millions 2020 $ 357 2021 251 2022 2,015 2023 1,273 2024 42 Thereafter 1,213 Total $ 5,151 Extinguishment of Debt In March 2018, HP commenced and completed a cash tender offer (the “Tender Offer") to purchase approximately $1.85 billion in aggregate principal amount of outstanding U.S. Dollar 4.650% Global Notes due December 9, 2021, 4.375% Global Notes due September 15, 2021 and 4.300% Global Notes due June 1, 2021. In connection with the Tender Offer, HP also solicited consents from holders of its 4.650% Notes due December 2021, (the “ 4.650% Notes”) to amend the indenture under which the 4.650% Notes were issued to, among other things, eliminate substantially all of the restrictive covenants of the indenture (the “Proposed Amendments”). Holders of a majority in principal amount of the outstanding 4.650% Notes consented to the Proposed Amendments, and as a result, a supplemental indenture was executed on March 26, 2018 to effect the Proposed Amendments. This extinguishment of debt resulted in a loss of $126 million , which was recorded as "Interest and other, net" on the Consolidated Statements of Earnings for the year ended October 31, 2018. Commercial Paper As of October 31, 2019, HP maintained two commercial paper programs. HP’s U.S. program provides for the issuance of U.S. dollar-denominated commercial paper up to a maximum aggregate principal amount of $6.0 billion . HP’s euro commercial paper program provides for the issuance of commercial paper outside of the United States denominated in U.S. dollars, euros or British pounds up to a maximum aggregate principal amount of $6.0 billion or the equivalent in those alternative currencies. The combined aggregate principal amount of commercial paper outstanding under those programs at any one time cannot exceed the $6.0 billion authorized by HP’s Board of Directors. Credit Facility As of October 31, 2019, HP maintained a $4.0 billion senior unsecured committed revolving credit facility to support the issuance of commercial paper or for general corporate purposes. Commitments under the revolving credit facility will be available until March 30, 2023. Commitment fees, interest rates and other terms of borrowing under the credit facilities vary based on HP’s external credit ratings. As of October 31, 2019, HP was in compliance with the financial covenants in the credit agreement governing the revolving credit facility. Available Borrowing Resources As of October 31, 2019, HP and HP’s subsidiaries had available borrowing resources of $724 million from uncommitted lines of credit in addition to the senior unsecured committed revolving credit facility discussed above.</t>
  </si>
  <si>
    <t>Stockholders’ Deficit</t>
  </si>
  <si>
    <t>Stockholders' Equity Note [Abstract]</t>
  </si>
  <si>
    <t>Stockholders’ Deficit Share Repurchase Program HP’s share repurchase program authorizes both open market and private repurchase transactions. In fiscal year 2019, HP executed share repurchases of 118 million shares and settled total shares for $2.4 billion . In fiscal year 2018, HP executed share repurchases of 111 million shares and settled total shares for $2.6 billion . In fiscal year 2017, HP executed share repurchases of 80 million shares and settled total shares for $1.4 billion . Share repurchases executed during fiscal years 2019, 2018, and 2017 included 0.9 million shares, 1.0 million shares, and 1.5 million shares settled in November 2019, November 2018, and November 2017, respectively. The shares repurchased in fiscal years 2019, 2018 and 2017 were all open market repurchase transactions. On June 19, 2018, HP’s Board of Directors authorized $4.0 billion for future repurchases of its outstanding shares of common stock. On September 30, 2019, the Board authorized an additional $5.0 billion for future repurchases of its outstanding shares of common stock. As of October 31, 2019, HP had approximately $6.5 billion remaining under the share repurchase authorizations approved by HP’s Board of Directors. Taxes related to Other Comprehensive (Loss) Income For the fiscal years ended October 31 2019 2018 2017 In millions Tax effect on change in unrealized components of available-for-sale debt securities: Tax (provision) benefit on unrealized gains (losses) arising during the period $ — $ 1 $ (1 ) Tax effect on change in unrealized components of cash flow hedges: Tax (provision) benefit on unrealized gains (losses) arising during the period (37 ) (42 ) 42 Tax provision (benefit) on (gains) losses reclassified into earnings 46 (26 ) (16 ) 9 (68 ) 26 Tax effect on change in unrealized components of defined benefit plans: Tax benefit (provision) on (losses) gains arising during the period 64 — (140 ) Tax provision on amortization of actuarial loss and prior service benefit (11 ) (11 ) (21 ) Tax (provision) benefit on curtailments, settlements and other (104 ) (2 ) 72 (51 ) (13 ) (89 ) Tax effect on change in cumulative translation adjustment — — — Tax (provision) benefit on other comprehensive (loss) income $ (42 ) $ (80 ) $ (64 ) Changes and reclassifications related to Other Comprehensive (Loss) Income, net of taxes For the fiscal years ended 2019 2018 2017 In millions Other comprehensive (loss) income, net of taxes: Change in unrealized components of available-for-sale debt securities: Unrealized gains (losses) arising during the period $ 1 $ (2 ) $ 3 Losses (gains) reclassified into earnings 3 (5 ) — 4 (7 ) 3 Change in unrealized components of cash flow hedges: Unrealized gains (losses) arising during the period 215 299 (609 ) (Gains) losses reclassified into earnings (334 ) 232 183 (119 ) 531 (426 ) Change in unrealized components of defined benefit plans: (Losses) gains arising during the period (239 ) 11 315 Amortization of actuarial loss and prior service benefit (1) 32 37 53 Curtailments, settlements and other (62 ) 1 75 (269 ) 49 443 Change in cumulative translation adjustment: 4 — — Other comprehensive (loss) income, net of taxes $ (380 ) $ 573 $ 20 (1) These components are included in the computation of net pension and post-retirement benefit (credit) charges in Note 4, “Retirement and Post-Retirement Benefit Plans”. The components of accumulated other comprehensive loss, net of taxes as of October 31, 2019 and changes during fiscal year 2019 were as follows: Net unrealized Net unrealized Unrealized Change in cumulative translation adjustment Accumulated In millions Balance at beginning of period $ 5 $ 291 $ (1,141 ) $ — $ (845 ) Other comprehensive (loss) income before reclassifications 1 215 (239 ) 4 (19 ) Reclassifications of losses (gains) into earnings 3 (334 ) 32 — (299 ) Reclassifications of curtailments, settlements and other into earnings — — (62 ) — (62 ) Balance at end of period $ 9 $ 172 $ (1,410 ) $ 4 $ (1,225 )</t>
  </si>
  <si>
    <t>Earnings Per Share</t>
  </si>
  <si>
    <t>Earnings Per Share [Abstract]</t>
  </si>
  <si>
    <t>Earnings Per Share HP calculates basic net EPS using net earnings and the weighted-average number of shares outstanding during the reporting period. Diluted net EPS includes any dilutive effect of restricted stock units, stock options, performance-based awards and shares purchased under the 2011 employee stock purchase plan. A reconciliation of the number of shares used for basic and diluted net EPS calculations is as follows: For the fiscal years ended October 31 2019 2018 2017 In millions, except per share amounts Numerator: Net earnings $ 3,152 $ 5,327 $ 2,526 Denominator: Weighted-average shares used to compute basic net EPS 1,515 1,615 1,688 Dilutive effect of employee stock plans 9 19 14 Weighted-average shares used to compute diluted net EPS 1,524 1,634 1,702 Net earnings per share: Basic $ 2.08 $ 3.30 $ 1.50 Diluted $ 2.07 $ 3.26 $ 1.48 Anti-dilutive weighted-average stock-based compensation awards (1) 7 — 1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si>
  <si>
    <t>Litigation and Contingencies</t>
  </si>
  <si>
    <t>Loss Contingency [Abstract]</t>
  </si>
  <si>
    <t>Litigation and Contingen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October 31, 2019,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Proceedings are ongoing or have been concluded involving HP in certain European countries, including litigation in Belgium and other countries, seeking to impose or modify levies upon IT equipment (such as multifunction devices (“MFDs”) and PCs), alleging that these devices enable the production of private copies of copyrighted materials. The levies are generally based upon the number of products sold and the per-product amounts of the levies, which vary. Some European countries that do not yet have levies on digital devices are expected to implement similar legislation to enable them to extend existing levy schemes, while other European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Reprobel, a collecting society administering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Court of First Instance of Brussels seeking a declaratory judgment that no copyright levies are payable on sales of MFDs in Belgium or, alternatively, that payments already made by HP are sufficient to comply with its obligations. The Court of Appeal in Brussels (the “Court of Appeal”) stayed the proceedings and referred several questions to the Court of Justice of the European Union (“CJEU”). On November 12, 2015, the CJEU published its judgment providing that a national legislation such as the Belgian one at issue in the main proceedings is incompatible with EU law on multiple legal points, as argued by HP, and returned the proceedings to the referring court. On May 12, 2017, the Court of Appeal held that (1) reprographic copyright levies are due notwithstanding the lack of conformity of the Belgian system with EU law in certain aspects and (2) the applicable levies are to be calculated based on the objective speed of each MFD as established by an expert appointed by the Court of Appeal. HP appealed this decision before the Belgian Supreme Court on January 18, 2018. Based on industry opposition to the extension of levies to digital products, HP’s assessments of the merits of various proceedings and HP’s estimates of the number of units impacted and the amounts of the levies, HP has accrued amounts that it believes are adequate to address the ongoing disputes. Hewlett-Packard Company v. Oracle Corporation . On June 15, 2011, HP filed suit against Oracle Corporation (“Oracle”) in California Superior Court in Santa Clara County in connection with Oracle’s March 2011 announcement that it was discontinuing software support for HP’s Itanium-based line of mission critical servers. HP asserted, among other things, that Oracle’s actions breached the contract that was signed by the parties as part of the settlement of the litigation relating to Oracle’s hiring of Mark Hurd. The matter eventually progressed to trial, which was bifurcated into two phases. HP prevailed in the first phase of the trial, in which the court ruled that the contract at issue required Oracle to continue to offer its software products on HP’s Itanium-based servers for as long as HP decided to sell such servers. The second phase of the trial was then postponed by Oracle’s appeal of the trial court’s denial of Oracle’s “anti-SLAPP” motion, in which Oracle argued that HP’s damages claim infringed on Oracle’s First Amendment rights. On August 27, 2015, the California Court of Appeals rejected Oracle’s appeal. The matter was remanded to the trial court for the second phase of the trial, which began on May 23, 2016 and was submitted to the jury on June 29, 2016. On June 30, 2016, the jury returned a verdict in favor of HP, awarding HP approximately $3.0 billion in damages, which included approximately $1.7 billion for past lost profits and $1.3 billion for future lost profits. On October 20, 2016, the court entered judgment for HP for this amount with interest accruing until the judgment is paid. Oracle’s motion for new trial was denied on December 19, 2016, and Oracle filed its notice of appeal from the trial court’s judgment on January 17, 2017. On February 2, 2017, HP filed a notice of cross-appeal challenging the trial court’s denial of prejudgment interest. The case is fully briefed and awaiting the Court of Appeals to schedule oral argument. HP expects that the appeals process could take several years to complete. Litigation is unpredictable, and there can be no assurance that HP will recover damages, or that any award of damages will be for the amount awarded by the jury’s verdict. The amount ultimately awarded, if any, would be recorded in the period received. No adjustment has been recorded in the financial statements in relation to this potential award. Pursuant to the terms of the separation and distribution agreement, HP and Hewlett Packard Enterprise will share equally in any recovery from Oracle once Hewlett Packard Enterprise has been reimbursed for all costs incurred in the prosecution of the action prior to the Separation. Forsyth, et al. vs. HP Inc. and Hewlett Packard Enterprise . This is a purported class and collective action filed on August 18, 2016 in the United States District Court, Northern District of California, against HP and Hewlett Packard Enterprise alleging the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class action under the ADEA comprised of all U.S. residents employed by defendants who had their employment terminated pursuant to a workforce reduction (“WFR”) plan on or after May 23, 2012 and who were 40 years of age or older. Plaintiffs also seek to represent a Rule 23 class under California law comprised of all persons 40 years or older employed by defendants in the state of California and terminated pursuant to a WFR plan on or after May 23, 2012. Following a partial motion to dismiss, a motion to strike and a motion to compel arbitration that the defendants filed in November 2016, the plaintiffs amended their complaint. New plaintiffs were added, but the plaintiffs agreed that the class period for the nationwide collective action should be shortened and now starts on December 9, 2014. On January 30, 2017, the defendants filed another partial motion to dismiss and motions to compel arbitration as to several of the plaintiffs. On March 20, 2017, the defendants filed additional motions to compel arbitration as to a number of the opt-in plaintiffs. On September 20, 2017, the Court granted the motions to compel arbitration as to the plaintiffs and opt-ins who signed WFR release agreements, and also stayed the entire case until the arbitrations are completed. On November 30, 2017, three named plaintiffs and twelve opt-in plaintiffs filed a single arbitration demand. An additional arbitration claimant was added later by stipulation. On December 22, 2017, the defendants filed a motion to (1) stay the case pending arbitrations and (2) enjoin the demanded arbitration and require each plaintiff to file a separate arbitration demand. On February 6, 2018, the Court granted the motion to stay and denied the motion to enjoin. Pre-arbitration mediation proceedings took place on October 4 and 5, 2018, and the claims of all 16 arbitration claimants were resolved. Between November 2018 and April 2019, an additional 154 individuals filed consents to opt‐in to the action as party‐plaintiffs. Of the new opt-ins, 145 signed separation agreements that include class waivers and mandatory arbitration provisions. The addition of these opt-ins brings the total number of named and opt-in plaintiffs to 193 . Mediation proceedings took place in June 2019 with respect to the 145 opt-ins who signed separation agreements, and the parties are continuing to engage in settlement discussions. The stay of the litigation remains in place. Jackson, et al. v. HP Inc. and Hewlett Packard Enterprise. This putative nationwide class action was filed on July 24, 2017 in federal district court in San Jose, California. The plaintiffs purport to bring the lawsuit on behalf of themselves and other similarly situated African-Americans and individuals over the age of 40 . The plaintiffs allege that the defendants engaged in a pattern and practice of racial and age discrimination in lay-offs and promotions. The plaintiffs filed an amended complaint on September 29, 2017. On January 12, 2018, the defendants moved to transfer the matter to the federal district court in the Northern District of Georgia. The defendants also moved to dismiss the claims on various grounds and to strike certain aspects of the proposed class definition. The Court dismissed the action on the basis of improper venue. On July 23, 2018, the plaintiffs refiled the case in the Northern District of Georgia. On August 9, 2018, the plaintiffs also filed a notice of appeal of the dismissal order with the United States Court of Appeals for the Ninth Circuit. On October 1, 2018, the Georgia court granted the plaintiffs’ unopposed motion to stay and administratively close the Georgia action until the Ninth Circuit appeal is decided. India Directorate of Revenue Intelligence Proceedings.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The differential duty demand is subject to interest.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scheduled to reconvene on April 6, 2015 and again on November 3, 2015 and April 11, 2016 were canceled at the request of the Customs Tribunal. A hearing on the merits of the appeal scheduled for January 15, 2019 has been cancelled. Pursuant to the separation and distribution agreement, Hewlett Packard Enterprise has agreed to indemnify HP in part, based on the extent to which any liability arises from the products and spare parts of Hewlett Packard Enterprise’s businesses. Neodron Patent Litigation . United States. On May 21, 2019, Neodron Ltd. (“Neodron”) filed a patent infringement lawsuit against Hewlett Packard Enterprise in U.S. District Court for the Western District of Texas. On the same day, Neodron filed a companion complaint with the U.S. International Trade Commission (“ITC”) pursuant to Section 337 of the Tariff Act of 1930 against seven sets of respondents, including Hewlett Packard Enterprise. On May 23 and June 14, 2019, Neodron filed amended complaints in the ITC and the Western District of Texas, respectively, to replace Hewlett Packard Enterprise with HP. Both complaints allege that certain touch-controlled devices infringe four patents owned by Neodron. On June 19, 2019, the ITC instituted an investigation. The ITC hearing is scheduled to begin on March 23, 2020, and the ITC’s target date for completion of the investigation is October 26, 2020. The district court action is stayed pending resolution of the ITC proceedings. In the ITC proceeding, Neodron seeks an order enjoining HP from importing, selling for importation, or selling after importation certain touch-controlled notebook computers and tablets. On June 28, 2019, Neodron filed a second lawsuit in the Western District of Texas, asserting four additional patents against HP touch-controlled devices. Neodron amended its complaint in the second lawsuit to assert a total of eight patents against HP touch-controlled devices. Neodron seeks unspecified damages and a permanent injunction, among other remedies. Germany. On October 29, 2019, Neodron served HP with a claim of patent infringement at the Munich State Court in Germany. The patent asserted in the German case is related to a patent asserted in the ITC. This case will consist of an initial hearing in March 2020 and formal hearing in late 2020. If the German court finds infringement of a valid patent, the court may issue an injunction as part of any remedy. Slingshot Printing LLC Litigation . On June 11, 2019, Slingshot Printing LLC filed three complaints in U.S. District Court in the Western District of Texas alleging HP infringes or has infringed sixteen patents. On September 20, 2019, Slingshot filed a four th complaint and amended the three earlier complaints, alleging that HP infringes or has infringed thirty-two patents. The accused products include inkjet printers, cartridges, and printheads. The complaints seek monetary damages. Parziale v. HP, Inc . On August 27, 2019, a purported consumer class action was filed against HP arising out of the supplies authentication protocol in certain OfficeJet printers. The complaint, which was filed in the United States District Court for the Northern District of California, captioned Parziale v. HP, Inc., alleges two causes of action under Florida Consumer Protection statutes: (1) violation of the Florida Deceptive and Unfair Trade Practices Act, F.S.A. §§ 501.201 et seq., and (2) violation of the Florida Misleading Advertisement Law, F.S.A. §§ 817.41 et seq. The named plaintiff, a Florida resident who purchased OfficeJet printers in Florida, seeks to represent a nationwide class of “[a]ll United States Citizens who, between the applicable statute of limitations and the present, had an HP Printer that was modified to reject third party ink cartridges or refilled HP ink cartridges.” On October 30, 2019, HP moved to dismiss the complaint. On November 13, 2019, plaintiff filed an amended complaint, adding the following new causes of action to the case: (1) violation of the Computer Fraud and Abuse Act, 18 U.S.C. § 1030 et seq., (2) trespass to chattels, and (3) tortious interference with business relations. Autonomy-Related Legal Matters Investigations. As a result of the findings of an ongoing investigation, HP has provided information to the U.K. Serious Fraud Office, the U.S. Department of Justice (“DOJ”) and the SEC related to the accounting improprieties, disclosure failures and misrepresentations at Autonomy that occurred prior to and in connection with HP’s acquisition of Autonomy. On January 19, 2015, the U.K. Serious Fraud Office notified HP that it was closing its investigation and had decided to cede jurisdiction of the investigation to the U.S. authorities. On November 14, 2016, the DOJ announced that a federal grand jury indicted Sushovan Hussain, the former CFO of Autonomy. Mr. Hussain was charged with conspiracy to commit wire fraud, securities fraud, and multiple counts of wire fraud. The indictment alleged that Mr. Hussain engaged in a scheme to defraud purchasers and sellers of securities of Autonomy and HP about the true performance of Autonomy’s business, its financial condition, and its prospects for growth. A jury trial commenced on February 26, 2018. On April 30, 2018, the jury found Mr. Hussain guilty of all charges against him. On November 15, 2016, the SEC announced that Stouffer Egan, the former CEO of Autonomy’s U.S.-based operations, settled charges relating to his participation in an accounting scheme to meet internal sales targets and analyst revenue expectations. On November 29, 2018, the DOJ announced that a federal grand jury indicted Michael Lynch, former CEO of Autonomy, and Stephen Chamberlain, former VP of Finance of Autonomy. Dr. Lynch and Mr. Chamberlain were charged with conspiracy to commit wire fraud and multiple counts of wire fraud. HP is continuing to cooperate with the ongoing enforcement actions. Autonomy Corporation Limited v. Michael Lynch and Sushovan Hussain. On April 17, 2015, four former HP subsidiaries that became subsidiaries of Hewlett Packard Enterprise at the time of the Separation (Autonomy Corporation Limited, Hewlett Packard Vision BV, Autonomy Systems, Limited, and Autonomy, Inc.) initiated civil proceedings in the U.K. High Court of Justice against two members of Autonomy’s former management, Michael Lynch and Sushovan Hussain. The Particulars of Claim seek damages in excess of $5 billion from Messrs. Lynch and Hussain for breach of their fiduciary duties by causing Autonomy group companies to engage in improper transactions and accounting practices. On October 1, 2015, Messrs. Lynch and Hussain filed their defenses. Mr. Lynch also filed a counterclaim against Autonomy Corporation Limited seeking $160 million in damages, among other things, for alleged misstatements regarding Lynch. The Hewlett Packard Enterprise subsidiary claimants filed their replies to the defenses and the asserted counter-claim on March 11, 2016. The parties are actively engaged in the disclosure process. Trial began on March 25, 2019 and is scheduled to continue through the remainder of 2019. Environmental HP’s business is subject to various federal, state, local and foreign laws and regulations that could result in costs or other sanctions that adversely affect our business and results of operations. For example, HP is subject to laws and regulations concerning environmental protection, including laws addressing the discharge of pollutants into the air and water, the management and disposal of hazardous substances and wastes, the clean-up of contaminated sites, the content of HP’s products and the recycling, treatment and disposal of those products, including batteries. In particular, HP faces increasing complexity in its product design and procurement operations as it adjusts to new and future requirements relating to the chemical and materials composition of its products, their safe use, the energy consumption associated with those products, climate change laws and regulations, and product repairability, reuse and take-back legislation. HP could incur substantial costs, its products could be restricted from entering certain jurisdictions, and it could face other sanctions, if it were to violate or become liable under environmental laws or if its products become noncompliant with environmental laws. HP’s potential exposure includes fines and civil or criminal sanctions, third-party property damage or personal injury claims and clean-up costs. The amount and timing of costs to comply with environmental laws are difficult to predict. HP is party to, or otherwise involved in, proceedings brought by U.S. or state environmental agencies under the Comprehensive Environmental Response, Compensation and Liability Act (“CERCLA”), known as “Superfund,” or state laws similar to CERCLA, and may become a party to, or otherwise involved in, proceedings brought by private parties for contribution towards clean-up costs. HP is also conducting environmental investigations or remediations at several current or former operating sites pursuant to administrative orders or consent agreements with state environmental agencies. The separation and distribution agreement includes provisions that provide for the allocation of environmental liabilities between HP and Hewlett Packard Enterprise including certain remediation obligations; responsibilities arising from the chemical and materials composition of their respective products, their safe use and their energy consumption; obligations under product take back legislation that addresses the collection, recycling, treatment and disposal of products; and other environmental matters. HP will generally be responsible for environmental liabilities related to the properties and other assets, including products, allocated to HP under the separation and distribution agreement and other ancillary agreements. Under these agreements, HP will indemnify Hewlett Packard Enterprise for liabilities for specified ongoing remediation projects, subject to certain limitations, and Hewlett Packard Enterprise has a payment obligation for a specified portion of the cost of those remediation projects. In addition, HP will share with Hewlett Packard Enterprise other environmental liabilities as set forth in the separation and distribution agreement. HP is indemnified in whole or in part by Hewlett Packard Enterprise for liabilities arising from the assets assigned to Hewlett Packard Enterprise and for certain environmental matters as detailed in the separation and distribution agreement.</t>
  </si>
  <si>
    <t>Guarantees, Indemnifications and Warranties</t>
  </si>
  <si>
    <t>Guarantees and Product Warranties [Abstract]</t>
  </si>
  <si>
    <t>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cross-indemnifications with Hewlett Packard Enterprise for litigation matters, see Note 14, “Litigation and Contingencies”. In connection with the Separation, HP entered into the TMA with Hewlett Packard Enterprise, effective on November 1, 2015. The TMA provided that HP and Hewlett Packard Enterprise will share certain pre-Separation income tax liabilities. The TMA was terminated during the fourth quarter of fiscal year 2019.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parties pay or may be obligated to pay could vary depending on the outcome of certain unresolved tax matters, which may not be resolved for several years. The net payable and net receivable as of October 31, 2019 and October 31, 2018 were $57 million and $1.0 billion , respectively. During fiscal year 2019, $1.0 billion of indemnification receivables was reduced primarily due to resolution of various tax matters amounting to $0.8 billion .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For the fiscal years ended October 31 2019 2018 In millions Balance at beginning of year $ 915 $ 898 Accruals for warranties issued 1,051 1,042 Adjustments related to pre-existing warranties (including changes in estimates) (3 ) (15 ) Settlements made (in cash or in kind) (1,041 ) (1,010 ) Balance at end of year $ 922 $ 915</t>
  </si>
  <si>
    <t>Commitments</t>
  </si>
  <si>
    <t>Commitments and Contingencies Disclosure [Abstract]</t>
  </si>
  <si>
    <t>Commitments Lease Commitments HP leases certain real and personal property under non-cancelable operating leases. Certain leases require HP to pay property taxes, insurance and routine maintenance and include renewal options and escalation clauses. Rent expense was approximately $0.2 billion in each of fiscal years 2019, 2018 and 2017. As of October 31, 2019, future minimum operating lease commitments were as follows: Fiscal year In millions 2020 $ 310 2021 242 2022 192 2023 162 2024 126 Thereafter 438 Less: Sublease rental income (130 ) Total $ 1,340 Unconditional Purchase Obligations As of October 31, 2019, HP had unconditional purchase obligations of $372 million . These unconditional purchase obligations include agreements to purchase goods or services that are enforceable and legally binding on HP and that specify all significant terms, including fixed or minimum quantities to be purchased, fixed, minimum or variable price provisions and the approximate timing of the transaction. These unconditional purchase obligations are primarily related to inventory and service support. Unconditional purchase obligations exclude agreements that are cancelable without penalty. As of October 31, 2019, unconditional purchase obligations were as follows: Fiscal year In millions 2020 $ 176 2021 111 2022 67 2023 18 2024 — Thereafter — Total $ 372</t>
  </si>
  <si>
    <t>Acquisitions</t>
  </si>
  <si>
    <t>Business Combinations [Abstract]</t>
  </si>
  <si>
    <t>Acquisitions Acquisitions in Fiscal Year 2019 On November 1, 2018, HP completed the acquisition of the Apogee group. This acquisition furthers HP’s plan to disrupt the A3 copier market and builds on its printing strategy to enhance its A3 and A4 product portfolio; build differentiated solutions and tools to expand its MPS, and invest in its direct and indirect go-to-market capabilities. Apogee augments HP’s services portfolio in contractual office printing and MPS, where solutions are increasingly important for SMBs. HP reports the financial results of the above business in the Printing segment. The table below presents the purchase price allocation. In millions Goodwill $ 382 Amortizable intangible assets 292 Net liabilities assumed (196 ) Total fair value of consideration $ 478 Acquisitions in Fiscal Year 2018 On November 1, 2017, HP completed the acquisition of Samsung’s printer business. With this acquisition, HP now offers the industry’s strongest portfolio of A3 multifunction printers that deliver the simplicity of printers with the high performance of copiers. The fully integrated portfolio, including next-generation PageWide technologies, offers opportunities to grow managed print and document services as sales models shift from transactional to contractual. HP reports the financial results of the above business in the Printing segment. The table below presents the purchase price allocation. In millions Goodwill $ 339 Amortizable intangible assets 521 Net assets assumed 191 Total fair value of consideration $ 1,051</t>
  </si>
  <si>
    <t>Summary of Significant Accounting Policies (Policies)</t>
  </si>
  <si>
    <t>Basis of Presentation</t>
  </si>
  <si>
    <t>Basis of Presentation The accompanying Consolidated Financial Statements of HP and its wholly-owned subsidiaries are prepared in conformity with U.S. GAAP.</t>
  </si>
  <si>
    <t>Principles of Consolidation</t>
  </si>
  <si>
    <t>Principles of Consolidation The Consolidated Financial Statements include the accounts of HP and its subsidiaries and affiliates in which HP has a controlling financial interest or is the primary beneficiary. All intercompany balances and transactions have been eliminated.</t>
  </si>
  <si>
    <t>Reclassifications</t>
  </si>
  <si>
    <t>Reclassifications Effective at the beginning of its first quarter of fiscal year 2019, HP implemented an organizational change to align its business unit financial reporting more closely with its current business structure. HP reflected this change to its business unit information in prior reporting periods on an as-if basis. The reporting change had no impact to previously reported segment net revenue, consolidated net revenue, earnings from operations, net earnings or net EPS. HP has reclassified certain prior-year amounts to conform to the current-year presentation as a result of the adoption of Accounting Standards Update (“ASU”) 2017-07, “Compensation - Retirement Benefits (Topic 715): Improving the Presentation of Net Periodic Pension Cost and Net Periodic Postretirement Benefit Cost”. This adoption had no impact on previously reported consolidated net revenue, net earnings or net EPS.</t>
  </si>
  <si>
    <t>Use of Estimates</t>
  </si>
  <si>
    <t>Use of Estimates The preparation of financial statements in accordance with U.S. GAAP requires management to make estimates and assumptions that affect the amounts reported in HP’s Consolidated Financial Statements and accompanying notes. Actual results may differ materially from those estimates.</t>
  </si>
  <si>
    <t>Foreign Currency Translation</t>
  </si>
  <si>
    <t>Foreign Currency Translation HP predominant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Certain foreign subsidiaries designate the local currency as their functional currency, and HP records the translation of their assets and liabilities into U.S. dollars at the balance sheet dates as translation adjustments and includes them as a component of accumulated other comprehensive loss.</t>
  </si>
  <si>
    <t>Recently Adopted Accounting Pronouncements and Recently Issued Accounting Pronouncements Not Yet Adopted</t>
  </si>
  <si>
    <t>Recently Adopted Accounting Pronouncements In February 2018, the FASB issued guidance, which eliminates the stranded tax effects in other comprehensive income resulting from the TCJA. Because the amendments only relate to the reclassification of the income tax effects of the TCJA, the underlying guidance that requires that the effect of a change in tax laws or rates be included in income from operations is not affected. HP early adopted this guidance in the third quarter of fiscal year 2019. The implementation of this guidance resulted in a $69 million reclassification from accumulated other comprehensive loss to accumulated deficit. In March 2017, the Financial Accounting Standards Board (“FASB”) issued guidance, which addresses the improvement of the presentation of net periodic pension and net periodic post-retirement benefit cost. The guidance requires entities to present the service cost component of net periodic benefit cost in the same income statement line item as other compensation costs arising from services rendered during the period. Additionally, the guidance requires that companies present the other components of the net periodic benefit cost separately from the line item that includes service cost and any other subtotal of income from operations. The amendments in this guidance are to be applied retrospectively for presentation in the Consolidated Statements of Earnings. A practical expedient allows companies to use the amount disclosed in its pension and other post-retirement plan note for the prior comparative periods as the estimation basis for applying the retrospective presentation requirements. HP adopted this guidance in the first quarter of fiscal year 2019 and elected to use the practical expedient. The adoption of this guidance has no impact on net earnings. The reclassification resulted in an increase in total cost and expenses and a reduction in interest and other, net of $233 million for the twelve months ended October 31, 2018.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HP adopted this guidance in the first quarter of fiscal year 2019. The implementation of this guidance did not have any impact on its Consolidated Financial Statements. In October 2016, the FASB issued guidance, which amends the existing accounting for Intra-Entity Transfers of Assets Other Than Inventory. The guidance (Topic 740) requires an entity to recognize the income tax consequences of intra-entity transfers, other than inventory, when the transfer occurs. It also requires modified retrospective transition with a cumulative catch-up adjustment to opening retained earnings in the period of adoption. HP adopted this guidance in the first quarter of fiscal year 2019. The implementation of this guidance resulted in $353 million of net reduction to its prepaid tax asset adjusted through accumulated deficit. In the fourth quarter of fiscal year 2019, HP corrected this impact to $47 million by recording a deferred tax asset adjusted through accumulated deficit. In August 2016, the FASB issued guidance, which amends the existing accounting standards for the classification of certain cash receipts and cash payments on the statement of cash flows. HP adopted this guidance in the first quarter of fiscal year 2019. The implementation of this guidance did not have any impact on its Consolidated Financial Statements. In January 2016, the FASB issued guidance, which amends the existing accounting standards for the recognition and measurement of financial assets and financial liabilities. The guidance (Topic 825-10) primarily addresses certain aspects of recognition, measurement, presentation, and disclosure of financial instruments. The amendments should be applied by means of a cumulative-effect adjustment to the balance sheet as of the beginning of the fiscal year of adoption, with other amendments related specifically to equity securities without readily determinable fair values applied prospectively. HP adopted this guidance in the first quarter of fiscal year 2019. The implementation of this guidance did not have a material impact on its Consolidated Financial Statements. In May 2014, the FASB issued guidance, which amends the existing accounting standards for revenue recognition. The amendments (Topic 606) are based on the principle that revenue should be recognized to depict the transfer of promised goods or services to customers in an amount that reflects the consideration to which the entity expects to be entitled in exchange for those goods or services. HP adopted the new revenue standard in the first quarter of fiscal year 2019 using the modified retrospective method applied to contracts that were not completed as of November 1, 2018. HP recognized the net impact of adoption as an increase to accumulated deficit by $212 million , net of tax, on November 1, 2018. The primary changes that impact the Consolidated Financial Statements are as below: Variable consideration - HP estimates the transaction price for elements of consideration which are variable in nature. Certain distributor programs and incentive offerings which were recorded at the date the sales incentives were offered, are now recorded at the time of revenue recognition based on estimates. Costs to obtain a contract - The incremental costs to obtain a contract are primarily comprised of eligible sales commissions which were previously expensed as incurred. HP has capitalized such eligible sales commission costs for contracts with terms of more than one year and amortized those costs over the expected period of the benefit. The adoption has led to certain balance sheet reclassifications pertaining to return asset and liability and repurchase reserves which impacts accounts receivable, net, inventory, other current assets and other current liabilities balances. Recently Issued Accounting Pronouncements Not Yet Adopted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HP is required to adopt the guidance in the first quarter of fiscal year 2020. Earlier adoption is permitted. Based on the current assessment, HP expects that the implementation of this guidance will not have a material impact on its Consolidated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year 2021. Earlier adoption is permitted. HP is currently evaluating the timing and the impact of this guidance on the Consolidated Financial Statements. In February 2016, the FASB issued guidance (“Topic 842”),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will adopt this guidance in the first quarter of fiscal year 2020 and will apply the modified retrospective transition option made available in July 2018 by the FASB, whereby comparative periods will not be retrospectively presented in the Consolidated Financial Statements. HP will also elect the package of practical expedients not to reassess prior conclusions related to contracts containing leases, lease classification and initial direct costs and the lessee practical expedient to combine lease and non-lease components for certain asset classes. HP has established a cross-functional implementation team to assist in determining the scope of impact, identifying changes to its business processes, implementing a new system solution and evaluating changes to internal controls to support adoption of the new standard. HP currently expects the adoption of Topic 842 to result in an increase in right of use assets and a corresponding increase in lease liabilities on the Consolidated Balance Sheet of approximately $1.0 billion to $1.5 billion . Upon adoption, HP will also record revenue upfront on certain aspects of its MPS and DaaS offerings and will reflect the financing of these offerings as cash flows from financing activities on the Statement of Cash Flows. HP has substantially completed the process of quantifying the impacts that will result from applying the new guidance, and the assessment will be finalized during the first quarter of fiscal year 2020.</t>
  </si>
  <si>
    <t>Revenue Recognition</t>
  </si>
  <si>
    <t>Revenue Recognition General HP recognizes revenues at a point in time or over time depicting the transfer of promised goods or services to customers in an amount that reflects the consideration to which HP expects to be entitled in exchange for those goods or services. HP follows the five-step model for revenue recognition as summarized below: 1 . Identify the contract with a customer - A contract with customer exists when (i) it is approved and signed by all parties, (ii) each party’s rights and obligations can be identified, (iii) payment terms are defined, (iv) it has commercial substance and (v) the customer has the ability and intent to pay. HP evaluates customers’ ability to pay based on various factors like historical payment experience, financial metrics and customer credit scores. While the majority of our sales contracts contain standard terms and conditions, there are certain contracts with non-standard terms and conditions. 2. Identify the performance obligations in the contract - HP evaluates each performance obligation in an arrangement to determine whether it is distinct, such as hardware and/or service. A performance obligation constitutes distinct goods or services when the customer can benefit from such goods or services either on its own or together with other resources that are readily available to the customer and the performance obligation is distinct within the context of the contract. 3. Determine the transaction price - Transaction price is the amount of consideration to which HP expects to be entitled in exchange for transferring goods or services to the customer. If the transaction price includes a variable amount, HP estimates the amount it expects to be entitled to using either the expected value or most likely amount method. HP reduces the transaction price at the time of revenue recognition for customer and distributor programs and incentive offerings, rebates, promotions, other volume-based incentives and expected returns. HP uses estimates to determine the expected variable consideration for such programs based on factors like historical experience, expected consumer behavior and market conditions. HP has elected the practical expedient of not accounting for significant financing components if the period between revenue recognition and when the customer pays for the product or service is one year or less. 4. Allocate the transaction price to performance obligations in the contract - When a sales arrangement contains multiple performance obligations, such as hardware and/or services, HP allocates revenue to each performance obligation in proportion to their selling price. The selling price for each performance obligation is based on its SSP. HP establishes SSP using the price charged for a performance obligation when sold separately (“observable price”) and, in some instances, using the price established by management having the relevant authority. When observable price is not available, HP establishes SSP based on management judgment considering internal factors such as margin objectives, pricing practices and controls, customer segment pricing strategies and the product life-cycle. Consideration is also given to market conditions such as competitor pricing strategies and technology industry life cycles. 5. Recognize revenue when (or as) the performance obligation is satisfied - Revenue is recognized when, or as, a performance obligation is satisfied by transferring control of a promised good or service to a customer. HP generally invoices the customer upon delivery of the goods or services and the payments are due as per contract terms. For fixed price support or maintenance contracts that are in the nature of stand-ready obligations, payments are generally received in advance from customers and revenue is recognized on a straight-line basis over the duration of the contract. HP reports revenue net of any taxes collected from customers and remitted to government authorities, and the collected taxes are recorded as other current liabilities until remitted to the relevant government authority. HP includes costs related to shipping and handling in cost of revenue. HP records revenue on a gross basis when HP is a principal in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ardware HP transfers control of the products to the customer at the time the product is delivered to the customer and recognizes revenue accordingly, unless customer acceptance is uncertain or significant obligations to the customer remain unfulfilled. Services HP recognizes revenue from fixed-price support, maintenance and other service contracts over time depicting the pattern of service delivery and recognizes the costs associated with these contracts as incurred. Contract Assets and Liabilities Contract assets are rights to consideration in exchange for goods or services that HP has transferred to a customer when such right is conditional on something other than the passage of time. Such contract assets are not material to HP’s Consolidated Financial Statements. Contract liabilities are recorded as deferred revenues when amounts invoiced to customers are more than the revenues recognized or when payments are received in advance for fixed price support or maintenance contracts. The short-term and long-term deferred revenues are reported within the other current liabilities and other non-current liabilities respectively. Cost to obtain a contract and fulfillment cost Incremental direct costs of obtaining a contract primarily consist of sales commissions. HP has elected the practical expedient to expense as incurred the costs to obtain a contract with a benefit period equal to or less than one year. For contracts with a period of benefit greater than one year, HP capitalizes incremental costs of obtaining a contract with a customer and amortizes these costs over their expected period of benefit provided such costs are recoverable. Fulfillment costs consist of set-up and transition costs related to other service contracts. These costs generate or enhance resources of HP that will be used in satisfying the performance obligation in the future and are capitalized and amortized over the expected period of the benefit, provided such costs are recoverable. See Note 7, “Supplementary Financial Information” for details on net revenue by region, cost to obtain a contract and fulfillment cost, contract liabilities and value of remaining performance obligations. Transition disclosure In accordance with the modified retrospective method transition requirements, HP has presented the financial statement line items impacted and adjusted to compare to presentation under the prior GAAP for the Consolidated Balance Sheet as of October 31, 2019 and for Consolidated Statement of Earnings for fiscal year ended October 31, 2019. As of October 31, 2019 CONSOLIDATED BALANCE SHEET ITEMS As Reported Effect of Adoption Balances Without Adoption of Topic 606 In millions ASSETS Accounts receivable, net $ 6,031 $ (218 ) $ 5,813 Inventory 5,734 188 5,922 Other current assets 3,875 (188 ) 3,687 Other non-current assets $ 4,124 $ (31 ) $ 4,093 LIABILITIES AND STOCKHOLDERS' DEFICIT Other current liabilities $ 10,143 $ (435 ) $ 9,708 Accumulated deficit $ (818 ) $ 186 $ (632 ) For the fiscal year ended October 31, 2019 CONSOLIDATED STATEMENT OF EARNINGS ITEMS As Reported Effect of Adoption Balances Without Adoption of Topic 606 In millions Net revenue $ 58,756 $ (33 ) $ 58,723 Earnings from operations 3,877 (33 ) 3,844 Earnings before taxes 2,523 (33 ) 2,490 Benefit from taxes 629 7 636 Net earnings $ 3,152 $ (26 ) $ 3,126 Opening Balance Sheet Adjustments: The following table presents the adoption impact of the new accounting standards to HP’s previously reported financial statements: As Reported on October 31, 2018 Adjustments under Topic 606 Other (1) As Restated on November 1, 2018 In millions ASSETS Accounts receivable, net $ 5,113 $ 213 $ — $ 5,326 Inventory 6,062 (203 ) — 5,859 Other current assets 5,046 203 (90 ) 5,159 Other non-current assets $ 5,069 $ 33 $ 43 $ 5,145 LIABILITIES AND STOCKHOLDERS' DEFICIT Other current liabilities $ 8,852 $ 458 $ — $ 9,310 Accumulated other comprehensive loss (845 ) — (2 ) (847 ) Accumulated deficit $ (473 ) $ (212 ) $ (45 ) $ (730 ) (1) Other includes $47 million adjustment related to Topic 740.</t>
  </si>
  <si>
    <t>Retirement and Post-Retirement Plans</t>
  </si>
  <si>
    <t>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4, “Retirement and Post-Retirement Benefit Plans” for a full description of these plans and the accounting and funding policies.</t>
  </si>
  <si>
    <t>Advertising</t>
  </si>
  <si>
    <t>Advertising cost</t>
  </si>
  <si>
    <t xml:space="preserve">Restructuring and Other Charges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reduce a specified number of employees, enhanced early retirement incentives, infrastructure charges to vacate facilities and consolidate operations, and contract cancellation costs. HP records restructuring charges based on estimated employee terminations, committed early retirement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Other charges include non-recurring costs, including those as a result of the Separation or information technology rationalization efforts, and are distinct from ongoing operational costs. </t>
  </si>
  <si>
    <t>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t>
  </si>
  <si>
    <t>Accounts Receivable</t>
  </si>
  <si>
    <t>Accounts Receivable HP establishes an allowance for doubtful accounts for accounts receivable.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t>
  </si>
  <si>
    <t>Transfers and Servicing Trade Receivables Policy</t>
  </si>
  <si>
    <t>HP has third-party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t>
  </si>
  <si>
    <t>Concentrations of Risk</t>
  </si>
  <si>
    <t>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interest rate and, on certain investment exposures. Such contracts involve the risk of non-performance by the counterparty, which could result in a material loss. The likelihood of which HP deems to be remote.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32% and 39% of gross accounts receivable as of October 31, 2019 and 2018, respectively. No single customer accounts for more than 10% of gross accounts receivable as of October 31, 2019 or 2018. Credit risk with respect to other accounts receivable is generally diversified due to HP’s large customer base and their dispersion across many different industries and geographic market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77% and 72% of HP’s supplier receivables of $1,165 million and $1,074 million as of October 31, 2019 and 2018,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net revenue and does not recognize any profit on these component sales until the related products are sold by HP, at which time any profit is recognized as a reduction to cost of revenue. HP obtains a significant number of components from single source suppliers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net revenue and gross margins.</t>
  </si>
  <si>
    <t>Inventory HP values inventory at the lower of cost or market. Cost is computed using standard cost which approximates actual cost on a first-in, first-out basis. Adjustments, if required, to reduce the cost of inventory to market (net realizable value) are made, for estimated excess, obsolete or impaired balances.</t>
  </si>
  <si>
    <t>Property, Plant and Equipment, net</t>
  </si>
  <si>
    <t>Property, Plant and Equipment, Net HP reflect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HP depreciates leasehold improvements over the life of the lease or the asset, whichever is shorter. HP depreciates equipment held for lease over the initial term of the lease to the equipment’s estimated residual value. On retirement or disposition, the asset cost and related accumulated depreciation are removed from the Consolidated Balance Sheets with any gain or loss recognized in the Consolidated Statements of Earnings.</t>
  </si>
  <si>
    <t>Internal Use Software and Cloud Computing Arrangements</t>
  </si>
  <si>
    <t>Internal Use Software and Cloud Computing Arrangements HP capitalizes external costs and directly attributable internal costs to acquire or create internal use software which are incurred subsequent to the completion of the preliminary project stage. These costs relate to activities such as software design, configuration, coding, testing, and installation. Costs related to post-implementation activities such as training and maintenance are expensed as incurred. Once the software is substantially complete and ready for its intended use, capitalized development costs are amortized straight-line over the estimated useful life of the software, not to exceed five years . HP also enters into certain cloud-based software hosting arrangements that are accounted for as service contracts. For internal-use software obtained through a hosting arrangement that is in the nature of a service contract, HP incurs certain implementation costs such as integrating, configuring, and software customization, which are consistent with costs incurred during the application development stage for on-premise software. HP applies the same guidance to determine costs that are eligible for capitalization. For these arrangements, HP amortizes the capitalized development costs straight-line over the fixed, non-cancellable term of the associated hosting arrangement plus any reasonably certain renewal periods. HP also applies the same impairment model to both internal-use software and capitalized implementation costs in a software hosting arrangement that is in the nature of a service contract.</t>
  </si>
  <si>
    <t>Business Combinations</t>
  </si>
  <si>
    <t>Business Combinations HP includes the results of operations of the acquired business in HP’s consolidated results prospectively from the acquisition date. HP allocates the purchase consideration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company and HP and the value of the acquired assembled workforce, neither of which qualify for recognition as an intangible asset. Acquisition-related charges are recognized separately from the business combination and are expensed as incurred. These charges primarily include, direct third-party professional and legal fees, and integration-related costs.</t>
  </si>
  <si>
    <t>Goodwill HP reviews goodwill for impairment annually during its fourth quarter and whenever events or changes in circumstances indicate the carrying amount of goodwill may not be recoverable. HP can elect to perform a qualitative assessment to test a reporting unit’s goodwill for impairment or HP can directly perform the quantitative impairment test. Based on the qualitative assessment, if HP determines that the fair value of a reporting unit is more likely than not (i.e., a likelihood of more than 50 percent) to be less than its carrying amount, a quantitative impairment test will be performed. In the quantitative impairment test, HP compares the fair value of each reporting unit to its carrying amount with the fair values derived most significantly from the income approach, and to a lesser extent, the market approach. Under the income approach, HP estimates the fair value of a reporting unit based on the present value of estimated future cash flows. HP bases cash flow projections on management’s estimates of revenue growth rates and operating margins, taking into consideration industry and market conditions. HP bases the discount rate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revenue and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In order to assess the reasonableness of the estimated fair value of HP’s reporting units, HP compares the aggregate reporting unit fair value to HP’s market capitalization on an overall basis and calculates an implied control premium (the excess of the sum of the reporting units’ fair value over HP’s market capitalization on an overall basis). HP evaluates the control premium by comparing it to observable control premiums from recent comparable transactions. If the implied control premium is determined to not be reasonable in light of these recent transactions, HP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t>
  </si>
  <si>
    <t>Debt and Marketable Equity Securities Investments</t>
  </si>
  <si>
    <t>Debt and Marketable Equity Securities Investments HP determines the appropriate classification of its investments at the time of purchase and re-evaluates the classifications at each balance sheet date. Debt and marketable equity securities are generally considered available-for-sale. All highly liquid investments with maturities of three months or less at the date of purchase are classified as cash equivalents. Marketable debt securities with maturities of twelve months or less are classified as short-term investments and marketable debt securities with maturities greater than twelve months are classified based on their availability for use in current operations. Marketable equity securities, including mutual funds, are classified as either short-term or long-term based on the nature of each security and its availability for use in current operations. Debt and marketable equity securities are reported at fair value with unrealized gains and losses, net of applicable taxes, in Accumulated Other Comprehensive Loss, Consolidated Statement of Earnings and the Consolidated Balance Sheets. Realized gains and losses on available-for-sale securities are calculated based on the specific identification method and included in interest and other, net in the Consolidated Statements of Earnings. HP monitors its investment portfolio for potential impairment on a quarterly basis. When the carrying amount of an investment in debt securities exceeds its fair value and the decline in value is determined to be other-than-temporary (i.e., when HP does not intend to sell the debt securities and it is not more likely than not that HP will be required to sell the debt securities prior to anticipated recovery of its amortized cost basis), HP records an impairment charge to Interest and other, net in the amount of the credit loss and the remaining amount, if any, is recorded in Accumulated other comprehensive loss in the Consolidated Balance Sheets.</t>
  </si>
  <si>
    <t>Derivatives</t>
  </si>
  <si>
    <t>Derivatives HP uses derivative instruments, primarily forwards, swaps, and at times, options, to hedge certain foreign currency, interest rate, and return on certain investment exposures. HP also may use other derivative instruments not designated as hedges, such as forwards used to hedge foreign currency balance sheet exposures. HP does not use derivative instruments for speculative purposes. See Note 10, “Financial Instruments” for a full description of HP’s derivative instrument activities and related accounting policies.</t>
  </si>
  <si>
    <t>Loss Contingencies</t>
  </si>
  <si>
    <t>Loss Contingencies HP is involved in various lawsuits, claims, investigations and proceedings that arise in the ordinary course of business. HP records a liability for contingencies when it believes it is both probable that a liability has been incurred and the amount of the loss can be reasonably estimated. See Note 14, “Litigation and Contingencies” for a full description of HP’s loss contingencies and related accounting policies.</t>
  </si>
  <si>
    <t>The accounting policies HP uses to derive segment results are substantially the same as those used by HP in preparing these financial statements. HP derives the results of the business segments directly from its internal management reporting system.</t>
  </si>
  <si>
    <t>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in the past, option contracts to hedge certain foreign currency interest rate and return on certain investment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fair value of HP’s short- and long-term debt was $5.4 billion at October 31, 2019 compared to its carrying amount of $5.1 billion at that date. The fair value of HP’s short- and long-term debt was $6.0 billion as compared to its carrying value of $6.0 billion at October 31, 2018.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Balance Sheet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Balance Sheets these would generally be classified within Level 3 of the fair value hierarchy.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t>
  </si>
  <si>
    <t>HP calculates basic net EPS using net earnings and the weighted-average number of shares outstanding during the reporting period. Diluted net EPS includes any dilutive effect of restricted stock units, stock options, performance-based awards and shares purchased under the 2011 employee stock purchase plan.</t>
  </si>
  <si>
    <t>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cross-indemnifications with Hewlett Packard Enterprise for litigation matters, see Note 14, “Litigation and Contingencies”. In connection with the Separation, HP entered into the TMA with Hewlett Packard Enterprise, effective on November 1, 2015. The TMA provided that HP and Hewlett Packard Enterprise will share certain pre-Separation income tax liabilities. The TMA was terminated during the fourth quarter of fiscal year 2019.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parties pay or may be obligated to pay could vary depending on the outcome of certain unresolved tax matters, which may not be resolved for several years. The net payable and net receivable as of October 31, 2019 and October 31, 2018 were $57 million and $1.0 billion , respectively. During fiscal year 2019, $1.0 billion of indemnification receivables was reduced primarily due to resolution of various tax matters amounting to $0.8 billion .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si>
  <si>
    <t>Summary of Significant Accounting Policies (Tables)</t>
  </si>
  <si>
    <t>Schedule of New Accounting Pronouncement Adjustments</t>
  </si>
  <si>
    <t>In accordance with the modified retrospective method transition requirements, HP has presented the financial statement line items impacted and adjusted to compare to presentation under the prior GAAP for the Consolidated Balance Sheet as of October 31, 2019 and for Consolidated Statement of Earnings for fiscal year ended October 31, 2019. As of October 31, 2019 CONSOLIDATED BALANCE SHEET ITEMS As Reported Effect of Adoption Balances Without Adoption of Topic 606 In millions ASSETS Accounts receivable, net $ 6,031 $ (218 ) $ 5,813 Inventory 5,734 188 5,922 Other current assets 3,875 (188 ) 3,687 Other non-current assets $ 4,124 $ (31 ) $ 4,093 LIABILITIES AND STOCKHOLDERS' DEFICIT Other current liabilities $ 10,143 $ (435 ) $ 9,708 Accumulated deficit $ (818 ) $ 186 $ (632 ) For the fiscal year ended October 31, 2019 CONSOLIDATED STATEMENT OF EARNINGS ITEMS As Reported Effect of Adoption Balances Without Adoption of Topic 606 In millions Net revenue $ 58,756 $ (33 ) $ 58,723 Earnings from operations 3,877 (33 ) 3,844 Earnings before taxes 2,523 (33 ) 2,490 Benefit from taxes 629 7 636 Net earnings $ 3,152 $ (26 ) $ 3,126 Opening Balance Sheet Adjustments: The following table presents the adoption impact of the new accounting standards to HP’s previously reported financial statements: As Reported on October 31, 2018 Adjustments under Topic 606 Other (1) As Restated on November 1, 2018 In millions ASSETS Accounts receivable, net $ 5,113 $ 213 $ — $ 5,326 Inventory 6,062 (203 ) — 5,859 Other current assets 5,046 203 (90 ) 5,159 Other non-current assets $ 5,069 $ 33 $ 43 $ 5,145 LIABILITIES AND STOCKHOLDERS' DEFICIT Other current liabilities $ 8,852 $ 458 $ — $ 9,310 Accumulated other comprehensive loss (845 ) — (2 ) (847 ) Accumulated deficit $ (473 ) $ (212 ) $ (45 ) $ (730 ) (1) Other includes $47 million adjustment related to Topic 740.</t>
  </si>
  <si>
    <t>Segment Information (Tables)</t>
  </si>
  <si>
    <t>Reconciliation of Segment Operating Results to Consolidated Results</t>
  </si>
  <si>
    <t>Segment Operating Results from Operations and the reconciliation to HP consolidated results were as follows: For the fiscal years ended October 31, 2019 2018 2017 In millions Net revenue: Notebooks $ 22,928 $ 22,547 $ 19,782 Desktops 12,046 11,567 10,298 Workstations 2,389 2,246 2,042 Other 1,331 1,301 1,199 Personal Systems 38,694 37,661 33,321 Supplies 12,921 13,575 12,524 Commercial Hardware 4,612 4,514 3,792 Consumer Hardware 2,533 2,716 2,412 Printing 20,066 20,805 18,728 Corporate Investments 2 5 8 Total segment net revenue 58,762 58,471 52,057 Other (6 ) 1 (1 ) Total net revenue $ 58,756 $ 58,472 $ 52,056 Earnings before taxes: Personal Systems $ 1,898 $ 1,402 $ 1,206 Printing 3,202 3,314 3,142 Corporate Investments (96 ) (82 ) (87 ) Total segment earnings from operations $ 5,004 $ 4,634 $ 4,261 Corporate and unallocated costs and other (404 ) (200 ) (181 ) Stock-based compensation expense (297 ) (268 ) (224 ) Restructuring and other charges (275 ) (132 ) (362 ) Acquisition-related charges (35 ) (123 ) (125 ) Amortization of intangible assets (116 ) (80 ) (1 ) Interest and other, net (1,354 ) (818 ) (92 ) Total earnings before taxes $ 2,523 $ 3,013 $ 3,276</t>
  </si>
  <si>
    <t>Reconciliation of Segment Assets to Consolidated Assets from Continuing Operations</t>
  </si>
  <si>
    <t>HP allocates assets to its business segments based on the segments primarily benefiting from the assets. Total assets by segment and the reconciliation of segment assets to HP consolidated assets were as follows: As of October 31 2019 2018 In millions Personal Systems $ 14,092 $ 13,447 Printing 14,309 13,706 Corporate Investments 4 5 Corporate and unallocated assets 5,062 7,464 Total assets $ 33,467 $ 34,622</t>
  </si>
  <si>
    <t>Schedule of Net Revenue by Geographical Areas</t>
  </si>
  <si>
    <t>Net revenue by country in which HP operates was as follows: For the fiscal years ended October 31 2019 2018 2017 In millions United States $ 20,605 $ 20,602 $ 19,321 Other countries 38,151 37,870 32,735 Total net revenue $ 58,756 $ 58,472 $ 52,056</t>
  </si>
  <si>
    <t>Schedule of Net Property, Plant and Equipment by Geographical Areas</t>
  </si>
  <si>
    <t>Net property, plant and equipment by country in which HP operates was as follows: As of October 31 2019 2018 In millions United States $ 1,260 $ 935 Singapore 372 371 Other countries 1,162 892 Total property, plant and equipment, net $ 2,794 $ 2,198</t>
  </si>
  <si>
    <t>Restructuring and Other Charges (Tables)</t>
  </si>
  <si>
    <t>Summary of Cost Saving Plan Activities</t>
  </si>
  <si>
    <t>HP’s restructuring activities in fiscal years 2019, 2018 and 2017 summarized by plan were as follows: Fiscal 2020 Plan Fiscal 2017 Plan Other prior year plans (2) Total Severance and EER Infrastructure and other Severance Infrastructure and other (1) In millions Accrued balance as of October 31, 2016 $ — $ — $ 24 $ — $ 34 $ 58 Charges — — 117 94 16 227 Cash payments — — (68 ) (23 ) (43 ) (134 ) Non-cash and other adjustments — — 3 (52 ) 6 (43 ) Accrued balance as of October 31, 2017 — — 76 19 13 108 Charges (reversals) — — 112 (13 ) — 99 Cash payments — — (136 ) (35 ) (4 ) (175 ) Non-cash and other adjustments — — (2 ) 29 — 27 Accrued balance as of October 31, 2018 — — 50 — 9 59 Charges 82 — 137 28 — 247 Cash payments — — (122 ) (15 ) (3 ) (140 ) Non-cash and other adjustments (6 ) (3 ) — (7 ) (11 ) — (24 ) Accrued balance as of October 31, 2019 $ 76 $ — $ 58 $ 2 $ 6 $ 142 Total costs incurred to date as of October 31, 2019 $ 82 $ — $ 390 $ 109 $ 1,317 $ 1,898 Reflected in Consolidated Balance Sheets: Other current liabilities $ 76 $ — $ 58 $ 2 $ 5 $ 141 Other non-current liabilities $ — $ — $ — $ — $ 1 $ 1 (1) Infrastructure and other includes adjustment of carrying amount of held for sale assets of $52 million in fiscal year 2017 and reversal of adjustments of $29 million for the fiscal year 2018 associated with the consolidation of manufacturing into global hubs. (2) Includes prior-year plans which are substantially complete. HP does not expect any further material activity associated with these plans. (3) Includes reclassification of liability related to the Enhanced Early Retirement (“EER”) plan of $6M for certain healthcare and medical savings account benefits to pension and other post retirement plans. See Note 4 “Retirement and Post-Retirement Benefit Plans” for further information.</t>
  </si>
  <si>
    <t>Retirement and Post-Retirement Benefit Plans (Tables)</t>
  </si>
  <si>
    <t>Components of Pension and Post-Retirement Benefit (Credit) Cost Recognized</t>
  </si>
  <si>
    <t>The components of HP’s pension and post-retirement (credit) benefit cost recognized in the Consolidated Statements of Earnings were as follows: For the fiscal years ended October 31 2019 2018 2017 2019 2018 2017 2019 2018 2017 U.S. Defined Non-U.S. Defined Post-Retirement In millions Service cost $ — $ — $ — $ 57 $ 55 $ 48 $ 1 $ 1 $ 1 Interest cost 491 452 469 24 24 18 17 15 18 Expected return on plan assets (581 ) (717 ) (677 ) (37 ) (39 ) (31 ) (22 ) (23 ) (26 ) Amortization and deferrals: Actuarial loss (gain) 59 58 73 31 28 40 (31 ) (17 ) (17 ) Prior service benefit — — — (3 ) (3 ) (3 ) (13 ) (18 ) (19 ) Net periodic (credit) benefit cost (31 ) (207 ) (135 ) 72 65 72 (48 ) (42 ) (43 ) Curtailment gain — — — (22 ) — — — — — Settlement loss 2 2 3 1 5 2 — — — Special termination benefits — — — — — — 6 — — Total (credit) benefit cost $ (29 ) $ (205 ) $ (132 ) $ 51 $ 70 $ 74 $ (42 ) $ (42 ) $ (43 )</t>
  </si>
  <si>
    <t>Weighted-Average Assumptions Used to Calculate Total Periodic Benefit (Credit) Cost</t>
  </si>
  <si>
    <t>The weighted-average assumptions used to calculate the total periodic benefit (credit) cost were as follows: For the fiscal years ended October 31 2019 2018 2017 2019 2018 2017 2019 2018 2017 U.S. Defined Non-U.S. Defined Post-Retirement Discount rate 4.5 % 3.8 % 4.0 % 2.0 % 2.1 % 1.6 % 4.4 % 3.5 % 3.4 % Expected increase in compensation levels 2.0 % 2.0 % 2.0 % 2.5 % 2.5 % 2.7 % — — — Expected long-term return on plan assets 6.0 % 6.9 % 6.9 % 4.4 % 4.5 % 4.4 % 6.0 % 7.1 % 7.3 %</t>
  </si>
  <si>
    <t>Schedule of Funded Status of Defined Benefit and Post-Retirement Benefit Plans</t>
  </si>
  <si>
    <t xml:space="preserve">The funded status of the defined benefit and post-retirement benefit plans was as follows: As of October 31 2019 2018 2019 2018 2019 2018 U.S. Defined Non-U.S. Defined Post-Retirement In millions Change in fair value of plan assets: Fair value of assets — beginning of year $ 10,018 $ 10,838 $ 850 $ 815 $ 388 $ 351 Acquisition/ deletion of plan — — (1 ) 40 — — Actual return on plan assets 2,499 (267 ) 85 (2 ) 44 76 Employer contributions 32 33 44 33 5 4 Participant contributions — — 17 11 36 59 Benefits paid (523 ) (575 ) (28 ) (10 ) (69 ) (102 ) Settlement (9 ) (11 ) (4 ) (18 ) — — Currency impact — — — (19 ) — — Transfers — — 6 — — — Fair value of assets — end of year $ 12,017 $ 10,018 $ 969 $ 850 $ 404 $ 388 Change in benefits obligation Projected benefit obligation — beginning of year $ 11,167 $ 12,266 $ 1,227 $ 1,132 $ 397 $ 463 Acquisition/ deletion of plan — — — 40 — — Service cost — — 57 55 1 1 Interest cost 491 452 24 24 17 15 Participant contributions — — 17 11 36 59 Actuarial loss (gain) 2,065 (965 ) 219 21 35 (39 ) Benefits paid (523 ) (575 ) (28 ) (10 ) (69 ) (102 ) Plan amendments — — 4 — (33 ) — Curtailment — — (63 ) — — — Settlement (9 ) (11 ) (4 ) (13 ) — — Special termination benefits — — — — 6 — Transfers — — 7 — — — Currency impact — — (3 ) (33 ) — — Projected benefit obligation — end of year $ 13,191 $ 11,167 $ 1,457 $ 1,227 $ 390 $ 397 Funded status at end of year $ (1,174 ) $ (1,149 ) $ (488 ) $ (377 ) $ 14 $ (9 ) Accumulated benefit obligation $ 13,191 $ 11,167 $ 1,320 $ 1,099 </t>
  </si>
  <si>
    <t>Weighted-Average Assumptions Used to Calculate Projected Benefit Obligations</t>
  </si>
  <si>
    <t>The weighted-average assumptions used to calculate the projected benefit obligations for the fiscal years ended October 31, 2019 and 2018 were as follows: For the fiscal years ended October 31 2019 2018 2019 2018 2019 2018 U.S. Defined Non-U.S. Defined Post-Retirement Discount rate 3.2 % 4.5 % 1.3 % 2.0 % 2.9 % 4.4 % Expected increase in compensation levels 2.0 % 2.0 % 2.5 % 2.5 % — —</t>
  </si>
  <si>
    <t>Schedule of Net Amounts of Noncurrent Assets and Current and Noncurrent Liabilities for Defined Benefit and Post-Retirement Benefit Plans</t>
  </si>
  <si>
    <t>The net amounts of non-current assets and current and non-current liabilities for HP’s defined benefit and post-retirement benefit plans recognized on HP’s Consolidated Balance Sheet were as follows: As of October 31 2019 2018 2019 2018 2019 2018 U.S. Defined Non-U.S. Defined Post-Retirement In millions Other non-current assets $ — $ — $ 14 $ 10 $ 21 $ 11 Other current liabilities (36 ) (32 ) (7 ) (9 ) (6 ) (6 ) Other non-current liabilities (1,138 ) (1,117 ) (495 ) (378 ) (1 ) (14 ) Funded status at end of year $ (1,174 ) $ (1,149 ) $ (488 ) $ (377 ) $ 14 $ (9 )</t>
  </si>
  <si>
    <t>Summary of Pre-Tax Net Actuarial Loss (Gain) and Prior Service Benefit Recognized in Accumulated Other Comprehensive Loss for Defined Benefit and Post-Retirement Benefit Plans</t>
  </si>
  <si>
    <t>The following table summarizes the pre-tax net actuarial loss (gain) and prior service benefit recognized in Accumulated other comprehensive loss for the defined benefit and post-retirement benefit plans. As of October 31, 2019 U.S. Defined Non-U.S. Defined Post-Retirement In millions Net actuarial loss (gain) $ 1,371 $ 413 $ (135 ) Prior service benefit — (12 ) (94 ) Total recognized in Accumulated other comprehensive loss (gain) $ 1,371 $ 401 $ (229 )</t>
  </si>
  <si>
    <t>Summary of Net Actuarial Loss (Gain) and Prior Service Benefit Expected to be Amortized</t>
  </si>
  <si>
    <t>The following table summarizes HP’s pre-tax net actuarial loss (gain) and prior service benefit that are expected to be amortized from Accumulated other comprehensive loss and recognized as components of net periodic benefit cost (credit) during the next fiscal year. U.S. Defined Non-U.S. Defined Post-Retirement In millions Net actuarial loss (gain) $ 65 $ 42 $ (10 ) Prior service benefit — (2 ) (12 ) Total expected to be recognized in net periodic benefit cost (credit) $ 65 $ 40 $ (22 )</t>
  </si>
  <si>
    <t>Schedule of Defined Benefit Plans with Projected Benefit Obligations Exceeding Fair Value of Plan Assets</t>
  </si>
  <si>
    <t>Defined benefit plans with projected benefit obligations exceeding the fair value of plan assets were as follows: As of October 31 2019 2018 2019 2018 U.S. Defined Non-U.S. Defined In millions Aggregate fair value of plan assets $ 12,017 $ 10,018 $ 905 $ 800 Aggregate projected benefit obligation $ 13,191 $ 11,167 $ 1,410 $ 1,194</t>
  </si>
  <si>
    <t>Schedule of Defined Benefit Plans with Accumulated Benefit Obligations Exceeding Fair Value of Plan Assets</t>
  </si>
  <si>
    <t>Defined benefit plans with accumulated benefit obligations exceeding the fair value of plan assets were as follows: As of October 31 2019 2018 2019 2018 U.S. Defined Non-U.S. Defined In millions Aggregate fair value of plan assets $ 12,017 $ 10,018 $ 838 $ 734 Aggregate accumulated benefit obligation $ 13,191 $ 11,167 $ 1,226 $ 1,007</t>
  </si>
  <si>
    <t>Schedule of Fair Value of Plan Assets by Asset Category</t>
  </si>
  <si>
    <t>The table below sets forth the fair value of plan assets by asset category within the fair value hierarchy as of October 31, 2019 . Refer to Note 9, “Fair Value” for details on fair value hierarchy. Certain investments that are measured at fair value using the Net Asset Value (“NAV”) per share as a practical expedient have not been categorized in the fair value hierarchy. The fair value amounts presented in this table provide a reconciliation of the fair value hierarchy to the total value of plan assets. As of October 31, 2019 U.S. Defined Benefit Plans Non-U.S. Defined Benefit Plans Post-Retirement Benefit Plans Level 1 Level 2 Level 3 Total Level 1 Level 2 Level 3 Total Level 1 Level 2 Level 3 Total In millions Asset Category: Equity securities (1) $ 697 $ 58 $ — $ 755 $ 132 $ 8 $ — $ 140 $ — $ 1 $ — $ 1 Debt securities (2) Corporate — 6,098 — 6,098 — 139 — 139 — 40 — 40 Government — 2,979 — 2,979 — 19 — 19 — 61 — 61 Real Estate Funds — — — — 1 69 — 70 — — — — Insurance Contracts — — — — — 78 — 78 — — — — Common Collective Trusts and 103-12 Investments Entities (3) — — — — — 7 — 7 — — — — Investment Funds (4) 324 — — 324 — 311 — 311 57 — — 57 Cash and Cash Equivalents (5) 4 62 — 66 18 — — 18 — 2 — 2 Other (6) (517 ) (488 ) — (1,005 ) 1 16 — 17 (16 ) — — (16 ) Net plan assets subject to leveling $ 508 $ 8,709 $ — $ 9,217 $ 152 $ 647 $ — $ 799 $ 41 $ 104 $ — $ 145 Investments using NAV as a Practical Expedient: Alternative Investments (7) 975 21 196 Common Contractual Funds (8) — 111 — Common Collective Trusts and 103-12 Investment Entities (3) 1,155 — 54 Investment Funds (4) 670 38 9 Investments at Fair Value $ 12,017 $ 969 $ 404 The table below sets forth the fair value of plan assets by asset category within the fair value hierarchy as of October 31, 2018 . As of October 31, 2018 U.S. Defined Benefit Plans Non-U.S. Defined Benefit Plans Post-Retirement Benefit Plans Level 1 Level 2 Level 3 Total Level 1 Level 2 Level 3 Total Level 1 Level 2 Level 3 Total In millions Asset Category: Equity securities (1) $ 794 $ 48 $ — $ 842 $ 114 $ 6 $ — $ 120 $ 1 $ — $ — $ 1 Debt securities (2) Corporate — 4,941 — 4,941 — 110 — 110 — 40 — 40 Government — 1,637 — 1,637 — 28 — 28 — 54 — 54 Real Estate Funds — — — — 3 60 — 63 — — — — Insurance Contracts — — — — — 50 — 50 — — — — Common Collective Trusts and 103-12s (3) — — — — — 7 — 7 — — — — Investment Funds (4) 253 — — 253 — 279 — 279 55 — — 55 Cash and Cash Equivalents (5) 5 139 — 144 19 — — 19 — 4 — 4 Other (6) (108 ) (233 ) — (341 ) 2 13 — 15 (13 ) — — (13 ) Net plan assets subject to leveling $ 944 $ 6,532 $ — $ 7,476 $ 138 $ 553 $ — $ 691 $ 43 $ 98 $ — $ 141 Investments using NAV as a Practical Expedient: Alternative Investments (7) 1,319 14 220 Common Contractual Funds (8) — 110 — Common Collective Trusts and 103-12 Investment Entities (3) 683 — 21 Investment Funds (4) 540 35 6 Investments at Fair Value $ 10,018 $ 850 $ 388 (1) Investments in publicly-traded equity securities are valued using the closing price on the measurement date as reported on the stock exchange on which the individual securities are traded. (2) The fair value of corporate, government and asset-backed debt securities is based on observable inputs of comparable market transactions. Also included in this category is debt issued by national, state and local governments and agencies. (3) Department of Labor 103-12 IE (Investment Entity) designation is for plan assets held by two or more unrelated employee benefit plans which includes limited partnerships and venture capital partnerships. Certain common collective trusts and interests in 103-12 entities are valued using NAV as a practical expedient. (4) Includes publicly traded funds of investment companies that are registered with the SEC, funds that are not publicly traded and a non-U.S. fund-of-fund arrangement. The non-U.S. fund-of-fund arrangement is a custom portfolio valued at NAV consisting primarily of fixed income and common contractual funds. (5)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6) Includes primarily reverse repurchase agreements, unsettled transactions, and derivative instruments. (7) Alternative Investments primarily include private equities and hedge funds. The valuation of alternative investments, such as limited partnerships and joint ventures, may require significant management judgment. For alternative investments,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driven equity, distressed debt and macro strategies. Management of the hedge funds has the ability to shift investments from value to growth strategies, from small to large capitalization stocks and bonds, and from a net long position to a net short position. (8) The Common Contractual Fund is an investment arrangement in which institutional investors pool their assets. Units may be acquired in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AV either once or twice a month, depending on the sub-fund. These assets are valued using NAV as a practical expedient.</t>
  </si>
  <si>
    <t>Schedule of Weighted-Average Target Asset Allocations Across Benefit Plans</t>
  </si>
  <si>
    <t>The weighted-average target asset allocations across the benefit plans represented in the fair value tables above were as follows: 2019 Target Allocation Asset Category U.S. Defined Benefit Plans Non-U.S. Defined Post-Retirement Equity-related investments 29.4 % 40.6 % 48.2 % Debt securities 70.6 % 36.0 % 36.1 % Real estate — 6.2 % — Cash and cash equivalents — 2.4 % 15.7 % Other — 14.8 % — Total 100.0 % 100.0 % 100.0 %</t>
  </si>
  <si>
    <t>Schedule of Estimated Future Benefits Payments for Retirement and Post-Retirement Plans</t>
  </si>
  <si>
    <t>As of October 31, 2019 , HP estimates that the future benefits payments for the retirement and post-retirement plans are as follows: Fiscal year U.S. Defined Benefit Plans Non-U.S. Defined Benefit Plans Post-Retirement Benefit Plans In millions 2020 $ 730 $ 40 $ 40 2021 752 34 36 2022 769 39 32 2023 788 40 29 2024 809 45 28 Next five fiscal years to October 31, 2029 4,020 276 135</t>
  </si>
  <si>
    <t>Stock-Based Compensation (Table)</t>
  </si>
  <si>
    <t>Schedule of Stock-Based Compensation Expense and the Resulting Tax Benefits</t>
  </si>
  <si>
    <t>Stock-based compensation expense and the resulting tax benefits for operations were as follows: For the fiscal years ended October 31 2019 2018 2017 In millions Stock-based compensation expense $ 297 $ 268 $ 224 Income tax benefit (47 ) (59 ) (71 ) Stock-based compensation expense, net of tax $ 250 $ 209 $ 153</t>
  </si>
  <si>
    <t>Weighted-Average Fair Value and Assumptions Used to Measure Fair Value of Restricted Stock Units</t>
  </si>
  <si>
    <t>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the Monte Carlo simulation model. The weighted-average fair value and the assumptions used to measure the fair value of restricted stock units subject to performance-adjusted vesting conditions in the Monte Carlo simulation model were as follows: For the fiscal years ended October 31 2019 2018 2017 Weighted-average fair value (1) $ 27 $ 24 $ 20 Expected volatility (2) 26.5 % 29.5 % 30.5 % Risk-free interest rate (3) 2.7 % 1.9 % 1.4 % Expected performance period in years (4) 2.9 2.9 2.9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t>
  </si>
  <si>
    <t>Summary of Restricted Stock Awards Activity</t>
  </si>
  <si>
    <t>A summary of restricted stock units activity is as follows: As of October 31 2019 2018 2017 Shares Weighted- Shares Weighted- Shares Weighted- In thousands In thousands In thousands Outstanding at beginning of year 30,784 $ 18 31,822 $ 14 28,710 $ 13 Granted 17,216 $ 22 16,364 $ 21 15,858 $ 16 Vested (16,934 ) $ 16 (15,339 ) $ 15 (11,915 ) $ 14 Forfeited (1,106 ) $ 20 (2,063 ) $ 17 (831 ) $ 14 Outstanding at end of year 29,960 $ 21 30,784 $ 18 31,822 $ 14</t>
  </si>
  <si>
    <t>Weighted-Average Fair Value and Assumptions Used to Measure Fair Value of Stock Options</t>
  </si>
  <si>
    <t>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or the fiscal years ended October 31 2019 2018 2017 Weighted-average fair value (1) $ 3 $ 5 $ 4 Expected volatility (2) 29.8 % 29.4 % 28.0 % Risk-free interest rate (3) 1.7 % 2.5 % 1.9 % Expected dividend yield (4) 3.7 % 2.6 % 2.8 % Expected term in years (5) 6.0 5.0 5.5 (1) The weighted-average fair value was based on stock options granted during the period. (2) For all awards granted in fiscal year 2019 and 2018, expected volatility was estimated based on a blended volatility ( 50% historical volatility and 50% implied volatility from traded options on HP's common stock). For the awards granted in fiscal year 2017, expected volatility was estimated using the leverage-adjusted average of the term-matching volatilities of peer companies due to the lack of volume of forward traded options, which precluded the use of implied volatility. (3) The risk-free interest rate was estimated based on the yield on U.S. Treasury zero-coupon issues. (4) The expected dividend yield represents a constant dividend yield applied for the duration of the expected term of the award. (5)</t>
  </si>
  <si>
    <t>Summary of Stock Options Activity</t>
  </si>
  <si>
    <t>A summary of stock options activity is as follows: As of October 31 2019 2018 2017 Shares Weighted- Weighted- Aggregate Shares Weighted- Weighted- Aggregate Shares Weighted- Weighted- Aggregate In In years In In In years In In In years In Outstanding at beginning of year 7,086 $ 14 18,067 $ 13 28,218 $ 12 Granted 2,451 $ 17 54 $ 21 104 $ 19 Exercised (2,429 ) $ 13 (10,644 ) $ 13 (9,407 ) $ 11 Forfeited/cancelled/expired (15 ) $ 10 (391 ) $ 16 (848 ) $ 17 Outstanding at end of year 7,093 $ 16 5.7 $ 15 7,086 $ 14 4.2 $ 73 18,067 $ 13 4.2 $ 152 Vested and expected to vest 7,093 $ 16 5.7 $ 15 7,084 $ 14 4.2 $ 73 17,692 $ 13 4.1 $ 149 Exercisable 4,707 $ 14 3.6 $ 15 4,707 $ 14 3.7 $ 49 10,898 $ 12 3.1 $ 102</t>
  </si>
  <si>
    <t>Schedule of Shares Available for Future Grant and Shares Reserved for Future Issuance</t>
  </si>
  <si>
    <t>Shares available for future grant and shares reserved for future issuance under the stock-based incentive compensation plans and the 2011 ESPP were as follows: As of October 31 2019 2018 2017 In thousands Shares available for future grant 265,135 305,767 419,071 Shares reserved for future issuance 301,608 343,076 468,531</t>
  </si>
  <si>
    <t>Taxes on Earnings (Tables)</t>
  </si>
  <si>
    <t>Schedule of Domestic and Foreign Components of Earnings</t>
  </si>
  <si>
    <t>The domestic and foreign components of earnings before taxes were as follows: For the fiscal years ended October 31 2019 2018 2017 In millions U.S. $ (1,021 ) $ 242 $ (14 ) Non-U.S. 3,544 2,771 3,290 $ 2,523 $ 3,013 $ 3,276</t>
  </si>
  <si>
    <t>Schedule of (Benefit from) Provision for Taxes on Earnings</t>
  </si>
  <si>
    <t>The (benefit from) provision for taxes on earnings was as follows: For the fiscal years ended October 31 2019 2018 2017 In millions U.S. federal taxes: Current $ (987 ) $ 751 $ 189 Deferred 149 (3,132 ) 197 Non-U.S. taxes: Current 386 528 302 Deferred (3 ) (563 ) 4 State taxes: Current (160 ) 61 20 Deferred (14 ) 41 38 $ (629 ) $ (2,314 ) $ 750</t>
  </si>
  <si>
    <t>Schedule of Differences Between U.S. Federal Statutory Income Tax Rate and HP's Effective Tax Rate</t>
  </si>
  <si>
    <t>The differences between the U.S. federal statutory income tax rate and HP’s effective tax rate were as follows: For the fiscal years ended October 31 2019 2018 2017 U.S. federal statutory income tax rate from operations 21.0 % 23.3 % 35.0 % State income taxes from operations, net of federal tax benefit 1.5 % 0.5 % 1.4 % Impact of foreign earnings, net (6.4 )% (10.9 )% (13.2 )% Foreign-derived intangible income deduction (2.3 )% — % — % Global Minimum Tax 4.3 % — % — % U.S. Tax Reform impacts (2.6 )% (35.8 )% — % Research and development (“R&amp;D”) credit (1.1 )% (0.7 )% (0.5 )% Valuation allowances (3.7 )% (9.3 )% (1.9 )% Uncertain tax positions and audit settlements (41.1 )% (50.3 )% 0.4 % Indemnification related items 6.8 % 5.2 % (0.3 )% Other, net (1.3 )% 1.2 % 2.0 % (24.9 )% (76.8 )% 22.9 %</t>
  </si>
  <si>
    <t>Reconciliation of Unrecognized Tax Benefits</t>
  </si>
  <si>
    <t>A reconciliation of unrecognized tax benefits is as follows: For the fiscal years ended October 31 2019 2018 2017 In millions Balance at beginning of year $ 7,771 $ 10,808 $ 10,858 Increases: For current year’s tax positions 79 66 52 For prior years’ tax positions 172 101 85 Decreases: For prior years’ tax positions (37 ) (248 ) (181 ) Statute of limitations expirations (15 ) (3 ) (1 ) Settlements with taxing authorities (7,041 ) (2,953 ) (5 ) Balance at end of year $ 929 $ 7,771 $ 10,808</t>
  </si>
  <si>
    <t>Schedule of Significant Components of Deferred Tax Assets and Deferred Tax Liabilities</t>
  </si>
  <si>
    <t>The significant components of deferred tax assets and deferred tax liabilities were as follows: As of October 31 2019 2018 In millions Deferred Tax Assets Loss and credit carryforwards $ 7,856 $ 8,204 Intercompany transactions—excluding inventory 714 994 Fixed assets 115 151 Warranty 195 194 Employee and retiree benefits 396 401 Deferred Revenue 145 164 Capitalized research and development 193 — Intangible assets 420 — Other 556 422 Gross Deferred Tax Assets 10,590 10,530 Valuation allowances (7,930 ) (7,906 ) Total Deferred Tax Assets 2,660 2,624 Deferred Tax Liabilities Unremitted earnings of foreign subsidiaries (27 ) (31 ) Intangible assets — (229 ) Other (73 ) (33 ) Total Deferred Tax Liabilities (100 ) (293 ) Net Deferred Tax Assets $ 2,560 $ 2,331 Deferred tax assets and liabilities included in the Consolidated Balance Sheets as follows: As of October 31 2019 2018 In millions Deferred tax assets $ 2,620 $ 2,431 Deferred tax liabilities (60 ) (100 ) Total $ 2,560 $ 2,331</t>
  </si>
  <si>
    <t>Schedule of Deferred Tax Assets for Net Operating Loss Carryforwards</t>
  </si>
  <si>
    <t xml:space="preserve"> As of October 31, 2019, HP had recorded deferred tax assets for net operating loss carryforwards as follows: Gross NOLs Deferred Taxes on NOLs Valuation allowance Initial Year of Expiration In millions Federal $ 372 $ 78 $ (19 ) 2023 State 2,634 167 (62 ) 2019 Foreign 26,317 7,434 (7,357 ) 2021 Balance at end of year $ 29,323 $ 7,679 $ (7,438 ) </t>
  </si>
  <si>
    <t>Schedule of Deferred Tax Assets for Various Tax Credit Carryforwards</t>
  </si>
  <si>
    <t xml:space="preserve"> As of October 31, 2019, HP had recorded deferred tax assets for net operating loss carryforwards as follows: Gross NOLs Deferred Taxes on NOLs Valuation allowance Initial Year of Expiration In millions Federal $ 372 $ 78 $ (19 ) 2023 State 2,634 167 (62 ) 2019 Foreign 26,317 7,434 (7,357 ) 2021 Balance at end of year $ 29,323 $ 7,679 $ (7,438 ) As of October 31, 2019, HP had recorded deferred tax assets for various tax credit carryforwards as follows: Carryforward Valuation Initial In millions Tax credits in state and foreign jurisdictions $ 307 $ (42 ) 2021 Balance at end of year $ 307 $ (42 ) </t>
  </si>
  <si>
    <t>Schedule of Deferred Tax Asset Valuation Allowance and Changes</t>
  </si>
  <si>
    <t>The deferred tax asset valuation allowance and changes were as follows: For the fiscal years ended October 31 2019 2018 2017 In millions Balance at beginning of year $ 7,906 $ 8,807 $ 8,520 Income tax (benefit) expense (339 ) (897 ) 297 Other comprehensive income, currency translation and charges to other accounts 363 (4 ) (10 ) Balance at end of year $ 7,930 $ 7,906 $ 8,807</t>
  </si>
  <si>
    <t>Supplementary Financial Information (Tables)</t>
  </si>
  <si>
    <t>Accounts Receivable, net</t>
  </si>
  <si>
    <t>Accounts Receivable, net As of October 31 2019 2018 In millions Accounts receivable $ 6,142 $ 5,242 Allowance for doubtful accounts (111 ) (129 ) $ 6,031 $ 5,113</t>
  </si>
  <si>
    <t>Schedule of Allowance for Doubtful Accounts Related to Accounts Receivable</t>
  </si>
  <si>
    <t>The allowance for doubtful accounts related to accounts receivable and changes were as follows: For the fiscal years ended October 31 2019 2018 2017 In millions Balance at beginning of year $ 129 $ 101 $ 107 Provision for doubtful accounts 60 57 30 Deductions, net of recoveries (78 ) (29 ) (36 ) Balance at end of year $ 111 $ 129 $ 101</t>
  </si>
  <si>
    <t>Schedule of Revolving Short-Term Financing Arrangements</t>
  </si>
  <si>
    <t>The following is a summary of the activity under these arrangements: For the fiscal years ended October 31 2019 2018 2017 In millions Balance at beginning of year (1) $ 165 $ 147 $ 149 Trade receivables sold 10,257 10,224 9,553 Cash receipts (10,186 ) (10,202 ) (9,562 ) Foreign currency and other (1 ) (4 ) 7 Balance at end of year (1) $ 235 $ 165 $ 147 (1) Amounts outstanding from third parties reported in Accounts Receivable in the Consolidated Balance Sheets.</t>
  </si>
  <si>
    <t>Inventory As of October 31 2019 2018 In millions Finished goods $ 3,855 $ 4,019 Purchased parts and fabricated assemblies 1,879 2,043 $ 5,734 $ 6,062</t>
  </si>
  <si>
    <t>Other Current Assets</t>
  </si>
  <si>
    <t>Other Current Assets As of October 31 2019 2018 In millions Supplier and other receivables $ 1,951 $ 2,025 Prepaid and other current assets 967 1,445 Value-added taxes receivable 957 865 Available-for-sale investments (1) — 711 $ 3,875 $ 5,046 (1) See Note 9 “Fair Value” and Note 10, “Financial Instruments” for detailed information.</t>
  </si>
  <si>
    <t>Property, Plant and Equipment, Net</t>
  </si>
  <si>
    <t>Property, Plant and Equipment, Net As of October 31 2019 2018 In millions Land, buildings and leasehold improvements $ 1,977 $ 1,893 Machinery and equipment, including equipment held for lease 5,060 4,216 7,037 6,109 Accumulated depreciation (4,243 ) (3,911 ) $ 2,794 $ 2,198</t>
  </si>
  <si>
    <t>Other Non-Current Assets</t>
  </si>
  <si>
    <t>Other Non-Current Assets As of October 31 2019 2018 In millions Deferred tax assets (1) $ 2,620 $ 2,431 Tax indemnifications receivable (2) 42 953 Intangible assets (3) 661 453 Other (4) 801 1,232 $ 4,124 $ 5,069 (1) See Note 6, “Taxes on Earnings” for detailed information. (2) See Note 15, “Guarantees, Indemnifications and Warranties” for detailed information. (3) See Note 8, “Goodwill and Intangible Assets” for detailed information. (4) Includes marketable equity securities and mutual funds classified as available-for-sale investments of $56 million and $53 million at October 31, 2019 and 2018, respectively. See Note 10, “Financial Instruments” for detailed information</t>
  </si>
  <si>
    <t>Other Current Liabilities</t>
  </si>
  <si>
    <t>Other Current Liabilities As of October 31 2019 2018 In millions Sales and marketing programs $ 3,361 $ 2,758 Deferred revenue 1,178 1,095 Employee compensation and benefits 1,103 1,136 Other accrued taxes 1,060 982 Warranty 663 673 Tax liability 237 340 Other 2,541 1,868 $ 10,143 $ 8,852</t>
  </si>
  <si>
    <t>Other Non-Current Liabilities</t>
  </si>
  <si>
    <t>Other Non-Current Liabilities As of October 31 2019 2018 In millions Tax liability (1) $ 848 $ 2,063 Pension, post-retirement, and post-employment liabilities 1,762 1,645 Deferred revenue 1,069 1,005 Deferred tax liability (1) 60 100 Other 848 793 $ 4,587 $ 5,606 (1) See Note 6, “Taxes on Earnings” for detailed information.</t>
  </si>
  <si>
    <t>Interest and other, net For the fiscal years ended October 31 2019 2018 2017 In millions Tax indemnifications (1) $ (1,186 ) $ (662 ) $ 47 Loss on extinguishment of debt — (126 ) — Interest expense on borrowings (242 ) (312 ) (309 ) Other, net 74 282 170 $ (1,354 ) $ (818 ) $ (92 ) (1) Fiscal year ended October 31, 2019 and 2018, includes an adjustment of $764 million and $676 million respectively, of indemnification receivable, primarily related to resolution of various income tax audit settlements. Fiscal year ended October 31, 2019, also includes an adjustment of $417 million pursuant to the termination of the TMA with Hewlett Packard Enterprise. See Note 15, “Guarantees, Indemnifications and Warranties” for further information.</t>
  </si>
  <si>
    <t>Net Revenue by Region</t>
  </si>
  <si>
    <t>Net Revenue by Region For the fiscal years ended October 31 2019 2018 2017 In millions Americas $ 25,244 $ 25,644 $ 23,891 Europe, Middle East and Africa 20,275 20,470 17,507 Asia-Pacific and Japan 13,237 12,358 10,658 Total net revenue $ 58,756 $ 58,472 $ 52,056</t>
  </si>
  <si>
    <t>Goodwill and Intangible Assets (Tables)</t>
  </si>
  <si>
    <t>Schedule of Allocation and Changes in the Carrying Amount of Goodwill</t>
  </si>
  <si>
    <t>Goodwill allocated to HP’s reportable segments and changes in the carrying amount of goodwill were as follows: Personal Systems Printing Total In millions Balance at October 31, 2017 (1) $ 2,593 $ 3,029 $ 5,622 Acquisitions 7 339 346 Balance at October 31, 2018 (1) 2,600 3,368 5,968 Acquisitions 13 386 399 Foreign currency translation — 5 5 Balance at October 31, 2019 (1) $ 2,613 $ 3,759 $ 6,372 (1) Goodwill is net of accumulated impairment losses of $0.8 billion related to Corporate Investments.</t>
  </si>
  <si>
    <t>Schedule of Acquired Intangible Assets</t>
  </si>
  <si>
    <t>The weighted-average useful lives of intangible assets acquired during the period are as follows: Weighted-Average Useful Life Customer contracts, customer lists and distribution agreements 10 Technology, patents and trade name 7 HP’s acquired intangible assets were composed of: As of October 31, 2019 As of October 31, 2018 Gross Accumulated Amortization Net Gross Accumulated Amortization Net In millions Customer contracts, customer lists and distribution agreements $ 385 $ 122 $ 263 $ 112 $ 88 $ 24 Technology, patents and trade name 652 254 398 601 172 429 Total intangible assets $ 1,037 $ 376 $ 661 $ 713 $ 260 $ 453</t>
  </si>
  <si>
    <t>Schedule of Estimated Future Amortization Expense</t>
  </si>
  <si>
    <t>As of October 31, 2019, estimated future amortization expense related to intangible assets was as follows Fiscal year In millions 2020 $ 114 2021 116 2022 116 2023 114 2024 80 Thereafter 121 Total $ 661</t>
  </si>
  <si>
    <t>Fair Value (Tables)</t>
  </si>
  <si>
    <t>Assets and Liabilities Measured at Fair Value on a Recurring Basis</t>
  </si>
  <si>
    <t>The following table presents HP’s assets and liabilities that are measured at fair value on a recurring basis: As of October 31, 2019 As of October 31, 2018 Fair Value Measured Using Fair Value Measured Using Level 1 Level 2 Level 3 Total Level 1 Level 2 Level 3 Total In millions Assets: Cash Equivalents: Corporate debt $ — $ 1,283 $ — $ 1,283 $ — $ 1,620 $ — $ 1,620 Financial institution instruments — — — — — 9 — 9 Government debt (1) 2,422 — — 2,422 2,217 150 — 2,367 Available-for-Sale Investments: Corporate debt — — — — — 366 — 366 Financial institution instruments — — — — — 32 — 32 Government debt (1) — — — — — 313 — 313 Marketable equity securities and Mutual funds 6 50 — 56 53 — — 53 Derivative Instruments: Interest rate contracts — 4 — 4 — — — — Foreign currency contracts — 381 — 381 — 508 7 515 Other derivatives — 7 — 7 — — — — Total Assets $ 2,428 $ 1,725 $ — $ 4,153 $ 2,270 $ 2,998 $ 7 $ 5,275 Liabilities: Derivative Instruments: Interest rate contracts $ — $ — $ — $ — $ — $ 23 $ — $ 23 Foreign currency contracts — 165 — 165 — 164 — 164 Other derivatives — 1 — 1 — 8 — 8 Total Liabilities $ — $ 166 $ — $ 166 $ — $ 195 $ — $ 195 (1) Government debt includes instruments such as U.S. treasury notes, U.S. agency securities and non-U.S. government bonds. Money market funds invested in government debt and trade in active markets are included in Level 1.</t>
  </si>
  <si>
    <t>Financial Instruments (Tables)</t>
  </si>
  <si>
    <t>Schedule of Cash Equivalents and Available-for-Sale Investments</t>
  </si>
  <si>
    <t>Cash Equivalents and Available-for-Sale Investments As of October 31, 2019 As of October 31, 2018 Cost Gross Unrealized Gain Gross Unrealized Loss Fair Value Cost Gross Unrealized Gain Gross Unrealized Loss Fair Value In millions Cash Equivalents: Corporate debt $ 1,283 $ — $ — $ 1,283 $ 1,620 $ — $ — $ 1,620 Financial institution instruments — — — — 9 — — 9 Government debt 2,422 — — 2,422 2,367 — — 2,367 Total cash equivalents 3,705 — — 3,705 3,996 — — 3,996 Available-for-Sale Investments: Corporate debt (1) — — — — 368 — (2 ) 366 Financial institution instruments (1) — — — — 32 — — 32 Government debt (1) — — — — 314 — (1 ) 313 Marketable equity securities and Mutual funds 40 16 — 56 42 11 — 53 Total available-for-sale investments 40 16 — 56 756 11 (3 ) 764 Total cash equivalents and available-for-sale investments $ 3,745 $ 16 $ — $ 3,761 $ 4,752 $ 11 $ (3 ) $ 4,760 (1) HP classifies its marketable debt securities as available-for-sale investments within Other current assets on the Consolidated Balance Sheets, including those with maturity dates beyond one year, based on their highly liquid nature and availability for use in current operations.</t>
  </si>
  <si>
    <t>Schedule of Fair Value of Derivative Instruments in the Consolidated Balance Sheets</t>
  </si>
  <si>
    <t>The gross notional and fair value of derivative instruments in the Consolidated Balance Sheets was as follows: As of October 31, 2019 As of October 31, 2018 Outstanding Gross Notional Other Current Assets Other Non-Current Assets Other Current Liabilities Other Non-Current Liabilities Outstanding Gross Notional Other Current Assets Other Non-Current Assets Other Current Liabilities Other Non-Current Liabilities In millions Derivatives designated as hedging instruments Fair value hedges: Interest rate contracts $ 750 $ — $ 4 $ — $ — $ 1,000 $ — $ — $ — $ 23 Cash flow hedges: Foreign currency contracts 15,639 260 111 123 28 17,147 386 107 86 52 Total derivatives designated as hedging instruments 16,389 260 115 123 28 18,147 386 107 86 75 Derivatives not designated as hedging instruments Foreign currency contracts 7,146 10 — 14 — 5,437 22 — 26 — Other derivatives 134 7 — 1 — 122 — — 8 — Total derivatives not designated as hedging instruments 7,280 17 — 15 — 5,559 22 — 34 — Total derivatives $ 23,669 $ 277 $ 115 $ 138 $ 28 $ 23,706 $ 408 $ 107 $ 120 $ 75</t>
  </si>
  <si>
    <t>Schedule of Offsetting Derivative Liabilities</t>
  </si>
  <si>
    <t>As of October 31, 2019 and 2018, information related to the potential effect of HP’s master netting agreements and collateral security agreements was as follows: In the Consolidated Balance Sheets (i) (ii) (iii) = (i)–(ii) (iv) (v) (vi) = (iii)–(iv)–(v) Gross Amount Recognized Gross Amount Offset Net Amount Presented Gross Amounts Not Offset Derivatives Financial Collateral Net Amount In millions As of October 31, 2019 Derivative assets $ 392 $ — $ 392 $ 113 $ 259 (1) $ 20 Derivative liabilities $ 166 $ — $ 166 $ 113 $ 43 (2) $ 10 As of October 31, 2018 Derivative assets $ 515 $ — $ 515 $ 112 $ 299 (1) $ 104 Derivative liabilities $ 195 $ — $ 195 $ 112 $ 69 (2) $ 14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t>
  </si>
  <si>
    <t>Schedule of Offsetting Derivative Assets</t>
  </si>
  <si>
    <t>Schedule of Pre-tax Effect of Derivative Instruments and Related Hedged Items</t>
  </si>
  <si>
    <t>The pre-tax effect of derivative instruments and related hedged items in a fair value hedging relationship for fiscal years ended October 31, 2019, 2018 and 2017 was as follows: Gain (Loss) Recognized in Income on Derivative Instruments and Related Hedged Items Derivative Instrument Location 2019 2018 2017 Hedged Item Location 2019 2018 2017 In millions In millions Interest rate contracts Interest and other, net $ 27 $ (11 ) $ (60 ) Fixed-rate debt Interest and other, net $ (27 ) $ 11 $ 60</t>
  </si>
  <si>
    <t>Schedule of Pre-tax Effect of Derivative Instruments in Cash Flow and Net Investment Hedging Relationships</t>
  </si>
  <si>
    <t>The pre-tax effect of derivative instruments in cash flow hedging relationships for fiscal years ended October 31, 2019, 2018 and 2017 was as follows: Gain (Loss) Recognized in OCI Gain (Loss) Reclassified from Accumulated OCI 2019 2018 2017 2019 2018 2017 In millions In millions Cash flow hedges: Foreign currency contracts $ 252 $ 341 $ (651 ) Net revenue $ 425 $ (239 ) $ (156 ) Cost of revenue (43 ) (18 ) (35 ) Other operating expenses (2 ) (1 ) 1 Interest and other, net — — (9 ) Total $ 252 $ 341 $ (651 ) Total $ 380 $ (258 ) $ (199 )</t>
  </si>
  <si>
    <t>Schedule of Pre-tax Effect of Derivative Instruments Not Designated As Hedging Instruments</t>
  </si>
  <si>
    <t>The pre-tax effect of derivative instruments not designated as hedging instruments recognized in Interest and other, net in the Consolidated Statements of Earnings for fiscal years 2019, 2018 and 2017 was as follows: (Loss) Gain Recognized in Income on Derivatives Location 2019 2018 2017 In millions Foreign currency contracts Interest and other, net $ (119 ) $ 35 $ (32 ) Other derivatives Interest and other, net 14 (9 ) 3 Total $ (105 ) $ 26 $ (29 )</t>
  </si>
  <si>
    <t>Borrowings (Tables)</t>
  </si>
  <si>
    <t>Schedule of Notes Payable and Short-Term Borrowings</t>
  </si>
  <si>
    <t xml:space="preserve">Notes Payable and Short-Term Borrowings As of October 31 2019 2018 Amount Outstanding Weighted-Average Interest Rate Amount Outstanding Weighted-Average Interest Rate In millions In millions Commercial paper $ — — % $ 854 2.5 % Current portion of long-term debt 307 3.6 % 565 3.1 % Notes payable to banks, lines of credit and other 50 2.0 % 44 1.7 % $ 357 $ 1,463 </t>
  </si>
  <si>
    <t>Schedule of Long-Term Debt</t>
  </si>
  <si>
    <t>Long-Term Debt As of October 31 2019 2018 In millions U.S. Dollar Global Notes (1) 2009 Shelf Registration Statement: $1,350 issued at discount to par at a price of 99.827% in December 2010 at 3.75%, due December 2020 $ 648 $ 648 $1,250 issued at discount to par at a price of 99.799% in May 2011 at 4.3%, due June 2021 667 667 $1,000 issued at discount to par at a price of 99.816% in September 2011 at 4.375%, due September 2021 538 538 $1,500 issued at discount to par at a price of 99.707% in December 2011 at 4.65%, due December 2021 695 694 $500 issued at discount to par at a price of 99.771% in March 2012 at 4.05%, due September 2022 499 499 $1,200 issued at discount to par at a price of 99.863% in September 2011 at 6.0%, due September 2041 1,199 1,199 2012 Shelf Registration Statement: $750 issued at par in January 2014 at three-month USD LIBOR plus 0.94%, due January 2019 — 102 $1,250 issued at discount to par at a price of 99.954% in January 2014 at 2.75%, due January 2019 — 300 4,246 4,647 Other, including capital lease obligations, at 0.51%-8.43%, due in calendar years 2019-2029 853 487 Fair value adjustment related to hedged debt 4 (28 ) Unamortized debt issuance cost (16 ) (17 ) Current portion of long-term debt (307 ) (565 ) Total long-term debt $ 4,780 $ 4,524 (1) HP may redeem some or all of the fixed-rate U.S. Dollar Global Notes at any time in accordance with the terms thereof. The U.S. Dollar Global Notes are senior unsecured debt .</t>
  </si>
  <si>
    <t>Schedule of Aggregate Future Maturities of Long-term Debt</t>
  </si>
  <si>
    <t>As of October 31, 2019, aggregate future maturities of debt at face value (excluding unamortized debt issuance cost of $16 million and discounts on debt issuance of $2 million less fair value adjustment related to hedged debt of $4 million ), including capital lease obligations were as follows: Fiscal year In millions 2020 $ 357 2021 251 2022 2,015 2023 1,273 2024 42 Thereafter 1,213 Total $ 5,151</t>
  </si>
  <si>
    <t>Stockholders’ Deficit (Tables)</t>
  </si>
  <si>
    <t>Taxes Related to Other Comprehensive (Loss) Income</t>
  </si>
  <si>
    <t>Taxes related to Other Comprehensive (Loss) Income For the fiscal years ended October 31 2019 2018 2017 In millions Tax effect on change in unrealized components of available-for-sale debt securities: Tax (provision) benefit on unrealized gains (losses) arising during the period $ — $ 1 $ (1 ) Tax effect on change in unrealized components of cash flow hedges: Tax (provision) benefit on unrealized gains (losses) arising during the period (37 ) (42 ) 42 Tax provision (benefit) on (gains) losses reclassified into earnings 46 (26 ) (16 ) 9 (68 ) 26 Tax effect on change in unrealized components of defined benefit plans: Tax benefit (provision) on (losses) gains arising during the period 64 — (140 ) Tax provision on amortization of actuarial loss and prior service benefit (11 ) (11 ) (21 ) Tax (provision) benefit on curtailments, settlements and other (104 ) (2 ) 72 (51 ) (13 ) (89 ) Tax effect on change in cumulative translation adjustment — — — Tax (provision) benefit on other comprehensive (loss) income $ (42 ) $ (80 ) $ (64 )</t>
  </si>
  <si>
    <t>Changes and Reclassifications Related to Other Comprehensive Loss, Net of Taxes</t>
  </si>
  <si>
    <t>Changes and reclassifications related to Other Comprehensive (Loss) Income, net of taxes For the fiscal years ended 2019 2018 2017 In millions Other comprehensive (loss) income, net of taxes: Change in unrealized components of available-for-sale debt securities: Unrealized gains (losses) arising during the period $ 1 $ (2 ) $ 3 Losses (gains) reclassified into earnings 3 (5 ) — 4 (7 ) 3 Change in unrealized components of cash flow hedges: Unrealized gains (losses) arising during the period 215 299 (609 ) (Gains) losses reclassified into earnings (334 ) 232 183 (119 ) 531 (426 ) Change in unrealized components of defined benefit plans: (Losses) gains arising during the period (239 ) 11 315 Amortization of actuarial loss and prior service benefit (1) 32 37 53 Curtailments, settlements and other (62 ) 1 75 (269 ) 49 443 Change in cumulative translation adjustment: 4 — — Other comprehensive (loss) income, net of taxes $ (380 ) $ 573 $ 20 (1) These components are included in the computation of net pension and post-retirement benefit (credit) charges in Note 4, “Retirement and Post-Retirement Benefit Plans”.</t>
  </si>
  <si>
    <t>Components of Accumulated Other Comprehensive Loss, Net of Taxes</t>
  </si>
  <si>
    <t>The components of accumulated other comprehensive loss, net of taxes as of October 31, 2019 and changes during fiscal year 2019 were as follows: Net unrealized Net unrealized Unrealized Change in cumulative translation adjustment Accumulated In millions Balance at beginning of period $ 5 $ 291 $ (1,141 ) $ — $ (845 ) Other comprehensive (loss) income before reclassifications 1 215 (239 ) 4 (19 ) Reclassifications of losses (gains) into earnings 3 (334 ) 32 — (299 ) Reclassifications of curtailments, settlements and other into earnings — — (62 ) — (62 ) Balance at end of period $ 9 $ 172 $ (1,410 ) $ 4 $ (1,225 )</t>
  </si>
  <si>
    <t>Earnings Per Share (Tables)</t>
  </si>
  <si>
    <t>Schedule of Basic and Diluted Net Earnings Per Share Calculations</t>
  </si>
  <si>
    <t>A reconciliation of the number of shares used for basic and diluted net EPS calculations is as follows: For the fiscal years ended October 31 2019 2018 2017 In millions, except per share amounts Numerator: Net earnings $ 3,152 $ 5,327 $ 2,526 Denominator: Weighted-average shares used to compute basic net EPS 1,515 1,615 1,688 Dilutive effect of employee stock plans 9 19 14 Weighted-average shares used to compute diluted net EPS 1,524 1,634 1,702 Net earnings per share: Basic $ 2.08 $ 3.30 $ 1.50 Diluted $ 2.07 $ 3.26 $ 1.48 Anti-dilutive weighted-average stock-based compensation awards (1) 7 — 1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si>
  <si>
    <t>Guarantees, Indemnifications and Warranties (Tables)</t>
  </si>
  <si>
    <t>Changes in Aggregate Product Warranty Liabilities</t>
  </si>
  <si>
    <t>HP’s aggregate product warranty liabilities and changes were as follows: For the fiscal years ended October 31 2019 2018 In millions Balance at beginning of year $ 915 $ 898 Accruals for warranties issued 1,051 1,042 Adjustments related to pre-existing warranties (including changes in estimates) (3 ) (15 ) Settlements made (in cash or in kind) (1,041 ) (1,010 ) Balance at end of year $ 922 $ 915</t>
  </si>
  <si>
    <t>Commitments (Tables)</t>
  </si>
  <si>
    <t>Future Minimum Annual Lease Commitments</t>
  </si>
  <si>
    <t>As of October 31, 2019, future minimum operating lease commitments were as follows: Fiscal year In millions 2020 $ 310 2021 242 2022 192 2023 162 2024 126 Thereafter 438 Less: Sublease rental income (130 ) Total $ 1,340</t>
  </si>
  <si>
    <t>Future Unconditional Purchase Obligations</t>
  </si>
  <si>
    <t>As of October 31, 2019, unconditional purchase obligations were as follows: Fiscal year In millions 2020 $ 176 2021 111 2022 67 2023 18 2024 — Thereafter — Total $ 372</t>
  </si>
  <si>
    <t>Acquisitions (Tables)</t>
  </si>
  <si>
    <t>Schedule of Purchase Price Allocation</t>
  </si>
  <si>
    <t>The table below presents the purchase price allocation. In millions Goodwill $ 382 Amortizable intangible assets 292 Net liabilities assumed (196 ) Total fair value of consideration $ 478 The table below presents the purchase price allocation. In millions Goodwill $ 339 Amortizable intangible assets 521 Net assets assumed 191 Total fair value of consideration $ 1,051</t>
  </si>
  <si>
    <t>Summary of Significant Accounting Policies - Recently Adopted Accounting Pronouncements (Details) - USD ($) $ in Millions</t>
  </si>
  <si>
    <t>Nov. 01, 2018</t>
  </si>
  <si>
    <t>New Accounting Pronouncements or Change in Accounting Principle [Line Items]</t>
  </si>
  <si>
    <t>ASU 2018-02 | Early adoption</t>
  </si>
  <si>
    <t>Reclassification from accumulated other comprehensive income to accumulated deficit</t>
  </si>
  <si>
    <t>ASU 2017-07 | Total cost and expenses</t>
  </si>
  <si>
    <t>ASU 2017-07 | Interest and other</t>
  </si>
  <si>
    <t>ASU 2016-16</t>
  </si>
  <si>
    <t>Net reduction in prepaid taxes</t>
  </si>
  <si>
    <t>Adjustment for deferred tax asset adjusted through accumulated deficit</t>
  </si>
  <si>
    <t>Adjustments under Topic 606</t>
  </si>
  <si>
    <t>Summary of Significant Accounting Policies - Recently Issued Accounting Pronouncements Not Yet Adopted (Details) - Expected - Topic 842 $ in Billions</t>
  </si>
  <si>
    <t>Nov. 01, 2019USD ($)</t>
  </si>
  <si>
    <t>Minimum</t>
  </si>
  <si>
    <t>Lease assets</t>
  </si>
  <si>
    <t>Lease liabilities</t>
  </si>
  <si>
    <t>Maximum</t>
  </si>
  <si>
    <t>Summary of Significant Accounting Policies - Schedule of New Accounting Pronouncement Adjustments (Details) - USD ($) $ in Millions</t>
  </si>
  <si>
    <t>ASSETS</t>
  </si>
  <si>
    <t>LIABILITIES AND STOCKHOLDERS’ DEFICIT</t>
  </si>
  <si>
    <t>Benefit from taxes</t>
  </si>
  <si>
    <t>As Reported on October 31, 2018</t>
  </si>
  <si>
    <t>Adjustments under Topic 606 | As Restated on November 1, 2018</t>
  </si>
  <si>
    <t>Other | As Restated on November 1, 2018</t>
  </si>
  <si>
    <t>ASU 2016-16 | As Restated on November 1, 2018</t>
  </si>
  <si>
    <t>Effect of Adoption | Adjustments under Topic 606</t>
  </si>
  <si>
    <t>Balances Without Adoption of Topic 606</t>
  </si>
  <si>
    <t>Summary of Significant Accounting Policies - Advertising (Details) - USD ($) $ in Millions</t>
  </si>
  <si>
    <t>Summary of Significant Accounting Policies - Concentrations of Risk (Details) - USD ($) $ in Millions</t>
  </si>
  <si>
    <t>Concentration Risk</t>
  </si>
  <si>
    <t>Supplier receivables</t>
  </si>
  <si>
    <t>Hewlett Packard Enterprise</t>
  </si>
  <si>
    <t>Net payable</t>
  </si>
  <si>
    <t>Net income tax indemnification receivables</t>
  </si>
  <si>
    <t>Major Customers | Accounts Receivable | Ten largest distributor</t>
  </si>
  <si>
    <t>Concentration of credit risk (as a percent)</t>
  </si>
  <si>
    <t>32.00%</t>
  </si>
  <si>
    <t>39.00%</t>
  </si>
  <si>
    <t>Major Customers | Accounts Receivable | Three largest outsourced manufacturer</t>
  </si>
  <si>
    <t>77.00%</t>
  </si>
  <si>
    <t>72.00%</t>
  </si>
  <si>
    <t>Summary of Significant Accounting Policies - Property, Plant and Equipment (Details)</t>
  </si>
  <si>
    <t>Buildings and improvements | Minimum</t>
  </si>
  <si>
    <t>Estimated useful life for property, plant and equipment</t>
  </si>
  <si>
    <t>5 years</t>
  </si>
  <si>
    <t>Buildings and improvements | Maximum</t>
  </si>
  <si>
    <t>40 years</t>
  </si>
  <si>
    <t>Machinery and equipment | Minimum</t>
  </si>
  <si>
    <t>3 years</t>
  </si>
  <si>
    <t>Machinery and equipment | Maximum</t>
  </si>
  <si>
    <t>15 years</t>
  </si>
  <si>
    <t>Capitalized development costs | Maximum</t>
  </si>
  <si>
    <t>Segment Information - Narrative (Details)</t>
  </si>
  <si>
    <t>Oct. 31, 2019segment</t>
  </si>
  <si>
    <t>Number of reportable segments</t>
  </si>
  <si>
    <t>Segment Information - Reconciliation of Segment Operating Results to Consolidated Results (Detail) - USD ($) $ in Millions</t>
  </si>
  <si>
    <t>Net revenue:</t>
  </si>
  <si>
    <t>Earnings before taxes:</t>
  </si>
  <si>
    <t>Total segment earnings from operations</t>
  </si>
  <si>
    <t>Operating segments</t>
  </si>
  <si>
    <t>Corporate and unallocated costs and other</t>
  </si>
  <si>
    <t>Other</t>
  </si>
  <si>
    <t>Personal Systems | Operating segments</t>
  </si>
  <si>
    <t>Personal Systems | Notebooks | Operating segments</t>
  </si>
  <si>
    <t>Personal Systems | Desktops | Operating segments</t>
  </si>
  <si>
    <t>Personal Systems | Workstations | Operating segments</t>
  </si>
  <si>
    <t>Personal Systems | Other | Operating segments</t>
  </si>
  <si>
    <t>Printing | Operating segments</t>
  </si>
  <si>
    <t>Printing | Supplies | Operating segments</t>
  </si>
  <si>
    <t>Printing | Commercial Hardware | Operating segments</t>
  </si>
  <si>
    <t>Printing | Consumer Hardware | Operating segments</t>
  </si>
  <si>
    <t>Corporate Investments | Operating segments</t>
  </si>
  <si>
    <t>Segment Information - Reconciliation of Segment Assets to Consolidated Assets (Details) - USD ($) $ in Millions</t>
  </si>
  <si>
    <t>Segment Reporting, Asset Reconciling Item [Line Items]</t>
  </si>
  <si>
    <t>Total segments | Personal Systems</t>
  </si>
  <si>
    <t>Total segments | Printing</t>
  </si>
  <si>
    <t>Total segments | Corporate Investments</t>
  </si>
  <si>
    <t>Corporate and unallocated assets</t>
  </si>
  <si>
    <t>Segment Information - Schedule of Net Revenue by Geographical Areas (Details) - USD ($) $ in Millions</t>
  </si>
  <si>
    <t>Revenues from External Customers and Long-Lived Assets [Line Items]</t>
  </si>
  <si>
    <t>Total net revenue</t>
  </si>
  <si>
    <t>United States</t>
  </si>
  <si>
    <t>Other countries</t>
  </si>
  <si>
    <t>Segment Information - Schedule of Net Property, Plant and Equipment by Geographical Areas (Details) - USD ($) $ in Millions</t>
  </si>
  <si>
    <t>Segment Reporting Information [Line Items]</t>
  </si>
  <si>
    <t>Total property, plant and equipment, net</t>
  </si>
  <si>
    <t>Singapore</t>
  </si>
  <si>
    <t>Restructuring and Other Charges - Summary of Restructuring Plans (Details) - USD ($) $ in Millions</t>
  </si>
  <si>
    <t>Restructuring Reserve [Roll Forward]</t>
  </si>
  <si>
    <t>Accrued Balance, beginning of period</t>
  </si>
  <si>
    <t>Charges</t>
  </si>
  <si>
    <t>Cash payments</t>
  </si>
  <si>
    <t>Non-cash and other adjustments</t>
  </si>
  <si>
    <t>Accrued Balance, end of period</t>
  </si>
  <si>
    <t>Total costs incurred to date</t>
  </si>
  <si>
    <t>Accrued Balance</t>
  </si>
  <si>
    <t>Fiscal 2020 Plan | Severance and EER</t>
  </si>
  <si>
    <t>Fiscal 2020 Plan | Severance and EER | Other current liabilities</t>
  </si>
  <si>
    <t>Fiscal 2020 Plan | Severance and EER | Other non-current liabilities</t>
  </si>
  <si>
    <t>Fiscal 2020 Plan | Infrastructure and other</t>
  </si>
  <si>
    <t>Fiscal 2020 Plan | Infrastructure and other | Other current liabilities</t>
  </si>
  <si>
    <t>Fiscal 2020 Plan | Infrastructure and other | Other non-current liabilities</t>
  </si>
  <si>
    <t>Fiscal 2017 Plan | Infrastructure and other</t>
  </si>
  <si>
    <t>Fiscal 2017 Plan | Infrastructure and other | Other current liabilities</t>
  </si>
  <si>
    <t>Fiscal 2017 Plan | Infrastructure and other | Other non-current liabilities</t>
  </si>
  <si>
    <t>Fiscal 2017 Plan | Severance</t>
  </si>
  <si>
    <t>Fiscal 2017 Plan | Severance | Other current liabilities</t>
  </si>
  <si>
    <t>Fiscal 2017 Plan | Severance | Other non-current liabilities</t>
  </si>
  <si>
    <t>Other prior year plans</t>
  </si>
  <si>
    <t>Other prior year plans | Other current liabilities</t>
  </si>
  <si>
    <t>Other prior year plans | Other non-current liabilities</t>
  </si>
  <si>
    <t>Restructuring and Other Charges - Narrative (Details) $ in Millions</t>
  </si>
  <si>
    <t>Sep. 30, 2019USD ($)employee</t>
  </si>
  <si>
    <t>Oct. 10, 2016USD ($)employee</t>
  </si>
  <si>
    <t>Oct. 31, 2019USD ($)</t>
  </si>
  <si>
    <t>Oct. 31, 2018USD ($)</t>
  </si>
  <si>
    <t>Oct. 31, 2017USD ($)</t>
  </si>
  <si>
    <t>Restructuring Cost and Reserve [Line Items]</t>
  </si>
  <si>
    <t>Other charges</t>
  </si>
  <si>
    <t>Fiscal 2020 Plan</t>
  </si>
  <si>
    <t>Estimated pre-tax charges</t>
  </si>
  <si>
    <t>Fiscal 2017 Plan</t>
  </si>
  <si>
    <t>Expected number of positions to be eliminated | employee</t>
  </si>
  <si>
    <t>Severance | Fiscal 2017 Plan</t>
  </si>
  <si>
    <t>Severance costs</t>
  </si>
  <si>
    <t>Infrastructure and other | Fiscal 2017 Plan</t>
  </si>
  <si>
    <t>Labor costs related to workforce reductions | Fiscal 2020 Plan</t>
  </si>
  <si>
    <t>Minimum | Fiscal 2020 Plan</t>
  </si>
  <si>
    <t>Maximum | Fiscal 2020 Plan</t>
  </si>
  <si>
    <t>Retirement and Post-Retirement Benefit Plans - Defined Benefit Plans (Narrative) (Details) - USD ($) $ in Millions</t>
  </si>
  <si>
    <t>DPSP</t>
  </si>
  <si>
    <t>Defined Benefit Plans and Other Postretirement Benefit Plans Table Text Block [Line Items]</t>
  </si>
  <si>
    <t>Fair value of plan assets</t>
  </si>
  <si>
    <t>Retirement and Post-Retirement Benefit Plans - Post-Retirement Benefit Plans (Narrative) (Details)</t>
  </si>
  <si>
    <t>Post-Retirement Benefit Plans</t>
  </si>
  <si>
    <t>Eligible age for HP Retirement Medical Savings Account Plan</t>
  </si>
  <si>
    <t>45 years</t>
  </si>
  <si>
    <t>Retirement and Post-Retirement Benefit Plans - Defined Contribution Plans (Narrative) (Details) - USD ($) $ in Millions</t>
  </si>
  <si>
    <t>Total defined contribution expense</t>
  </si>
  <si>
    <t>HP 401(k) Plan</t>
  </si>
  <si>
    <t>Defined Contribution Plan Disclosure [Line Items]</t>
  </si>
  <si>
    <t>Employer matching contributions, as a percent</t>
  </si>
  <si>
    <t>100.00%</t>
  </si>
  <si>
    <t>Percentage of maximum matching contribution</t>
  </si>
  <si>
    <t>4.00%</t>
  </si>
  <si>
    <t>Retirement and Post-Retirement Benefit Plans - Pension and Post-Retirement Benefit Expense (Details) - USD ($) $ in Millions</t>
  </si>
  <si>
    <t>Net benefit (credit) cost</t>
  </si>
  <si>
    <t>Service cost</t>
  </si>
  <si>
    <t>Interest cost</t>
  </si>
  <si>
    <t>Expected return on plan assets</t>
  </si>
  <si>
    <t>Amortization and deferrals:</t>
  </si>
  <si>
    <t>Actuarial loss (gain)</t>
  </si>
  <si>
    <t>Prior service benefit</t>
  </si>
  <si>
    <t>Net periodic (credit) benefit cost</t>
  </si>
  <si>
    <t>Curtailment gain</t>
  </si>
  <si>
    <t>Settlement loss</t>
  </si>
  <si>
    <t>Special termination benefits</t>
  </si>
  <si>
    <t>Defined Benefit Plan, Net Periodic Benefit Cost (Credit)</t>
  </si>
  <si>
    <t>U.S. | Defined Benefit Plans</t>
  </si>
  <si>
    <t>Non-U.S. | Defined Benefit Plans</t>
  </si>
  <si>
    <t>Retirement and Post-Retirement Benefit Plans - Weighted-Average Assumptions Used to Calculate Total Periodic Benefit (Credit) Cost (Details)</t>
  </si>
  <si>
    <t>Discount rate</t>
  </si>
  <si>
    <t>4.40%</t>
  </si>
  <si>
    <t>3.50%</t>
  </si>
  <si>
    <t>3.40%</t>
  </si>
  <si>
    <t>Expected increase in compensation levels</t>
  </si>
  <si>
    <t>0.00%</t>
  </si>
  <si>
    <t>Expected long-term return on plan assets</t>
  </si>
  <si>
    <t>6.00%</t>
  </si>
  <si>
    <t>7.10%</t>
  </si>
  <si>
    <t>7.30%</t>
  </si>
  <si>
    <t>4.50%</t>
  </si>
  <si>
    <t>3.80%</t>
  </si>
  <si>
    <t>2.00%</t>
  </si>
  <si>
    <t>6.90%</t>
  </si>
  <si>
    <t>2.10%</t>
  </si>
  <si>
    <t>1.60%</t>
  </si>
  <si>
    <t>2.50%</t>
  </si>
  <si>
    <t>2.70%</t>
  </si>
  <si>
    <t>Retirement and Post-Retirement Benefit Plans - Schedule of Funded Status of Defined Benefit and Post-Retirement Benefit Plans (Details) - USD ($) $ in Millions</t>
  </si>
  <si>
    <t>Change in fair value of plan assets:</t>
  </si>
  <si>
    <t>Fair value of assets — beginning of year</t>
  </si>
  <si>
    <t>Acquisition/ deletion of plan</t>
  </si>
  <si>
    <t>Actual return on plan assets</t>
  </si>
  <si>
    <t>Employer contributions</t>
  </si>
  <si>
    <t>Participant contributions</t>
  </si>
  <si>
    <t>Benefits paid</t>
  </si>
  <si>
    <t>Settlement</t>
  </si>
  <si>
    <t>Currency impact</t>
  </si>
  <si>
    <t>Transfers</t>
  </si>
  <si>
    <t>Fair value of assets — end of year</t>
  </si>
  <si>
    <t>Change in benefits obligation</t>
  </si>
  <si>
    <t>Projected benefit obligation — beginning of year</t>
  </si>
  <si>
    <t>Plan amendments</t>
  </si>
  <si>
    <t>Curtailment</t>
  </si>
  <si>
    <t>Projected benefit obligation — end of year</t>
  </si>
  <si>
    <t>Funded status at end of year</t>
  </si>
  <si>
    <t>Accumulated benefit obligation</t>
  </si>
  <si>
    <t>United States | Defined Benefit Plans</t>
  </si>
  <si>
    <t>Retirement and Post-Retirement Benefit Plans - Weighted-Average Assumptions Used to Calculate Projected Benefit Obligations (Details)</t>
  </si>
  <si>
    <t>2.90%</t>
  </si>
  <si>
    <t>3.20%</t>
  </si>
  <si>
    <t>1.30%</t>
  </si>
  <si>
    <t>Retirement and Post-Retirement Benefit Plans - Schedule of Net Amounts of Noncurrent Assets and Current and Noncurrent Liabilities for Defined Benefit and Post-Retirement Benefit Plans (Details) - USD ($) $ in Millions</t>
  </si>
  <si>
    <t>Retirement and Post-Retirement Benefit Plans - Summary of Pre-Tax Net Actuarial Loss (Gain) and Prior Service Benefit Recognized in Accumulated Other Comprehensive Loss for Defined Benefit and Post-Retirement Benefit Plans (Details) $ in Millions</t>
  </si>
  <si>
    <t>Net actuarial loss (gain)</t>
  </si>
  <si>
    <t>Total recognized in Accumulated other comprehensive loss (gain)</t>
  </si>
  <si>
    <t>Retirement and Post-Retirement Benefit Plans - Summary of Net Actuarial Loss (Gain) and Prior Service Benefit Expected to be Amortized (Details) $ in Millions</t>
  </si>
  <si>
    <t>Total expected to be recognized in net periodic benefit cost (credit)</t>
  </si>
  <si>
    <t>Retirement and Post-Retirement Benefit Plans - Schedule of Defined Benefit Plans with Projected Benefit Obligations Exceeding Fair Value of Plan Assets (Details) - Defined Benefit Plans - USD ($) $ in Millions</t>
  </si>
  <si>
    <t>U.S.</t>
  </si>
  <si>
    <t>Aggregate fair value of plan assets</t>
  </si>
  <si>
    <t>Aggregate projected benefit obligation</t>
  </si>
  <si>
    <t>Non-U.S.</t>
  </si>
  <si>
    <t>Retirement and Post-Retirement Benefit Plans - Schedule of Defined Benefit Plans with Accumulated Benefit Obligations Exceeding Fair Value of Plan Assets (Details) - Defined Benefit Plans - USD ($) $ in Millions</t>
  </si>
  <si>
    <t>Aggregate accumulated benefit obligation</t>
  </si>
  <si>
    <t>Retirement and Post-Retirement Benefit Plans - Schedule of Fair Value of Plan Assets by Asset Category (Details) - USD ($) $ in Millions</t>
  </si>
  <si>
    <t>Net plan assets subject to leveling</t>
  </si>
  <si>
    <t>Post-Retirement Benefit Plans | Equity securities</t>
  </si>
  <si>
    <t>Post-Retirement Benefit Plans | Corporate</t>
  </si>
  <si>
    <t>Post-Retirement Benefit Plans | Government</t>
  </si>
  <si>
    <t>Post-Retirement Benefit Plans | Real Estate Funds</t>
  </si>
  <si>
    <t>Post-Retirement Benefit Plans | Insurance Group Annuity Contracts</t>
  </si>
  <si>
    <t>Post-Retirement Benefit Plans | Common Collective Trusts and 103-12 Investments Entities(3)</t>
  </si>
  <si>
    <t>Investments using NAV as a Practical Expedient</t>
  </si>
  <si>
    <t>Post-Retirement Benefit Plans | Registered Investment Companies</t>
  </si>
  <si>
    <t>Post-Retirement Benefit Plans | Cash and Cash Equivalents</t>
  </si>
  <si>
    <t>Post-Retirement Benefit Plans | Other</t>
  </si>
  <si>
    <t>Post-Retirement Benefit Plans | Alternative Investments</t>
  </si>
  <si>
    <t>Post-Retirement Benefit Plans | Common Contractual Funds</t>
  </si>
  <si>
    <t>Post-Retirement Benefit Plans | Level 1</t>
  </si>
  <si>
    <t>Post-Retirement Benefit Plans | Level 1 | Equity securities</t>
  </si>
  <si>
    <t>Post-Retirement Benefit Plans | Level 1 | Corporate</t>
  </si>
  <si>
    <t>Post-Retirement Benefit Plans | Level 1 | Government</t>
  </si>
  <si>
    <t>Post-Retirement Benefit Plans | Level 1 | Real Estate Funds</t>
  </si>
  <si>
    <t>Post-Retirement Benefit Plans | Level 1 | Insurance Group Annuity Contracts</t>
  </si>
  <si>
    <t>Post-Retirement Benefit Plans | Level 1 | Common Collective Trusts and 103-12 Investments Entities(3)</t>
  </si>
  <si>
    <t>Post-Retirement Benefit Plans | Level 1 | Registered Investment Companies</t>
  </si>
  <si>
    <t>Post-Retirement Benefit Plans | Level 1 | Cash and Cash Equivalents</t>
  </si>
  <si>
    <t>Post-Retirement Benefit Plans | Level 1 | Other</t>
  </si>
  <si>
    <t>Post-Retirement Benefit Plans | Level 2</t>
  </si>
  <si>
    <t>Post-Retirement Benefit Plans | Level 2 | Equity securities</t>
  </si>
  <si>
    <t>Post-Retirement Benefit Plans | Level 2 | Corporate</t>
  </si>
  <si>
    <t>Post-Retirement Benefit Plans | Level 2 | Government</t>
  </si>
  <si>
    <t>Post-Retirement Benefit Plans | Level 2 | Real Estate Funds</t>
  </si>
  <si>
    <t>Post-Retirement Benefit Plans | Level 2 | Insurance Group Annuity Contracts</t>
  </si>
  <si>
    <t>Post-Retirement Benefit Plans | Level 2 | Common Collective Trusts and 103-12 Investments Entities(3)</t>
  </si>
  <si>
    <t>Post-Retirement Benefit Plans | Level 2 | Registered Investment Companies</t>
  </si>
  <si>
    <t>Post-Retirement Benefit Plans | Level 2 | Cash and Cash Equivalents</t>
  </si>
  <si>
    <t>Post-Retirement Benefit Plans | Level 2 | Other</t>
  </si>
  <si>
    <t>Post-Retirement Benefit Plans | Level 3</t>
  </si>
  <si>
    <t>Post-Retirement Benefit Plans | Level 3 | Equity securities</t>
  </si>
  <si>
    <t>Post-Retirement Benefit Plans | Level 3 | Corporate</t>
  </si>
  <si>
    <t>Post-Retirement Benefit Plans | Level 3 | Government</t>
  </si>
  <si>
    <t>Post-Retirement Benefit Plans | Level 3 | Real Estate Funds</t>
  </si>
  <si>
    <t>Post-Retirement Benefit Plans | Level 3 | Insurance Group Annuity Contracts</t>
  </si>
  <si>
    <t>Post-Retirement Benefit Plans | Level 3 | Common Collective Trusts and 103-12 Investments Entities(3)</t>
  </si>
  <si>
    <t>Post-Retirement Benefit Plans | Level 3 | Registered Investment Companies</t>
  </si>
  <si>
    <t>Post-Retirement Benefit Plans | Level 3 | Cash and Cash Equivalents</t>
  </si>
  <si>
    <t>Post-Retirement Benefit Plans | Level 3 | Other</t>
  </si>
  <si>
    <t>U.S. | Defined Benefit Plans | Equity securities</t>
  </si>
  <si>
    <t>U.S. | Defined Benefit Plans | Corporate</t>
  </si>
  <si>
    <t>U.S. | Defined Benefit Plans | Government</t>
  </si>
  <si>
    <t>U.S. | Defined Benefit Plans | Real Estate Funds</t>
  </si>
  <si>
    <t>U.S. | Defined Benefit Plans | Insurance Group Annuity Contracts</t>
  </si>
  <si>
    <t>U.S. | Defined Benefit Plans | Common Collective Trusts and 103-12 Investments Entities(3)</t>
  </si>
  <si>
    <t>U.S. | Defined Benefit Plans | Registered Investment Companies</t>
  </si>
  <si>
    <t>U.S. | Defined Benefit Plans | Cash and Cash Equivalents</t>
  </si>
  <si>
    <t>U.S. | Defined Benefit Plans | Other</t>
  </si>
  <si>
    <t>U.S. | Defined Benefit Plans | Alternative Investments</t>
  </si>
  <si>
    <t>U.S. | Defined Benefit Plans | Common Contractual Funds</t>
  </si>
  <si>
    <t>U.S. | Defined Benefit Plans | Level 1</t>
  </si>
  <si>
    <t>U.S. | Defined Benefit Plans | Level 1 | Equity securities</t>
  </si>
  <si>
    <t>U.S. | Defined Benefit Plans | Level 1 | Corporate</t>
  </si>
  <si>
    <t>U.S. | Defined Benefit Plans | Level 1 | Government</t>
  </si>
  <si>
    <t>U.S. | Defined Benefit Plans | Level 1 | Real Estate Funds</t>
  </si>
  <si>
    <t>U.S. | Defined Benefit Plans | Level 1 | Insurance Group Annuity Contracts</t>
  </si>
  <si>
    <t>U.S. | Defined Benefit Plans | Level 1 | Common Collective Trusts and 103-12 Investments Entities(3)</t>
  </si>
  <si>
    <t>U.S. | Defined Benefit Plans | Level 1 | Registered Investment Companies</t>
  </si>
  <si>
    <t>U.S. | Defined Benefit Plans | Level 1 | Cash and Cash Equivalents</t>
  </si>
  <si>
    <t>U.S. | Defined Benefit Plans | Level 1 | Other</t>
  </si>
  <si>
    <t>U.S. | Defined Benefit Plans | Level 2</t>
  </si>
  <si>
    <t>U.S. | Defined Benefit Plans | Level 2 | Equity securities</t>
  </si>
  <si>
    <t>U.S. | Defined Benefit Plans | Level 2 | Corporate</t>
  </si>
  <si>
    <t>U.S. | Defined Benefit Plans | Level 2 | Government</t>
  </si>
  <si>
    <t>U.S. | Defined Benefit Plans | Level 2 | Real Estate Funds</t>
  </si>
  <si>
    <t>U.S. | Defined Benefit Plans | Level 2 | Insurance Group Annuity Contracts</t>
  </si>
  <si>
    <t>U.S. | Defined Benefit Plans | Level 2 | Common Collective Trusts and 103-12 Investments Entities(3)</t>
  </si>
  <si>
    <t>U.S. | Defined Benefit Plans | Level 2 | Registered Investment Companies</t>
  </si>
  <si>
    <t>U.S. | Defined Benefit Plans | Level 2 | Cash and Cash Equivalents</t>
  </si>
  <si>
    <t>U.S. | Defined Benefit Plans | Level 2 | Other</t>
  </si>
  <si>
    <t>U.S. | Defined Benefit Plans | Level 3</t>
  </si>
  <si>
    <t>U.S. | Defined Benefit Plans | Level 3 | Equity securities</t>
  </si>
  <si>
    <t>U.S. | Defined Benefit Plans | Level 3 | Corporate</t>
  </si>
  <si>
    <t>U.S. | Defined Benefit Plans | Level 3 | Government</t>
  </si>
  <si>
    <t>U.S. | Defined Benefit Plans | Level 3 | Real Estate Funds</t>
  </si>
  <si>
    <t>U.S. | Defined Benefit Plans | Level 3 | Insurance Group Annuity Contracts</t>
  </si>
  <si>
    <t>U.S. | Defined Benefit Plans | Level 3 | Common Collective Trusts and 103-12 Investments Entities(3)</t>
  </si>
  <si>
    <t>U.S. | Defined Benefit Plans | Level 3 | Registered Investment Companies</t>
  </si>
  <si>
    <t>U.S. | Defined Benefit Plans | Level 3 | Cash and Cash Equivalents</t>
  </si>
  <si>
    <t>U.S. | Defined Benefit Plans | Level 3 | Other</t>
  </si>
  <si>
    <t>Non-U.S. | Defined Benefit Plans | Equity securities</t>
  </si>
  <si>
    <t>Non-U.S. | Defined Benefit Plans | Corporate</t>
  </si>
  <si>
    <t>Non-U.S. | Defined Benefit Plans | Government</t>
  </si>
  <si>
    <t>Non-U.S. | Defined Benefit Plans | Real Estate Funds</t>
  </si>
  <si>
    <t>Non-U.S. | Defined Benefit Plans | Insurance Group Annuity Contracts</t>
  </si>
  <si>
    <t>Non-U.S. | Defined Benefit Plans | Common Collective Trusts and 103-12 Investments Entities(3)</t>
  </si>
  <si>
    <t>Non-U.S. | Defined Benefit Plans | Registered Investment Companies</t>
  </si>
  <si>
    <t>Non-U.S. | Defined Benefit Plans | Cash and Cash Equivalents</t>
  </si>
  <si>
    <t>Non-U.S. | Defined Benefit Plans | Other</t>
  </si>
  <si>
    <t>Non-U.S. | Defined Benefit Plans | Alternative Investments</t>
  </si>
  <si>
    <t>Non-U.S. | Defined Benefit Plans | Common Contractual Funds</t>
  </si>
  <si>
    <t>Non-U.S. | Defined Benefit Plans | Level 1</t>
  </si>
  <si>
    <t>Non-U.S. | Defined Benefit Plans | Level 1 | Equity securities</t>
  </si>
  <si>
    <t>Non-U.S. | Defined Benefit Plans | Level 1 | Corporate</t>
  </si>
  <si>
    <t>Non-U.S. | Defined Benefit Plans | Level 1 | Government</t>
  </si>
  <si>
    <t>Non-U.S. | Defined Benefit Plans | Level 1 | Real Estate Funds</t>
  </si>
  <si>
    <t>Non-U.S. | Defined Benefit Plans | Level 1 | Insurance Group Annuity Contracts</t>
  </si>
  <si>
    <t>Non-U.S. | Defined Benefit Plans | Level 1 | Common Collective Trusts and 103-12 Investments Entities(3)</t>
  </si>
  <si>
    <t>Non-U.S. | Defined Benefit Plans | Level 1 | Registered Investment Companies</t>
  </si>
  <si>
    <t>Non-U.S. | Defined Benefit Plans | Level 1 | Cash and Cash Equivalents</t>
  </si>
  <si>
    <t>Non-U.S. | Defined Benefit Plans | Level 1 | Other</t>
  </si>
  <si>
    <t>Non-U.S. | Defined Benefit Plans | Level 2</t>
  </si>
  <si>
    <t>Non-U.S. | Defined Benefit Plans | Level 2 | Equity securities</t>
  </si>
  <si>
    <t>Non-U.S. | Defined Benefit Plans | Level 2 | Corporate</t>
  </si>
  <si>
    <t>Non-U.S. | Defined Benefit Plans | Level 2 | Government</t>
  </si>
  <si>
    <t>Non-U.S. | Defined Benefit Plans | Level 2 | Real Estate Funds</t>
  </si>
  <si>
    <t>Non-U.S. | Defined Benefit Plans | Level 2 | Insurance Group Annuity Contracts</t>
  </si>
  <si>
    <t>Non-U.S. | Defined Benefit Plans | Level 2 | Common Collective Trusts and 103-12 Investments Entities(3)</t>
  </si>
  <si>
    <t>Non-U.S. | Defined Benefit Plans | Level 2 | Registered Investment Companies</t>
  </si>
  <si>
    <t>Non-U.S. | Defined Benefit Plans | Level 2 | Cash and Cash Equivalents</t>
  </si>
  <si>
    <t>Non-U.S. | Defined Benefit Plans | Level 2 | Other</t>
  </si>
  <si>
    <t>Non-U.S. | Defined Benefit Plans | Level 3</t>
  </si>
  <si>
    <t>Non-U.S. | Defined Benefit Plans | Level 3 | Equity securities</t>
  </si>
  <si>
    <t>Non-U.S. | Defined Benefit Plans | Level 3 | Corporate</t>
  </si>
  <si>
    <t>Non-U.S. | Defined Benefit Plans | Level 3 | Government</t>
  </si>
  <si>
    <t>Non-U.S. | Defined Benefit Plans | Level 3 | Real Estate Funds</t>
  </si>
  <si>
    <t>Non-U.S. | Defined Benefit Plans | Level 3 | Insurance Group Annuity Contracts</t>
  </si>
  <si>
    <t>Non-U.S. | Defined Benefit Plans | Level 3 | Common Collective Trusts and 103-12 Investments Entities(3)</t>
  </si>
  <si>
    <t>Non-U.S. | Defined Benefit Plans | Level 3 | Registered Investment Companies</t>
  </si>
  <si>
    <t>Non-U.S. | Defined Benefit Plans | Level 3 | Cash and Cash Equivalents</t>
  </si>
  <si>
    <t>Non-U.S. | Defined Benefit Plans | Level 3 | Other</t>
  </si>
  <si>
    <t>Retirement and Post-Retirement Benefit Plans - Schedule of Weighted-Average Target Asset Allocations Across Benefit Plans (Details)</t>
  </si>
  <si>
    <t>Post-Retirement Benefit Plans | Equity-related investments</t>
  </si>
  <si>
    <t>48.20%</t>
  </si>
  <si>
    <t>Post-Retirement Benefit Plans | Debt securities</t>
  </si>
  <si>
    <t>36.10%</t>
  </si>
  <si>
    <t>Post-Retirement Benefit Plans | Real estate</t>
  </si>
  <si>
    <t>Post-Retirement Benefit Plans | Cash and cash equivalents</t>
  </si>
  <si>
    <t>15.70%</t>
  </si>
  <si>
    <t>U.S. | Defined Benefit Plans | Equity-related investments</t>
  </si>
  <si>
    <t>29.40%</t>
  </si>
  <si>
    <t>U.S. | Defined Benefit Plans | Debt securities</t>
  </si>
  <si>
    <t>70.60%</t>
  </si>
  <si>
    <t>U.S. | Defined Benefit Plans | Real estate</t>
  </si>
  <si>
    <t>U.S. | Defined Benefit Plans | Cash and cash equivalents</t>
  </si>
  <si>
    <t>Non-U.S. | Defined Benefit Plans | Equity-related investments</t>
  </si>
  <si>
    <t>40.60%</t>
  </si>
  <si>
    <t>Non-U.S. | Defined Benefit Plans | Debt securities</t>
  </si>
  <si>
    <t>36.00%</t>
  </si>
  <si>
    <t>Non-U.S. | Defined Benefit Plans | Real estate</t>
  </si>
  <si>
    <t>6.20%</t>
  </si>
  <si>
    <t>Non-U.S. | Defined Benefit Plans | Cash and cash equivalents</t>
  </si>
  <si>
    <t>2.40%</t>
  </si>
  <si>
    <t>14.80%</t>
  </si>
  <si>
    <t>Retirement and Post-Retirement Benefit Plans - Retirement Incentive Program (Narrative) (Details) - USD ($)</t>
  </si>
  <si>
    <t>1 Months Ended</t>
  </si>
  <si>
    <t>Eligible age with 20 years of service</t>
  </si>
  <si>
    <t>50 years</t>
  </si>
  <si>
    <t>EER benefit, minimum</t>
  </si>
  <si>
    <t>91 days</t>
  </si>
  <si>
    <t>EER benefit, maximum</t>
  </si>
  <si>
    <t>364 days</t>
  </si>
  <si>
    <t>Health care coverage extension period</t>
  </si>
  <si>
    <t>36 months</t>
  </si>
  <si>
    <t>Maximum employer credits</t>
  </si>
  <si>
    <t>Retirement and Post-Retirement Benefit Plans - Future Contributions and Funding Policy (Narrative) (Details) $ in Millions</t>
  </si>
  <si>
    <t>U.S. | Defined Benefit Plans | Nonqualified plan</t>
  </si>
  <si>
    <t>Retirement and Post-Retirement Benefit Plans - Schedule of Estimated Future Benefits Payments for Retirement and Post-Retirement Plans (Details) $ in Millions</t>
  </si>
  <si>
    <t>Fiscal year</t>
  </si>
  <si>
    <t>2020</t>
  </si>
  <si>
    <t>2021</t>
  </si>
  <si>
    <t>2022</t>
  </si>
  <si>
    <t>2023</t>
  </si>
  <si>
    <t>2024</t>
  </si>
  <si>
    <t>Next five fiscal years to October 31, 2029</t>
  </si>
  <si>
    <t>Stock-Based Compensation - Schedule of Stock-Based Compensation Expense and the Resulting Tax Benefits (Details) - USD ($) $ in Millions</t>
  </si>
  <si>
    <t>Income tax benefit</t>
  </si>
  <si>
    <t>Stock-based compensation expense, net of tax</t>
  </si>
  <si>
    <t>Stock-Based Compensation - Stock-Based Compensation Expense and Related Income Tax Benefits for Continuing Operations (Narrative) (Details) - 2011 ESPP - USD ($) $ in Millions</t>
  </si>
  <si>
    <t>Share-based Compensation Arrangement by Share-based Payment Award [Line Items]</t>
  </si>
  <si>
    <t>Cash received from option exercises and purchases</t>
  </si>
  <si>
    <t>Benefit realized for tax deduction from option exercises</t>
  </si>
  <si>
    <t>Stock-Based Compensation - Stock-Based Incentive Compensation Plans (Narrative) (Details) shares in Millions</t>
  </si>
  <si>
    <t>Oct. 31, 2019shares</t>
  </si>
  <si>
    <t>Cash-settled awards and restricted stock awards | Minimum</t>
  </si>
  <si>
    <t>Vesting period</t>
  </si>
  <si>
    <t>1 year</t>
  </si>
  <si>
    <t>Cash-settled awards and restricted stock awards | Maximum</t>
  </si>
  <si>
    <t>Stock Options | Minimum</t>
  </si>
  <si>
    <t>Stock Options | Maximum</t>
  </si>
  <si>
    <t>4 years</t>
  </si>
  <si>
    <t>2004 Plan</t>
  </si>
  <si>
    <t>Stock authorized for issuance (in shares)</t>
  </si>
  <si>
    <t>Stock-Based Compensation - Weighted-Average Fair Value and Assumptions Used to Measure Fair Value of Restricted Stock Units (Details) - Restricted Stock Units - $ / shares</t>
  </si>
  <si>
    <t>Weighted-average fair value (in dollars per share)</t>
  </si>
  <si>
    <t>Expected volatility (as a percent)</t>
  </si>
  <si>
    <t>26.50%</t>
  </si>
  <si>
    <t>29.50%</t>
  </si>
  <si>
    <t>30.50%</t>
  </si>
  <si>
    <t>Risk-free interest rate (as a percent)</t>
  </si>
  <si>
    <t>1.90%</t>
  </si>
  <si>
    <t>1.40%</t>
  </si>
  <si>
    <t>Expected performance period in years</t>
  </si>
  <si>
    <t>2 years 10 months 24 days</t>
  </si>
  <si>
    <t>Stock-Based Compensation - Summary of Restricted Stock Units Activity (Details) - Restricted Stock Units - $ / shares shares in Thousands</t>
  </si>
  <si>
    <t>Shares</t>
  </si>
  <si>
    <t>Outstanding at beginning of year (in shares)</t>
  </si>
  <si>
    <t>Granted (in shares)</t>
  </si>
  <si>
    <t>Vested (in shares)</t>
  </si>
  <si>
    <t>Forfeited (in shares)</t>
  </si>
  <si>
    <t>Outstanding at end of year (in shares)</t>
  </si>
  <si>
    <t>Weighted- Average Grant Date Fair Value Per Share</t>
  </si>
  <si>
    <t>Outstanding at beginning of year (in dollars per share)</t>
  </si>
  <si>
    <t>Granted (in dollars per share)</t>
  </si>
  <si>
    <t>Vested (in dollars per share)</t>
  </si>
  <si>
    <t>Forfeited (in dollars per share)</t>
  </si>
  <si>
    <t>Outstanding at end of year (in dollars per share)</t>
  </si>
  <si>
    <t>Stock-Based Compensation - Restricted Stock Units (Narrative) (Details) - Restricted Stock Units - USD ($) $ in Millions</t>
  </si>
  <si>
    <t>Total grant date fair value of restricted stock awards vested</t>
  </si>
  <si>
    <t>Unrecognized pre-tax stock-based compensation expense related to non-vested restricted stock awards</t>
  </si>
  <si>
    <t>Remaining weighted-average vesting period</t>
  </si>
  <si>
    <t>1 year 4 months 24 days</t>
  </si>
  <si>
    <t>Stock-Based Compensation - Weighted-Average Fair Value and Assumptions Used to Measure Fair Value of Stock Options (Details) - Stock Options - $ / shares</t>
  </si>
  <si>
    <t>29.80%</t>
  </si>
  <si>
    <t>28.00%</t>
  </si>
  <si>
    <t>1.70%</t>
  </si>
  <si>
    <t>Expected dividend yield (percent)</t>
  </si>
  <si>
    <t>3.70%</t>
  </si>
  <si>
    <t>2.60%</t>
  </si>
  <si>
    <t>2.80%</t>
  </si>
  <si>
    <t>Expected performance period</t>
  </si>
  <si>
    <t>6 years</t>
  </si>
  <si>
    <t>5 years 6 months</t>
  </si>
  <si>
    <t>Historical volatility</t>
  </si>
  <si>
    <t>50.00%</t>
  </si>
  <si>
    <t>Implied volatility</t>
  </si>
  <si>
    <t>Stock-Based Compensation - Summary of Stock Options Activity (Details) - Stock Options - USD ($) $ / shares in Units, shares in Thousands, $ in Millions</t>
  </si>
  <si>
    <t>Granted and assumed through acquisition (in shares)</t>
  </si>
  <si>
    <t>Exercised (in shares)</t>
  </si>
  <si>
    <t>Forfeited/cancelled/expired (in shares)</t>
  </si>
  <si>
    <t>Vested and expected to vest (in shares)</t>
  </si>
  <si>
    <t>Exercisable (in shares)</t>
  </si>
  <si>
    <t>Weighted- Average Exercise Price</t>
  </si>
  <si>
    <t>Outstanding at beginning of period (in dollars per share)</t>
  </si>
  <si>
    <t>Granted and assumed through acquisition (in dollars per share)</t>
  </si>
  <si>
    <t>Exercised (in dollars per share)</t>
  </si>
  <si>
    <t>Forfeited/cancelled/expired (in dollars per share)</t>
  </si>
  <si>
    <t>Outstanding at end of period (in dollars per share)</t>
  </si>
  <si>
    <t>Vested and expected to vest at end of period (in dollars per share)</t>
  </si>
  <si>
    <t>Exercisable at end of period (in dollars per share)</t>
  </si>
  <si>
    <t>Weighted- Average Remaining Contractual Term</t>
  </si>
  <si>
    <t>Outstanding at end of year</t>
  </si>
  <si>
    <t>5 years 8 months 12 days</t>
  </si>
  <si>
    <t>4 years 2 months 12 days</t>
  </si>
  <si>
    <t>Vested and expected to vest</t>
  </si>
  <si>
    <t>4 years 1 month 6 days</t>
  </si>
  <si>
    <t>Exercisable</t>
  </si>
  <si>
    <t>3 years 7 months 6 days</t>
  </si>
  <si>
    <t>3 years 8 months 12 days</t>
  </si>
  <si>
    <t>3 years 1 month 6 days</t>
  </si>
  <si>
    <t>Aggregate Intrinsic Value</t>
  </si>
  <si>
    <t>Stock-Based Compensation - Stock Options (Narrative) (Details) - USD ($) $ in Millions</t>
  </si>
  <si>
    <t>Stock Options</t>
  </si>
  <si>
    <t>Intrinsic value of options exercised</t>
  </si>
  <si>
    <t>Total grant date fair value of options vested</t>
  </si>
  <si>
    <t>Remaining weighted-average vesting period (less than)</t>
  </si>
  <si>
    <t>2 years</t>
  </si>
  <si>
    <t>Stock-Based Compensation - Employee Stock Purchase Plan (Narrative) (Details) - USD ($)</t>
  </si>
  <si>
    <t>2011 ESPP</t>
  </si>
  <si>
    <t>Maximum employee contribution limit (as a percent)</t>
  </si>
  <si>
    <t>10.00%</t>
  </si>
  <si>
    <t>Stock purchase price (as a percent)</t>
  </si>
  <si>
    <t>95.00%</t>
  </si>
  <si>
    <t>Stock-Based Compensation - Schedule of Shares Available for Future Grant and Shares Reserved for Future Issuance (Details) - shares shares in Thousands</t>
  </si>
  <si>
    <t>Shares available for future grant</t>
  </si>
  <si>
    <t>Shares reserved for future issuance</t>
  </si>
  <si>
    <t>Taxes on Earnings - Schedule of Domestic and Foreign Components of Earnings (Details) - USD ($) $ in Millions</t>
  </si>
  <si>
    <t>Domestic and foreign components of earnings (loss) before taxes</t>
  </si>
  <si>
    <t>Taxes on Earnings - Schedule of (Benefit from) Provision for Taxes on Earnings (Details) - USD ($) $ in Millions</t>
  </si>
  <si>
    <t>U.S. federal taxes:</t>
  </si>
  <si>
    <t>Current</t>
  </si>
  <si>
    <t>Deferred</t>
  </si>
  <si>
    <t>Non-U.S. taxes:</t>
  </si>
  <si>
    <t>State taxes:</t>
  </si>
  <si>
    <t>Provision for (benefit from) taxes</t>
  </si>
  <si>
    <t>Taxes on Earnings - Schedule of Differences Between U.S. Federal Statutory Income Tax Rate and HP's Effective Tax Rate (Details)</t>
  </si>
  <si>
    <t>Effective Income Tax Rate Reconciliation, Percent [Abstract]</t>
  </si>
  <si>
    <t>U.S. federal statutory income tax rate from operations</t>
  </si>
  <si>
    <t>21.00%</t>
  </si>
  <si>
    <t>23.30%</t>
  </si>
  <si>
    <t>35.00%</t>
  </si>
  <si>
    <t>State income taxes from operations, net of federal tax benefit</t>
  </si>
  <si>
    <t>1.50%</t>
  </si>
  <si>
    <t>0.50%</t>
  </si>
  <si>
    <t>Impact of foreign earnings, net</t>
  </si>
  <si>
    <t>(6.40%)</t>
  </si>
  <si>
    <t>(10.90%)</t>
  </si>
  <si>
    <t>(13.20%)</t>
  </si>
  <si>
    <t>Foreign-derived intangible income deduction</t>
  </si>
  <si>
    <t>(2.30%)</t>
  </si>
  <si>
    <t>Global Minimum Tax</t>
  </si>
  <si>
    <t>4.30%</t>
  </si>
  <si>
    <t>U.S. Tax Reform impacts</t>
  </si>
  <si>
    <t>(2.60%)</t>
  </si>
  <si>
    <t>(35.80%)</t>
  </si>
  <si>
    <t>Research and development (“R&amp;D”) credit</t>
  </si>
  <si>
    <t>(1.10%)</t>
  </si>
  <si>
    <t>(0.70%)</t>
  </si>
  <si>
    <t>(0.50%)</t>
  </si>
  <si>
    <t>Valuation allowances</t>
  </si>
  <si>
    <t>(3.70%)</t>
  </si>
  <si>
    <t>(9.30%)</t>
  </si>
  <si>
    <t>(1.90%)</t>
  </si>
  <si>
    <t>Uncertain tax positions and audit settlements</t>
  </si>
  <si>
    <t>(41.10%)</t>
  </si>
  <si>
    <t>(50.30%)</t>
  </si>
  <si>
    <t>0.40%</t>
  </si>
  <si>
    <t>Indemnification related items</t>
  </si>
  <si>
    <t>6.80%</t>
  </si>
  <si>
    <t>5.20%</t>
  </si>
  <si>
    <t>(0.30%)</t>
  </si>
  <si>
    <t>(1.30%)</t>
  </si>
  <si>
    <t>1.20%</t>
  </si>
  <si>
    <t>Effective tax rate</t>
  </si>
  <si>
    <t>(24.90%)</t>
  </si>
  <si>
    <t>(76.80%)</t>
  </si>
  <si>
    <t>22.90%</t>
  </si>
  <si>
    <t>Taxes on Earnings - Provision for Taxes (Narrative) (Details) - USD ($) $ / shares in Units, $ in Millions</t>
  </si>
  <si>
    <t>Provision For Taxes [Line Items]</t>
  </si>
  <si>
    <t>Net income tax benefits</t>
  </si>
  <si>
    <t>Tax benefits related to audit settlements</t>
  </si>
  <si>
    <t>Utilization of tax attributes</t>
  </si>
  <si>
    <t>Restructuring benefits</t>
  </si>
  <si>
    <t>Net valuation allowance release</t>
  </si>
  <si>
    <t>Tax reform benefits</t>
  </si>
  <si>
    <t>Income tax benefit for adjustments associated to uncertain tax positions</t>
  </si>
  <si>
    <t>Excess tax benefits on stock options, restricted stock and performance share units,</t>
  </si>
  <si>
    <t>Provisional tax benefit</t>
  </si>
  <si>
    <t>Deferred tax liability on unremitted earnings</t>
  </si>
  <si>
    <t>Provisional deemed repatriation tax</t>
  </si>
  <si>
    <t>Remeasurement of deferred assets and liabilities</t>
  </si>
  <si>
    <t>Expected valuation allowance on net expense related to deferred tax assets</t>
  </si>
  <si>
    <t>Tax charge (benefit) related to other items</t>
  </si>
  <si>
    <t>Excess tax benefits on stock options, restricted stock and performance share units</t>
  </si>
  <si>
    <t>Net tax charges (benefits) on restructuring and pension related costs</t>
  </si>
  <si>
    <t>Income tax benefit related to acquisition-related charges</t>
  </si>
  <si>
    <t>Other tax benefit</t>
  </si>
  <si>
    <t>Tax charges related to state tax impacts or state rate changes</t>
  </si>
  <si>
    <t>Income tax benefits, reduced rates for subsidiaries in certain countries</t>
  </si>
  <si>
    <t>Income tax benefits, reduced rates for subsidiaries in certain countries (in dollars per share)</t>
  </si>
  <si>
    <t>Federal</t>
  </si>
  <si>
    <t>Income tax benefit related to provision to return adjustments</t>
  </si>
  <si>
    <t>State</t>
  </si>
  <si>
    <t>Taxes on Earnings - Reconciliation of Unrecognized Tax Benefits (Details) - USD ($) $ in Millions</t>
  </si>
  <si>
    <t>Reconciliation of Unrecognized Tax Benefits, Excluding Amounts Pertaining to Examined Tax Returns</t>
  </si>
  <si>
    <t>Balance at beginning of year</t>
  </si>
  <si>
    <t>Increases:</t>
  </si>
  <si>
    <t>For current year’s tax positions</t>
  </si>
  <si>
    <t>For prior years’ tax positions</t>
  </si>
  <si>
    <t>Decreases:</t>
  </si>
  <si>
    <t>Statute of limitations expirations</t>
  </si>
  <si>
    <t>Settlements with taxing authorities</t>
  </si>
  <si>
    <t>Balance at end of year</t>
  </si>
  <si>
    <t>Taxes on Earnings - Uncertain Tax Positions (Narrative) (Details) $ in Millions</t>
  </si>
  <si>
    <t>Oct. 31, 2019USD ($)country</t>
  </si>
  <si>
    <t>Oct. 31, 2016USD ($)</t>
  </si>
  <si>
    <t>Unrecognized tax benefits</t>
  </si>
  <si>
    <t>Unrecognized tax benefits that would affect effective tax rate if realized</t>
  </si>
  <si>
    <t>Decrease in unrecognized tax benefits</t>
  </si>
  <si>
    <t>Accrued income tax for interest and penalties</t>
  </si>
  <si>
    <t>Likelihood of no resolution period</t>
  </si>
  <si>
    <t>12 months</t>
  </si>
  <si>
    <t>Number of other countries in which HP is subject to income taxes | country</t>
  </si>
  <si>
    <t>Undistributed earnings from non-U.S. operations</t>
  </si>
  <si>
    <t>Taxes on Earnings - Schedule of Significant Components of Deferred Tax Assets and Deferred Tax Liabilities (Details) - USD ($) $ in Millions</t>
  </si>
  <si>
    <t>Oct. 31, 2016</t>
  </si>
  <si>
    <t>Deferred Tax Assets</t>
  </si>
  <si>
    <t>Loss and credit carryforwards</t>
  </si>
  <si>
    <t>Intercompany transactions—excluding inventory</t>
  </si>
  <si>
    <t>Fixed assets</t>
  </si>
  <si>
    <t>Warranty</t>
  </si>
  <si>
    <t>Employee and retiree benefits</t>
  </si>
  <si>
    <t>Deferred Revenue</t>
  </si>
  <si>
    <t>Capitalized research and development</t>
  </si>
  <si>
    <t>Intangible assets</t>
  </si>
  <si>
    <t>Gross Deferred Tax Assets</t>
  </si>
  <si>
    <t>Total Deferred Tax Assets</t>
  </si>
  <si>
    <t>Deferred Tax Liabilities</t>
  </si>
  <si>
    <t>Unremitted earnings of foreign subsidiaries</t>
  </si>
  <si>
    <t>Total Deferred Tax Liabilities</t>
  </si>
  <si>
    <t>Taxes on Earnings - Schedule of Current and Long-term Deferred Tax Assets and Liabilities (Details) - USD ($) $ in Millions</t>
  </si>
  <si>
    <t>Deferred tax assets</t>
  </si>
  <si>
    <t>Deferred tax liabilities</t>
  </si>
  <si>
    <t>Taxes on Earnings - Schedule of Deferred Tax Assets for Net Operating Loss Carryforwards (Details) - USD ($) $ in Millions</t>
  </si>
  <si>
    <t>Operating Loss Carryforwards [Line Items]</t>
  </si>
  <si>
    <t>Gross NOLs</t>
  </si>
  <si>
    <t>Valuation allowance</t>
  </si>
  <si>
    <t>Operating loss carryforwards</t>
  </si>
  <si>
    <t>Deferred Taxes on NOLs</t>
  </si>
  <si>
    <t>Federal | Operating loss carryforwards</t>
  </si>
  <si>
    <t>State | Operating loss carryforwards</t>
  </si>
  <si>
    <t>Foreign</t>
  </si>
  <si>
    <t>Foreign | Operating loss carryforwards</t>
  </si>
  <si>
    <t>Taxes on Earnings - Schedule of Deferred Tax Assets for Various Tax Credit Carryforwards (Details) $ in Millions</t>
  </si>
  <si>
    <t>Carryforward</t>
  </si>
  <si>
    <t>Tax credits in state and foreign jurisdictions</t>
  </si>
  <si>
    <t>Valuation Allowance</t>
  </si>
  <si>
    <t>Taxes on Earnings - Schedule of Deferred Tax Asset Valuation Allowance and Changes (Details) - USD ($) $ in Millions</t>
  </si>
  <si>
    <t>Movement in Valuation Allowances and Reserves</t>
  </si>
  <si>
    <t>Income tax (benefit) expense</t>
  </si>
  <si>
    <t>Other comprehensive income, currency translation and charges to other accounts</t>
  </si>
  <si>
    <t>Taxes on Earnings - Deferred Tax Asset Valuation Allowance (Narrative) (Details) - USD ($) $ in Millions</t>
  </si>
  <si>
    <t>Valuation Allowance [Line Items]</t>
  </si>
  <si>
    <t>Valuation allowance for deferred tax assets</t>
  </si>
  <si>
    <t>(Decrease) increase in valuation allowances</t>
  </si>
  <si>
    <t>Deferred tax asset valuation allowance</t>
  </si>
  <si>
    <t>Supplementary Financial Information - Accounts Receivables, net (Details) - USD ($) $ in Millions</t>
  </si>
  <si>
    <t>Accounts Receivable, Net</t>
  </si>
  <si>
    <t>Allowance for doubtful accounts</t>
  </si>
  <si>
    <t>Allowance for Doubtful Accounts Receivable</t>
  </si>
  <si>
    <t>Provision for doubtful accounts</t>
  </si>
  <si>
    <t>Deductions, net of recoveries</t>
  </si>
  <si>
    <t>Supplementary Financial Information - Trade Receivables Sold and Cash Received (Details) - USD ($) $ in Millions</t>
  </si>
  <si>
    <t>Receivables Sold but Not Collected from Third Party</t>
  </si>
  <si>
    <t>Trade receivables sold</t>
  </si>
  <si>
    <t>Cash receipts</t>
  </si>
  <si>
    <t>Foreign currency and other</t>
  </si>
  <si>
    <t>Supplementary Financial Information - Inventory (Details) - USD ($) $ in Millions</t>
  </si>
  <si>
    <t>Finished goods</t>
  </si>
  <si>
    <t>Purchased parts and fabricated assemblies</t>
  </si>
  <si>
    <t>Supplementary Financial Information - Other Current Assets (Details) - USD ($) $ in Millions</t>
  </si>
  <si>
    <t>Supplier and other receivables</t>
  </si>
  <si>
    <t>Prepaid and other current assets</t>
  </si>
  <si>
    <t>Value-added taxes receivable</t>
  </si>
  <si>
    <t>Available-for-sale investments</t>
  </si>
  <si>
    <t>Other current assets, total</t>
  </si>
  <si>
    <t>Supplementary Financial Information - Property, Plant and Equipment, Net (Details) - USD ($) $ in Millions</t>
  </si>
  <si>
    <t>Property, plant and equipment, gross</t>
  </si>
  <si>
    <t>Accumulated depreciation</t>
  </si>
  <si>
    <t>Depreciation expense</t>
  </si>
  <si>
    <t>Land, buildings and leasehold improvements</t>
  </si>
  <si>
    <t>Machinery and equipment, including equipment held for lease</t>
  </si>
  <si>
    <t>Supplementary Financial Information - Other Non-Current Assets (Details) - USD ($) $ in Millions</t>
  </si>
  <si>
    <t>Tax indemnifications receivable</t>
  </si>
  <si>
    <t>Other non-current assets, total</t>
  </si>
  <si>
    <t>Supplementary Financial Information - Other Accrued Liabilities (Details) - USD ($) $ in Millions</t>
  </si>
  <si>
    <t>Sales and marketing programs</t>
  </si>
  <si>
    <t>Deferred revenue</t>
  </si>
  <si>
    <t>Employee compensation and benefits</t>
  </si>
  <si>
    <t>Other accrued taxes</t>
  </si>
  <si>
    <t>Tax liability</t>
  </si>
  <si>
    <t>Other Accrued Liabilities, total</t>
  </si>
  <si>
    <t>Supplementary Financial Information - Other Non-Current Liabilities (Details) - USD ($) $ in Millions</t>
  </si>
  <si>
    <t>Pension, post-retirement, and post-employment liabilities</t>
  </si>
  <si>
    <t>Deferred tax liability</t>
  </si>
  <si>
    <t>Supplementary Financial Information - Interest and other, net (Details) - USD ($) $ in Millions</t>
  </si>
  <si>
    <t>Tax indemnifications</t>
  </si>
  <si>
    <t>Loss on extinguishment of debt</t>
  </si>
  <si>
    <t>Interest expense on borrowings</t>
  </si>
  <si>
    <t>Adjustment to indemnification receivable</t>
  </si>
  <si>
    <t>Adjustment to indemnification receivable from TMA</t>
  </si>
  <si>
    <t>Supplementary Financial Information - Net Revenue by Region (Details) - USD ($) $ in Millions</t>
  </si>
  <si>
    <t>Americas</t>
  </si>
  <si>
    <t>Europe, Middle East and Africa</t>
  </si>
  <si>
    <t>Asia-Pacific and Japan</t>
  </si>
  <si>
    <t>Supplementary Financial Information - Value of Remaining Performance Obligations (Details) $ in Billions</t>
  </si>
  <si>
    <t>Remaining performance obligations</t>
  </si>
  <si>
    <t>Revenue, Remaining Performance Obligation, Expected Timing of Satisfaction, Start Date [Axis]: 2019-11-01</t>
  </si>
  <si>
    <t>Revenue, Remaining Performance Obligation, Expected Timing of Satisfaction [Line Items]</t>
  </si>
  <si>
    <t>Remaining performance obligations, period</t>
  </si>
  <si>
    <t>Revenue, Remaining Performance Obligation, Expected Timing of Satisfaction, Start Date [Axis]: 2020-11-01</t>
  </si>
  <si>
    <t>Supplementary Financial Information - Costs of Obtaining Contracts (Details) - USD ($) $ in Millions</t>
  </si>
  <si>
    <t>Capitalized Contract Cost [Line Items]</t>
  </si>
  <si>
    <t>Contract cost amortization</t>
  </si>
  <si>
    <t>Contract liability</t>
  </si>
  <si>
    <t>Revenue recognized</t>
  </si>
  <si>
    <t>Deferred contract fulfillment</t>
  </si>
  <si>
    <t>Capitalized contract costs</t>
  </si>
  <si>
    <t>Acquisition costs</t>
  </si>
  <si>
    <t>Goodwill and Intangible Assets - Schedule of Allocation and Changes in the Carrying Amount of Goodwill (Details) - USD ($)</t>
  </si>
  <si>
    <t>Balance at beginning of period</t>
  </si>
  <si>
    <t>Foreign currency translation</t>
  </si>
  <si>
    <t>Balance at end of period</t>
  </si>
  <si>
    <t>Impairment loss</t>
  </si>
  <si>
    <t>Personal Systems</t>
  </si>
  <si>
    <t>Printing</t>
  </si>
  <si>
    <t>Corporate Investments</t>
  </si>
  <si>
    <t>Accumulated impairment losses</t>
  </si>
  <si>
    <t>Goodwill and Intangible Assets - Schedule of Acquired Intangible Assets (Details) - USD ($) $ in Millions</t>
  </si>
  <si>
    <t>Acquired Finite-Lived Intangible Assets [Line Items]</t>
  </si>
  <si>
    <t>Gross</t>
  </si>
  <si>
    <t>Accumulated Amortization</t>
  </si>
  <si>
    <t>Customer contracts, customer lists and distribution agreements</t>
  </si>
  <si>
    <t>Weighted-Average Useful Life</t>
  </si>
  <si>
    <t>10 years</t>
  </si>
  <si>
    <t>Technology, patents and trade name</t>
  </si>
  <si>
    <t>7 years</t>
  </si>
  <si>
    <t>Goodwill and Intangible Assets - Schedule of Estimated Future Amortization Expense (Details) - USD ($) $ in Millions</t>
  </si>
  <si>
    <t>Thereafter</t>
  </si>
  <si>
    <t>Fair Value (Details) - USD ($) $ in Millions</t>
  </si>
  <si>
    <t>Assets:</t>
  </si>
  <si>
    <t>Derivative Instruments</t>
  </si>
  <si>
    <t>Liabilities:</t>
  </si>
  <si>
    <t>Fair value, short- and long-term debt</t>
  </si>
  <si>
    <t>Carrying value, short- and long-term debt</t>
  </si>
  <si>
    <t>Fair value measured on a recurring basis</t>
  </si>
  <si>
    <t>Total Assets</t>
  </si>
  <si>
    <t>Total Liabilities</t>
  </si>
  <si>
    <t>Fair value measured on a recurring basis | Corporate Debt</t>
  </si>
  <si>
    <t>Available-for-Sale Investments</t>
  </si>
  <si>
    <t>Fair value measured on a recurring basis | Financial institution instruments</t>
  </si>
  <si>
    <t>Fair value measured on a recurring basis | Government debt</t>
  </si>
  <si>
    <t>Fair value measured on a recurring basis | Marketable equity securities and Mutual funds</t>
  </si>
  <si>
    <t>Fair value measured on a recurring basis | Interest rate contracts</t>
  </si>
  <si>
    <t>Fair value measured on a recurring basis | Foreign currency contracts</t>
  </si>
  <si>
    <t>Fair value measured on a recurring basis | Other derivatives</t>
  </si>
  <si>
    <t>Fair value measured on a recurring basis | Level 1</t>
  </si>
  <si>
    <t>Fair value measured on a recurring basis | Level 1 | Corporate Debt</t>
  </si>
  <si>
    <t>Fair value measured on a recurring basis | Level 1 | Financial institution instruments</t>
  </si>
  <si>
    <t>Fair value measured on a recurring basis | Level 1 | Government debt</t>
  </si>
  <si>
    <t>Fair value measured on a recurring basis | Level 1 | Marketable equity securities and Mutual funds</t>
  </si>
  <si>
    <t>Fair value measured on a recurring basis | Level 1 | Interest rate contracts</t>
  </si>
  <si>
    <t>Fair value measured on a recurring basis | Level 1 | Foreign currency contracts</t>
  </si>
  <si>
    <t>Fair value measured on a recurring basis | Level 1 | Other derivatives</t>
  </si>
  <si>
    <t>Fair value measured on a recurring basis | Level 2</t>
  </si>
  <si>
    <t>Fair value measured on a recurring basis | Level 2 | Corporate Debt</t>
  </si>
  <si>
    <t>Fair value measured on a recurring basis | Level 2 | Financial institution instruments</t>
  </si>
  <si>
    <t>Fair value measured on a recurring basis | Level 2 | Government debt</t>
  </si>
  <si>
    <t>Fair value measured on a recurring basis | Level 2 | Marketable equity securities and Mutual funds</t>
  </si>
  <si>
    <t>Fair value measured on a recurring basis | Level 2 | Interest rate contracts</t>
  </si>
  <si>
    <t>Fair value measured on a recurring basis | Level 2 | Foreign currency contracts</t>
  </si>
  <si>
    <t>Fair value measured on a recurring basis | Level 2 | Other derivatives</t>
  </si>
  <si>
    <t>Fair value measured on a recurring basis | Level 3</t>
  </si>
  <si>
    <t>Fair value measured on a recurring basis | Level 3 | Corporate Debt</t>
  </si>
  <si>
    <t>Fair value measured on a recurring basis | Level 3 | Financial institution instruments</t>
  </si>
  <si>
    <t>Fair value measured on a recurring basis | Level 3 | Government debt</t>
  </si>
  <si>
    <t>Fair value measured on a recurring basis | Level 3 | Marketable equity securities and Mutual funds</t>
  </si>
  <si>
    <t>Fair value measured on a recurring basis | Level 3 | Interest rate contracts</t>
  </si>
  <si>
    <t>Fair value measured on a recurring basis | Level 3 | Foreign currency contracts</t>
  </si>
  <si>
    <t>Fair value measured on a recurring basis | Level 3 | Other derivatives</t>
  </si>
  <si>
    <t>Financial Instruments - Cash Equivalents and Available-for-Sale Investments (Details) - USD ($) $ in Millions</t>
  </si>
  <si>
    <t>Cash equivalents and available-for-sale investments</t>
  </si>
  <si>
    <t>Cost</t>
  </si>
  <si>
    <t>Available-for-Sale Investments:</t>
  </si>
  <si>
    <t>Total available-for-sale investments, Cost</t>
  </si>
  <si>
    <t>Total available-for-sale investments, Gross Unrealized Gain</t>
  </si>
  <si>
    <t>Total available-for-sale investments, Gross Unrealized Loss</t>
  </si>
  <si>
    <t>Total available-for-sale investments, Fair Value</t>
  </si>
  <si>
    <t>Gross Unrealized Gain</t>
  </si>
  <si>
    <t>Gross Unrealized Loss</t>
  </si>
  <si>
    <t>Corporate Debt</t>
  </si>
  <si>
    <t>Debt securities, Cost</t>
  </si>
  <si>
    <t>Debt securities, Gross Unrealized Gain</t>
  </si>
  <si>
    <t>Debt securities, Gross Unrealized Loss</t>
  </si>
  <si>
    <t>Debt securities, Fair Value</t>
  </si>
  <si>
    <t>Financial institution instruments</t>
  </si>
  <si>
    <t>Government debt</t>
  </si>
  <si>
    <t>Marketable equity securities and Mutual funds</t>
  </si>
  <si>
    <t>Equity securities, Cost</t>
  </si>
  <si>
    <t>Equity securities, Gross Unrealized Gain</t>
  </si>
  <si>
    <t>Equity securities, Gross Unrealized Loss</t>
  </si>
  <si>
    <t>Equity securities, Fair Value</t>
  </si>
  <si>
    <t>Financial Instruments - Narrative (Details) - USD ($)</t>
  </si>
  <si>
    <t>Interest income</t>
  </si>
  <si>
    <t>Investment Holdings [Line Items]</t>
  </si>
  <si>
    <t>Collateralized arrangements in net liability position</t>
  </si>
  <si>
    <t>Period to collateralize</t>
  </si>
  <si>
    <t>2 days</t>
  </si>
  <si>
    <t>Portion of the hedging instruments gain or loss excluded from the assessment of effectiveness for fair value, cash flow or net investment hedges</t>
  </si>
  <si>
    <t>Cash flow hedges</t>
  </si>
  <si>
    <t>Gain expected to be reclassified from Accumulated OCI into earnings in next 12 months</t>
  </si>
  <si>
    <t>Other Non-Current Assets | Equity securities in privately held companies</t>
  </si>
  <si>
    <t>Equity investments</t>
  </si>
  <si>
    <t>Financial Instruments - Fair Value of Derivative Instruments in the Consolidated Balance Sheets (Details) - USD ($) $ in Millions</t>
  </si>
  <si>
    <t>Outstanding Gross Notional</t>
  </si>
  <si>
    <t>Derivatives designated as hedging instruments</t>
  </si>
  <si>
    <t>Derivatives designated as hedging instruments | Other Current Assets</t>
  </si>
  <si>
    <t>Derivatives designated as hedging instruments | Other Non-Current Assets</t>
  </si>
  <si>
    <t>Derivatives designated as hedging instruments | Other Current Liabilities</t>
  </si>
  <si>
    <t>Derivatives designated as hedging instruments | Other Non-Current Liabilities</t>
  </si>
  <si>
    <t>Derivatives designated as hedging instruments | Interest rate contracts | Fair value hedges</t>
  </si>
  <si>
    <t>Derivatives designated as hedging instruments | Interest rate contracts | Other Current Assets | Fair value hedges</t>
  </si>
  <si>
    <t>Derivatives designated as hedging instruments | Interest rate contracts | Other Non-Current Assets | Fair value hedges</t>
  </si>
  <si>
    <t>Derivatives designated as hedging instruments | Interest rate contracts | Other Current Liabilities | Fair value hedges</t>
  </si>
  <si>
    <t>Derivatives designated as hedging instruments | Interest rate contracts | Other Non-Current Liabilities | Fair value hedges</t>
  </si>
  <si>
    <t>Derivatives designated as hedging instruments | Foreign currency contracts | Cash flow hedges</t>
  </si>
  <si>
    <t>Derivatives designated as hedging instruments | Foreign currency contracts | Other Current Assets | Cash flow hedges</t>
  </si>
  <si>
    <t>Derivatives designated as hedging instruments | Foreign currency contracts | Other Non-Current Assets | Cash flow hedges</t>
  </si>
  <si>
    <t>Derivatives designated as hedging instruments | Foreign currency contracts | Other Current Liabilities | Cash flow hedges</t>
  </si>
  <si>
    <t>Derivatives designated as hedging instruments | Foreign currency contracts | Other Non-Current Liabilities | Cash flow hedges</t>
  </si>
  <si>
    <t>Derivatives not designated as hedging instruments</t>
  </si>
  <si>
    <t>Derivatives not designated as hedging instruments | Other Current Assets</t>
  </si>
  <si>
    <t>Derivatives not designated as hedging instruments | Other Non-Current Assets</t>
  </si>
  <si>
    <t>Derivatives not designated as hedging instruments | Other Current Liabilities</t>
  </si>
  <si>
    <t>Derivatives not designated as hedging instruments | Other Non-Current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Other Non-Current Assets</t>
  </si>
  <si>
    <t>Derivatives not designated as hedging instruments | Foreign currency contracts | Other Current Liabilities</t>
  </si>
  <si>
    <t>Derivatives not designated as hedging instruments | Foreign currency contracts | Other Non-Current Liabilities</t>
  </si>
  <si>
    <t>Derivatives not designated as hedging instruments | Other derivatives</t>
  </si>
  <si>
    <t>Derivatives not designated as hedging instruments | Other derivatives | Other Current Assets</t>
  </si>
  <si>
    <t>Derivatives not designated as hedging instruments | Other derivatives | Other Non-Current Assets</t>
  </si>
  <si>
    <t>Derivatives not designated as hedging instruments | Other derivatives | Other Current Liabilities</t>
  </si>
  <si>
    <t>Derivatives not designated as hedging instruments | Other derivatives | Other Non-Current Liabilities</t>
  </si>
  <si>
    <t>Financial Instruments - Offsetting of Derivative Instruments (Details) - USD ($) $ in Millions</t>
  </si>
  <si>
    <t>Derivative assets</t>
  </si>
  <si>
    <t>Gross Amount Recognized</t>
  </si>
  <si>
    <t>Gross Amount Offset</t>
  </si>
  <si>
    <t>Net Amount Presented</t>
  </si>
  <si>
    <t>Gross Amounts Not Offset</t>
  </si>
  <si>
    <t>Financial Collateral</t>
  </si>
  <si>
    <t>Net Amount</t>
  </si>
  <si>
    <t>Derivative liabilities</t>
  </si>
  <si>
    <t>Financial Instruments - Schedule of Pre-Tax Effect of Derivative Instruments and Related Hedged Items in a Fair Value Hedging Relationship (Details) - Interest and other, net - Interest rate contracts - USD ($) $ in Millions</t>
  </si>
  <si>
    <t>Derivative Instruments, Gain (Loss) [Line Items]</t>
  </si>
  <si>
    <t>Gain (Loss) Recognized in Income on Derivative Instruments</t>
  </si>
  <si>
    <t>Gain (Loss) Recognized on Related Hedged Item</t>
  </si>
  <si>
    <t>Financial Instruments - Schedule of Pre-Tax Effect of Derivative Instruments in Cash Flow Hedging Relationships (Details) - USD ($) $ in Millions</t>
  </si>
  <si>
    <t>Pre-tax effect of derivative instruments in cash flow hedging relationships</t>
  </si>
  <si>
    <t>Gain (Loss) Recognized in OCI on Derivatives (Effective Portion)</t>
  </si>
  <si>
    <t>Foreign currency contracts | Cash flow hedges</t>
  </si>
  <si>
    <t>Gain (Loss) Reclassified from Accumulated OCI Into Earnings (Effective Portion)</t>
  </si>
  <si>
    <t>Foreign currency contracts | Cash flow hedges | Net revenue</t>
  </si>
  <si>
    <t>Foreign currency contracts | Cash flow hedges | Cost of revenue</t>
  </si>
  <si>
    <t>Foreign currency contracts | Cash flow hedges | Other operating expenses</t>
  </si>
  <si>
    <t>Foreign currency contracts | Cash flow hedges | Interest and other, net</t>
  </si>
  <si>
    <t>Financial Instruments - Schedule of Pre-Tax Effect of Derivative Instruments not Designated as Hedging Instruments on the Consolidated Condensed Statements of Earnings (Details) - USD ($) $ in Millions</t>
  </si>
  <si>
    <t>(Loss) Gain Recognized in Income on Derivatives</t>
  </si>
  <si>
    <t>Interest and other, net | Foreign currency contracts</t>
  </si>
  <si>
    <t>Interest and other, net | Other derivatives</t>
  </si>
  <si>
    <t>Borrowings - Schedule of Notes Payable and Short-Term Borrowings (Details) - USD ($) $ in Millions</t>
  </si>
  <si>
    <t>Debt, Current [Abstract]</t>
  </si>
  <si>
    <t>Current portion of long-term debt</t>
  </si>
  <si>
    <t>Weighted-Average Interest Rate</t>
  </si>
  <si>
    <t>3.60%</t>
  </si>
  <si>
    <t>3.10%</t>
  </si>
  <si>
    <t>Commercial paper</t>
  </si>
  <si>
    <t>Notes payable to banks, lines of credit and other</t>
  </si>
  <si>
    <t>Borrowings - Schedule of Long-Term Debt (Details) - USD ($)</t>
  </si>
  <si>
    <t>Jan. 31, 2014</t>
  </si>
  <si>
    <t>Mar. 31, 2012</t>
  </si>
  <si>
    <t>Dec. 31, 2011</t>
  </si>
  <si>
    <t>Sep. 30, 2011</t>
  </si>
  <si>
    <t>May 31, 2011</t>
  </si>
  <si>
    <t>Dec. 31, 2010</t>
  </si>
  <si>
    <t>Debt Instrument [Line Items]</t>
  </si>
  <si>
    <t>Fair value adjustment related to hedged debt</t>
  </si>
  <si>
    <t>Less: Unamortized debt issuance discounts and cost</t>
  </si>
  <si>
    <t>Total long-term debt</t>
  </si>
  <si>
    <t>U.S. Dollar Global Notes</t>
  </si>
  <si>
    <t>Long-term Debt</t>
  </si>
  <si>
    <t>2009 Shelf Registration Statement-$1,350 issued at discount to par at a price of 99.827% in December 2010 at 3.75%, due December 2020</t>
  </si>
  <si>
    <t>Discount to par (percent)</t>
  </si>
  <si>
    <t>99.827%</t>
  </si>
  <si>
    <t>Interest rate (percent)</t>
  </si>
  <si>
    <t>3.75%</t>
  </si>
  <si>
    <t>Face amount of debt instrument</t>
  </si>
  <si>
    <t>2009 Shelf Registration Statement-$1,250 issued at discount to par at a price of 99.799% in May 2011 at 4.3%, due June 2021</t>
  </si>
  <si>
    <t>99.799%</t>
  </si>
  <si>
    <t>2009 Shelf Registration Statement-$1,000 issued at discount to par at a price of 99.816% in September 2011 at 4.375%, due September 2021</t>
  </si>
  <si>
    <t>99.816%</t>
  </si>
  <si>
    <t>4.375%</t>
  </si>
  <si>
    <t>2009 Shelf Registration Statement-$1,500 issued at discount to par at a price of 99.707% in December 2011 at 4.65%, due December 2021</t>
  </si>
  <si>
    <t>99.707%</t>
  </si>
  <si>
    <t>4.65%</t>
  </si>
  <si>
    <t>2009 Shelf Registration Statement-$500 issued at discount to par at a price of 99.771% in March 2012 at 4.05%, due September 2022</t>
  </si>
  <si>
    <t>99.771%</t>
  </si>
  <si>
    <t>4.05%</t>
  </si>
  <si>
    <t>2009 Shelf Registration Statement-$1,200 issued at discount to par at a price of 99.863% in September 2011 at 6.0%, due September 2041</t>
  </si>
  <si>
    <t>99.863%</t>
  </si>
  <si>
    <t>2012 Shelf Registration Statement-$750 issued at par in January 2014 at three-month USD LIBOR plus 0.94%, due January 2019</t>
  </si>
  <si>
    <t>Spread on interest rate (percent)</t>
  </si>
  <si>
    <t>0.94%</t>
  </si>
  <si>
    <t>2012 Shelf Registration Statement-$1,250 issued at discount to par at a price of 99.954% in January 2014 at 2.75%, due January 2019</t>
  </si>
  <si>
    <t>99.954%</t>
  </si>
  <si>
    <t>2.75%</t>
  </si>
  <si>
    <t>Other, including capital lease obligations, at 0.51%-8.43%, due in calendar years 2019-2029</t>
  </si>
  <si>
    <t>Other, including capital lease obligations, at 0.51%-8.43%, due in calendar years 2019-2029 | Minimum</t>
  </si>
  <si>
    <t>0.51%</t>
  </si>
  <si>
    <t>Other, including capital lease obligations, at 0.51%-8.43%, due in calendar years 2019-2029 | Maximum</t>
  </si>
  <si>
    <t>8.43%</t>
  </si>
  <si>
    <t>Borrowings - Narrative (Details) - USD ($)</t>
  </si>
  <si>
    <t>Mar. 31, 2018</t>
  </si>
  <si>
    <t>Debt issuance costs</t>
  </si>
  <si>
    <t>Discounts on debt issuance</t>
  </si>
  <si>
    <t>Aggregate principal amount of outstanding debt extinguished</t>
  </si>
  <si>
    <t>4.65% notes due December 2021</t>
  </si>
  <si>
    <t>4.375% notes due September 2021</t>
  </si>
  <si>
    <t>4.300% notes due June 2021</t>
  </si>
  <si>
    <t>Maximum borrowing capacity</t>
  </si>
  <si>
    <t>Credit Facility | Senior unsecured committed revolving credit facility</t>
  </si>
  <si>
    <t>Credit Facility | Lines of credit</t>
  </si>
  <si>
    <t>Uncommitted lines of credit</t>
  </si>
  <si>
    <t>Borrowings - Schedule of Aggregate Future Maturities of Long-term Debt at Face Value (Details) $ in Millions</t>
  </si>
  <si>
    <t>Stockholders’ Deficit - Narrative (Details) - USD ($) shares in Millions, $ in Millions</t>
  </si>
  <si>
    <t>Sep. 30, 2019</t>
  </si>
  <si>
    <t>Jun. 19, 2018</t>
  </si>
  <si>
    <t>Payment in connection with repurchases of shares</t>
  </si>
  <si>
    <t>Share repurchases that will be settled in subsequent period (shares)</t>
  </si>
  <si>
    <t>Share repurchase increase in authorization</t>
  </si>
  <si>
    <t>Share repurchase authorization remaining</t>
  </si>
  <si>
    <t>Stockholders’ Deficit - Taxes Related to Other Comprehensive Income (Loss) (Details) - USD ($) $ in Millions</t>
  </si>
  <si>
    <t>Accumulated Other Comprehensive Income (Loss) [Line Items]</t>
  </si>
  <si>
    <t>Tax (provision) benefit on other comprehensive (loss) income</t>
  </si>
  <si>
    <t>Tax (provision) benefit on unrealized gains (losses) arising during the period</t>
  </si>
  <si>
    <t>Tax benefit (provision) on change arising during the period</t>
  </si>
  <si>
    <t>Tax benefit (provision) on change in unrealized components of cash flow hedges</t>
  </si>
  <si>
    <t>Tax (provision) benefit on reclassifications during the period</t>
  </si>
  <si>
    <t>Tax (provision) benefit on change in unrealized components of defined benefit plans</t>
  </si>
  <si>
    <t>Tax benefit (provision) on (losses) gains arising during the period</t>
  </si>
  <si>
    <t>Tax provision on amortization of actuarial loss and prior service benefit</t>
  </si>
  <si>
    <t>Tax (provision) benefit on curtailments, settlements and other</t>
  </si>
  <si>
    <t>Tax effect on change in cumulative translation adjustment</t>
  </si>
  <si>
    <t>Stockholders’ Deficit - Changes and Reclassifications Related to Other Comprehensive Loss, Net of Taxes (Details) - USD ($) $ in Millions</t>
  </si>
  <si>
    <t>Reclassification Adjustment out of Accumulated Other Comprehensive Income [Line Items]</t>
  </si>
  <si>
    <t>Other comprehensive (loss) income before reclassifications</t>
  </si>
  <si>
    <t>Net unrealized gains on available-for-sale securities</t>
  </si>
  <si>
    <t>Net unrealized gains (losses) on cash flow hedges</t>
  </si>
  <si>
    <t>Unrealized components of defined benefit plans</t>
  </si>
  <si>
    <t>Stockholders’ Deficit - Schedule of Accumulated Other Comprehensive Loss, Net of Taxes (Details) - USD ($) $ in Millions</t>
  </si>
  <si>
    <t>Components of accumulated other comprehensive income, net of taxes</t>
  </si>
  <si>
    <t>Reclassifications of losses (gains) into earnings</t>
  </si>
  <si>
    <t>Reclassifications of curtailments, settlements and other into earnings</t>
  </si>
  <si>
    <t>Earnings Per Share  (Details) - USD ($) $ / shares in Units, shares in Millions, $ in Millions</t>
  </si>
  <si>
    <t>Numerator:</t>
  </si>
  <si>
    <t>Denominator:</t>
  </si>
  <si>
    <t>Weighted-average shares used to compute basic net EPS (in shares)</t>
  </si>
  <si>
    <t>Dilutive effect of employee stock plans (in shares)</t>
  </si>
  <si>
    <t>Weighted-average shares used to compute diluted net EPS (in shares)</t>
  </si>
  <si>
    <t>Anti dilutive weighted-average options (in shares)</t>
  </si>
  <si>
    <t>Litigation and Contingencies (Details) $ in Millions</t>
  </si>
  <si>
    <t>Sep. 20, 2019casepatent</t>
  </si>
  <si>
    <t>Jun. 28, 2019patent</t>
  </si>
  <si>
    <t>Jun. 11, 2019casepatent</t>
  </si>
  <si>
    <t>Oct. 05, 2018plaintiff</t>
  </si>
  <si>
    <t>Nov. 30, 2017plaintiff</t>
  </si>
  <si>
    <t>Jul. 24, 2017age</t>
  </si>
  <si>
    <t>Jun. 30, 2016USD ($)</t>
  </si>
  <si>
    <t>Oct. 01, 2015USD ($)</t>
  </si>
  <si>
    <t>Apr. 17, 2015USD ($)employeesubsidiary</t>
  </si>
  <si>
    <t>Jan. 24, 2013USD ($)</t>
  </si>
  <si>
    <t>Dec. 11, 2012USD ($)</t>
  </si>
  <si>
    <t>May 23, 2012age</t>
  </si>
  <si>
    <t>Apr. 21, 2012USD ($)</t>
  </si>
  <si>
    <t>May 10, 2010USD ($)employee</t>
  </si>
  <si>
    <t>Jun. 14, 2019patent</t>
  </si>
  <si>
    <t>Apr. 30, 2019plaintiff</t>
  </si>
  <si>
    <t>Oct. 31, 2019patentplaintiff</t>
  </si>
  <si>
    <t>Apr. 20, 2012USD ($)</t>
  </si>
  <si>
    <t>Apr. 11, 2012USD ($)</t>
  </si>
  <si>
    <t>Forsyth, et al. vs. HP Inc. and Hewlett Packard Enterprise</t>
  </si>
  <si>
    <t>Minimum age of plaintiff | age</t>
  </si>
  <si>
    <t>Number of named plaintiffs | plaintiff</t>
  </si>
  <si>
    <t>Number of opt-in plaintiffs | plaintiff</t>
  </si>
  <si>
    <t>Number of additional plaintiffs with signed separation agreements | plaintiff</t>
  </si>
  <si>
    <t>Jackson, et al. v. HP Inc. and Hewlett Packard Enterprise</t>
  </si>
  <si>
    <t>India Directorate of Revenue Intelligence Proceedings</t>
  </si>
  <si>
    <t>Number of current employees | employee</t>
  </si>
  <si>
    <t>Number of former employees | employee</t>
  </si>
  <si>
    <t>Aggregate damages sought</t>
  </si>
  <si>
    <t>Loss contingency deposit to prevent interruption of busines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Autonomy-Related Legal Matters | Autonomy</t>
  </si>
  <si>
    <t>Number of subsidiaries | subsidiary</t>
  </si>
  <si>
    <t>Number of members | employee</t>
  </si>
  <si>
    <t>Autonomy-Related Legal Matters | Autonomy | Mr. Lynch</t>
  </si>
  <si>
    <t>Resolved | Forsyth, et al. vs. HP Inc. and Hewlett Packard Enterprise</t>
  </si>
  <si>
    <t>Motion to compel arbitration, number of plaintiffs | plaintiff</t>
  </si>
  <si>
    <t>Hewlett-Packard Company v. Oracle Corporation</t>
  </si>
  <si>
    <t>Damages awarded</t>
  </si>
  <si>
    <t>Hewlett-Packard Company v. Oracle Corporation | Past lost profits</t>
  </si>
  <si>
    <t>Hewlett-Packard Company v. Oracle Corporation | Future lost profits</t>
  </si>
  <si>
    <t>Neodron Patent Litigation</t>
  </si>
  <si>
    <t>Patents allegedly infringed | patent</t>
  </si>
  <si>
    <t>Slingshot Printing LLC Litigation</t>
  </si>
  <si>
    <t>Purported consumer class actions filed | case</t>
  </si>
  <si>
    <t>Guarantees, Indemnifications and Warranties (Details) - USD ($) $ in Millions</t>
  </si>
  <si>
    <t>Tax Indemnified Payable, Net</t>
  </si>
  <si>
    <t>Net receivable</t>
  </si>
  <si>
    <t>Resolution of various tax matters</t>
  </si>
  <si>
    <t>Changes in aggregated product warranty liabilities</t>
  </si>
  <si>
    <t>Accruals for warranties issued</t>
  </si>
  <si>
    <t>Adjustments related to pre-existing warranties (including changes in estimates)</t>
  </si>
  <si>
    <t>Settlements made (in cash or in kind)</t>
  </si>
  <si>
    <t>Commitments - Lease Commitments (Details) - USD ($) $ in Millions</t>
  </si>
  <si>
    <t>Rent expense</t>
  </si>
  <si>
    <t>Less: Sublease rental income</t>
  </si>
  <si>
    <t>Commitments - Unconditional Purchase Obligations (Details) $ in Millions</t>
  </si>
  <si>
    <t>Unconditional purchase obligations</t>
  </si>
  <si>
    <t>Acquisitions (Details) - USD ($) $ in Millions</t>
  </si>
  <si>
    <t>Nov. 01, 2017</t>
  </si>
  <si>
    <t>Business Combination, Separately Recognized Transactions [Line Items]</t>
  </si>
  <si>
    <t>Apogee group</t>
  </si>
  <si>
    <t>Amortizable intangible assets</t>
  </si>
  <si>
    <t>Net liabilities assumed</t>
  </si>
  <si>
    <t>Total fair value of consideration</t>
  </si>
  <si>
    <t>Samsung’s printer business</t>
  </si>
  <si>
    <t>Net assets assume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0007738276</v>
      </c>
    </row>
    <row r="30" spans="1:4">
      <c r="A30" s="4" t="s">
        <v>52</v>
      </c>
      <c r="C30" s="6" t="n">
        <v>1453187484</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65</v>
      </c>
      <c r="D2" s="2" t="s">
        <v>66</v>
      </c>
    </row>
    <row r="3" spans="1:4">
      <c r="A3" s="3" t="s">
        <v>387</v>
      </c>
    </row>
    <row r="4" spans="1:4">
      <c r="A4" s="4" t="s">
        <v>1098</v>
      </c>
      <c r="B4" s="5" t="n">
        <v>7037</v>
      </c>
      <c r="C4" s="5" t="n">
        <v>6109</v>
      </c>
    </row>
    <row r="5" spans="1:4">
      <c r="A5" s="4" t="s">
        <v>1099</v>
      </c>
      <c r="B5" s="6" t="n">
        <v>-4243</v>
      </c>
      <c r="C5" s="6" t="n">
        <v>-3911</v>
      </c>
    </row>
    <row r="6" spans="1:4">
      <c r="A6" s="4" t="s">
        <v>112</v>
      </c>
      <c r="B6" s="6" t="n">
        <v>2794</v>
      </c>
      <c r="C6" s="6" t="n">
        <v>2198</v>
      </c>
    </row>
    <row r="7" spans="1:4">
      <c r="A7" s="4" t="s">
        <v>1100</v>
      </c>
      <c r="B7" s="6" t="n">
        <v>623</v>
      </c>
      <c r="C7" s="6" t="n">
        <v>448</v>
      </c>
      <c r="D7" s="5" t="n">
        <v>353</v>
      </c>
    </row>
    <row r="8" spans="1:4">
      <c r="A8" s="4" t="s">
        <v>1101</v>
      </c>
    </row>
    <row r="9" spans="1:4">
      <c r="A9" s="3" t="s">
        <v>387</v>
      </c>
    </row>
    <row r="10" spans="1:4">
      <c r="A10" s="4" t="s">
        <v>1098</v>
      </c>
      <c r="B10" s="6" t="n">
        <v>1977</v>
      </c>
      <c r="C10" s="6" t="n">
        <v>1893</v>
      </c>
    </row>
    <row r="11" spans="1:4">
      <c r="A11" s="4" t="s">
        <v>1102</v>
      </c>
    </row>
    <row r="12" spans="1:4">
      <c r="A12" s="3" t="s">
        <v>387</v>
      </c>
    </row>
    <row r="13" spans="1:4">
      <c r="A13" s="4" t="s">
        <v>1098</v>
      </c>
      <c r="B13" s="5" t="n">
        <v>5060</v>
      </c>
      <c r="C13" s="5" t="n">
        <v>42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3</v>
      </c>
      <c r="B1" s="2" t="s">
        <v>2</v>
      </c>
      <c r="C1" s="2" t="s">
        <v>451</v>
      </c>
      <c r="D1" s="2" t="s">
        <v>65</v>
      </c>
    </row>
    <row r="2" spans="1:4">
      <c r="A2" s="3" t="s">
        <v>230</v>
      </c>
    </row>
    <row r="3" spans="1:4">
      <c r="A3" s="4" t="s">
        <v>1052</v>
      </c>
      <c r="B3" s="5" t="n">
        <v>2620</v>
      </c>
      <c r="D3" s="5" t="n">
        <v>2431</v>
      </c>
    </row>
    <row r="4" spans="1:4">
      <c r="A4" s="4" t="s">
        <v>1104</v>
      </c>
      <c r="B4" s="6" t="n">
        <v>42</v>
      </c>
      <c r="D4" s="6" t="n">
        <v>953</v>
      </c>
    </row>
    <row r="5" spans="1:4">
      <c r="A5" s="4" t="s">
        <v>1045</v>
      </c>
      <c r="B5" s="6" t="n">
        <v>661</v>
      </c>
      <c r="D5" s="6" t="n">
        <v>453</v>
      </c>
    </row>
    <row r="6" spans="1:4">
      <c r="A6" s="4" t="s">
        <v>511</v>
      </c>
      <c r="B6" s="6" t="n">
        <v>801</v>
      </c>
      <c r="D6" s="6" t="n">
        <v>1232</v>
      </c>
    </row>
    <row r="7" spans="1:4">
      <c r="A7" s="4" t="s">
        <v>1105</v>
      </c>
      <c r="B7" s="6" t="n">
        <v>4124</v>
      </c>
      <c r="C7" s="5" t="n">
        <v>5145</v>
      </c>
      <c r="D7" s="6" t="n">
        <v>5069</v>
      </c>
    </row>
    <row r="8" spans="1:4">
      <c r="A8" s="4" t="s">
        <v>1095</v>
      </c>
      <c r="B8" s="5" t="n">
        <v>56</v>
      </c>
      <c r="D8" s="5" t="n">
        <v>5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6</v>
      </c>
      <c r="B1" s="2" t="s">
        <v>2</v>
      </c>
      <c r="C1" s="2" t="s">
        <v>451</v>
      </c>
      <c r="D1" s="2" t="s">
        <v>65</v>
      </c>
    </row>
    <row r="2" spans="1:4">
      <c r="A2" s="3" t="s">
        <v>230</v>
      </c>
    </row>
    <row r="3" spans="1:4">
      <c r="A3" s="4" t="s">
        <v>1107</v>
      </c>
      <c r="B3" s="5" t="n">
        <v>3361</v>
      </c>
      <c r="D3" s="5" t="n">
        <v>2758</v>
      </c>
    </row>
    <row r="4" spans="1:4">
      <c r="A4" s="4" t="s">
        <v>1108</v>
      </c>
      <c r="B4" s="6" t="n">
        <v>1178</v>
      </c>
      <c r="D4" s="6" t="n">
        <v>1095</v>
      </c>
    </row>
    <row r="5" spans="1:4">
      <c r="A5" s="4" t="s">
        <v>1109</v>
      </c>
      <c r="B5" s="6" t="n">
        <v>1103</v>
      </c>
      <c r="D5" s="6" t="n">
        <v>1136</v>
      </c>
    </row>
    <row r="6" spans="1:4">
      <c r="A6" s="4" t="s">
        <v>1110</v>
      </c>
      <c r="B6" s="6" t="n">
        <v>1060</v>
      </c>
      <c r="D6" s="6" t="n">
        <v>982</v>
      </c>
    </row>
    <row r="7" spans="1:4">
      <c r="A7" s="4" t="s">
        <v>1041</v>
      </c>
      <c r="B7" s="6" t="n">
        <v>663</v>
      </c>
      <c r="D7" s="6" t="n">
        <v>673</v>
      </c>
    </row>
    <row r="8" spans="1:4">
      <c r="A8" s="4" t="s">
        <v>1111</v>
      </c>
      <c r="B8" s="6" t="n">
        <v>237</v>
      </c>
      <c r="D8" s="6" t="n">
        <v>340</v>
      </c>
    </row>
    <row r="9" spans="1:4">
      <c r="A9" s="4" t="s">
        <v>511</v>
      </c>
      <c r="B9" s="6" t="n">
        <v>2541</v>
      </c>
      <c r="D9" s="6" t="n">
        <v>1868</v>
      </c>
    </row>
    <row r="10" spans="1:4">
      <c r="A10" s="4" t="s">
        <v>1112</v>
      </c>
      <c r="B10" s="5" t="n">
        <v>10143</v>
      </c>
      <c r="C10" s="5" t="n">
        <v>9310</v>
      </c>
      <c r="D10" s="5" t="n">
        <v>88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65</v>
      </c>
    </row>
    <row r="2" spans="1:3">
      <c r="A2" s="3" t="s">
        <v>230</v>
      </c>
    </row>
    <row r="3" spans="1:3">
      <c r="A3" s="4" t="s">
        <v>1111</v>
      </c>
      <c r="B3" s="5" t="n">
        <v>848</v>
      </c>
      <c r="C3" s="5" t="n">
        <v>2063</v>
      </c>
    </row>
    <row r="4" spans="1:3">
      <c r="A4" s="4" t="s">
        <v>1114</v>
      </c>
      <c r="B4" s="6" t="n">
        <v>1762</v>
      </c>
      <c r="C4" s="6" t="n">
        <v>1645</v>
      </c>
    </row>
    <row r="5" spans="1:3">
      <c r="A5" s="4" t="s">
        <v>1108</v>
      </c>
      <c r="B5" s="6" t="n">
        <v>1069</v>
      </c>
      <c r="C5" s="6" t="n">
        <v>1005</v>
      </c>
    </row>
    <row r="6" spans="1:3">
      <c r="A6" s="4" t="s">
        <v>1115</v>
      </c>
      <c r="B6" s="6" t="n">
        <v>60</v>
      </c>
      <c r="C6" s="6" t="n">
        <v>100</v>
      </c>
    </row>
    <row r="7" spans="1:3">
      <c r="A7" s="4" t="s">
        <v>511</v>
      </c>
      <c r="B7" s="6" t="n">
        <v>848</v>
      </c>
      <c r="C7" s="6" t="n">
        <v>793</v>
      </c>
    </row>
    <row r="8" spans="1:3">
      <c r="A8" s="4" t="s">
        <v>122</v>
      </c>
      <c r="B8" s="5" t="n">
        <v>4587</v>
      </c>
      <c r="C8" s="5" t="n">
        <v>56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5</v>
      </c>
      <c r="D2" s="2" t="s">
        <v>66</v>
      </c>
    </row>
    <row r="3" spans="1:4">
      <c r="A3" s="3" t="s">
        <v>230</v>
      </c>
    </row>
    <row r="4" spans="1:4">
      <c r="A4" s="4" t="s">
        <v>1117</v>
      </c>
      <c r="B4" s="5" t="n">
        <v>-1186</v>
      </c>
      <c r="C4" s="5" t="n">
        <v>-662</v>
      </c>
      <c r="D4" s="5" t="n">
        <v>47</v>
      </c>
    </row>
    <row r="5" spans="1:4">
      <c r="A5" s="4" t="s">
        <v>1118</v>
      </c>
      <c r="B5" s="6" t="n">
        <v>0</v>
      </c>
      <c r="C5" s="6" t="n">
        <v>-126</v>
      </c>
      <c r="D5" s="6" t="n">
        <v>0</v>
      </c>
    </row>
    <row r="6" spans="1:4">
      <c r="A6" s="4" t="s">
        <v>1119</v>
      </c>
      <c r="B6" s="6" t="n">
        <v>-242</v>
      </c>
      <c r="C6" s="6" t="n">
        <v>-312</v>
      </c>
      <c r="D6" s="6" t="n">
        <v>-309</v>
      </c>
    </row>
    <row r="7" spans="1:4">
      <c r="A7" s="4" t="s">
        <v>148</v>
      </c>
      <c r="B7" s="6" t="n">
        <v>74</v>
      </c>
      <c r="C7" s="6" t="n">
        <v>282</v>
      </c>
      <c r="D7" s="6" t="n">
        <v>170</v>
      </c>
    </row>
    <row r="8" spans="1:4">
      <c r="A8" s="4" t="s">
        <v>77</v>
      </c>
      <c r="B8" s="6" t="n">
        <v>-1354</v>
      </c>
      <c r="C8" s="6" t="n">
        <v>-818</v>
      </c>
      <c r="D8" s="5" t="n">
        <v>-92</v>
      </c>
    </row>
    <row r="9" spans="1:4">
      <c r="A9" s="4" t="s">
        <v>1120</v>
      </c>
      <c r="B9" s="6" t="n">
        <v>764</v>
      </c>
      <c r="C9" s="5" t="n">
        <v>676</v>
      </c>
    </row>
    <row r="10" spans="1:4">
      <c r="A10" s="4" t="s">
        <v>1121</v>
      </c>
      <c r="B10" s="5" t="n">
        <v>4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5</v>
      </c>
      <c r="D2" s="2" t="s">
        <v>66</v>
      </c>
    </row>
    <row r="3" spans="1:4">
      <c r="A3" s="3" t="s">
        <v>529</v>
      </c>
    </row>
    <row r="4" spans="1:4">
      <c r="A4" s="4" t="s">
        <v>530</v>
      </c>
      <c r="B4" s="5" t="n">
        <v>58756</v>
      </c>
      <c r="C4" s="5" t="n">
        <v>58472</v>
      </c>
      <c r="D4" s="5" t="n">
        <v>52056</v>
      </c>
    </row>
    <row r="5" spans="1:4">
      <c r="A5" s="4" t="s">
        <v>1123</v>
      </c>
    </row>
    <row r="6" spans="1:4">
      <c r="A6" s="3" t="s">
        <v>529</v>
      </c>
    </row>
    <row r="7" spans="1:4">
      <c r="A7" s="4" t="s">
        <v>530</v>
      </c>
      <c r="B7" s="6" t="n">
        <v>25244</v>
      </c>
      <c r="C7" s="6" t="n">
        <v>25644</v>
      </c>
      <c r="D7" s="6" t="n">
        <v>23891</v>
      </c>
    </row>
    <row r="8" spans="1:4">
      <c r="A8" s="4" t="s">
        <v>1124</v>
      </c>
    </row>
    <row r="9" spans="1:4">
      <c r="A9" s="3" t="s">
        <v>529</v>
      </c>
    </row>
    <row r="10" spans="1:4">
      <c r="A10" s="4" t="s">
        <v>530</v>
      </c>
      <c r="B10" s="6" t="n">
        <v>20275</v>
      </c>
      <c r="C10" s="6" t="n">
        <v>20470</v>
      </c>
      <c r="D10" s="6" t="n">
        <v>17507</v>
      </c>
    </row>
    <row r="11" spans="1:4">
      <c r="A11" s="4" t="s">
        <v>1125</v>
      </c>
    </row>
    <row r="12" spans="1:4">
      <c r="A12" s="3" t="s">
        <v>529</v>
      </c>
    </row>
    <row r="13" spans="1:4">
      <c r="A13" s="4" t="s">
        <v>530</v>
      </c>
      <c r="B13" s="5" t="n">
        <v>13237</v>
      </c>
      <c r="C13" s="5" t="n">
        <v>12358</v>
      </c>
      <c r="D13" s="5" t="n">
        <v>106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564</v>
      </c>
    </row>
    <row r="2" spans="1:2">
      <c r="A2" s="3" t="s">
        <v>230</v>
      </c>
    </row>
    <row r="3" spans="1:2">
      <c r="A3" s="4" t="s">
        <v>1127</v>
      </c>
      <c r="B3" s="9" t="n">
        <v>4.4</v>
      </c>
    </row>
    <row r="4" spans="1:2">
      <c r="A4" s="4" t="s">
        <v>1128</v>
      </c>
    </row>
    <row r="5" spans="1:2">
      <c r="A5" s="3" t="s">
        <v>230</v>
      </c>
    </row>
    <row r="6" spans="1:2">
      <c r="A6" s="4" t="s">
        <v>1127</v>
      </c>
      <c r="B6" s="9" t="n">
        <v>1.8</v>
      </c>
    </row>
    <row r="7" spans="1:2">
      <c r="A7" s="3" t="s">
        <v>1129</v>
      </c>
    </row>
    <row r="8" spans="1:2">
      <c r="A8" s="4" t="s">
        <v>1130</v>
      </c>
      <c r="B8" s="4" t="s">
        <v>847</v>
      </c>
    </row>
    <row r="9" spans="1:2">
      <c r="A9" s="4" t="s">
        <v>1131</v>
      </c>
    </row>
    <row r="10" spans="1:2">
      <c r="A10" s="3" t="s">
        <v>230</v>
      </c>
    </row>
    <row r="11" spans="1:2">
      <c r="A11" s="4" t="s">
        <v>1127</v>
      </c>
      <c r="B11" s="9" t="n">
        <v>2.6</v>
      </c>
    </row>
    <row r="12" spans="1:2">
      <c r="A12" s="3" t="s">
        <v>1129</v>
      </c>
    </row>
    <row r="13" spans="1:2">
      <c r="A13" s="4" t="s">
        <v>1130</v>
      </c>
      <c r="B13" s="4" t="s">
        <v>1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451</v>
      </c>
      <c r="C1" s="2" t="s">
        <v>2</v>
      </c>
    </row>
    <row r="2" spans="1:3">
      <c r="A2" s="3" t="s">
        <v>1133</v>
      </c>
    </row>
    <row r="3" spans="1:3">
      <c r="A3" s="4" t="s">
        <v>1134</v>
      </c>
      <c r="C3" s="5" t="n">
        <v>108</v>
      </c>
    </row>
    <row r="4" spans="1:3">
      <c r="A4" s="4" t="s">
        <v>1135</v>
      </c>
      <c r="B4" s="5" t="n">
        <v>1900</v>
      </c>
      <c r="C4" s="6" t="n">
        <v>2100</v>
      </c>
    </row>
    <row r="5" spans="1:3">
      <c r="A5" s="4" t="s">
        <v>1136</v>
      </c>
      <c r="B5" s="5" t="n">
        <v>922</v>
      </c>
    </row>
    <row r="6" spans="1:3">
      <c r="A6" s="4" t="s">
        <v>1137</v>
      </c>
    </row>
    <row r="7" spans="1:3">
      <c r="A7" s="3" t="s">
        <v>1133</v>
      </c>
    </row>
    <row r="8" spans="1:3">
      <c r="A8" s="4" t="s">
        <v>1138</v>
      </c>
      <c r="C8" s="6" t="n">
        <v>47</v>
      </c>
    </row>
    <row r="9" spans="1:3">
      <c r="A9" s="4" t="s">
        <v>1139</v>
      </c>
    </row>
    <row r="10" spans="1:3">
      <c r="A10" s="3" t="s">
        <v>1133</v>
      </c>
    </row>
    <row r="11" spans="1:3">
      <c r="A11" s="4" t="s">
        <v>1138</v>
      </c>
      <c r="C11" s="5" t="n">
        <v>3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40</v>
      </c>
      <c r="B1" s="2" t="s">
        <v>1</v>
      </c>
    </row>
    <row r="2" spans="1:4">
      <c r="B2" s="2" t="s">
        <v>2</v>
      </c>
      <c r="C2" s="2" t="s">
        <v>65</v>
      </c>
      <c r="D2" s="2" t="s">
        <v>66</v>
      </c>
    </row>
    <row r="3" spans="1:4">
      <c r="A3" s="3" t="s">
        <v>113</v>
      </c>
    </row>
    <row r="4" spans="1:4">
      <c r="A4" s="4" t="s">
        <v>1141</v>
      </c>
      <c r="B4" s="5" t="n">
        <v>5968000000</v>
      </c>
      <c r="C4" s="5" t="n">
        <v>5622000000</v>
      </c>
    </row>
    <row r="5" spans="1:4">
      <c r="A5" s="4" t="s">
        <v>259</v>
      </c>
      <c r="B5" s="6" t="n">
        <v>399000000</v>
      </c>
      <c r="C5" s="6" t="n">
        <v>346000000</v>
      </c>
    </row>
    <row r="6" spans="1:4">
      <c r="A6" s="4" t="s">
        <v>1142</v>
      </c>
      <c r="B6" s="6" t="n">
        <v>5000000</v>
      </c>
    </row>
    <row r="7" spans="1:4">
      <c r="A7" s="4" t="s">
        <v>1143</v>
      </c>
      <c r="B7" s="6" t="n">
        <v>6372000000</v>
      </c>
      <c r="C7" s="6" t="n">
        <v>5968000000</v>
      </c>
      <c r="D7" s="5" t="n">
        <v>5622000000</v>
      </c>
    </row>
    <row r="8" spans="1:4">
      <c r="A8" s="4" t="s">
        <v>1144</v>
      </c>
      <c r="B8" s="6" t="n">
        <v>0</v>
      </c>
      <c r="C8" s="6" t="n">
        <v>0</v>
      </c>
      <c r="D8" s="6" t="n">
        <v>0</v>
      </c>
    </row>
    <row r="9" spans="1:4">
      <c r="A9" s="4" t="s">
        <v>1145</v>
      </c>
    </row>
    <row r="10" spans="1:4">
      <c r="A10" s="3" t="s">
        <v>113</v>
      </c>
    </row>
    <row r="11" spans="1:4">
      <c r="A11" s="4" t="s">
        <v>1141</v>
      </c>
      <c r="B11" s="6" t="n">
        <v>2600000000</v>
      </c>
      <c r="C11" s="6" t="n">
        <v>2593000000</v>
      </c>
    </row>
    <row r="12" spans="1:4">
      <c r="A12" s="4" t="s">
        <v>259</v>
      </c>
      <c r="B12" s="6" t="n">
        <v>13000000</v>
      </c>
      <c r="C12" s="6" t="n">
        <v>7000000</v>
      </c>
    </row>
    <row r="13" spans="1:4">
      <c r="A13" s="4" t="s">
        <v>1142</v>
      </c>
      <c r="B13" s="6" t="n">
        <v>0</v>
      </c>
    </row>
    <row r="14" spans="1:4">
      <c r="A14" s="4" t="s">
        <v>1143</v>
      </c>
      <c r="B14" s="6" t="n">
        <v>2613000000</v>
      </c>
      <c r="C14" s="6" t="n">
        <v>2600000000</v>
      </c>
      <c r="D14" s="6" t="n">
        <v>2593000000</v>
      </c>
    </row>
    <row r="15" spans="1:4">
      <c r="A15" s="4" t="s">
        <v>1146</v>
      </c>
    </row>
    <row r="16" spans="1:4">
      <c r="A16" s="3" t="s">
        <v>113</v>
      </c>
    </row>
    <row r="17" spans="1:4">
      <c r="A17" s="4" t="s">
        <v>1141</v>
      </c>
      <c r="B17" s="6" t="n">
        <v>3368000000</v>
      </c>
      <c r="C17" s="6" t="n">
        <v>3029000000</v>
      </c>
    </row>
    <row r="18" spans="1:4">
      <c r="A18" s="4" t="s">
        <v>259</v>
      </c>
      <c r="B18" s="6" t="n">
        <v>386000000</v>
      </c>
      <c r="C18" s="6" t="n">
        <v>339000000</v>
      </c>
    </row>
    <row r="19" spans="1:4">
      <c r="A19" s="4" t="s">
        <v>1142</v>
      </c>
      <c r="B19" s="6" t="n">
        <v>5000000</v>
      </c>
    </row>
    <row r="20" spans="1:4">
      <c r="A20" s="4" t="s">
        <v>1143</v>
      </c>
      <c r="B20" s="6" t="n">
        <v>3759000000</v>
      </c>
      <c r="C20" s="6" t="n">
        <v>3368000000</v>
      </c>
      <c r="D20" s="6" t="n">
        <v>3029000000</v>
      </c>
    </row>
    <row r="21" spans="1:4">
      <c r="A21" s="4" t="s">
        <v>1147</v>
      </c>
    </row>
    <row r="22" spans="1:4">
      <c r="A22" s="3" t="s">
        <v>113</v>
      </c>
    </row>
    <row r="23" spans="1:4">
      <c r="A23" s="4" t="s">
        <v>1148</v>
      </c>
      <c r="B23" s="5" t="n">
        <v>800000000</v>
      </c>
      <c r="C23" s="5" t="n">
        <v>800000000</v>
      </c>
      <c r="D23" s="5" t="n">
        <v>800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65</v>
      </c>
    </row>
    <row r="3" spans="1:3">
      <c r="A3" s="3" t="s">
        <v>1150</v>
      </c>
    </row>
    <row r="4" spans="1:3">
      <c r="A4" s="4" t="s">
        <v>1151</v>
      </c>
      <c r="B4" s="5" t="n">
        <v>1037</v>
      </c>
      <c r="C4" s="5" t="n">
        <v>713</v>
      </c>
    </row>
    <row r="5" spans="1:3">
      <c r="A5" s="4" t="s">
        <v>1152</v>
      </c>
      <c r="B5" s="6" t="n">
        <v>376</v>
      </c>
      <c r="C5" s="6" t="n">
        <v>260</v>
      </c>
    </row>
    <row r="6" spans="1:3">
      <c r="A6" s="4" t="s">
        <v>184</v>
      </c>
      <c r="B6" s="6" t="n">
        <v>661</v>
      </c>
      <c r="C6" s="6" t="n">
        <v>453</v>
      </c>
    </row>
    <row r="7" spans="1:3">
      <c r="A7" s="4" t="s">
        <v>1153</v>
      </c>
    </row>
    <row r="8" spans="1:3">
      <c r="A8" s="3" t="s">
        <v>1150</v>
      </c>
    </row>
    <row r="9" spans="1:3">
      <c r="A9" s="4" t="s">
        <v>1151</v>
      </c>
      <c r="B9" s="6" t="n">
        <v>385</v>
      </c>
      <c r="C9" s="6" t="n">
        <v>112</v>
      </c>
    </row>
    <row r="10" spans="1:3">
      <c r="A10" s="4" t="s">
        <v>1152</v>
      </c>
      <c r="B10" s="6" t="n">
        <v>122</v>
      </c>
      <c r="C10" s="6" t="n">
        <v>88</v>
      </c>
    </row>
    <row r="11" spans="1:3">
      <c r="A11" s="4" t="s">
        <v>184</v>
      </c>
      <c r="B11" s="5" t="n">
        <v>263</v>
      </c>
      <c r="C11" s="6" t="n">
        <v>24</v>
      </c>
    </row>
    <row r="12" spans="1:3">
      <c r="A12" s="4" t="s">
        <v>1154</v>
      </c>
      <c r="B12" s="4" t="s">
        <v>1155</v>
      </c>
    </row>
    <row r="13" spans="1:3">
      <c r="A13" s="4" t="s">
        <v>1156</v>
      </c>
    </row>
    <row r="14" spans="1:3">
      <c r="A14" s="3" t="s">
        <v>1150</v>
      </c>
    </row>
    <row r="15" spans="1:3">
      <c r="A15" s="4" t="s">
        <v>1151</v>
      </c>
      <c r="B15" s="5" t="n">
        <v>652</v>
      </c>
      <c r="C15" s="6" t="n">
        <v>601</v>
      </c>
    </row>
    <row r="16" spans="1:3">
      <c r="A16" s="4" t="s">
        <v>1152</v>
      </c>
      <c r="B16" s="6" t="n">
        <v>254</v>
      </c>
      <c r="C16" s="6" t="n">
        <v>172</v>
      </c>
    </row>
    <row r="17" spans="1:3">
      <c r="A17" s="4" t="s">
        <v>184</v>
      </c>
      <c r="B17" s="5" t="n">
        <v>398</v>
      </c>
      <c r="C17" s="5" t="n">
        <v>429</v>
      </c>
    </row>
    <row r="18" spans="1:3">
      <c r="A18" s="4" t="s">
        <v>1154</v>
      </c>
      <c r="B18" s="4" t="s">
        <v>1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65</v>
      </c>
    </row>
    <row r="2" spans="1:3">
      <c r="A2" s="3" t="s">
        <v>233</v>
      </c>
    </row>
    <row r="3" spans="1:3">
      <c r="A3" s="4" t="s">
        <v>830</v>
      </c>
      <c r="B3" s="5" t="n">
        <v>114</v>
      </c>
    </row>
    <row r="4" spans="1:3">
      <c r="A4" s="4" t="s">
        <v>831</v>
      </c>
      <c r="B4" s="6" t="n">
        <v>116</v>
      </c>
    </row>
    <row r="5" spans="1:3">
      <c r="A5" s="4" t="s">
        <v>832</v>
      </c>
      <c r="B5" s="6" t="n">
        <v>116</v>
      </c>
    </row>
    <row r="6" spans="1:3">
      <c r="A6" s="4" t="s">
        <v>833</v>
      </c>
      <c r="B6" s="6" t="n">
        <v>114</v>
      </c>
    </row>
    <row r="7" spans="1:3">
      <c r="A7" s="4" t="s">
        <v>834</v>
      </c>
      <c r="B7" s="6" t="n">
        <v>80</v>
      </c>
    </row>
    <row r="8" spans="1:3">
      <c r="A8" s="4" t="s">
        <v>1159</v>
      </c>
      <c r="B8" s="6" t="n">
        <v>121</v>
      </c>
    </row>
    <row r="9" spans="1:3">
      <c r="A9" s="4" t="s">
        <v>184</v>
      </c>
      <c r="B9" s="5" t="n">
        <v>661</v>
      </c>
      <c r="C9" s="5" t="n">
        <v>45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65</v>
      </c>
    </row>
    <row r="2" spans="1:3">
      <c r="A2" s="3" t="s">
        <v>1161</v>
      </c>
    </row>
    <row r="3" spans="1:3">
      <c r="A3" s="4" t="s">
        <v>235</v>
      </c>
      <c r="B3" s="5" t="n">
        <v>3705</v>
      </c>
      <c r="C3" s="5" t="n">
        <v>3996</v>
      </c>
    </row>
    <row r="4" spans="1:3">
      <c r="A4" s="4" t="s">
        <v>1162</v>
      </c>
      <c r="B4" s="6" t="n">
        <v>392</v>
      </c>
      <c r="C4" s="6" t="n">
        <v>515</v>
      </c>
    </row>
    <row r="5" spans="1:3">
      <c r="A5" s="3" t="s">
        <v>1163</v>
      </c>
    </row>
    <row r="6" spans="1:3">
      <c r="A6" s="4" t="s">
        <v>1162</v>
      </c>
      <c r="B6" s="6" t="n">
        <v>166</v>
      </c>
      <c r="C6" s="6" t="n">
        <v>195</v>
      </c>
    </row>
    <row r="7" spans="1:3">
      <c r="A7" s="4" t="s">
        <v>1164</v>
      </c>
      <c r="B7" s="6" t="n">
        <v>5400</v>
      </c>
      <c r="C7" s="6" t="n">
        <v>6000</v>
      </c>
    </row>
    <row r="8" spans="1:3">
      <c r="A8" s="4" t="s">
        <v>1165</v>
      </c>
      <c r="B8" s="6" t="n">
        <v>5100</v>
      </c>
      <c r="C8" s="6" t="n">
        <v>6000</v>
      </c>
    </row>
    <row r="9" spans="1:3">
      <c r="A9" s="4" t="s">
        <v>1166</v>
      </c>
    </row>
    <row r="10" spans="1:3">
      <c r="A10" s="3" t="s">
        <v>1161</v>
      </c>
    </row>
    <row r="11" spans="1:3">
      <c r="A11" s="4" t="s">
        <v>1167</v>
      </c>
      <c r="B11" s="6" t="n">
        <v>4153</v>
      </c>
      <c r="C11" s="6" t="n">
        <v>5275</v>
      </c>
    </row>
    <row r="12" spans="1:3">
      <c r="A12" s="3" t="s">
        <v>1163</v>
      </c>
    </row>
    <row r="13" spans="1:3">
      <c r="A13" s="4" t="s">
        <v>1168</v>
      </c>
      <c r="B13" s="6" t="n">
        <v>166</v>
      </c>
      <c r="C13" s="6" t="n">
        <v>195</v>
      </c>
    </row>
    <row r="14" spans="1:3">
      <c r="A14" s="4" t="s">
        <v>1169</v>
      </c>
    </row>
    <row r="15" spans="1:3">
      <c r="A15" s="3" t="s">
        <v>1161</v>
      </c>
    </row>
    <row r="16" spans="1:3">
      <c r="A16" s="4" t="s">
        <v>235</v>
      </c>
      <c r="B16" s="6" t="n">
        <v>1283</v>
      </c>
      <c r="C16" s="6" t="n">
        <v>1620</v>
      </c>
    </row>
    <row r="17" spans="1:3">
      <c r="A17" s="4" t="s">
        <v>1170</v>
      </c>
      <c r="B17" s="6" t="n">
        <v>0</v>
      </c>
      <c r="C17" s="6" t="n">
        <v>366</v>
      </c>
    </row>
    <row r="18" spans="1:3">
      <c r="A18" s="4" t="s">
        <v>1171</v>
      </c>
    </row>
    <row r="19" spans="1:3">
      <c r="A19" s="3" t="s">
        <v>1161</v>
      </c>
    </row>
    <row r="20" spans="1:3">
      <c r="A20" s="4" t="s">
        <v>235</v>
      </c>
      <c r="B20" s="6" t="n">
        <v>0</v>
      </c>
      <c r="C20" s="6" t="n">
        <v>9</v>
      </c>
    </row>
    <row r="21" spans="1:3">
      <c r="A21" s="4" t="s">
        <v>1170</v>
      </c>
      <c r="B21" s="6" t="n">
        <v>0</v>
      </c>
      <c r="C21" s="6" t="n">
        <v>32</v>
      </c>
    </row>
    <row r="22" spans="1:3">
      <c r="A22" s="4" t="s">
        <v>1172</v>
      </c>
    </row>
    <row r="23" spans="1:3">
      <c r="A23" s="3" t="s">
        <v>1161</v>
      </c>
    </row>
    <row r="24" spans="1:3">
      <c r="A24" s="4" t="s">
        <v>235</v>
      </c>
      <c r="B24" s="6" t="n">
        <v>2422</v>
      </c>
      <c r="C24" s="6" t="n">
        <v>2367</v>
      </c>
    </row>
    <row r="25" spans="1:3">
      <c r="A25" s="4" t="s">
        <v>1170</v>
      </c>
      <c r="B25" s="6" t="n">
        <v>0</v>
      </c>
      <c r="C25" s="6" t="n">
        <v>313</v>
      </c>
    </row>
    <row r="26" spans="1:3">
      <c r="A26" s="4" t="s">
        <v>1173</v>
      </c>
    </row>
    <row r="27" spans="1:3">
      <c r="A27" s="3" t="s">
        <v>1161</v>
      </c>
    </row>
    <row r="28" spans="1:3">
      <c r="A28" s="4" t="s">
        <v>1170</v>
      </c>
      <c r="B28" s="6" t="n">
        <v>56</v>
      </c>
      <c r="C28" s="6" t="n">
        <v>53</v>
      </c>
    </row>
    <row r="29" spans="1:3">
      <c r="A29" s="4" t="s">
        <v>1174</v>
      </c>
    </row>
    <row r="30" spans="1:3">
      <c r="A30" s="3" t="s">
        <v>1161</v>
      </c>
    </row>
    <row r="31" spans="1:3">
      <c r="A31" s="4" t="s">
        <v>1162</v>
      </c>
      <c r="B31" s="6" t="n">
        <v>4</v>
      </c>
      <c r="C31" s="6" t="n">
        <v>0</v>
      </c>
    </row>
    <row r="32" spans="1:3">
      <c r="A32" s="3" t="s">
        <v>1163</v>
      </c>
    </row>
    <row r="33" spans="1:3">
      <c r="A33" s="4" t="s">
        <v>1162</v>
      </c>
      <c r="B33" s="6" t="n">
        <v>0</v>
      </c>
      <c r="C33" s="6" t="n">
        <v>23</v>
      </c>
    </row>
    <row r="34" spans="1:3">
      <c r="A34" s="4" t="s">
        <v>1175</v>
      </c>
    </row>
    <row r="35" spans="1:3">
      <c r="A35" s="3" t="s">
        <v>1161</v>
      </c>
    </row>
    <row r="36" spans="1:3">
      <c r="A36" s="4" t="s">
        <v>1162</v>
      </c>
      <c r="B36" s="6" t="n">
        <v>381</v>
      </c>
      <c r="C36" s="6" t="n">
        <v>515</v>
      </c>
    </row>
    <row r="37" spans="1:3">
      <c r="A37" s="3" t="s">
        <v>1163</v>
      </c>
    </row>
    <row r="38" spans="1:3">
      <c r="A38" s="4" t="s">
        <v>1162</v>
      </c>
      <c r="B38" s="6" t="n">
        <v>165</v>
      </c>
      <c r="C38" s="6" t="n">
        <v>164</v>
      </c>
    </row>
    <row r="39" spans="1:3">
      <c r="A39" s="4" t="s">
        <v>1176</v>
      </c>
    </row>
    <row r="40" spans="1:3">
      <c r="A40" s="3" t="s">
        <v>1161</v>
      </c>
    </row>
    <row r="41" spans="1:3">
      <c r="A41" s="4" t="s">
        <v>1162</v>
      </c>
      <c r="B41" s="6" t="n">
        <v>7</v>
      </c>
      <c r="C41" s="6" t="n">
        <v>0</v>
      </c>
    </row>
    <row r="42" spans="1:3">
      <c r="A42" s="3" t="s">
        <v>1163</v>
      </c>
    </row>
    <row r="43" spans="1:3">
      <c r="A43" s="4" t="s">
        <v>1162</v>
      </c>
      <c r="B43" s="6" t="n">
        <v>1</v>
      </c>
      <c r="C43" s="6" t="n">
        <v>8</v>
      </c>
    </row>
    <row r="44" spans="1:3">
      <c r="A44" s="4" t="s">
        <v>1177</v>
      </c>
    </row>
    <row r="45" spans="1:3">
      <c r="A45" s="3" t="s">
        <v>1161</v>
      </c>
    </row>
    <row r="46" spans="1:3">
      <c r="A46" s="4" t="s">
        <v>1167</v>
      </c>
      <c r="B46" s="6" t="n">
        <v>2428</v>
      </c>
      <c r="C46" s="6" t="n">
        <v>2270</v>
      </c>
    </row>
    <row r="47" spans="1:3">
      <c r="A47" s="3" t="s">
        <v>1163</v>
      </c>
    </row>
    <row r="48" spans="1:3">
      <c r="A48" s="4" t="s">
        <v>1168</v>
      </c>
      <c r="B48" s="6" t="n">
        <v>0</v>
      </c>
      <c r="C48" s="6" t="n">
        <v>0</v>
      </c>
    </row>
    <row r="49" spans="1:3">
      <c r="A49" s="4" t="s">
        <v>1178</v>
      </c>
    </row>
    <row r="50" spans="1:3">
      <c r="A50" s="3" t="s">
        <v>1161</v>
      </c>
    </row>
    <row r="51" spans="1:3">
      <c r="A51" s="4" t="s">
        <v>235</v>
      </c>
      <c r="B51" s="6" t="n">
        <v>0</v>
      </c>
      <c r="C51" s="6" t="n">
        <v>0</v>
      </c>
    </row>
    <row r="52" spans="1:3">
      <c r="A52" s="4" t="s">
        <v>1170</v>
      </c>
      <c r="B52" s="6" t="n">
        <v>0</v>
      </c>
      <c r="C52" s="6" t="n">
        <v>0</v>
      </c>
    </row>
    <row r="53" spans="1:3">
      <c r="A53" s="4" t="s">
        <v>1179</v>
      </c>
    </row>
    <row r="54" spans="1:3">
      <c r="A54" s="3" t="s">
        <v>1161</v>
      </c>
    </row>
    <row r="55" spans="1:3">
      <c r="A55" s="4" t="s">
        <v>235</v>
      </c>
      <c r="B55" s="6" t="n">
        <v>0</v>
      </c>
      <c r="C55" s="6" t="n">
        <v>0</v>
      </c>
    </row>
    <row r="56" spans="1:3">
      <c r="A56" s="4" t="s">
        <v>1170</v>
      </c>
      <c r="B56" s="6" t="n">
        <v>0</v>
      </c>
      <c r="C56" s="6" t="n">
        <v>0</v>
      </c>
    </row>
    <row r="57" spans="1:3">
      <c r="A57" s="4" t="s">
        <v>1180</v>
      </c>
    </row>
    <row r="58" spans="1:3">
      <c r="A58" s="3" t="s">
        <v>1161</v>
      </c>
    </row>
    <row r="59" spans="1:3">
      <c r="A59" s="4" t="s">
        <v>235</v>
      </c>
      <c r="B59" s="6" t="n">
        <v>2422</v>
      </c>
      <c r="C59" s="6" t="n">
        <v>2217</v>
      </c>
    </row>
    <row r="60" spans="1:3">
      <c r="A60" s="4" t="s">
        <v>1170</v>
      </c>
      <c r="B60" s="6" t="n">
        <v>0</v>
      </c>
      <c r="C60" s="6" t="n">
        <v>0</v>
      </c>
    </row>
    <row r="61" spans="1:3">
      <c r="A61" s="4" t="s">
        <v>1181</v>
      </c>
    </row>
    <row r="62" spans="1:3">
      <c r="A62" s="3" t="s">
        <v>1161</v>
      </c>
    </row>
    <row r="63" spans="1:3">
      <c r="A63" s="4" t="s">
        <v>1170</v>
      </c>
      <c r="B63" s="6" t="n">
        <v>6</v>
      </c>
      <c r="C63" s="6" t="n">
        <v>53</v>
      </c>
    </row>
    <row r="64" spans="1:3">
      <c r="A64" s="4" t="s">
        <v>1182</v>
      </c>
    </row>
    <row r="65" spans="1:3">
      <c r="A65" s="3" t="s">
        <v>1161</v>
      </c>
    </row>
    <row r="66" spans="1:3">
      <c r="A66" s="4" t="s">
        <v>1162</v>
      </c>
      <c r="B66" s="6" t="n">
        <v>0</v>
      </c>
      <c r="C66" s="6" t="n">
        <v>0</v>
      </c>
    </row>
    <row r="67" spans="1:3">
      <c r="A67" s="3" t="s">
        <v>1163</v>
      </c>
    </row>
    <row r="68" spans="1:3">
      <c r="A68" s="4" t="s">
        <v>1162</v>
      </c>
      <c r="B68" s="6" t="n">
        <v>0</v>
      </c>
      <c r="C68" s="6" t="n">
        <v>0</v>
      </c>
    </row>
    <row r="69" spans="1:3">
      <c r="A69" s="4" t="s">
        <v>1183</v>
      </c>
    </row>
    <row r="70" spans="1:3">
      <c r="A70" s="3" t="s">
        <v>1161</v>
      </c>
    </row>
    <row r="71" spans="1:3">
      <c r="A71" s="4" t="s">
        <v>1162</v>
      </c>
      <c r="B71" s="6" t="n">
        <v>0</v>
      </c>
      <c r="C71" s="6" t="n">
        <v>0</v>
      </c>
    </row>
    <row r="72" spans="1:3">
      <c r="A72" s="3" t="s">
        <v>1163</v>
      </c>
    </row>
    <row r="73" spans="1:3">
      <c r="A73" s="4" t="s">
        <v>1162</v>
      </c>
      <c r="B73" s="6" t="n">
        <v>0</v>
      </c>
      <c r="C73" s="6" t="n">
        <v>0</v>
      </c>
    </row>
    <row r="74" spans="1:3">
      <c r="A74" s="4" t="s">
        <v>1184</v>
      </c>
    </row>
    <row r="75" spans="1:3">
      <c r="A75" s="3" t="s">
        <v>1161</v>
      </c>
    </row>
    <row r="76" spans="1:3">
      <c r="A76" s="4" t="s">
        <v>1162</v>
      </c>
      <c r="B76" s="6" t="n">
        <v>0</v>
      </c>
      <c r="C76" s="6" t="n">
        <v>0</v>
      </c>
    </row>
    <row r="77" spans="1:3">
      <c r="A77" s="3" t="s">
        <v>1163</v>
      </c>
    </row>
    <row r="78" spans="1:3">
      <c r="A78" s="4" t="s">
        <v>1162</v>
      </c>
      <c r="B78" s="6" t="n">
        <v>0</v>
      </c>
      <c r="C78" s="6" t="n">
        <v>0</v>
      </c>
    </row>
    <row r="79" spans="1:3">
      <c r="A79" s="4" t="s">
        <v>1185</v>
      </c>
    </row>
    <row r="80" spans="1:3">
      <c r="A80" s="3" t="s">
        <v>1161</v>
      </c>
    </row>
    <row r="81" spans="1:3">
      <c r="A81" s="4" t="s">
        <v>1167</v>
      </c>
      <c r="B81" s="6" t="n">
        <v>1725</v>
      </c>
      <c r="C81" s="6" t="n">
        <v>2998</v>
      </c>
    </row>
    <row r="82" spans="1:3">
      <c r="A82" s="3" t="s">
        <v>1163</v>
      </c>
    </row>
    <row r="83" spans="1:3">
      <c r="A83" s="4" t="s">
        <v>1168</v>
      </c>
      <c r="B83" s="6" t="n">
        <v>166</v>
      </c>
      <c r="C83" s="6" t="n">
        <v>195</v>
      </c>
    </row>
    <row r="84" spans="1:3">
      <c r="A84" s="4" t="s">
        <v>1186</v>
      </c>
    </row>
    <row r="85" spans="1:3">
      <c r="A85" s="3" t="s">
        <v>1161</v>
      </c>
    </row>
    <row r="86" spans="1:3">
      <c r="A86" s="4" t="s">
        <v>235</v>
      </c>
      <c r="B86" s="6" t="n">
        <v>1283</v>
      </c>
      <c r="C86" s="6" t="n">
        <v>1620</v>
      </c>
    </row>
    <row r="87" spans="1:3">
      <c r="A87" s="4" t="s">
        <v>1170</v>
      </c>
      <c r="B87" s="6" t="n">
        <v>0</v>
      </c>
      <c r="C87" s="6" t="n">
        <v>366</v>
      </c>
    </row>
    <row r="88" spans="1:3">
      <c r="A88" s="4" t="s">
        <v>1187</v>
      </c>
    </row>
    <row r="89" spans="1:3">
      <c r="A89" s="3" t="s">
        <v>1161</v>
      </c>
    </row>
    <row r="90" spans="1:3">
      <c r="A90" s="4" t="s">
        <v>235</v>
      </c>
      <c r="B90" s="6" t="n">
        <v>0</v>
      </c>
      <c r="C90" s="6" t="n">
        <v>9</v>
      </c>
    </row>
    <row r="91" spans="1:3">
      <c r="A91" s="4" t="s">
        <v>1170</v>
      </c>
      <c r="B91" s="6" t="n">
        <v>0</v>
      </c>
      <c r="C91" s="6" t="n">
        <v>32</v>
      </c>
    </row>
    <row r="92" spans="1:3">
      <c r="A92" s="4" t="s">
        <v>1188</v>
      </c>
    </row>
    <row r="93" spans="1:3">
      <c r="A93" s="3" t="s">
        <v>1161</v>
      </c>
    </row>
    <row r="94" spans="1:3">
      <c r="A94" s="4" t="s">
        <v>235</v>
      </c>
      <c r="B94" s="6" t="n">
        <v>0</v>
      </c>
      <c r="C94" s="6" t="n">
        <v>150</v>
      </c>
    </row>
    <row r="95" spans="1:3">
      <c r="A95" s="4" t="s">
        <v>1170</v>
      </c>
      <c r="B95" s="6" t="n">
        <v>0</v>
      </c>
      <c r="C95" s="6" t="n">
        <v>313</v>
      </c>
    </row>
    <row r="96" spans="1:3">
      <c r="A96" s="4" t="s">
        <v>1189</v>
      </c>
    </row>
    <row r="97" spans="1:3">
      <c r="A97" s="3" t="s">
        <v>1161</v>
      </c>
    </row>
    <row r="98" spans="1:3">
      <c r="A98" s="4" t="s">
        <v>1170</v>
      </c>
      <c r="B98" s="6" t="n">
        <v>50</v>
      </c>
      <c r="C98" s="6" t="n">
        <v>0</v>
      </c>
    </row>
    <row r="99" spans="1:3">
      <c r="A99" s="4" t="s">
        <v>1190</v>
      </c>
    </row>
    <row r="100" spans="1:3">
      <c r="A100" s="3" t="s">
        <v>1161</v>
      </c>
    </row>
    <row r="101" spans="1:3">
      <c r="A101" s="4" t="s">
        <v>1162</v>
      </c>
      <c r="B101" s="6" t="n">
        <v>4</v>
      </c>
      <c r="C101" s="6" t="n">
        <v>0</v>
      </c>
    </row>
    <row r="102" spans="1:3">
      <c r="A102" s="3" t="s">
        <v>1163</v>
      </c>
    </row>
    <row r="103" spans="1:3">
      <c r="A103" s="4" t="s">
        <v>1162</v>
      </c>
      <c r="B103" s="6" t="n">
        <v>0</v>
      </c>
      <c r="C103" s="6" t="n">
        <v>23</v>
      </c>
    </row>
    <row r="104" spans="1:3">
      <c r="A104" s="4" t="s">
        <v>1191</v>
      </c>
    </row>
    <row r="105" spans="1:3">
      <c r="A105" s="3" t="s">
        <v>1161</v>
      </c>
    </row>
    <row r="106" spans="1:3">
      <c r="A106" s="4" t="s">
        <v>1162</v>
      </c>
      <c r="B106" s="6" t="n">
        <v>381</v>
      </c>
      <c r="C106" s="6" t="n">
        <v>508</v>
      </c>
    </row>
    <row r="107" spans="1:3">
      <c r="A107" s="3" t="s">
        <v>1163</v>
      </c>
    </row>
    <row r="108" spans="1:3">
      <c r="A108" s="4" t="s">
        <v>1162</v>
      </c>
      <c r="B108" s="6" t="n">
        <v>165</v>
      </c>
      <c r="C108" s="6" t="n">
        <v>164</v>
      </c>
    </row>
    <row r="109" spans="1:3">
      <c r="A109" s="4" t="s">
        <v>1192</v>
      </c>
    </row>
    <row r="110" spans="1:3">
      <c r="A110" s="3" t="s">
        <v>1161</v>
      </c>
    </row>
    <row r="111" spans="1:3">
      <c r="A111" s="4" t="s">
        <v>1162</v>
      </c>
      <c r="B111" s="6" t="n">
        <v>7</v>
      </c>
      <c r="C111" s="6" t="n">
        <v>0</v>
      </c>
    </row>
    <row r="112" spans="1:3">
      <c r="A112" s="3" t="s">
        <v>1163</v>
      </c>
    </row>
    <row r="113" spans="1:3">
      <c r="A113" s="4" t="s">
        <v>1162</v>
      </c>
      <c r="B113" s="6" t="n">
        <v>1</v>
      </c>
      <c r="C113" s="6" t="n">
        <v>8</v>
      </c>
    </row>
    <row r="114" spans="1:3">
      <c r="A114" s="4" t="s">
        <v>1193</v>
      </c>
    </row>
    <row r="115" spans="1:3">
      <c r="A115" s="3" t="s">
        <v>1161</v>
      </c>
    </row>
    <row r="116" spans="1:3">
      <c r="A116" s="4" t="s">
        <v>1167</v>
      </c>
      <c r="B116" s="6" t="n">
        <v>0</v>
      </c>
      <c r="C116" s="6" t="n">
        <v>7</v>
      </c>
    </row>
    <row r="117" spans="1:3">
      <c r="A117" s="3" t="s">
        <v>1163</v>
      </c>
    </row>
    <row r="118" spans="1:3">
      <c r="A118" s="4" t="s">
        <v>1168</v>
      </c>
      <c r="B118" s="6" t="n">
        <v>0</v>
      </c>
      <c r="C118" s="6" t="n">
        <v>0</v>
      </c>
    </row>
    <row r="119" spans="1:3">
      <c r="A119" s="4" t="s">
        <v>1194</v>
      </c>
    </row>
    <row r="120" spans="1:3">
      <c r="A120" s="3" t="s">
        <v>1161</v>
      </c>
    </row>
    <row r="121" spans="1:3">
      <c r="A121" s="4" t="s">
        <v>235</v>
      </c>
      <c r="B121" s="6" t="n">
        <v>0</v>
      </c>
      <c r="C121" s="6" t="n">
        <v>0</v>
      </c>
    </row>
    <row r="122" spans="1:3">
      <c r="A122" s="4" t="s">
        <v>1170</v>
      </c>
      <c r="B122" s="6" t="n">
        <v>0</v>
      </c>
      <c r="C122" s="6" t="n">
        <v>0</v>
      </c>
    </row>
    <row r="123" spans="1:3">
      <c r="A123" s="4" t="s">
        <v>1195</v>
      </c>
    </row>
    <row r="124" spans="1:3">
      <c r="A124" s="3" t="s">
        <v>1161</v>
      </c>
    </row>
    <row r="125" spans="1:3">
      <c r="A125" s="4" t="s">
        <v>235</v>
      </c>
      <c r="B125" s="6" t="n">
        <v>0</v>
      </c>
      <c r="C125" s="6" t="n">
        <v>0</v>
      </c>
    </row>
    <row r="126" spans="1:3">
      <c r="A126" s="4" t="s">
        <v>1170</v>
      </c>
      <c r="B126" s="6" t="n">
        <v>0</v>
      </c>
      <c r="C126" s="6" t="n">
        <v>0</v>
      </c>
    </row>
    <row r="127" spans="1:3">
      <c r="A127" s="4" t="s">
        <v>1196</v>
      </c>
    </row>
    <row r="128" spans="1:3">
      <c r="A128" s="3" t="s">
        <v>1161</v>
      </c>
    </row>
    <row r="129" spans="1:3">
      <c r="A129" s="4" t="s">
        <v>235</v>
      </c>
      <c r="B129" s="6" t="n">
        <v>0</v>
      </c>
      <c r="C129" s="6" t="n">
        <v>0</v>
      </c>
    </row>
    <row r="130" spans="1:3">
      <c r="A130" s="4" t="s">
        <v>1170</v>
      </c>
      <c r="B130" s="6" t="n">
        <v>0</v>
      </c>
      <c r="C130" s="6" t="n">
        <v>0</v>
      </c>
    </row>
    <row r="131" spans="1:3">
      <c r="A131" s="4" t="s">
        <v>1197</v>
      </c>
    </row>
    <row r="132" spans="1:3">
      <c r="A132" s="3" t="s">
        <v>1161</v>
      </c>
    </row>
    <row r="133" spans="1:3">
      <c r="A133" s="4" t="s">
        <v>1170</v>
      </c>
      <c r="B133" s="6" t="n">
        <v>0</v>
      </c>
      <c r="C133" s="6" t="n">
        <v>0</v>
      </c>
    </row>
    <row r="134" spans="1:3">
      <c r="A134" s="4" t="s">
        <v>1198</v>
      </c>
    </row>
    <row r="135" spans="1:3">
      <c r="A135" s="3" t="s">
        <v>1161</v>
      </c>
    </row>
    <row r="136" spans="1:3">
      <c r="A136" s="4" t="s">
        <v>1162</v>
      </c>
      <c r="B136" s="6" t="n">
        <v>0</v>
      </c>
      <c r="C136" s="6" t="n">
        <v>0</v>
      </c>
    </row>
    <row r="137" spans="1:3">
      <c r="A137" s="3" t="s">
        <v>1163</v>
      </c>
    </row>
    <row r="138" spans="1:3">
      <c r="A138" s="4" t="s">
        <v>1162</v>
      </c>
      <c r="B138" s="6" t="n">
        <v>0</v>
      </c>
      <c r="C138" s="6" t="n">
        <v>0</v>
      </c>
    </row>
    <row r="139" spans="1:3">
      <c r="A139" s="4" t="s">
        <v>1199</v>
      </c>
    </row>
    <row r="140" spans="1:3">
      <c r="A140" s="3" t="s">
        <v>1161</v>
      </c>
    </row>
    <row r="141" spans="1:3">
      <c r="A141" s="4" t="s">
        <v>1162</v>
      </c>
      <c r="B141" s="6" t="n">
        <v>0</v>
      </c>
      <c r="C141" s="6" t="n">
        <v>7</v>
      </c>
    </row>
    <row r="142" spans="1:3">
      <c r="A142" s="3" t="s">
        <v>1163</v>
      </c>
    </row>
    <row r="143" spans="1:3">
      <c r="A143" s="4" t="s">
        <v>1162</v>
      </c>
      <c r="B143" s="6" t="n">
        <v>0</v>
      </c>
      <c r="C143" s="6" t="n">
        <v>0</v>
      </c>
    </row>
    <row r="144" spans="1:3">
      <c r="A144" s="4" t="s">
        <v>1200</v>
      </c>
    </row>
    <row r="145" spans="1:3">
      <c r="A145" s="3" t="s">
        <v>1161</v>
      </c>
    </row>
    <row r="146" spans="1:3">
      <c r="A146" s="4" t="s">
        <v>1162</v>
      </c>
      <c r="B146" s="6" t="n">
        <v>0</v>
      </c>
      <c r="C146" s="6" t="n">
        <v>0</v>
      </c>
    </row>
    <row r="147" spans="1:3">
      <c r="A147" s="3" t="s">
        <v>1163</v>
      </c>
    </row>
    <row r="148" spans="1:3">
      <c r="A148" s="4" t="s">
        <v>1162</v>
      </c>
      <c r="B148" s="5" t="n">
        <v>0</v>
      </c>
      <c r="C148"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65</v>
      </c>
    </row>
    <row r="2" spans="1:3">
      <c r="A2" s="3" t="s">
        <v>1202</v>
      </c>
    </row>
    <row r="3" spans="1:3">
      <c r="A3" s="4" t="s">
        <v>1203</v>
      </c>
      <c r="B3" s="5" t="n">
        <v>3705</v>
      </c>
      <c r="C3" s="5" t="n">
        <v>3996</v>
      </c>
    </row>
    <row r="4" spans="1:3">
      <c r="A4" s="4" t="s">
        <v>235</v>
      </c>
      <c r="B4" s="6" t="n">
        <v>3705</v>
      </c>
      <c r="C4" s="6" t="n">
        <v>3996</v>
      </c>
    </row>
    <row r="5" spans="1:3">
      <c r="A5" s="3" t="s">
        <v>1204</v>
      </c>
    </row>
    <row r="6" spans="1:3">
      <c r="A6" s="4" t="s">
        <v>1205</v>
      </c>
      <c r="B6" s="6" t="n">
        <v>40</v>
      </c>
      <c r="C6" s="6" t="n">
        <v>756</v>
      </c>
    </row>
    <row r="7" spans="1:3">
      <c r="A7" s="4" t="s">
        <v>1206</v>
      </c>
      <c r="B7" s="6" t="n">
        <v>16</v>
      </c>
      <c r="C7" s="6" t="n">
        <v>11</v>
      </c>
    </row>
    <row r="8" spans="1:3">
      <c r="A8" s="4" t="s">
        <v>1207</v>
      </c>
      <c r="B8" s="6" t="n">
        <v>0</v>
      </c>
      <c r="C8" s="6" t="n">
        <v>-3</v>
      </c>
    </row>
    <row r="9" spans="1:3">
      <c r="A9" s="4" t="s">
        <v>1208</v>
      </c>
      <c r="B9" s="6" t="n">
        <v>56</v>
      </c>
      <c r="C9" s="6" t="n">
        <v>764</v>
      </c>
    </row>
    <row r="10" spans="1:3">
      <c r="A10" s="4" t="s">
        <v>1203</v>
      </c>
      <c r="B10" s="6" t="n">
        <v>3745</v>
      </c>
      <c r="C10" s="6" t="n">
        <v>4752</v>
      </c>
    </row>
    <row r="11" spans="1:3">
      <c r="A11" s="4" t="s">
        <v>1209</v>
      </c>
      <c r="B11" s="6" t="n">
        <v>16</v>
      </c>
      <c r="C11" s="6" t="n">
        <v>11</v>
      </c>
    </row>
    <row r="12" spans="1:3">
      <c r="A12" s="4" t="s">
        <v>1210</v>
      </c>
      <c r="B12" s="6" t="n">
        <v>0</v>
      </c>
      <c r="C12" s="6" t="n">
        <v>-3</v>
      </c>
    </row>
    <row r="13" spans="1:3">
      <c r="A13" s="4" t="s">
        <v>235</v>
      </c>
      <c r="B13" s="6" t="n">
        <v>3761</v>
      </c>
      <c r="C13" s="6" t="n">
        <v>4760</v>
      </c>
    </row>
    <row r="14" spans="1:3">
      <c r="A14" s="4" t="s">
        <v>1211</v>
      </c>
    </row>
    <row r="15" spans="1:3">
      <c r="A15" s="3" t="s">
        <v>1202</v>
      </c>
    </row>
    <row r="16" spans="1:3">
      <c r="A16" s="4" t="s">
        <v>1203</v>
      </c>
      <c r="B16" s="6" t="n">
        <v>1283</v>
      </c>
      <c r="C16" s="6" t="n">
        <v>1620</v>
      </c>
    </row>
    <row r="17" spans="1:3">
      <c r="A17" s="4" t="s">
        <v>235</v>
      </c>
      <c r="B17" s="6" t="n">
        <v>1283</v>
      </c>
      <c r="C17" s="6" t="n">
        <v>1620</v>
      </c>
    </row>
    <row r="18" spans="1:3">
      <c r="A18" s="3" t="s">
        <v>1204</v>
      </c>
    </row>
    <row r="19" spans="1:3">
      <c r="A19" s="4" t="s">
        <v>1212</v>
      </c>
      <c r="B19" s="6" t="n">
        <v>0</v>
      </c>
      <c r="C19" s="6" t="n">
        <v>368</v>
      </c>
    </row>
    <row r="20" spans="1:3">
      <c r="A20" s="4" t="s">
        <v>1213</v>
      </c>
      <c r="B20" s="6" t="n">
        <v>0</v>
      </c>
      <c r="C20" s="6" t="n">
        <v>0</v>
      </c>
    </row>
    <row r="21" spans="1:3">
      <c r="A21" s="4" t="s">
        <v>1214</v>
      </c>
      <c r="B21" s="6" t="n">
        <v>0</v>
      </c>
      <c r="C21" s="6" t="n">
        <v>-2</v>
      </c>
    </row>
    <row r="22" spans="1:3">
      <c r="A22" s="4" t="s">
        <v>1215</v>
      </c>
      <c r="B22" s="6" t="n">
        <v>0</v>
      </c>
      <c r="C22" s="6" t="n">
        <v>366</v>
      </c>
    </row>
    <row r="23" spans="1:3">
      <c r="A23" s="4" t="s">
        <v>1216</v>
      </c>
    </row>
    <row r="24" spans="1:3">
      <c r="A24" s="3" t="s">
        <v>1202</v>
      </c>
    </row>
    <row r="25" spans="1:3">
      <c r="A25" s="4" t="s">
        <v>1203</v>
      </c>
      <c r="B25" s="6" t="n">
        <v>0</v>
      </c>
      <c r="C25" s="6" t="n">
        <v>9</v>
      </c>
    </row>
    <row r="26" spans="1:3">
      <c r="A26" s="4" t="s">
        <v>235</v>
      </c>
      <c r="B26" s="6" t="n">
        <v>0</v>
      </c>
      <c r="C26" s="6" t="n">
        <v>9</v>
      </c>
    </row>
    <row r="27" spans="1:3">
      <c r="A27" s="3" t="s">
        <v>1204</v>
      </c>
    </row>
    <row r="28" spans="1:3">
      <c r="A28" s="4" t="s">
        <v>1212</v>
      </c>
      <c r="B28" s="6" t="n">
        <v>0</v>
      </c>
      <c r="C28" s="6" t="n">
        <v>32</v>
      </c>
    </row>
    <row r="29" spans="1:3">
      <c r="A29" s="4" t="s">
        <v>1213</v>
      </c>
      <c r="B29" s="6" t="n">
        <v>0</v>
      </c>
      <c r="C29" s="6" t="n">
        <v>0</v>
      </c>
    </row>
    <row r="30" spans="1:3">
      <c r="A30" s="4" t="s">
        <v>1214</v>
      </c>
      <c r="B30" s="6" t="n">
        <v>0</v>
      </c>
      <c r="C30" s="6" t="n">
        <v>0</v>
      </c>
    </row>
    <row r="31" spans="1:3">
      <c r="A31" s="4" t="s">
        <v>1215</v>
      </c>
      <c r="B31" s="6" t="n">
        <v>0</v>
      </c>
      <c r="C31" s="6" t="n">
        <v>32</v>
      </c>
    </row>
    <row r="32" spans="1:3">
      <c r="A32" s="4" t="s">
        <v>1217</v>
      </c>
    </row>
    <row r="33" spans="1:3">
      <c r="A33" s="3" t="s">
        <v>1202</v>
      </c>
    </row>
    <row r="34" spans="1:3">
      <c r="A34" s="4" t="s">
        <v>1203</v>
      </c>
      <c r="B34" s="6" t="n">
        <v>2422</v>
      </c>
      <c r="C34" s="6" t="n">
        <v>2367</v>
      </c>
    </row>
    <row r="35" spans="1:3">
      <c r="A35" s="4" t="s">
        <v>235</v>
      </c>
      <c r="B35" s="6" t="n">
        <v>2422</v>
      </c>
      <c r="C35" s="6" t="n">
        <v>2367</v>
      </c>
    </row>
    <row r="36" spans="1:3">
      <c r="A36" s="3" t="s">
        <v>1204</v>
      </c>
    </row>
    <row r="37" spans="1:3">
      <c r="A37" s="4" t="s">
        <v>1212</v>
      </c>
      <c r="B37" s="6" t="n">
        <v>0</v>
      </c>
      <c r="C37" s="6" t="n">
        <v>314</v>
      </c>
    </row>
    <row r="38" spans="1:3">
      <c r="A38" s="4" t="s">
        <v>1213</v>
      </c>
      <c r="B38" s="6" t="n">
        <v>0</v>
      </c>
      <c r="C38" s="6" t="n">
        <v>0</v>
      </c>
    </row>
    <row r="39" spans="1:3">
      <c r="A39" s="4" t="s">
        <v>1214</v>
      </c>
      <c r="B39" s="6" t="n">
        <v>0</v>
      </c>
      <c r="C39" s="6" t="n">
        <v>-1</v>
      </c>
    </row>
    <row r="40" spans="1:3">
      <c r="A40" s="4" t="s">
        <v>1215</v>
      </c>
      <c r="B40" s="6" t="n">
        <v>0</v>
      </c>
      <c r="C40" s="6" t="n">
        <v>313</v>
      </c>
    </row>
    <row r="41" spans="1:3">
      <c r="A41" s="4" t="s">
        <v>1218</v>
      </c>
    </row>
    <row r="42" spans="1:3">
      <c r="A42" s="3" t="s">
        <v>1204</v>
      </c>
    </row>
    <row r="43" spans="1:3">
      <c r="A43" s="4" t="s">
        <v>1219</v>
      </c>
      <c r="B43" s="6" t="n">
        <v>40</v>
      </c>
      <c r="C43" s="6" t="n">
        <v>42</v>
      </c>
    </row>
    <row r="44" spans="1:3">
      <c r="A44" s="4" t="s">
        <v>1220</v>
      </c>
      <c r="B44" s="6" t="n">
        <v>16</v>
      </c>
      <c r="C44" s="6" t="n">
        <v>11</v>
      </c>
    </row>
    <row r="45" spans="1:3">
      <c r="A45" s="4" t="s">
        <v>1221</v>
      </c>
      <c r="B45" s="6" t="n">
        <v>0</v>
      </c>
      <c r="C45" s="6" t="n">
        <v>0</v>
      </c>
    </row>
    <row r="46" spans="1:3">
      <c r="A46" s="4" t="s">
        <v>1222</v>
      </c>
      <c r="B46" s="5" t="n">
        <v>56</v>
      </c>
      <c r="C46" s="5" t="n">
        <v>5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65</v>
      </c>
      <c r="D2" s="2" t="s">
        <v>66</v>
      </c>
    </row>
    <row r="3" spans="1:4">
      <c r="A3" s="3" t="s">
        <v>239</v>
      </c>
    </row>
    <row r="4" spans="1:4">
      <c r="A4" s="4" t="s">
        <v>1224</v>
      </c>
      <c r="B4" s="5" t="n">
        <v>80000000</v>
      </c>
      <c r="C4" s="5" t="n">
        <v>116000000</v>
      </c>
      <c r="D4" s="5" t="n">
        <v>66000000</v>
      </c>
    </row>
    <row r="5" spans="1:4">
      <c r="A5" s="3" t="s">
        <v>1225</v>
      </c>
    </row>
    <row r="6" spans="1:4">
      <c r="A6" s="4" t="s">
        <v>1226</v>
      </c>
      <c r="B6" s="5" t="n">
        <v>45000000</v>
      </c>
      <c r="C6" s="5" t="n">
        <v>68000000</v>
      </c>
    </row>
    <row r="7" spans="1:4">
      <c r="A7" s="4" t="s">
        <v>1227</v>
      </c>
      <c r="B7" s="4" t="s">
        <v>1228</v>
      </c>
      <c r="C7" s="4" t="s">
        <v>1228</v>
      </c>
    </row>
    <row r="8" spans="1:4">
      <c r="A8" s="4" t="s">
        <v>1229</v>
      </c>
      <c r="B8" s="5" t="n">
        <v>0</v>
      </c>
      <c r="C8" s="5" t="n">
        <v>0</v>
      </c>
      <c r="D8" s="5" t="n">
        <v>0</v>
      </c>
    </row>
    <row r="9" spans="1:4">
      <c r="A9" s="4" t="s">
        <v>1230</v>
      </c>
    </row>
    <row r="10" spans="1:4">
      <c r="A10" s="3" t="s">
        <v>1225</v>
      </c>
    </row>
    <row r="11" spans="1:4">
      <c r="A11" s="4" t="s">
        <v>1231</v>
      </c>
      <c r="B11" s="6" t="n">
        <v>104000000</v>
      </c>
    </row>
    <row r="12" spans="1:4">
      <c r="A12" s="4" t="s">
        <v>1232</v>
      </c>
    </row>
    <row r="13" spans="1:4">
      <c r="A13" s="3" t="s">
        <v>1225</v>
      </c>
    </row>
    <row r="14" spans="1:4">
      <c r="A14" s="4" t="s">
        <v>1233</v>
      </c>
      <c r="B14" s="5" t="n">
        <v>46000000</v>
      </c>
      <c r="C14" s="5" t="n">
        <v>36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65</v>
      </c>
    </row>
    <row r="2" spans="1:3">
      <c r="A2" s="3" t="s">
        <v>1225</v>
      </c>
    </row>
    <row r="3" spans="1:3">
      <c r="A3" s="4" t="s">
        <v>1235</v>
      </c>
      <c r="B3" s="5" t="n">
        <v>23669</v>
      </c>
      <c r="C3" s="5" t="n">
        <v>23706</v>
      </c>
    </row>
    <row r="4" spans="1:3">
      <c r="A4" s="4" t="s">
        <v>1167</v>
      </c>
      <c r="B4" s="6" t="n">
        <v>392</v>
      </c>
      <c r="C4" s="6" t="n">
        <v>515</v>
      </c>
    </row>
    <row r="5" spans="1:3">
      <c r="A5" s="4" t="s">
        <v>1168</v>
      </c>
      <c r="B5" s="6" t="n">
        <v>166</v>
      </c>
      <c r="C5" s="6" t="n">
        <v>195</v>
      </c>
    </row>
    <row r="6" spans="1:3">
      <c r="A6" s="4" t="s">
        <v>385</v>
      </c>
    </row>
    <row r="7" spans="1:3">
      <c r="A7" s="3" t="s">
        <v>1225</v>
      </c>
    </row>
    <row r="8" spans="1:3">
      <c r="A8" s="4" t="s">
        <v>1167</v>
      </c>
      <c r="B8" s="6" t="n">
        <v>277</v>
      </c>
      <c r="C8" s="6" t="n">
        <v>408</v>
      </c>
    </row>
    <row r="9" spans="1:3">
      <c r="A9" s="4" t="s">
        <v>389</v>
      </c>
    </row>
    <row r="10" spans="1:3">
      <c r="A10" s="3" t="s">
        <v>1225</v>
      </c>
    </row>
    <row r="11" spans="1:3">
      <c r="A11" s="4" t="s">
        <v>1167</v>
      </c>
      <c r="B11" s="6" t="n">
        <v>115</v>
      </c>
      <c r="C11" s="6" t="n">
        <v>107</v>
      </c>
    </row>
    <row r="12" spans="1:3">
      <c r="A12" s="4" t="s">
        <v>391</v>
      </c>
    </row>
    <row r="13" spans="1:3">
      <c r="A13" s="3" t="s">
        <v>1225</v>
      </c>
    </row>
    <row r="14" spans="1:3">
      <c r="A14" s="4" t="s">
        <v>1168</v>
      </c>
      <c r="B14" s="6" t="n">
        <v>138</v>
      </c>
      <c r="C14" s="6" t="n">
        <v>120</v>
      </c>
    </row>
    <row r="15" spans="1:3">
      <c r="A15" s="4" t="s">
        <v>393</v>
      </c>
    </row>
    <row r="16" spans="1:3">
      <c r="A16" s="3" t="s">
        <v>1225</v>
      </c>
    </row>
    <row r="17" spans="1:3">
      <c r="A17" s="4" t="s">
        <v>1168</v>
      </c>
      <c r="B17" s="6" t="n">
        <v>28</v>
      </c>
      <c r="C17" s="6" t="n">
        <v>75</v>
      </c>
    </row>
    <row r="18" spans="1:3">
      <c r="A18" s="4" t="s">
        <v>1236</v>
      </c>
    </row>
    <row r="19" spans="1:3">
      <c r="A19" s="3" t="s">
        <v>1225</v>
      </c>
    </row>
    <row r="20" spans="1:3">
      <c r="A20" s="4" t="s">
        <v>1235</v>
      </c>
      <c r="B20" s="6" t="n">
        <v>16389</v>
      </c>
      <c r="C20" s="6" t="n">
        <v>18147</v>
      </c>
    </row>
    <row r="21" spans="1:3">
      <c r="A21" s="4" t="s">
        <v>1237</v>
      </c>
    </row>
    <row r="22" spans="1:3">
      <c r="A22" s="3" t="s">
        <v>1225</v>
      </c>
    </row>
    <row r="23" spans="1:3">
      <c r="A23" s="4" t="s">
        <v>1167</v>
      </c>
      <c r="B23" s="6" t="n">
        <v>260</v>
      </c>
      <c r="C23" s="6" t="n">
        <v>386</v>
      </c>
    </row>
    <row r="24" spans="1:3">
      <c r="A24" s="4" t="s">
        <v>1238</v>
      </c>
    </row>
    <row r="25" spans="1:3">
      <c r="A25" s="3" t="s">
        <v>1225</v>
      </c>
    </row>
    <row r="26" spans="1:3">
      <c r="A26" s="4" t="s">
        <v>1167</v>
      </c>
      <c r="B26" s="6" t="n">
        <v>115</v>
      </c>
      <c r="C26" s="6" t="n">
        <v>107</v>
      </c>
    </row>
    <row r="27" spans="1:3">
      <c r="A27" s="4" t="s">
        <v>1239</v>
      </c>
    </row>
    <row r="28" spans="1:3">
      <c r="A28" s="3" t="s">
        <v>1225</v>
      </c>
    </row>
    <row r="29" spans="1:3">
      <c r="A29" s="4" t="s">
        <v>1168</v>
      </c>
      <c r="B29" s="6" t="n">
        <v>123</v>
      </c>
      <c r="C29" s="6" t="n">
        <v>86</v>
      </c>
    </row>
    <row r="30" spans="1:3">
      <c r="A30" s="4" t="s">
        <v>1240</v>
      </c>
    </row>
    <row r="31" spans="1:3">
      <c r="A31" s="3" t="s">
        <v>1225</v>
      </c>
    </row>
    <row r="32" spans="1:3">
      <c r="A32" s="4" t="s">
        <v>1168</v>
      </c>
      <c r="B32" s="6" t="n">
        <v>28</v>
      </c>
      <c r="C32" s="6" t="n">
        <v>75</v>
      </c>
    </row>
    <row r="33" spans="1:3">
      <c r="A33" s="4" t="s">
        <v>1241</v>
      </c>
    </row>
    <row r="34" spans="1:3">
      <c r="A34" s="3" t="s">
        <v>1225</v>
      </c>
    </row>
    <row r="35" spans="1:3">
      <c r="A35" s="4" t="s">
        <v>1235</v>
      </c>
      <c r="B35" s="6" t="n">
        <v>750</v>
      </c>
      <c r="C35" s="6" t="n">
        <v>1000</v>
      </c>
    </row>
    <row r="36" spans="1:3">
      <c r="A36" s="4" t="s">
        <v>1242</v>
      </c>
    </row>
    <row r="37" spans="1:3">
      <c r="A37" s="3" t="s">
        <v>1225</v>
      </c>
    </row>
    <row r="38" spans="1:3">
      <c r="A38" s="4" t="s">
        <v>1167</v>
      </c>
      <c r="B38" s="6" t="n">
        <v>0</v>
      </c>
      <c r="C38" s="6" t="n">
        <v>0</v>
      </c>
    </row>
    <row r="39" spans="1:3">
      <c r="A39" s="4" t="s">
        <v>1243</v>
      </c>
    </row>
    <row r="40" spans="1:3">
      <c r="A40" s="3" t="s">
        <v>1225</v>
      </c>
    </row>
    <row r="41" spans="1:3">
      <c r="A41" s="4" t="s">
        <v>1167</v>
      </c>
      <c r="B41" s="6" t="n">
        <v>4</v>
      </c>
      <c r="C41" s="6" t="n">
        <v>0</v>
      </c>
    </row>
    <row r="42" spans="1:3">
      <c r="A42" s="4" t="s">
        <v>1244</v>
      </c>
    </row>
    <row r="43" spans="1:3">
      <c r="A43" s="3" t="s">
        <v>1225</v>
      </c>
    </row>
    <row r="44" spans="1:3">
      <c r="A44" s="4" t="s">
        <v>1168</v>
      </c>
      <c r="B44" s="6" t="n">
        <v>0</v>
      </c>
      <c r="C44" s="6" t="n">
        <v>0</v>
      </c>
    </row>
    <row r="45" spans="1:3">
      <c r="A45" s="4" t="s">
        <v>1245</v>
      </c>
    </row>
    <row r="46" spans="1:3">
      <c r="A46" s="3" t="s">
        <v>1225</v>
      </c>
    </row>
    <row r="47" spans="1:3">
      <c r="A47" s="4" t="s">
        <v>1168</v>
      </c>
      <c r="B47" s="6" t="n">
        <v>0</v>
      </c>
      <c r="C47" s="6" t="n">
        <v>23</v>
      </c>
    </row>
    <row r="48" spans="1:3">
      <c r="A48" s="4" t="s">
        <v>1246</v>
      </c>
    </row>
    <row r="49" spans="1:3">
      <c r="A49" s="3" t="s">
        <v>1225</v>
      </c>
    </row>
    <row r="50" spans="1:3">
      <c r="A50" s="4" t="s">
        <v>1235</v>
      </c>
      <c r="B50" s="6" t="n">
        <v>15639</v>
      </c>
      <c r="C50" s="6" t="n">
        <v>17147</v>
      </c>
    </row>
    <row r="51" spans="1:3">
      <c r="A51" s="4" t="s">
        <v>1247</v>
      </c>
    </row>
    <row r="52" spans="1:3">
      <c r="A52" s="3" t="s">
        <v>1225</v>
      </c>
    </row>
    <row r="53" spans="1:3">
      <c r="A53" s="4" t="s">
        <v>1167</v>
      </c>
      <c r="B53" s="6" t="n">
        <v>260</v>
      </c>
      <c r="C53" s="6" t="n">
        <v>386</v>
      </c>
    </row>
    <row r="54" spans="1:3">
      <c r="A54" s="4" t="s">
        <v>1248</v>
      </c>
    </row>
    <row r="55" spans="1:3">
      <c r="A55" s="3" t="s">
        <v>1225</v>
      </c>
    </row>
    <row r="56" spans="1:3">
      <c r="A56" s="4" t="s">
        <v>1167</v>
      </c>
      <c r="B56" s="6" t="n">
        <v>111</v>
      </c>
      <c r="C56" s="6" t="n">
        <v>107</v>
      </c>
    </row>
    <row r="57" spans="1:3">
      <c r="A57" s="4" t="s">
        <v>1249</v>
      </c>
    </row>
    <row r="58" spans="1:3">
      <c r="A58" s="3" t="s">
        <v>1225</v>
      </c>
    </row>
    <row r="59" spans="1:3">
      <c r="A59" s="4" t="s">
        <v>1168</v>
      </c>
      <c r="B59" s="6" t="n">
        <v>123</v>
      </c>
      <c r="C59" s="6" t="n">
        <v>86</v>
      </c>
    </row>
    <row r="60" spans="1:3">
      <c r="A60" s="4" t="s">
        <v>1250</v>
      </c>
    </row>
    <row r="61" spans="1:3">
      <c r="A61" s="3" t="s">
        <v>1225</v>
      </c>
    </row>
    <row r="62" spans="1:3">
      <c r="A62" s="4" t="s">
        <v>1168</v>
      </c>
      <c r="B62" s="6" t="n">
        <v>28</v>
      </c>
      <c r="C62" s="6" t="n">
        <v>52</v>
      </c>
    </row>
    <row r="63" spans="1:3">
      <c r="A63" s="4" t="s">
        <v>1251</v>
      </c>
    </row>
    <row r="64" spans="1:3">
      <c r="A64" s="3" t="s">
        <v>1225</v>
      </c>
    </row>
    <row r="65" spans="1:3">
      <c r="A65" s="4" t="s">
        <v>1235</v>
      </c>
      <c r="B65" s="6" t="n">
        <v>7280</v>
      </c>
      <c r="C65" s="6" t="n">
        <v>5559</v>
      </c>
    </row>
    <row r="66" spans="1:3">
      <c r="A66" s="4" t="s">
        <v>1252</v>
      </c>
    </row>
    <row r="67" spans="1:3">
      <c r="A67" s="3" t="s">
        <v>1225</v>
      </c>
    </row>
    <row r="68" spans="1:3">
      <c r="A68" s="4" t="s">
        <v>1167</v>
      </c>
      <c r="B68" s="6" t="n">
        <v>17</v>
      </c>
      <c r="C68" s="6" t="n">
        <v>22</v>
      </c>
    </row>
    <row r="69" spans="1:3">
      <c r="A69" s="4" t="s">
        <v>1253</v>
      </c>
    </row>
    <row r="70" spans="1:3">
      <c r="A70" s="3" t="s">
        <v>1225</v>
      </c>
    </row>
    <row r="71" spans="1:3">
      <c r="A71" s="4" t="s">
        <v>1167</v>
      </c>
      <c r="B71" s="6" t="n">
        <v>0</v>
      </c>
      <c r="C71" s="6" t="n">
        <v>0</v>
      </c>
    </row>
    <row r="72" spans="1:3">
      <c r="A72" s="4" t="s">
        <v>1254</v>
      </c>
    </row>
    <row r="73" spans="1:3">
      <c r="A73" s="3" t="s">
        <v>1225</v>
      </c>
    </row>
    <row r="74" spans="1:3">
      <c r="A74" s="4" t="s">
        <v>1168</v>
      </c>
      <c r="B74" s="6" t="n">
        <v>15</v>
      </c>
      <c r="C74" s="6" t="n">
        <v>34</v>
      </c>
    </row>
    <row r="75" spans="1:3">
      <c r="A75" s="4" t="s">
        <v>1255</v>
      </c>
    </row>
    <row r="76" spans="1:3">
      <c r="A76" s="3" t="s">
        <v>1225</v>
      </c>
    </row>
    <row r="77" spans="1:3">
      <c r="A77" s="4" t="s">
        <v>1168</v>
      </c>
      <c r="B77" s="6" t="n">
        <v>0</v>
      </c>
      <c r="C77" s="6" t="n">
        <v>0</v>
      </c>
    </row>
    <row r="78" spans="1:3">
      <c r="A78" s="4" t="s">
        <v>1256</v>
      </c>
    </row>
    <row r="79" spans="1:3">
      <c r="A79" s="3" t="s">
        <v>1225</v>
      </c>
    </row>
    <row r="80" spans="1:3">
      <c r="A80" s="4" t="s">
        <v>1235</v>
      </c>
      <c r="B80" s="6" t="n">
        <v>7146</v>
      </c>
      <c r="C80" s="6" t="n">
        <v>5437</v>
      </c>
    </row>
    <row r="81" spans="1:3">
      <c r="A81" s="4" t="s">
        <v>1257</v>
      </c>
    </row>
    <row r="82" spans="1:3">
      <c r="A82" s="3" t="s">
        <v>1225</v>
      </c>
    </row>
    <row r="83" spans="1:3">
      <c r="A83" s="4" t="s">
        <v>1167</v>
      </c>
      <c r="B83" s="6" t="n">
        <v>10</v>
      </c>
      <c r="C83" s="6" t="n">
        <v>22</v>
      </c>
    </row>
    <row r="84" spans="1:3">
      <c r="A84" s="4" t="s">
        <v>1258</v>
      </c>
    </row>
    <row r="85" spans="1:3">
      <c r="A85" s="3" t="s">
        <v>1225</v>
      </c>
    </row>
    <row r="86" spans="1:3">
      <c r="A86" s="4" t="s">
        <v>1167</v>
      </c>
      <c r="B86" s="6" t="n">
        <v>0</v>
      </c>
      <c r="C86" s="6" t="n">
        <v>0</v>
      </c>
    </row>
    <row r="87" spans="1:3">
      <c r="A87" s="4" t="s">
        <v>1259</v>
      </c>
    </row>
    <row r="88" spans="1:3">
      <c r="A88" s="3" t="s">
        <v>1225</v>
      </c>
    </row>
    <row r="89" spans="1:3">
      <c r="A89" s="4" t="s">
        <v>1168</v>
      </c>
      <c r="B89" s="6" t="n">
        <v>14</v>
      </c>
      <c r="C89" s="6" t="n">
        <v>26</v>
      </c>
    </row>
    <row r="90" spans="1:3">
      <c r="A90" s="4" t="s">
        <v>1260</v>
      </c>
    </row>
    <row r="91" spans="1:3">
      <c r="A91" s="3" t="s">
        <v>1225</v>
      </c>
    </row>
    <row r="92" spans="1:3">
      <c r="A92" s="4" t="s">
        <v>1168</v>
      </c>
      <c r="B92" s="6" t="n">
        <v>0</v>
      </c>
      <c r="C92" s="6" t="n">
        <v>0</v>
      </c>
    </row>
    <row r="93" spans="1:3">
      <c r="A93" s="4" t="s">
        <v>1261</v>
      </c>
    </row>
    <row r="94" spans="1:3">
      <c r="A94" s="3" t="s">
        <v>1225</v>
      </c>
    </row>
    <row r="95" spans="1:3">
      <c r="A95" s="4" t="s">
        <v>1235</v>
      </c>
      <c r="B95" s="6" t="n">
        <v>134</v>
      </c>
      <c r="C95" s="6" t="n">
        <v>122</v>
      </c>
    </row>
    <row r="96" spans="1:3">
      <c r="A96" s="4" t="s">
        <v>1262</v>
      </c>
    </row>
    <row r="97" spans="1:3">
      <c r="A97" s="3" t="s">
        <v>1225</v>
      </c>
    </row>
    <row r="98" spans="1:3">
      <c r="A98" s="4" t="s">
        <v>1167</v>
      </c>
      <c r="B98" s="6" t="n">
        <v>7</v>
      </c>
      <c r="C98" s="6" t="n">
        <v>0</v>
      </c>
    </row>
    <row r="99" spans="1:3">
      <c r="A99" s="4" t="s">
        <v>1263</v>
      </c>
    </row>
    <row r="100" spans="1:3">
      <c r="A100" s="3" t="s">
        <v>1225</v>
      </c>
    </row>
    <row r="101" spans="1:3">
      <c r="A101" s="4" t="s">
        <v>1167</v>
      </c>
      <c r="B101" s="6" t="n">
        <v>0</v>
      </c>
      <c r="C101" s="6" t="n">
        <v>0</v>
      </c>
    </row>
    <row r="102" spans="1:3">
      <c r="A102" s="4" t="s">
        <v>1264</v>
      </c>
    </row>
    <row r="103" spans="1:3">
      <c r="A103" s="3" t="s">
        <v>1225</v>
      </c>
    </row>
    <row r="104" spans="1:3">
      <c r="A104" s="4" t="s">
        <v>1168</v>
      </c>
      <c r="B104" s="6" t="n">
        <v>1</v>
      </c>
      <c r="C104" s="6" t="n">
        <v>8</v>
      </c>
    </row>
    <row r="105" spans="1:3">
      <c r="A105" s="4" t="s">
        <v>1265</v>
      </c>
    </row>
    <row r="106" spans="1:3">
      <c r="A106" s="3" t="s">
        <v>1225</v>
      </c>
    </row>
    <row r="107" spans="1:3">
      <c r="A107" s="4" t="s">
        <v>1168</v>
      </c>
      <c r="B107" s="5" t="n">
        <v>0</v>
      </c>
      <c r="C107"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6</v>
      </c>
      <c r="B1" s="2" t="s">
        <v>1</v>
      </c>
    </row>
    <row r="2" spans="1:3">
      <c r="B2" s="2" t="s">
        <v>2</v>
      </c>
      <c r="C2" s="2" t="s">
        <v>65</v>
      </c>
    </row>
    <row r="3" spans="1:3">
      <c r="A3" s="3" t="s">
        <v>1267</v>
      </c>
    </row>
    <row r="4" spans="1:3">
      <c r="A4" s="4" t="s">
        <v>1268</v>
      </c>
      <c r="B4" s="5" t="n">
        <v>392</v>
      </c>
      <c r="C4" s="5" t="n">
        <v>515</v>
      </c>
    </row>
    <row r="5" spans="1:3">
      <c r="A5" s="4" t="s">
        <v>1269</v>
      </c>
      <c r="B5" s="6" t="n">
        <v>0</v>
      </c>
      <c r="C5" s="6" t="n">
        <v>0</v>
      </c>
    </row>
    <row r="6" spans="1:3">
      <c r="A6" s="4" t="s">
        <v>1270</v>
      </c>
      <c r="B6" s="6" t="n">
        <v>392</v>
      </c>
      <c r="C6" s="6" t="n">
        <v>515</v>
      </c>
    </row>
    <row r="7" spans="1:3">
      <c r="A7" s="3" t="s">
        <v>1271</v>
      </c>
    </row>
    <row r="8" spans="1:3">
      <c r="A8" s="4" t="s">
        <v>299</v>
      </c>
      <c r="B8" s="6" t="n">
        <v>113</v>
      </c>
      <c r="C8" s="6" t="n">
        <v>112</v>
      </c>
    </row>
    <row r="9" spans="1:3">
      <c r="A9" s="4" t="s">
        <v>1272</v>
      </c>
      <c r="B9" s="6" t="n">
        <v>259</v>
      </c>
      <c r="C9" s="6" t="n">
        <v>299</v>
      </c>
    </row>
    <row r="10" spans="1:3">
      <c r="A10" s="4" t="s">
        <v>1273</v>
      </c>
      <c r="B10" s="6" t="n">
        <v>20</v>
      </c>
      <c r="C10" s="6" t="n">
        <v>104</v>
      </c>
    </row>
    <row r="11" spans="1:3">
      <c r="A11" s="3" t="s">
        <v>1274</v>
      </c>
    </row>
    <row r="12" spans="1:3">
      <c r="A12" s="4" t="s">
        <v>1268</v>
      </c>
      <c r="B12" s="6" t="n">
        <v>166</v>
      </c>
      <c r="C12" s="6" t="n">
        <v>195</v>
      </c>
    </row>
    <row r="13" spans="1:3">
      <c r="A13" s="4" t="s">
        <v>1269</v>
      </c>
      <c r="B13" s="6" t="n">
        <v>0</v>
      </c>
      <c r="C13" s="6" t="n">
        <v>0</v>
      </c>
    </row>
    <row r="14" spans="1:3">
      <c r="A14" s="4" t="s">
        <v>1270</v>
      </c>
      <c r="B14" s="6" t="n">
        <v>166</v>
      </c>
      <c r="C14" s="6" t="n">
        <v>195</v>
      </c>
    </row>
    <row r="15" spans="1:3">
      <c r="A15" s="3" t="s">
        <v>1271</v>
      </c>
    </row>
    <row r="16" spans="1:3">
      <c r="A16" s="4" t="s">
        <v>299</v>
      </c>
      <c r="B16" s="6" t="n">
        <v>113</v>
      </c>
      <c r="C16" s="6" t="n">
        <v>112</v>
      </c>
    </row>
    <row r="17" spans="1:3">
      <c r="A17" s="4" t="s">
        <v>1272</v>
      </c>
      <c r="B17" s="6" t="n">
        <v>43</v>
      </c>
      <c r="C17" s="6" t="n">
        <v>69</v>
      </c>
    </row>
    <row r="18" spans="1:3">
      <c r="A18" s="4" t="s">
        <v>1273</v>
      </c>
      <c r="B18" s="5" t="n">
        <v>10</v>
      </c>
      <c r="C18" s="5" t="n">
        <v>14</v>
      </c>
    </row>
    <row r="19" spans="1:3">
      <c r="A19" s="4" t="s">
        <v>1227</v>
      </c>
      <c r="B19" s="4" t="s">
        <v>1228</v>
      </c>
      <c r="C19" s="4" t="s">
        <v>122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5</v>
      </c>
      <c r="D2" s="2" t="s">
        <v>66</v>
      </c>
    </row>
    <row r="3" spans="1:4">
      <c r="A3" s="3" t="s">
        <v>1276</v>
      </c>
    </row>
    <row r="4" spans="1:4">
      <c r="A4" s="4" t="s">
        <v>1277</v>
      </c>
      <c r="B4" s="5" t="n">
        <v>27</v>
      </c>
      <c r="C4" s="5" t="n">
        <v>-11</v>
      </c>
      <c r="D4" s="5" t="n">
        <v>-60</v>
      </c>
    </row>
    <row r="5" spans="1:4">
      <c r="A5" s="4" t="s">
        <v>1278</v>
      </c>
      <c r="B5" s="5" t="n">
        <v>-27</v>
      </c>
      <c r="C5" s="5" t="n">
        <v>11</v>
      </c>
      <c r="D5" s="5" t="n">
        <v>6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65</v>
      </c>
      <c r="D2" s="2" t="s">
        <v>66</v>
      </c>
    </row>
    <row r="3" spans="1:4">
      <c r="A3" s="3" t="s">
        <v>1280</v>
      </c>
    </row>
    <row r="4" spans="1:4">
      <c r="A4" s="4" t="s">
        <v>1281</v>
      </c>
      <c r="B4" s="5" t="n">
        <v>252</v>
      </c>
      <c r="C4" s="5" t="n">
        <v>341</v>
      </c>
      <c r="D4" s="5" t="n">
        <v>-651</v>
      </c>
    </row>
    <row r="5" spans="1:4">
      <c r="A5" s="4" t="s">
        <v>1282</v>
      </c>
    </row>
    <row r="6" spans="1:4">
      <c r="A6" s="3" t="s">
        <v>1280</v>
      </c>
    </row>
    <row r="7" spans="1:4">
      <c r="A7" s="4" t="s">
        <v>1281</v>
      </c>
      <c r="B7" s="6" t="n">
        <v>252</v>
      </c>
      <c r="C7" s="6" t="n">
        <v>341</v>
      </c>
      <c r="D7" s="6" t="n">
        <v>-651</v>
      </c>
    </row>
    <row r="8" spans="1:4">
      <c r="A8" s="4" t="s">
        <v>1283</v>
      </c>
      <c r="B8" s="6" t="n">
        <v>380</v>
      </c>
      <c r="C8" s="6" t="n">
        <v>-258</v>
      </c>
      <c r="D8" s="6" t="n">
        <v>-199</v>
      </c>
    </row>
    <row r="9" spans="1:4">
      <c r="A9" s="4" t="s">
        <v>1284</v>
      </c>
    </row>
    <row r="10" spans="1:4">
      <c r="A10" s="3" t="s">
        <v>1280</v>
      </c>
    </row>
    <row r="11" spans="1:4">
      <c r="A11" s="4" t="s">
        <v>1283</v>
      </c>
      <c r="B11" s="6" t="n">
        <v>425</v>
      </c>
      <c r="C11" s="6" t="n">
        <v>-239</v>
      </c>
      <c r="D11" s="6" t="n">
        <v>-156</v>
      </c>
    </row>
    <row r="12" spans="1:4">
      <c r="A12" s="4" t="s">
        <v>1285</v>
      </c>
    </row>
    <row r="13" spans="1:4">
      <c r="A13" s="3" t="s">
        <v>1280</v>
      </c>
    </row>
    <row r="14" spans="1:4">
      <c r="A14" s="4" t="s">
        <v>1283</v>
      </c>
      <c r="B14" s="6" t="n">
        <v>-43</v>
      </c>
      <c r="C14" s="6" t="n">
        <v>-18</v>
      </c>
      <c r="D14" s="6" t="n">
        <v>-35</v>
      </c>
    </row>
    <row r="15" spans="1:4">
      <c r="A15" s="4" t="s">
        <v>1286</v>
      </c>
    </row>
    <row r="16" spans="1:4">
      <c r="A16" s="3" t="s">
        <v>1280</v>
      </c>
    </row>
    <row r="17" spans="1:4">
      <c r="A17" s="4" t="s">
        <v>1283</v>
      </c>
      <c r="B17" s="6" t="n">
        <v>-2</v>
      </c>
      <c r="C17" s="6" t="n">
        <v>-1</v>
      </c>
      <c r="D17" s="6" t="n">
        <v>1</v>
      </c>
    </row>
    <row r="18" spans="1:4">
      <c r="A18" s="4" t="s">
        <v>1287</v>
      </c>
    </row>
    <row r="19" spans="1:4">
      <c r="A19" s="3" t="s">
        <v>1280</v>
      </c>
    </row>
    <row r="20" spans="1:4">
      <c r="A20" s="4" t="s">
        <v>1283</v>
      </c>
      <c r="B20" s="5" t="n">
        <v>0</v>
      </c>
      <c r="C20" s="5" t="n">
        <v>0</v>
      </c>
      <c r="D20" s="5" t="n">
        <v>-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65</v>
      </c>
      <c r="D2" s="2" t="s">
        <v>66</v>
      </c>
    </row>
    <row r="3" spans="1:4">
      <c r="A3" s="3" t="s">
        <v>1276</v>
      </c>
    </row>
    <row r="4" spans="1:4">
      <c r="A4" s="4" t="s">
        <v>1289</v>
      </c>
      <c r="B4" s="5" t="n">
        <v>-105</v>
      </c>
      <c r="C4" s="5" t="n">
        <v>26</v>
      </c>
      <c r="D4" s="5" t="n">
        <v>-29</v>
      </c>
    </row>
    <row r="5" spans="1:4">
      <c r="A5" s="4" t="s">
        <v>1290</v>
      </c>
    </row>
    <row r="6" spans="1:4">
      <c r="A6" s="3" t="s">
        <v>1276</v>
      </c>
    </row>
    <row r="7" spans="1:4">
      <c r="A7" s="4" t="s">
        <v>1289</v>
      </c>
      <c r="B7" s="6" t="n">
        <v>-119</v>
      </c>
      <c r="C7" s="6" t="n">
        <v>35</v>
      </c>
      <c r="D7" s="6" t="n">
        <v>-32</v>
      </c>
    </row>
    <row r="8" spans="1:4">
      <c r="A8" s="4" t="s">
        <v>1291</v>
      </c>
    </row>
    <row r="9" spans="1:4">
      <c r="A9" s="3" t="s">
        <v>1276</v>
      </c>
    </row>
    <row r="10" spans="1:4">
      <c r="A10" s="4" t="s">
        <v>1289</v>
      </c>
      <c r="B10" s="5" t="n">
        <v>14</v>
      </c>
      <c r="C10" s="5" t="n">
        <v>-9</v>
      </c>
      <c r="D10" s="5" t="n">
        <v>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65</v>
      </c>
    </row>
    <row r="2" spans="1:3">
      <c r="A2" s="3" t="s">
        <v>1293</v>
      </c>
    </row>
    <row r="3" spans="1:3">
      <c r="A3" s="4" t="s">
        <v>1294</v>
      </c>
      <c r="B3" s="5" t="n">
        <v>307</v>
      </c>
      <c r="C3" s="5" t="n">
        <v>565</v>
      </c>
    </row>
    <row r="4" spans="1:3">
      <c r="A4" s="4" t="s">
        <v>117</v>
      </c>
      <c r="B4" s="5" t="n">
        <v>357</v>
      </c>
      <c r="C4" s="5" t="n">
        <v>1463</v>
      </c>
    </row>
    <row r="5" spans="1:3">
      <c r="A5" s="3" t="s">
        <v>1295</v>
      </c>
    </row>
    <row r="6" spans="1:3">
      <c r="A6" s="4" t="s">
        <v>1295</v>
      </c>
      <c r="B6" s="4" t="s">
        <v>1296</v>
      </c>
      <c r="C6" s="4" t="s">
        <v>1297</v>
      </c>
    </row>
    <row r="7" spans="1:3">
      <c r="A7" s="4" t="s">
        <v>1298</v>
      </c>
    </row>
    <row r="8" spans="1:3">
      <c r="A8" s="3" t="s">
        <v>1293</v>
      </c>
    </row>
    <row r="9" spans="1:3">
      <c r="A9" s="4" t="s">
        <v>1298</v>
      </c>
      <c r="B9" s="5" t="n">
        <v>0</v>
      </c>
      <c r="C9" s="5" t="n">
        <v>854</v>
      </c>
    </row>
    <row r="10" spans="1:3">
      <c r="A10" s="3" t="s">
        <v>1295</v>
      </c>
    </row>
    <row r="11" spans="1:3">
      <c r="A11" s="4" t="s">
        <v>1295</v>
      </c>
      <c r="B11" s="4" t="s">
        <v>616</v>
      </c>
      <c r="C11" s="4" t="s">
        <v>627</v>
      </c>
    </row>
    <row r="12" spans="1:3">
      <c r="A12" s="4" t="s">
        <v>1299</v>
      </c>
    </row>
    <row r="13" spans="1:3">
      <c r="A13" s="3" t="s">
        <v>1293</v>
      </c>
    </row>
    <row r="14" spans="1:3">
      <c r="A14" s="4" t="s">
        <v>117</v>
      </c>
      <c r="B14" s="5" t="n">
        <v>50</v>
      </c>
      <c r="C14" s="5" t="n">
        <v>44</v>
      </c>
    </row>
    <row r="15" spans="1:3">
      <c r="A15" s="3" t="s">
        <v>1295</v>
      </c>
    </row>
    <row r="16" spans="1:3">
      <c r="A16" s="4" t="s">
        <v>1295</v>
      </c>
      <c r="B16" s="4" t="s">
        <v>623</v>
      </c>
      <c r="C16" s="4" t="s">
        <v>88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 customWidth="1" max="9" min="9" width="15"/>
  </cols>
  <sheetData>
    <row r="1" spans="1:9">
      <c r="A1" s="1" t="s">
        <v>1300</v>
      </c>
      <c r="B1" s="2" t="s">
        <v>816</v>
      </c>
    </row>
    <row r="2" spans="1:9">
      <c r="B2" s="2" t="s">
        <v>1301</v>
      </c>
      <c r="C2" s="2" t="s">
        <v>2</v>
      </c>
      <c r="D2" s="2" t="s">
        <v>65</v>
      </c>
      <c r="E2" s="2" t="s">
        <v>1302</v>
      </c>
      <c r="F2" s="2" t="s">
        <v>1303</v>
      </c>
      <c r="G2" s="2" t="s">
        <v>1304</v>
      </c>
      <c r="H2" s="2" t="s">
        <v>1305</v>
      </c>
      <c r="I2" s="2" t="s">
        <v>1306</v>
      </c>
    </row>
    <row r="3" spans="1:9">
      <c r="A3" s="3" t="s">
        <v>1307</v>
      </c>
    </row>
    <row r="4" spans="1:9">
      <c r="A4" s="4" t="s">
        <v>1308</v>
      </c>
      <c r="C4" s="5" t="n">
        <v>4000000</v>
      </c>
      <c r="D4" s="5" t="n">
        <v>-28000000</v>
      </c>
    </row>
    <row r="5" spans="1:9">
      <c r="A5" s="4" t="s">
        <v>1309</v>
      </c>
      <c r="C5" s="6" t="n">
        <v>-16000000</v>
      </c>
      <c r="D5" s="6" t="n">
        <v>-17000000</v>
      </c>
    </row>
    <row r="6" spans="1:9">
      <c r="A6" s="4" t="s">
        <v>1294</v>
      </c>
      <c r="C6" s="6" t="n">
        <v>-307000000</v>
      </c>
      <c r="D6" s="6" t="n">
        <v>-565000000</v>
      </c>
    </row>
    <row r="7" spans="1:9">
      <c r="A7" s="4" t="s">
        <v>1310</v>
      </c>
      <c r="C7" s="6" t="n">
        <v>4780000000</v>
      </c>
      <c r="D7" s="6" t="n">
        <v>4524000000</v>
      </c>
    </row>
    <row r="8" spans="1:9">
      <c r="A8" s="4" t="s">
        <v>1311</v>
      </c>
    </row>
    <row r="9" spans="1:9">
      <c r="A9" s="3" t="s">
        <v>1307</v>
      </c>
    </row>
    <row r="10" spans="1:9">
      <c r="A10" s="4" t="s">
        <v>1312</v>
      </c>
      <c r="C10" s="6" t="n">
        <v>4246000000</v>
      </c>
      <c r="D10" s="6" t="n">
        <v>4647000000</v>
      </c>
    </row>
    <row r="11" spans="1:9">
      <c r="A11" s="4" t="s">
        <v>1313</v>
      </c>
    </row>
    <row r="12" spans="1:9">
      <c r="A12" s="3" t="s">
        <v>1307</v>
      </c>
    </row>
    <row r="13" spans="1:9">
      <c r="A13" s="4" t="s">
        <v>1312</v>
      </c>
      <c r="C13" s="6" t="n">
        <v>648000000</v>
      </c>
      <c r="D13" s="6" t="n">
        <v>648000000</v>
      </c>
    </row>
    <row r="14" spans="1:9">
      <c r="A14" s="4" t="s">
        <v>1314</v>
      </c>
      <c r="I14" s="4" t="s">
        <v>1315</v>
      </c>
    </row>
    <row r="15" spans="1:9">
      <c r="A15" s="4" t="s">
        <v>1316</v>
      </c>
      <c r="I15" s="4" t="s">
        <v>1317</v>
      </c>
    </row>
    <row r="16" spans="1:9">
      <c r="A16" s="4" t="s">
        <v>1318</v>
      </c>
      <c r="I16" s="5" t="n">
        <v>1350000000</v>
      </c>
    </row>
    <row r="17" spans="1:9">
      <c r="A17" s="4" t="s">
        <v>1319</v>
      </c>
    </row>
    <row r="18" spans="1:9">
      <c r="A18" s="3" t="s">
        <v>1307</v>
      </c>
    </row>
    <row r="19" spans="1:9">
      <c r="A19" s="4" t="s">
        <v>1312</v>
      </c>
      <c r="C19" s="5" t="n">
        <v>667000000</v>
      </c>
      <c r="D19" s="6" t="n">
        <v>667000000</v>
      </c>
    </row>
    <row r="20" spans="1:9">
      <c r="A20" s="4" t="s">
        <v>1314</v>
      </c>
      <c r="H20" s="4" t="s">
        <v>1320</v>
      </c>
    </row>
    <row r="21" spans="1:9">
      <c r="A21" s="4" t="s">
        <v>1316</v>
      </c>
      <c r="C21" s="4" t="s">
        <v>962</v>
      </c>
      <c r="H21" s="4" t="s">
        <v>962</v>
      </c>
    </row>
    <row r="22" spans="1:9">
      <c r="A22" s="4" t="s">
        <v>1318</v>
      </c>
      <c r="H22" s="5" t="n">
        <v>1250000000</v>
      </c>
    </row>
    <row r="23" spans="1:9">
      <c r="A23" s="4" t="s">
        <v>1321</v>
      </c>
    </row>
    <row r="24" spans="1:9">
      <c r="A24" s="3" t="s">
        <v>1307</v>
      </c>
    </row>
    <row r="25" spans="1:9">
      <c r="A25" s="4" t="s">
        <v>1312</v>
      </c>
      <c r="C25" s="5" t="n">
        <v>538000000</v>
      </c>
      <c r="D25" s="6" t="n">
        <v>538000000</v>
      </c>
    </row>
    <row r="26" spans="1:9">
      <c r="A26" s="4" t="s">
        <v>1314</v>
      </c>
      <c r="G26" s="4" t="s">
        <v>1322</v>
      </c>
    </row>
    <row r="27" spans="1:9">
      <c r="A27" s="4" t="s">
        <v>1316</v>
      </c>
      <c r="C27" s="4" t="s">
        <v>1323</v>
      </c>
      <c r="G27" s="4" t="s">
        <v>1323</v>
      </c>
    </row>
    <row r="28" spans="1:9">
      <c r="A28" s="4" t="s">
        <v>1318</v>
      </c>
      <c r="G28" s="5" t="n">
        <v>1000000000</v>
      </c>
    </row>
    <row r="29" spans="1:9">
      <c r="A29" s="4" t="s">
        <v>1324</v>
      </c>
    </row>
    <row r="30" spans="1:9">
      <c r="A30" s="3" t="s">
        <v>1307</v>
      </c>
    </row>
    <row r="31" spans="1:9">
      <c r="A31" s="4" t="s">
        <v>1312</v>
      </c>
      <c r="C31" s="5" t="n">
        <v>695000000</v>
      </c>
      <c r="D31" s="6" t="n">
        <v>694000000</v>
      </c>
    </row>
    <row r="32" spans="1:9">
      <c r="A32" s="4" t="s">
        <v>1314</v>
      </c>
      <c r="F32" s="4" t="s">
        <v>1325</v>
      </c>
    </row>
    <row r="33" spans="1:9">
      <c r="A33" s="4" t="s">
        <v>1316</v>
      </c>
      <c r="C33" s="4" t="s">
        <v>1326</v>
      </c>
      <c r="F33" s="4" t="s">
        <v>1326</v>
      </c>
    </row>
    <row r="34" spans="1:9">
      <c r="A34" s="4" t="s">
        <v>1318</v>
      </c>
      <c r="F34" s="5" t="n">
        <v>1500000000</v>
      </c>
    </row>
    <row r="35" spans="1:9">
      <c r="A35" s="4" t="s">
        <v>1327</v>
      </c>
    </row>
    <row r="36" spans="1:9">
      <c r="A36" s="3" t="s">
        <v>1307</v>
      </c>
    </row>
    <row r="37" spans="1:9">
      <c r="A37" s="4" t="s">
        <v>1312</v>
      </c>
      <c r="C37" s="5" t="n">
        <v>499000000</v>
      </c>
      <c r="D37" s="6" t="n">
        <v>499000000</v>
      </c>
    </row>
    <row r="38" spans="1:9">
      <c r="A38" s="4" t="s">
        <v>1314</v>
      </c>
      <c r="E38" s="4" t="s">
        <v>1328</v>
      </c>
    </row>
    <row r="39" spans="1:9">
      <c r="A39" s="4" t="s">
        <v>1316</v>
      </c>
      <c r="E39" s="4" t="s">
        <v>1329</v>
      </c>
    </row>
    <row r="40" spans="1:9">
      <c r="A40" s="4" t="s">
        <v>1318</v>
      </c>
      <c r="E40" s="5" t="n">
        <v>500000000</v>
      </c>
    </row>
    <row r="41" spans="1:9">
      <c r="A41" s="4" t="s">
        <v>1330</v>
      </c>
    </row>
    <row r="42" spans="1:9">
      <c r="A42" s="3" t="s">
        <v>1307</v>
      </c>
    </row>
    <row r="43" spans="1:9">
      <c r="A43" s="4" t="s">
        <v>1312</v>
      </c>
      <c r="C43" s="6" t="n">
        <v>1199000000</v>
      </c>
      <c r="D43" s="6" t="n">
        <v>1199000000</v>
      </c>
    </row>
    <row r="44" spans="1:9">
      <c r="A44" s="4" t="s">
        <v>1314</v>
      </c>
      <c r="G44" s="4" t="s">
        <v>1331</v>
      </c>
    </row>
    <row r="45" spans="1:9">
      <c r="A45" s="4" t="s">
        <v>1316</v>
      </c>
      <c r="G45" s="4" t="s">
        <v>618</v>
      </c>
    </row>
    <row r="46" spans="1:9">
      <c r="A46" s="4" t="s">
        <v>1318</v>
      </c>
      <c r="G46" s="5" t="n">
        <v>1200000000</v>
      </c>
    </row>
    <row r="47" spans="1:9">
      <c r="A47" s="4" t="s">
        <v>1332</v>
      </c>
    </row>
    <row r="48" spans="1:9">
      <c r="A48" s="3" t="s">
        <v>1307</v>
      </c>
    </row>
    <row r="49" spans="1:9">
      <c r="A49" s="4" t="s">
        <v>1312</v>
      </c>
      <c r="C49" s="6" t="n">
        <v>0</v>
      </c>
      <c r="D49" s="6" t="n">
        <v>102000000</v>
      </c>
    </row>
    <row r="50" spans="1:9">
      <c r="A50" s="4" t="s">
        <v>1318</v>
      </c>
      <c r="B50" s="5" t="n">
        <v>750000000</v>
      </c>
    </row>
    <row r="51" spans="1:9">
      <c r="A51" s="4" t="s">
        <v>1333</v>
      </c>
      <c r="B51" s="4" t="s">
        <v>1334</v>
      </c>
    </row>
    <row r="52" spans="1:9">
      <c r="A52" s="4" t="s">
        <v>1335</v>
      </c>
    </row>
    <row r="53" spans="1:9">
      <c r="A53" s="3" t="s">
        <v>1307</v>
      </c>
    </row>
    <row r="54" spans="1:9">
      <c r="A54" s="4" t="s">
        <v>1312</v>
      </c>
      <c r="C54" s="6" t="n">
        <v>0</v>
      </c>
      <c r="D54" s="6" t="n">
        <v>300000000</v>
      </c>
    </row>
    <row r="55" spans="1:9">
      <c r="A55" s="4" t="s">
        <v>1314</v>
      </c>
      <c r="B55" s="4" t="s">
        <v>1336</v>
      </c>
    </row>
    <row r="56" spans="1:9">
      <c r="A56" s="4" t="s">
        <v>1316</v>
      </c>
      <c r="B56" s="4" t="s">
        <v>1337</v>
      </c>
    </row>
    <row r="57" spans="1:9">
      <c r="A57" s="4" t="s">
        <v>1318</v>
      </c>
      <c r="B57" s="5" t="n">
        <v>1250000000</v>
      </c>
    </row>
    <row r="58" spans="1:9">
      <c r="A58" s="4" t="s">
        <v>1338</v>
      </c>
    </row>
    <row r="59" spans="1:9">
      <c r="A59" s="3" t="s">
        <v>1307</v>
      </c>
    </row>
    <row r="60" spans="1:9">
      <c r="A60" s="4" t="s">
        <v>1338</v>
      </c>
      <c r="C60" s="5" t="n">
        <v>853000000</v>
      </c>
      <c r="D60" s="5" t="n">
        <v>487000000</v>
      </c>
    </row>
    <row r="61" spans="1:9">
      <c r="A61" s="4" t="s">
        <v>1339</v>
      </c>
    </row>
    <row r="62" spans="1:9">
      <c r="A62" s="3" t="s">
        <v>1307</v>
      </c>
    </row>
    <row r="63" spans="1:9">
      <c r="A63" s="4" t="s">
        <v>1316</v>
      </c>
      <c r="C63" s="4" t="s">
        <v>1340</v>
      </c>
    </row>
    <row r="64" spans="1:9">
      <c r="A64" s="4" t="s">
        <v>1341</v>
      </c>
    </row>
    <row r="65" spans="1:9">
      <c r="A65" s="3" t="s">
        <v>1307</v>
      </c>
    </row>
    <row r="66" spans="1:9">
      <c r="A66" s="4" t="s">
        <v>1316</v>
      </c>
      <c r="C66" s="4" t="s">
        <v>134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1"/>
    <col customWidth="1" max="2" min="2" width="15"/>
    <col customWidth="1" max="3" min="3" width="17"/>
    <col customWidth="1" max="4" min="4" width="14"/>
    <col customWidth="1" max="5" min="5" width="14"/>
    <col customWidth="1" max="6" min="6" width="14"/>
    <col customWidth="1" max="7" min="7" width="14"/>
    <col customWidth="1" max="8" min="8" width="13"/>
  </cols>
  <sheetData>
    <row r="1" spans="1:8">
      <c r="A1" s="1" t="s">
        <v>1343</v>
      </c>
      <c r="B1" s="2" t="s">
        <v>816</v>
      </c>
      <c r="C1" s="2" t="s">
        <v>1</v>
      </c>
    </row>
    <row r="2" spans="1:8">
      <c r="B2" s="2" t="s">
        <v>1344</v>
      </c>
      <c r="C2" s="2" t="s">
        <v>2</v>
      </c>
      <c r="D2" s="2" t="s">
        <v>65</v>
      </c>
      <c r="E2" s="2" t="s">
        <v>66</v>
      </c>
      <c r="F2" s="2" t="s">
        <v>1303</v>
      </c>
      <c r="G2" s="2" t="s">
        <v>1304</v>
      </c>
      <c r="H2" s="2" t="s">
        <v>1305</v>
      </c>
    </row>
    <row r="3" spans="1:8">
      <c r="A3" s="3" t="s">
        <v>242</v>
      </c>
    </row>
    <row r="4" spans="1:8">
      <c r="A4" s="4" t="s">
        <v>1345</v>
      </c>
      <c r="C4" s="5" t="n">
        <v>16000000</v>
      </c>
      <c r="D4" s="5" t="n">
        <v>17000000</v>
      </c>
    </row>
    <row r="5" spans="1:8">
      <c r="A5" s="4" t="s">
        <v>1346</v>
      </c>
      <c r="C5" s="6" t="n">
        <v>2000000</v>
      </c>
    </row>
    <row r="6" spans="1:8">
      <c r="A6" s="4" t="s">
        <v>1308</v>
      </c>
      <c r="C6" s="6" t="n">
        <v>4000000</v>
      </c>
      <c r="D6" s="6" t="n">
        <v>-28000000</v>
      </c>
    </row>
    <row r="7" spans="1:8">
      <c r="A7" s="3" t="s">
        <v>1307</v>
      </c>
    </row>
    <row r="8" spans="1:8">
      <c r="A8" s="4" t="s">
        <v>1118</v>
      </c>
      <c r="C8" s="5" t="n">
        <v>0</v>
      </c>
      <c r="D8" s="5" t="n">
        <v>126000000</v>
      </c>
      <c r="E8" s="5" t="n">
        <v>0</v>
      </c>
    </row>
    <row r="9" spans="1:8">
      <c r="A9" s="4" t="s">
        <v>1311</v>
      </c>
    </row>
    <row r="10" spans="1:8">
      <c r="A10" s="3" t="s">
        <v>1307</v>
      </c>
    </row>
    <row r="11" spans="1:8">
      <c r="A11" s="4" t="s">
        <v>1347</v>
      </c>
      <c r="B11" s="5" t="n">
        <v>1850000000</v>
      </c>
    </row>
    <row r="12" spans="1:8">
      <c r="A12" s="4" t="s">
        <v>1348</v>
      </c>
    </row>
    <row r="13" spans="1:8">
      <c r="A13" s="3" t="s">
        <v>1307</v>
      </c>
    </row>
    <row r="14" spans="1:8">
      <c r="A14" s="4" t="s">
        <v>1316</v>
      </c>
      <c r="C14" s="4" t="s">
        <v>1326</v>
      </c>
      <c r="F14" s="4" t="s">
        <v>1326</v>
      </c>
    </row>
    <row r="15" spans="1:8">
      <c r="A15" s="4" t="s">
        <v>1349</v>
      </c>
    </row>
    <row r="16" spans="1:8">
      <c r="A16" s="3" t="s">
        <v>1307</v>
      </c>
    </row>
    <row r="17" spans="1:8">
      <c r="A17" s="4" t="s">
        <v>1316</v>
      </c>
      <c r="C17" s="4" t="s">
        <v>1323</v>
      </c>
      <c r="G17" s="4" t="s">
        <v>1323</v>
      </c>
    </row>
    <row r="18" spans="1:8">
      <c r="A18" s="4" t="s">
        <v>1350</v>
      </c>
    </row>
    <row r="19" spans="1:8">
      <c r="A19" s="3" t="s">
        <v>1307</v>
      </c>
    </row>
    <row r="20" spans="1:8">
      <c r="A20" s="4" t="s">
        <v>1316</v>
      </c>
      <c r="C20" s="4" t="s">
        <v>962</v>
      </c>
      <c r="H20" s="4" t="s">
        <v>962</v>
      </c>
    </row>
    <row r="21" spans="1:8">
      <c r="A21" s="4" t="s">
        <v>1298</v>
      </c>
    </row>
    <row r="22" spans="1:8">
      <c r="A22" s="3" t="s">
        <v>1307</v>
      </c>
    </row>
    <row r="23" spans="1:8">
      <c r="A23" s="4" t="s">
        <v>1351</v>
      </c>
      <c r="C23" s="5" t="n">
        <v>6000000000</v>
      </c>
    </row>
    <row r="24" spans="1:8">
      <c r="A24" s="4" t="s">
        <v>1352</v>
      </c>
    </row>
    <row r="25" spans="1:8">
      <c r="A25" s="3" t="s">
        <v>1307</v>
      </c>
    </row>
    <row r="26" spans="1:8">
      <c r="A26" s="4" t="s">
        <v>1351</v>
      </c>
      <c r="C26" s="6" t="n">
        <v>4000000000</v>
      </c>
    </row>
    <row r="27" spans="1:8">
      <c r="A27" s="4" t="s">
        <v>1353</v>
      </c>
    </row>
    <row r="28" spans="1:8">
      <c r="A28" s="3" t="s">
        <v>1307</v>
      </c>
    </row>
    <row r="29" spans="1:8">
      <c r="A29" s="4" t="s">
        <v>1354</v>
      </c>
      <c r="C29" s="5" t="n">
        <v>7240000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55</v>
      </c>
      <c r="B1" s="2" t="s">
        <v>564</v>
      </c>
    </row>
    <row r="2" spans="1:2">
      <c r="A2" s="3" t="s">
        <v>829</v>
      </c>
    </row>
    <row r="3" spans="1:2">
      <c r="A3" s="4" t="s">
        <v>830</v>
      </c>
      <c r="B3" s="5" t="n">
        <v>357</v>
      </c>
    </row>
    <row r="4" spans="1:2">
      <c r="A4" s="4" t="s">
        <v>831</v>
      </c>
      <c r="B4" s="6" t="n">
        <v>251</v>
      </c>
    </row>
    <row r="5" spans="1:2">
      <c r="A5" s="4" t="s">
        <v>832</v>
      </c>
      <c r="B5" s="6" t="n">
        <v>2015</v>
      </c>
    </row>
    <row r="6" spans="1:2">
      <c r="A6" s="4" t="s">
        <v>833</v>
      </c>
      <c r="B6" s="6" t="n">
        <v>1273</v>
      </c>
    </row>
    <row r="7" spans="1:2">
      <c r="A7" s="4" t="s">
        <v>834</v>
      </c>
      <c r="B7" s="6" t="n">
        <v>42</v>
      </c>
    </row>
    <row r="8" spans="1:2">
      <c r="A8" s="4" t="s">
        <v>1159</v>
      </c>
      <c r="B8" s="6" t="n">
        <v>1213</v>
      </c>
    </row>
    <row r="9" spans="1:2">
      <c r="A9" s="4" t="s">
        <v>184</v>
      </c>
      <c r="B9" s="5" t="n">
        <v>515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6</v>
      </c>
      <c r="B1" s="2" t="s">
        <v>1357</v>
      </c>
      <c r="C1" s="2" t="s">
        <v>1358</v>
      </c>
      <c r="D1" s="2" t="s">
        <v>2</v>
      </c>
      <c r="E1" s="2" t="s">
        <v>65</v>
      </c>
      <c r="F1" s="2" t="s">
        <v>66</v>
      </c>
    </row>
    <row r="2" spans="1:6">
      <c r="A2" s="3" t="s">
        <v>245</v>
      </c>
    </row>
    <row r="3" spans="1:6">
      <c r="A3" s="4" t="s">
        <v>194</v>
      </c>
      <c r="D3" s="6" t="n">
        <v>118</v>
      </c>
      <c r="E3" s="6" t="n">
        <v>111</v>
      </c>
      <c r="F3" s="6" t="n">
        <v>80</v>
      </c>
    </row>
    <row r="4" spans="1:6">
      <c r="A4" s="4" t="s">
        <v>1359</v>
      </c>
      <c r="D4" s="5" t="n">
        <v>2405</v>
      </c>
      <c r="E4" s="5" t="n">
        <v>2557</v>
      </c>
      <c r="F4" s="5" t="n">
        <v>1412</v>
      </c>
    </row>
    <row r="5" spans="1:6">
      <c r="A5" s="4" t="s">
        <v>1360</v>
      </c>
      <c r="D5" s="8" t="n">
        <v>0.9</v>
      </c>
      <c r="E5" s="6" t="n">
        <v>1</v>
      </c>
      <c r="F5" s="8" t="n">
        <v>1.5</v>
      </c>
    </row>
    <row r="6" spans="1:6">
      <c r="A6" s="4" t="s">
        <v>1361</v>
      </c>
      <c r="B6" s="5" t="n">
        <v>5000</v>
      </c>
      <c r="C6" s="5" t="n">
        <v>4000</v>
      </c>
    </row>
    <row r="7" spans="1:6">
      <c r="A7" s="4" t="s">
        <v>1362</v>
      </c>
      <c r="D7" s="5" t="n">
        <v>65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65</v>
      </c>
      <c r="D2" s="2" t="s">
        <v>66</v>
      </c>
    </row>
    <row r="3" spans="1:4">
      <c r="A3" s="3" t="s">
        <v>1364</v>
      </c>
    </row>
    <row r="4" spans="1:4">
      <c r="A4" s="4" t="s">
        <v>1365</v>
      </c>
      <c r="B4" s="5" t="n">
        <v>-42</v>
      </c>
      <c r="C4" s="5" t="n">
        <v>-80</v>
      </c>
      <c r="D4" s="5" t="n">
        <v>-64</v>
      </c>
    </row>
    <row r="5" spans="1:4">
      <c r="A5" s="4" t="s">
        <v>1366</v>
      </c>
    </row>
    <row r="6" spans="1:4">
      <c r="A6" s="3" t="s">
        <v>1364</v>
      </c>
    </row>
    <row r="7" spans="1:4">
      <c r="A7" s="4" t="s">
        <v>1367</v>
      </c>
      <c r="B7" s="6" t="n">
        <v>0</v>
      </c>
      <c r="C7" s="6" t="n">
        <v>1</v>
      </c>
      <c r="D7" s="6" t="n">
        <v>-1</v>
      </c>
    </row>
    <row r="8" spans="1:4">
      <c r="A8" s="4" t="s">
        <v>1368</v>
      </c>
    </row>
    <row r="9" spans="1:4">
      <c r="A9" s="3" t="s">
        <v>1364</v>
      </c>
    </row>
    <row r="10" spans="1:4">
      <c r="A10" s="4" t="s">
        <v>1367</v>
      </c>
      <c r="B10" s="6" t="n">
        <v>-37</v>
      </c>
      <c r="C10" s="6" t="n">
        <v>-42</v>
      </c>
      <c r="D10" s="6" t="n">
        <v>42</v>
      </c>
    </row>
    <row r="11" spans="1:4">
      <c r="A11" s="4" t="s">
        <v>1369</v>
      </c>
      <c r="B11" s="6" t="n">
        <v>46</v>
      </c>
      <c r="C11" s="6" t="n">
        <v>-26</v>
      </c>
      <c r="D11" s="6" t="n">
        <v>-16</v>
      </c>
    </row>
    <row r="12" spans="1:4">
      <c r="A12" s="4" t="s">
        <v>1365</v>
      </c>
      <c r="B12" s="6" t="n">
        <v>9</v>
      </c>
      <c r="C12" s="6" t="n">
        <v>-68</v>
      </c>
      <c r="D12" s="6" t="n">
        <v>26</v>
      </c>
    </row>
    <row r="13" spans="1:4">
      <c r="A13" s="4" t="s">
        <v>1370</v>
      </c>
    </row>
    <row r="14" spans="1:4">
      <c r="A14" s="3" t="s">
        <v>1364</v>
      </c>
    </row>
    <row r="15" spans="1:4">
      <c r="A15" s="4" t="s">
        <v>1365</v>
      </c>
      <c r="B15" s="6" t="n">
        <v>-51</v>
      </c>
      <c r="C15" s="6" t="n">
        <v>-13</v>
      </c>
      <c r="D15" s="6" t="n">
        <v>-89</v>
      </c>
    </row>
    <row r="16" spans="1:4">
      <c r="A16" s="4" t="s">
        <v>1371</v>
      </c>
    </row>
    <row r="17" spans="1:4">
      <c r="A17" s="3" t="s">
        <v>1364</v>
      </c>
    </row>
    <row r="18" spans="1:4">
      <c r="A18" s="4" t="s">
        <v>1367</v>
      </c>
      <c r="B18" s="6" t="n">
        <v>64</v>
      </c>
      <c r="C18" s="6" t="n">
        <v>0</v>
      </c>
      <c r="D18" s="6" t="n">
        <v>-140</v>
      </c>
    </row>
    <row r="19" spans="1:4">
      <c r="A19" s="4" t="s">
        <v>1372</v>
      </c>
    </row>
    <row r="20" spans="1:4">
      <c r="A20" s="3" t="s">
        <v>1364</v>
      </c>
    </row>
    <row r="21" spans="1:4">
      <c r="A21" s="4" t="s">
        <v>1369</v>
      </c>
      <c r="B21" s="6" t="n">
        <v>-11</v>
      </c>
      <c r="C21" s="6" t="n">
        <v>-11</v>
      </c>
      <c r="D21" s="6" t="n">
        <v>-21</v>
      </c>
    </row>
    <row r="22" spans="1:4">
      <c r="A22" s="4" t="s">
        <v>1373</v>
      </c>
    </row>
    <row r="23" spans="1:4">
      <c r="A23" s="3" t="s">
        <v>1364</v>
      </c>
    </row>
    <row r="24" spans="1:4">
      <c r="A24" s="4" t="s">
        <v>1369</v>
      </c>
      <c r="B24" s="6" t="n">
        <v>-104</v>
      </c>
      <c r="C24" s="6" t="n">
        <v>-2</v>
      </c>
      <c r="D24" s="6" t="n">
        <v>72</v>
      </c>
    </row>
    <row r="25" spans="1:4">
      <c r="A25" s="4" t="s">
        <v>1374</v>
      </c>
    </row>
    <row r="26" spans="1:4">
      <c r="A26" s="3" t="s">
        <v>1364</v>
      </c>
    </row>
    <row r="27" spans="1:4">
      <c r="A27" s="4" t="s">
        <v>1365</v>
      </c>
      <c r="B27" s="5" t="n">
        <v>0</v>
      </c>
      <c r="C27" s="5" t="n">
        <v>0</v>
      </c>
      <c r="D27" s="5"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65</v>
      </c>
      <c r="D2" s="2" t="s">
        <v>66</v>
      </c>
    </row>
    <row r="3" spans="1:4">
      <c r="A3" s="3" t="s">
        <v>1376</v>
      </c>
    </row>
    <row r="4" spans="1:4">
      <c r="A4" s="4" t="s">
        <v>1377</v>
      </c>
      <c r="B4" s="5" t="n">
        <v>-19</v>
      </c>
    </row>
    <row r="5" spans="1:4">
      <c r="A5" s="4" t="s">
        <v>91</v>
      </c>
      <c r="B5" s="6" t="n">
        <v>-299</v>
      </c>
    </row>
    <row r="6" spans="1:4">
      <c r="A6" s="4" t="s">
        <v>103</v>
      </c>
      <c r="B6" s="6" t="n">
        <v>-380</v>
      </c>
      <c r="C6" s="5" t="n">
        <v>573</v>
      </c>
      <c r="D6" s="5" t="n">
        <v>20</v>
      </c>
    </row>
    <row r="7" spans="1:4">
      <c r="A7" s="4" t="s">
        <v>1378</v>
      </c>
    </row>
    <row r="8" spans="1:4">
      <c r="A8" s="3" t="s">
        <v>1376</v>
      </c>
    </row>
    <row r="9" spans="1:4">
      <c r="A9" s="4" t="s">
        <v>1377</v>
      </c>
      <c r="B9" s="6" t="n">
        <v>1</v>
      </c>
      <c r="C9" s="6" t="n">
        <v>-2</v>
      </c>
      <c r="D9" s="6" t="n">
        <v>3</v>
      </c>
    </row>
    <row r="10" spans="1:4">
      <c r="A10" s="4" t="s">
        <v>91</v>
      </c>
      <c r="B10" s="6" t="n">
        <v>3</v>
      </c>
      <c r="C10" s="6" t="n">
        <v>-5</v>
      </c>
      <c r="D10" s="6" t="n">
        <v>0</v>
      </c>
    </row>
    <row r="11" spans="1:4">
      <c r="A11" s="4" t="s">
        <v>103</v>
      </c>
      <c r="B11" s="6" t="n">
        <v>4</v>
      </c>
      <c r="C11" s="6" t="n">
        <v>-7</v>
      </c>
      <c r="D11" s="6" t="n">
        <v>3</v>
      </c>
    </row>
    <row r="12" spans="1:4">
      <c r="A12" s="4" t="s">
        <v>1379</v>
      </c>
    </row>
    <row r="13" spans="1:4">
      <c r="A13" s="3" t="s">
        <v>1376</v>
      </c>
    </row>
    <row r="14" spans="1:4">
      <c r="A14" s="4" t="s">
        <v>1377</v>
      </c>
      <c r="B14" s="6" t="n">
        <v>215</v>
      </c>
      <c r="C14" s="6" t="n">
        <v>299</v>
      </c>
      <c r="D14" s="6" t="n">
        <v>-609</v>
      </c>
    </row>
    <row r="15" spans="1:4">
      <c r="A15" s="4" t="s">
        <v>91</v>
      </c>
      <c r="B15" s="6" t="n">
        <v>-334</v>
      </c>
      <c r="C15" s="6" t="n">
        <v>232</v>
      </c>
      <c r="D15" s="6" t="n">
        <v>183</v>
      </c>
    </row>
    <row r="16" spans="1:4">
      <c r="A16" s="4" t="s">
        <v>103</v>
      </c>
      <c r="B16" s="6" t="n">
        <v>-119</v>
      </c>
      <c r="C16" s="6" t="n">
        <v>531</v>
      </c>
      <c r="D16" s="6" t="n">
        <v>-426</v>
      </c>
    </row>
    <row r="17" spans="1:4">
      <c r="A17" s="4" t="s">
        <v>1380</v>
      </c>
    </row>
    <row r="18" spans="1:4">
      <c r="A18" s="3" t="s">
        <v>1376</v>
      </c>
    </row>
    <row r="19" spans="1:4">
      <c r="A19" s="4" t="s">
        <v>1377</v>
      </c>
      <c r="B19" s="6" t="n">
        <v>-239</v>
      </c>
    </row>
    <row r="20" spans="1:4">
      <c r="A20" s="4" t="s">
        <v>91</v>
      </c>
      <c r="B20" s="6" t="n">
        <v>32</v>
      </c>
    </row>
    <row r="21" spans="1:4">
      <c r="A21" s="4" t="s">
        <v>103</v>
      </c>
      <c r="B21" s="6" t="n">
        <v>-269</v>
      </c>
      <c r="C21" s="6" t="n">
        <v>49</v>
      </c>
      <c r="D21" s="6" t="n">
        <v>443</v>
      </c>
    </row>
    <row r="22" spans="1:4">
      <c r="A22" s="4" t="s">
        <v>96</v>
      </c>
    </row>
    <row r="23" spans="1:4">
      <c r="A23" s="3" t="s">
        <v>1376</v>
      </c>
    </row>
    <row r="24" spans="1:4">
      <c r="A24" s="4" t="s">
        <v>1377</v>
      </c>
      <c r="B24" s="6" t="n">
        <v>-239</v>
      </c>
      <c r="C24" s="6" t="n">
        <v>11</v>
      </c>
      <c r="D24" s="6" t="n">
        <v>315</v>
      </c>
    </row>
    <row r="25" spans="1:4">
      <c r="A25" s="4" t="s">
        <v>97</v>
      </c>
    </row>
    <row r="26" spans="1:4">
      <c r="A26" s="3" t="s">
        <v>1376</v>
      </c>
    </row>
    <row r="27" spans="1:4">
      <c r="A27" s="4" t="s">
        <v>91</v>
      </c>
      <c r="B27" s="6" t="n">
        <v>32</v>
      </c>
      <c r="C27" s="6" t="n">
        <v>37</v>
      </c>
      <c r="D27" s="6" t="n">
        <v>53</v>
      </c>
    </row>
    <row r="28" spans="1:4">
      <c r="A28" s="4" t="s">
        <v>98</v>
      </c>
    </row>
    <row r="29" spans="1:4">
      <c r="A29" s="3" t="s">
        <v>1376</v>
      </c>
    </row>
    <row r="30" spans="1:4">
      <c r="A30" s="4" t="s">
        <v>91</v>
      </c>
      <c r="B30" s="6" t="n">
        <v>-62</v>
      </c>
      <c r="C30" s="6" t="n">
        <v>1</v>
      </c>
      <c r="D30" s="6" t="n">
        <v>75</v>
      </c>
    </row>
    <row r="31" spans="1:4">
      <c r="A31" s="4" t="s">
        <v>100</v>
      </c>
    </row>
    <row r="32" spans="1:4">
      <c r="A32" s="3" t="s">
        <v>1376</v>
      </c>
    </row>
    <row r="33" spans="1:4">
      <c r="A33" s="4" t="s">
        <v>1377</v>
      </c>
      <c r="B33" s="6" t="n">
        <v>4</v>
      </c>
    </row>
    <row r="34" spans="1:4">
      <c r="A34" s="4" t="s">
        <v>91</v>
      </c>
      <c r="B34" s="6" t="n">
        <v>0</v>
      </c>
    </row>
    <row r="35" spans="1:4">
      <c r="A35" s="4" t="s">
        <v>103</v>
      </c>
      <c r="B35" s="5" t="n">
        <v>4</v>
      </c>
      <c r="C35" s="5" t="n">
        <v>0</v>
      </c>
      <c r="D35" s="5"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65</v>
      </c>
      <c r="D2" s="2" t="s">
        <v>66</v>
      </c>
    </row>
    <row r="3" spans="1:4">
      <c r="A3" s="3" t="s">
        <v>1382</v>
      </c>
    </row>
    <row r="4" spans="1:4">
      <c r="A4" s="4" t="s">
        <v>1377</v>
      </c>
      <c r="B4" s="5" t="n">
        <v>-19</v>
      </c>
    </row>
    <row r="5" spans="1:4">
      <c r="A5" s="4" t="s">
        <v>1383</v>
      </c>
      <c r="B5" s="6" t="n">
        <v>-299</v>
      </c>
    </row>
    <row r="6" spans="1:4">
      <c r="A6" s="4" t="s">
        <v>1384</v>
      </c>
      <c r="B6" s="6" t="n">
        <v>-62</v>
      </c>
    </row>
    <row r="7" spans="1:4">
      <c r="A7" s="4" t="s">
        <v>1378</v>
      </c>
    </row>
    <row r="8" spans="1:4">
      <c r="A8" s="3" t="s">
        <v>1382</v>
      </c>
    </row>
    <row r="9" spans="1:4">
      <c r="A9" s="4" t="s">
        <v>1141</v>
      </c>
      <c r="B9" s="6" t="n">
        <v>5</v>
      </c>
    </row>
    <row r="10" spans="1:4">
      <c r="A10" s="4" t="s">
        <v>1377</v>
      </c>
      <c r="B10" s="6" t="n">
        <v>1</v>
      </c>
      <c r="C10" s="5" t="n">
        <v>-2</v>
      </c>
      <c r="D10" s="5" t="n">
        <v>3</v>
      </c>
    </row>
    <row r="11" spans="1:4">
      <c r="A11" s="4" t="s">
        <v>1383</v>
      </c>
      <c r="B11" s="6" t="n">
        <v>3</v>
      </c>
      <c r="C11" s="6" t="n">
        <v>-5</v>
      </c>
      <c r="D11" s="6" t="n">
        <v>0</v>
      </c>
    </row>
    <row r="12" spans="1:4">
      <c r="A12" s="4" t="s">
        <v>1384</v>
      </c>
      <c r="B12" s="6" t="n">
        <v>0</v>
      </c>
    </row>
    <row r="13" spans="1:4">
      <c r="A13" s="4" t="s">
        <v>1143</v>
      </c>
      <c r="B13" s="6" t="n">
        <v>9</v>
      </c>
      <c r="C13" s="6" t="n">
        <v>5</v>
      </c>
    </row>
    <row r="14" spans="1:4">
      <c r="A14" s="4" t="s">
        <v>1379</v>
      </c>
    </row>
    <row r="15" spans="1:4">
      <c r="A15" s="3" t="s">
        <v>1382</v>
      </c>
    </row>
    <row r="16" spans="1:4">
      <c r="A16" s="4" t="s">
        <v>1141</v>
      </c>
      <c r="B16" s="6" t="n">
        <v>291</v>
      </c>
    </row>
    <row r="17" spans="1:4">
      <c r="A17" s="4" t="s">
        <v>1377</v>
      </c>
      <c r="B17" s="6" t="n">
        <v>215</v>
      </c>
      <c r="C17" s="6" t="n">
        <v>299</v>
      </c>
      <c r="D17" s="6" t="n">
        <v>-609</v>
      </c>
    </row>
    <row r="18" spans="1:4">
      <c r="A18" s="4" t="s">
        <v>1383</v>
      </c>
      <c r="B18" s="6" t="n">
        <v>-334</v>
      </c>
      <c r="C18" s="6" t="n">
        <v>232</v>
      </c>
      <c r="D18" s="5" t="n">
        <v>183</v>
      </c>
    </row>
    <row r="19" spans="1:4">
      <c r="A19" s="4" t="s">
        <v>1384</v>
      </c>
      <c r="B19" s="6" t="n">
        <v>0</v>
      </c>
    </row>
    <row r="20" spans="1:4">
      <c r="A20" s="4" t="s">
        <v>1143</v>
      </c>
      <c r="B20" s="6" t="n">
        <v>172</v>
      </c>
      <c r="C20" s="6" t="n">
        <v>291</v>
      </c>
    </row>
    <row r="21" spans="1:4">
      <c r="A21" s="4" t="s">
        <v>1380</v>
      </c>
    </row>
    <row r="22" spans="1:4">
      <c r="A22" s="3" t="s">
        <v>1382</v>
      </c>
    </row>
    <row r="23" spans="1:4">
      <c r="A23" s="4" t="s">
        <v>1141</v>
      </c>
      <c r="B23" s="6" t="n">
        <v>-1141</v>
      </c>
    </row>
    <row r="24" spans="1:4">
      <c r="A24" s="4" t="s">
        <v>1377</v>
      </c>
      <c r="B24" s="6" t="n">
        <v>-239</v>
      </c>
    </row>
    <row r="25" spans="1:4">
      <c r="A25" s="4" t="s">
        <v>1383</v>
      </c>
      <c r="B25" s="6" t="n">
        <v>32</v>
      </c>
    </row>
    <row r="26" spans="1:4">
      <c r="A26" s="4" t="s">
        <v>1384</v>
      </c>
      <c r="B26" s="6" t="n">
        <v>-62</v>
      </c>
    </row>
    <row r="27" spans="1:4">
      <c r="A27" s="4" t="s">
        <v>1143</v>
      </c>
      <c r="B27" s="6" t="n">
        <v>-1410</v>
      </c>
      <c r="C27" s="6" t="n">
        <v>-1141</v>
      </c>
    </row>
    <row r="28" spans="1:4">
      <c r="A28" s="4" t="s">
        <v>100</v>
      </c>
    </row>
    <row r="29" spans="1:4">
      <c r="A29" s="3" t="s">
        <v>1382</v>
      </c>
    </row>
    <row r="30" spans="1:4">
      <c r="A30" s="4" t="s">
        <v>1141</v>
      </c>
      <c r="B30" s="6" t="n">
        <v>0</v>
      </c>
    </row>
    <row r="31" spans="1:4">
      <c r="A31" s="4" t="s">
        <v>1377</v>
      </c>
      <c r="B31" s="6" t="n">
        <v>4</v>
      </c>
    </row>
    <row r="32" spans="1:4">
      <c r="A32" s="4" t="s">
        <v>1383</v>
      </c>
      <c r="B32" s="6" t="n">
        <v>0</v>
      </c>
    </row>
    <row r="33" spans="1:4">
      <c r="A33" s="4" t="s">
        <v>1384</v>
      </c>
      <c r="B33" s="6" t="n">
        <v>0</v>
      </c>
    </row>
    <row r="34" spans="1:4">
      <c r="A34" s="4" t="s">
        <v>1143</v>
      </c>
      <c r="B34" s="6" t="n">
        <v>4</v>
      </c>
      <c r="C34" s="6" t="n">
        <v>0</v>
      </c>
    </row>
    <row r="35" spans="1:4">
      <c r="A35" s="4" t="s">
        <v>130</v>
      </c>
    </row>
    <row r="36" spans="1:4">
      <c r="A36" s="3" t="s">
        <v>1382</v>
      </c>
    </row>
    <row r="37" spans="1:4">
      <c r="A37" s="4" t="s">
        <v>1141</v>
      </c>
      <c r="B37" s="6" t="n">
        <v>-845</v>
      </c>
    </row>
    <row r="38" spans="1:4">
      <c r="A38" s="4" t="s">
        <v>1143</v>
      </c>
      <c r="B38" s="5" t="n">
        <v>-1225</v>
      </c>
      <c r="C38" s="5" t="n">
        <v>-84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65</v>
      </c>
      <c r="D2" s="2" t="s">
        <v>66</v>
      </c>
    </row>
    <row r="3" spans="1:4">
      <c r="A3" s="3" t="s">
        <v>1386</v>
      </c>
    </row>
    <row r="4" spans="1:4">
      <c r="A4" s="4" t="s">
        <v>80</v>
      </c>
      <c r="B4" s="5" t="n">
        <v>3152</v>
      </c>
      <c r="C4" s="5" t="n">
        <v>5327</v>
      </c>
      <c r="D4" s="5" t="n">
        <v>2526</v>
      </c>
    </row>
    <row r="5" spans="1:4">
      <c r="A5" s="3" t="s">
        <v>1387</v>
      </c>
    </row>
    <row r="6" spans="1:4">
      <c r="A6" s="4" t="s">
        <v>1388</v>
      </c>
      <c r="B6" s="6" t="n">
        <v>1515</v>
      </c>
      <c r="C6" s="6" t="n">
        <v>1615</v>
      </c>
      <c r="D6" s="6" t="n">
        <v>1688</v>
      </c>
    </row>
    <row r="7" spans="1:4">
      <c r="A7" s="4" t="s">
        <v>1389</v>
      </c>
      <c r="B7" s="6" t="n">
        <v>9</v>
      </c>
      <c r="C7" s="6" t="n">
        <v>19</v>
      </c>
      <c r="D7" s="6" t="n">
        <v>14</v>
      </c>
    </row>
    <row r="8" spans="1:4">
      <c r="A8" s="4" t="s">
        <v>1390</v>
      </c>
      <c r="B8" s="6" t="n">
        <v>1524</v>
      </c>
      <c r="C8" s="6" t="n">
        <v>1634</v>
      </c>
      <c r="D8" s="6" t="n">
        <v>1702</v>
      </c>
    </row>
    <row r="9" spans="1:4">
      <c r="A9" s="3" t="s">
        <v>81</v>
      </c>
    </row>
    <row r="10" spans="1:4">
      <c r="A10" s="4" t="s">
        <v>82</v>
      </c>
      <c r="B10" s="7" t="n">
        <v>2.08</v>
      </c>
      <c r="C10" s="7" t="n">
        <v>3.3</v>
      </c>
      <c r="D10" s="7" t="n">
        <v>1.5</v>
      </c>
    </row>
    <row r="11" spans="1:4">
      <c r="A11" s="4" t="s">
        <v>83</v>
      </c>
      <c r="B11" s="7" t="n">
        <v>2.07</v>
      </c>
      <c r="C11" s="7" t="n">
        <v>3.26</v>
      </c>
      <c r="D11" s="7" t="n">
        <v>1.48</v>
      </c>
    </row>
    <row r="12" spans="1:4">
      <c r="A12" s="4" t="s">
        <v>1391</v>
      </c>
      <c r="B12" s="6" t="n">
        <v>7</v>
      </c>
      <c r="C12" s="6" t="n">
        <v>0</v>
      </c>
      <c r="D12" s="6" t="n">
        <v>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outlineLevelCol="0"/>
  <cols>
    <col customWidth="1" max="1" min="1" width="78"/>
    <col customWidth="1" max="2" min="2" width="24"/>
    <col customWidth="1" max="3" min="3" width="20"/>
    <col customWidth="1" max="4" min="4" width="24"/>
    <col customWidth="1" max="5" min="5" width="23"/>
    <col customWidth="1" max="6" min="6" width="23"/>
    <col customWidth="1" max="7" min="7" width="17"/>
    <col customWidth="1" max="8" min="8" width="21"/>
    <col customWidth="1" max="9" min="9" width="21"/>
    <col customWidth="1" max="10" min="10" width="39"/>
    <col customWidth="1" max="11" min="11" width="21"/>
    <col customWidth="1" max="12" min="12" width="21"/>
    <col customWidth="1" max="13" min="13" width="16"/>
    <col customWidth="1" max="14" min="14" width="21"/>
    <col customWidth="1" max="15" min="15" width="28"/>
    <col customWidth="1" max="16" min="16" width="20"/>
    <col customWidth="1" max="17" min="17" width="23"/>
    <col customWidth="1" max="18" min="18" width="29"/>
    <col customWidth="1" max="19" min="19" width="21"/>
    <col customWidth="1" max="20" min="20" width="21"/>
  </cols>
  <sheetData>
    <row r="1" spans="1:20">
      <c r="A1" s="1" t="s">
        <v>1392</v>
      </c>
      <c r="B1" s="2" t="s">
        <v>1393</v>
      </c>
      <c r="C1" s="2" t="s">
        <v>1394</v>
      </c>
      <c r="D1" s="2" t="s">
        <v>1395</v>
      </c>
      <c r="E1" s="2" t="s">
        <v>1396</v>
      </c>
      <c r="F1" s="2" t="s">
        <v>1397</v>
      </c>
      <c r="G1" s="2" t="s">
        <v>1398</v>
      </c>
      <c r="H1" s="2" t="s">
        <v>1399</v>
      </c>
      <c r="I1" s="2" t="s">
        <v>1400</v>
      </c>
      <c r="J1" s="2" t="s">
        <v>1401</v>
      </c>
      <c r="K1" s="2" t="s">
        <v>1402</v>
      </c>
      <c r="L1" s="2" t="s">
        <v>1403</v>
      </c>
      <c r="M1" s="2" t="s">
        <v>1404</v>
      </c>
      <c r="N1" s="2" t="s">
        <v>1405</v>
      </c>
      <c r="O1" s="2" t="s">
        <v>1406</v>
      </c>
      <c r="P1" s="2" t="s">
        <v>1407</v>
      </c>
      <c r="Q1" s="2" t="s">
        <v>1408</v>
      </c>
      <c r="R1" s="2" t="s">
        <v>1409</v>
      </c>
      <c r="S1" s="2" t="s">
        <v>1410</v>
      </c>
      <c r="T1" s="2" t="s">
        <v>1411</v>
      </c>
    </row>
    <row r="2" spans="1:20">
      <c r="A2" s="4" t="s">
        <v>1412</v>
      </c>
    </row>
    <row r="3" spans="1:20">
      <c r="A3" s="3" t="s">
        <v>250</v>
      </c>
    </row>
    <row r="4" spans="1:20">
      <c r="A4" s="4" t="s">
        <v>1413</v>
      </c>
      <c r="M4" s="6" t="n">
        <v>40</v>
      </c>
    </row>
    <row r="5" spans="1:20">
      <c r="A5" s="4" t="s">
        <v>1414</v>
      </c>
      <c r="F5" s="6" t="n">
        <v>3</v>
      </c>
    </row>
    <row r="6" spans="1:20">
      <c r="A6" s="4" t="s">
        <v>1415</v>
      </c>
      <c r="F6" s="6" t="n">
        <v>12</v>
      </c>
      <c r="Q6" s="6" t="n">
        <v>154</v>
      </c>
      <c r="R6" s="6" t="n">
        <v>193</v>
      </c>
    </row>
    <row r="7" spans="1:20">
      <c r="A7" s="4" t="s">
        <v>1416</v>
      </c>
      <c r="Q7" s="6" t="n">
        <v>145</v>
      </c>
    </row>
    <row r="8" spans="1:20">
      <c r="A8" s="4" t="s">
        <v>1417</v>
      </c>
    </row>
    <row r="9" spans="1:20">
      <c r="A9" s="3" t="s">
        <v>250</v>
      </c>
    </row>
    <row r="10" spans="1:20">
      <c r="A10" s="4" t="s">
        <v>1413</v>
      </c>
      <c r="G10" s="6" t="n">
        <v>40</v>
      </c>
    </row>
    <row r="11" spans="1:20">
      <c r="A11" s="4" t="s">
        <v>1418</v>
      </c>
    </row>
    <row r="12" spans="1:20">
      <c r="A12" s="3" t="s">
        <v>250</v>
      </c>
    </row>
    <row r="13" spans="1:20">
      <c r="A13" s="4" t="s">
        <v>1419</v>
      </c>
      <c r="O13" s="6" t="n">
        <v>7</v>
      </c>
    </row>
    <row r="14" spans="1:20">
      <c r="A14" s="4" t="s">
        <v>1420</v>
      </c>
      <c r="O14" s="6" t="n">
        <v>1</v>
      </c>
    </row>
    <row r="15" spans="1:20">
      <c r="A15" s="4" t="s">
        <v>1421</v>
      </c>
      <c r="O15" s="5" t="n">
        <v>370</v>
      </c>
    </row>
    <row r="16" spans="1:20">
      <c r="A16" s="4" t="s">
        <v>1422</v>
      </c>
      <c r="O16" s="5" t="n">
        <v>16</v>
      </c>
    </row>
    <row r="17" spans="1:20">
      <c r="A17" s="4" t="s">
        <v>1423</v>
      </c>
      <c r="S17" s="5" t="n">
        <v>17</v>
      </c>
      <c r="T17" s="5" t="n">
        <v>386</v>
      </c>
    </row>
    <row r="18" spans="1:20">
      <c r="A18" s="4" t="s">
        <v>1424</v>
      </c>
      <c r="S18" s="5" t="n">
        <v>7</v>
      </c>
      <c r="T18" s="5" t="n">
        <v>9</v>
      </c>
    </row>
    <row r="19" spans="1:20">
      <c r="A19" s="4" t="s">
        <v>1425</v>
      </c>
      <c r="L19" s="5" t="n">
        <v>10</v>
      </c>
    </row>
    <row r="20" spans="1:20">
      <c r="A20" s="4" t="s">
        <v>1426</v>
      </c>
      <c r="N20" s="5" t="n">
        <v>3</v>
      </c>
    </row>
    <row r="21" spans="1:20">
      <c r="A21" s="4" t="s">
        <v>1427</v>
      </c>
      <c r="K21" s="5" t="n">
        <v>24</v>
      </c>
    </row>
    <row r="22" spans="1:20">
      <c r="A22" s="4" t="s">
        <v>1428</v>
      </c>
    </row>
    <row r="23" spans="1:20">
      <c r="A23" s="3" t="s">
        <v>250</v>
      </c>
    </row>
    <row r="24" spans="1:20">
      <c r="A24" s="4" t="s">
        <v>1421</v>
      </c>
      <c r="J24" s="5" t="n">
        <v>5000</v>
      </c>
    </row>
    <row r="25" spans="1:20">
      <c r="A25" s="4" t="s">
        <v>1429</v>
      </c>
      <c r="J25" s="6" t="n">
        <v>4</v>
      </c>
    </row>
    <row r="26" spans="1:20">
      <c r="A26" s="4" t="s">
        <v>1430</v>
      </c>
      <c r="J26" s="6" t="n">
        <v>2</v>
      </c>
    </row>
    <row r="27" spans="1:20">
      <c r="A27" s="4" t="s">
        <v>1431</v>
      </c>
    </row>
    <row r="28" spans="1:20">
      <c r="A28" s="3" t="s">
        <v>250</v>
      </c>
    </row>
    <row r="29" spans="1:20">
      <c r="A29" s="4" t="s">
        <v>1421</v>
      </c>
      <c r="I29" s="5" t="n">
        <v>160</v>
      </c>
    </row>
    <row r="30" spans="1:20">
      <c r="A30" s="4" t="s">
        <v>1432</v>
      </c>
    </row>
    <row r="31" spans="1:20">
      <c r="A31" s="3" t="s">
        <v>250</v>
      </c>
    </row>
    <row r="32" spans="1:20">
      <c r="A32" s="4" t="s">
        <v>1433</v>
      </c>
      <c r="E32" s="6" t="n">
        <v>16</v>
      </c>
    </row>
    <row r="33" spans="1:20">
      <c r="A33" s="4" t="s">
        <v>1434</v>
      </c>
    </row>
    <row r="34" spans="1:20">
      <c r="A34" s="3" t="s">
        <v>250</v>
      </c>
    </row>
    <row r="35" spans="1:20">
      <c r="A35" s="4" t="s">
        <v>1435</v>
      </c>
      <c r="H35" s="5" t="n">
        <v>3000</v>
      </c>
    </row>
    <row r="36" spans="1:20">
      <c r="A36" s="4" t="s">
        <v>1436</v>
      </c>
    </row>
    <row r="37" spans="1:20">
      <c r="A37" s="3" t="s">
        <v>250</v>
      </c>
    </row>
    <row r="38" spans="1:20">
      <c r="A38" s="4" t="s">
        <v>1435</v>
      </c>
      <c r="H38" s="6" t="n">
        <v>1700</v>
      </c>
    </row>
    <row r="39" spans="1:20">
      <c r="A39" s="4" t="s">
        <v>1437</v>
      </c>
    </row>
    <row r="40" spans="1:20">
      <c r="A40" s="3" t="s">
        <v>250</v>
      </c>
    </row>
    <row r="41" spans="1:20">
      <c r="A41" s="4" t="s">
        <v>1435</v>
      </c>
      <c r="H41" s="5" t="n">
        <v>1300</v>
      </c>
    </row>
    <row r="42" spans="1:20">
      <c r="A42" s="4" t="s">
        <v>1438</v>
      </c>
    </row>
    <row r="43" spans="1:20">
      <c r="A43" s="3" t="s">
        <v>250</v>
      </c>
    </row>
    <row r="44" spans="1:20">
      <c r="A44" s="4" t="s">
        <v>1439</v>
      </c>
      <c r="C44" s="6" t="n">
        <v>4</v>
      </c>
      <c r="P44" s="6" t="n">
        <v>4</v>
      </c>
      <c r="R44" s="6" t="n">
        <v>8</v>
      </c>
    </row>
    <row r="45" spans="1:20">
      <c r="A45" s="4" t="s">
        <v>1440</v>
      </c>
    </row>
    <row r="46" spans="1:20">
      <c r="A46" s="3" t="s">
        <v>250</v>
      </c>
    </row>
    <row r="47" spans="1:20">
      <c r="A47" s="4" t="s">
        <v>1439</v>
      </c>
      <c r="B47" s="6" t="n">
        <v>32</v>
      </c>
      <c r="D47" s="6" t="n">
        <v>16</v>
      </c>
    </row>
    <row r="48" spans="1:20">
      <c r="A48" s="4" t="s">
        <v>1441</v>
      </c>
      <c r="B48" s="6" t="n">
        <v>4</v>
      </c>
      <c r="D48" s="6" t="n">
        <v>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2</v>
      </c>
      <c r="B1" s="2" t="s">
        <v>1</v>
      </c>
    </row>
    <row r="2" spans="1:3">
      <c r="B2" s="2" t="s">
        <v>2</v>
      </c>
      <c r="C2" s="2" t="s">
        <v>65</v>
      </c>
    </row>
    <row r="3" spans="1:3">
      <c r="A3" s="3" t="s">
        <v>254</v>
      </c>
    </row>
    <row r="4" spans="1:3">
      <c r="A4" s="4" t="s">
        <v>1443</v>
      </c>
      <c r="B4" s="5" t="n">
        <v>57</v>
      </c>
    </row>
    <row r="5" spans="1:3">
      <c r="A5" s="4" t="s">
        <v>1444</v>
      </c>
      <c r="C5" s="5" t="n">
        <v>1000</v>
      </c>
    </row>
    <row r="6" spans="1:3">
      <c r="A6" s="4" t="s">
        <v>1121</v>
      </c>
      <c r="B6" s="6" t="n">
        <v>1000</v>
      </c>
    </row>
    <row r="7" spans="1:3">
      <c r="A7" s="4" t="s">
        <v>1445</v>
      </c>
      <c r="B7" s="6" t="n">
        <v>800</v>
      </c>
    </row>
    <row r="8" spans="1:3">
      <c r="A8" s="3" t="s">
        <v>1446</v>
      </c>
    </row>
    <row r="9" spans="1:3">
      <c r="A9" s="4" t="s">
        <v>1016</v>
      </c>
      <c r="B9" s="6" t="n">
        <v>915</v>
      </c>
      <c r="C9" s="6" t="n">
        <v>898</v>
      </c>
    </row>
    <row r="10" spans="1:3">
      <c r="A10" s="4" t="s">
        <v>1447</v>
      </c>
      <c r="B10" s="6" t="n">
        <v>1051</v>
      </c>
      <c r="C10" s="6" t="n">
        <v>1042</v>
      </c>
    </row>
    <row r="11" spans="1:3">
      <c r="A11" s="4" t="s">
        <v>1448</v>
      </c>
      <c r="B11" s="6" t="n">
        <v>-3</v>
      </c>
      <c r="C11" s="6" t="n">
        <v>-15</v>
      </c>
    </row>
    <row r="12" spans="1:3">
      <c r="A12" s="4" t="s">
        <v>1449</v>
      </c>
      <c r="B12" s="6" t="n">
        <v>-1041</v>
      </c>
      <c r="C12" s="6" t="n">
        <v>-1010</v>
      </c>
    </row>
    <row r="13" spans="1:3">
      <c r="A13" s="4" t="s">
        <v>1023</v>
      </c>
      <c r="B13" s="5" t="n">
        <v>922</v>
      </c>
      <c r="C13" s="5" t="n">
        <v>91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50</v>
      </c>
      <c r="B1" s="2" t="s">
        <v>1</v>
      </c>
    </row>
    <row r="2" spans="1:4">
      <c r="B2" s="2" t="s">
        <v>2</v>
      </c>
      <c r="C2" s="2" t="s">
        <v>65</v>
      </c>
      <c r="D2" s="2" t="s">
        <v>66</v>
      </c>
    </row>
    <row r="3" spans="1:4">
      <c r="A3" s="3" t="s">
        <v>257</v>
      </c>
    </row>
    <row r="4" spans="1:4">
      <c r="A4" s="4" t="s">
        <v>1451</v>
      </c>
      <c r="B4" s="5" t="n">
        <v>200</v>
      </c>
      <c r="C4" s="5" t="n">
        <v>200</v>
      </c>
      <c r="D4" s="5" t="n">
        <v>200</v>
      </c>
    </row>
    <row r="5" spans="1:4">
      <c r="A5" s="3" t="s">
        <v>829</v>
      </c>
    </row>
    <row r="6" spans="1:4">
      <c r="A6" s="4" t="s">
        <v>830</v>
      </c>
      <c r="B6" s="6" t="n">
        <v>310</v>
      </c>
    </row>
    <row r="7" spans="1:4">
      <c r="A7" s="4" t="s">
        <v>831</v>
      </c>
      <c r="B7" s="6" t="n">
        <v>242</v>
      </c>
    </row>
    <row r="8" spans="1:4">
      <c r="A8" s="4" t="s">
        <v>832</v>
      </c>
      <c r="B8" s="6" t="n">
        <v>192</v>
      </c>
    </row>
    <row r="9" spans="1:4">
      <c r="A9" s="4" t="s">
        <v>833</v>
      </c>
      <c r="B9" s="6" t="n">
        <v>162</v>
      </c>
    </row>
    <row r="10" spans="1:4">
      <c r="A10" s="4" t="s">
        <v>834</v>
      </c>
      <c r="B10" s="6" t="n">
        <v>126</v>
      </c>
    </row>
    <row r="11" spans="1:4">
      <c r="A11" s="4" t="s">
        <v>1159</v>
      </c>
      <c r="B11" s="6" t="n">
        <v>438</v>
      </c>
    </row>
    <row r="12" spans="1:4">
      <c r="A12" s="4" t="s">
        <v>1452</v>
      </c>
      <c r="B12" s="6" t="n">
        <v>-130</v>
      </c>
    </row>
    <row r="13" spans="1:4">
      <c r="A13" s="4" t="s">
        <v>184</v>
      </c>
      <c r="B13" s="5" t="n">
        <v>134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1453</v>
      </c>
      <c r="B1" s="2" t="s">
        <v>564</v>
      </c>
    </row>
    <row r="2" spans="1:2">
      <c r="A2" s="3" t="s">
        <v>257</v>
      </c>
    </row>
    <row r="3" spans="1:2">
      <c r="A3" s="4" t="s">
        <v>1454</v>
      </c>
      <c r="B3" s="5" t="n">
        <v>372</v>
      </c>
    </row>
    <row r="4" spans="1:2">
      <c r="A4" s="3" t="s">
        <v>829</v>
      </c>
    </row>
    <row r="5" spans="1:2">
      <c r="A5" s="4" t="s">
        <v>830</v>
      </c>
      <c r="B5" s="6" t="n">
        <v>176</v>
      </c>
    </row>
    <row r="6" spans="1:2">
      <c r="A6" s="4" t="s">
        <v>831</v>
      </c>
      <c r="B6" s="6" t="n">
        <v>111</v>
      </c>
    </row>
    <row r="7" spans="1:2">
      <c r="A7" s="4" t="s">
        <v>832</v>
      </c>
      <c r="B7" s="6" t="n">
        <v>67</v>
      </c>
    </row>
    <row r="8" spans="1:2">
      <c r="A8" s="4" t="s">
        <v>833</v>
      </c>
      <c r="B8" s="6" t="n">
        <v>18</v>
      </c>
    </row>
    <row r="9" spans="1:2">
      <c r="A9" s="4" t="s">
        <v>834</v>
      </c>
      <c r="B9" s="6" t="n">
        <v>0</v>
      </c>
    </row>
    <row r="10" spans="1:2">
      <c r="A10" s="4" t="s">
        <v>1159</v>
      </c>
      <c r="B10" s="6" t="n">
        <v>0</v>
      </c>
    </row>
    <row r="11" spans="1:2">
      <c r="A11" s="4" t="s">
        <v>1454</v>
      </c>
      <c r="B11" s="5" t="n">
        <v>37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455</v>
      </c>
      <c r="B1" s="2" t="s">
        <v>451</v>
      </c>
      <c r="C1" s="2" t="s">
        <v>1456</v>
      </c>
      <c r="D1" s="2" t="s">
        <v>2</v>
      </c>
      <c r="E1" s="2" t="s">
        <v>65</v>
      </c>
      <c r="F1" s="2" t="s">
        <v>66</v>
      </c>
    </row>
    <row r="2" spans="1:6">
      <c r="A2" s="3" t="s">
        <v>1457</v>
      </c>
    </row>
    <row r="3" spans="1:6">
      <c r="A3" s="4" t="s">
        <v>113</v>
      </c>
      <c r="D3" s="5" t="n">
        <v>6372</v>
      </c>
      <c r="E3" s="5" t="n">
        <v>5968</v>
      </c>
      <c r="F3" s="5" t="n">
        <v>5622</v>
      </c>
    </row>
    <row r="4" spans="1:6">
      <c r="A4" s="4" t="s">
        <v>1458</v>
      </c>
    </row>
    <row r="5" spans="1:6">
      <c r="A5" s="3" t="s">
        <v>1457</v>
      </c>
    </row>
    <row r="6" spans="1:6">
      <c r="A6" s="4" t="s">
        <v>113</v>
      </c>
      <c r="B6" s="5" t="n">
        <v>382</v>
      </c>
    </row>
    <row r="7" spans="1:6">
      <c r="A7" s="4" t="s">
        <v>1459</v>
      </c>
      <c r="B7" s="6" t="n">
        <v>292</v>
      </c>
    </row>
    <row r="8" spans="1:6">
      <c r="A8" s="4" t="s">
        <v>1460</v>
      </c>
      <c r="B8" s="6" t="n">
        <v>-196</v>
      </c>
    </row>
    <row r="9" spans="1:6">
      <c r="A9" s="4" t="s">
        <v>1461</v>
      </c>
      <c r="B9" s="5" t="n">
        <v>478</v>
      </c>
    </row>
    <row r="10" spans="1:6">
      <c r="A10" s="4" t="s">
        <v>1462</v>
      </c>
    </row>
    <row r="11" spans="1:6">
      <c r="A11" s="3" t="s">
        <v>1457</v>
      </c>
    </row>
    <row r="12" spans="1:6">
      <c r="A12" s="4" t="s">
        <v>113</v>
      </c>
      <c r="C12" s="5" t="n">
        <v>339</v>
      </c>
    </row>
    <row r="13" spans="1:6">
      <c r="A13" s="4" t="s">
        <v>1459</v>
      </c>
      <c r="C13" s="6" t="n">
        <v>521</v>
      </c>
    </row>
    <row r="14" spans="1:6">
      <c r="A14" s="4" t="s">
        <v>1463</v>
      </c>
      <c r="C14" s="6" t="n">
        <v>191</v>
      </c>
    </row>
    <row r="15" spans="1:6">
      <c r="A15" s="4" t="s">
        <v>1461</v>
      </c>
      <c r="C15" s="5" t="n">
        <v>105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464</v>
      </c>
      <c r="B1" s="1" t="s">
        <v>1465</v>
      </c>
      <c r="C1" s="2" t="s">
        <v>1466</v>
      </c>
    </row>
    <row r="2" spans="1:3">
      <c r="A2" s="4" t="s">
        <v>1467</v>
      </c>
      <c r="B2" s="4" t="s">
        <v>1468</v>
      </c>
      <c r="C2" s="5" t="n">
        <v>-189000000</v>
      </c>
    </row>
    <row r="3" spans="1:3">
      <c r="A3" s="4" t="s">
        <v>1469</v>
      </c>
    </row>
    <row r="4" spans="1:3">
      <c r="A4" s="4" t="s">
        <v>1467</v>
      </c>
      <c r="B4" s="4" t="s">
        <v>1468</v>
      </c>
      <c r="C4" s="5" t="n">
        <v>-189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7</v>
      </c>
      <c r="B4" s="5" t="n">
        <v>58756</v>
      </c>
      <c r="C4" s="5" t="n">
        <v>58472</v>
      </c>
      <c r="D4" s="5" t="n">
        <v>52056</v>
      </c>
    </row>
    <row r="5" spans="1:4">
      <c r="A5" s="3" t="s">
        <v>68</v>
      </c>
    </row>
    <row r="6" spans="1:4">
      <c r="A6" s="4" t="s">
        <v>69</v>
      </c>
      <c r="B6" s="6" t="n">
        <v>47586</v>
      </c>
      <c r="C6" s="6" t="n">
        <v>47803</v>
      </c>
      <c r="D6" s="6" t="n">
        <v>42478</v>
      </c>
    </row>
    <row r="7" spans="1:4">
      <c r="A7" s="4" t="s">
        <v>70</v>
      </c>
      <c r="B7" s="6" t="n">
        <v>1499</v>
      </c>
      <c r="C7" s="6" t="n">
        <v>1404</v>
      </c>
      <c r="D7" s="6" t="n">
        <v>1190</v>
      </c>
    </row>
    <row r="8" spans="1:4">
      <c r="A8" s="4" t="s">
        <v>71</v>
      </c>
      <c r="B8" s="6" t="n">
        <v>5368</v>
      </c>
      <c r="C8" s="6" t="n">
        <v>5099</v>
      </c>
      <c r="D8" s="6" t="n">
        <v>4532</v>
      </c>
    </row>
    <row r="9" spans="1:4">
      <c r="A9" s="4" t="s">
        <v>72</v>
      </c>
      <c r="B9" s="6" t="n">
        <v>275</v>
      </c>
      <c r="C9" s="6" t="n">
        <v>132</v>
      </c>
      <c r="D9" s="6" t="n">
        <v>362</v>
      </c>
    </row>
    <row r="10" spans="1:4">
      <c r="A10" s="4" t="s">
        <v>73</v>
      </c>
      <c r="B10" s="6" t="n">
        <v>35</v>
      </c>
      <c r="C10" s="6" t="n">
        <v>123</v>
      </c>
      <c r="D10" s="6" t="n">
        <v>125</v>
      </c>
    </row>
    <row r="11" spans="1:4">
      <c r="A11" s="4" t="s">
        <v>74</v>
      </c>
      <c r="B11" s="6" t="n">
        <v>116</v>
      </c>
      <c r="C11" s="6" t="n">
        <v>80</v>
      </c>
      <c r="D11" s="6" t="n">
        <v>1</v>
      </c>
    </row>
    <row r="12" spans="1:4">
      <c r="A12" s="4" t="s">
        <v>75</v>
      </c>
      <c r="B12" s="6" t="n">
        <v>54879</v>
      </c>
      <c r="C12" s="6" t="n">
        <v>54641</v>
      </c>
      <c r="D12" s="6" t="n">
        <v>48688</v>
      </c>
    </row>
    <row r="13" spans="1:4">
      <c r="A13" s="4" t="s">
        <v>76</v>
      </c>
      <c r="B13" s="6" t="n">
        <v>3877</v>
      </c>
      <c r="C13" s="6" t="n">
        <v>3831</v>
      </c>
      <c r="D13" s="6" t="n">
        <v>3368</v>
      </c>
    </row>
    <row r="14" spans="1:4">
      <c r="A14" s="4" t="s">
        <v>77</v>
      </c>
      <c r="B14" s="6" t="n">
        <v>-1354</v>
      </c>
      <c r="C14" s="6" t="n">
        <v>-818</v>
      </c>
      <c r="D14" s="6" t="n">
        <v>-92</v>
      </c>
    </row>
    <row r="15" spans="1:4">
      <c r="A15" s="4" t="s">
        <v>78</v>
      </c>
      <c r="B15" s="6" t="n">
        <v>2523</v>
      </c>
      <c r="C15" s="6" t="n">
        <v>3013</v>
      </c>
      <c r="D15" s="6" t="n">
        <v>3276</v>
      </c>
    </row>
    <row r="16" spans="1:4">
      <c r="A16" s="4" t="s">
        <v>79</v>
      </c>
      <c r="B16" s="6" t="n">
        <v>629</v>
      </c>
      <c r="C16" s="6" t="n">
        <v>2314</v>
      </c>
      <c r="D16" s="6" t="n">
        <v>-750</v>
      </c>
    </row>
    <row r="17" spans="1:4">
      <c r="A17" s="4" t="s">
        <v>80</v>
      </c>
      <c r="B17" s="5" t="n">
        <v>3152</v>
      </c>
      <c r="C17" s="5" t="n">
        <v>5327</v>
      </c>
      <c r="D17" s="5" t="n">
        <v>2526</v>
      </c>
    </row>
    <row r="18" spans="1:4">
      <c r="A18" s="3" t="s">
        <v>81</v>
      </c>
    </row>
    <row r="19" spans="1:4">
      <c r="A19" s="4" t="s">
        <v>82</v>
      </c>
      <c r="B19" s="7" t="n">
        <v>2.08</v>
      </c>
      <c r="C19" s="7" t="n">
        <v>3.3</v>
      </c>
      <c r="D19" s="7" t="n">
        <v>1.5</v>
      </c>
    </row>
    <row r="20" spans="1:4">
      <c r="A20" s="4" t="s">
        <v>83</v>
      </c>
      <c r="B20" s="7" t="n">
        <v>2.07</v>
      </c>
      <c r="C20" s="7" t="n">
        <v>3.26</v>
      </c>
      <c r="D20" s="7" t="n">
        <v>1.48</v>
      </c>
    </row>
    <row r="21" spans="1:4">
      <c r="A21" s="3" t="s">
        <v>84</v>
      </c>
    </row>
    <row r="22" spans="1:4">
      <c r="A22" s="4" t="s">
        <v>85</v>
      </c>
      <c r="B22" s="6" t="n">
        <v>1515</v>
      </c>
      <c r="C22" s="6" t="n">
        <v>1615</v>
      </c>
      <c r="D22" s="6" t="n">
        <v>1688</v>
      </c>
    </row>
    <row r="23" spans="1:4">
      <c r="A23" s="4" t="s">
        <v>86</v>
      </c>
      <c r="B23" s="6" t="n">
        <v>1524</v>
      </c>
      <c r="C23" s="6" t="n">
        <v>1634</v>
      </c>
      <c r="D23" s="6" t="n">
        <v>17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row r="5" spans="1:2">
      <c r="A5" s="4" t="s">
        <v>253</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23</v>
      </c>
      <c r="B11" s="4" t="s">
        <v>223</v>
      </c>
    </row>
    <row r="12" spans="1:2">
      <c r="A12" s="4" t="s">
        <v>277</v>
      </c>
      <c r="B12" s="4" t="s">
        <v>278</v>
      </c>
    </row>
    <row r="13" spans="1:2">
      <c r="A13" s="4" t="s">
        <v>279</v>
      </c>
      <c r="B13" s="4" t="s">
        <v>280</v>
      </c>
    </row>
    <row r="14" spans="1:2">
      <c r="A14" s="4" t="s">
        <v>217</v>
      </c>
      <c r="B14" s="4" t="s">
        <v>281</v>
      </c>
    </row>
    <row r="15" spans="1:2">
      <c r="A15" s="4" t="s">
        <v>226</v>
      </c>
      <c r="B15" s="4" t="s">
        <v>282</v>
      </c>
    </row>
    <row r="16" spans="1:2">
      <c r="A16" s="4" t="s">
        <v>283</v>
      </c>
      <c r="B16" s="4" t="s">
        <v>284</v>
      </c>
    </row>
    <row r="17" spans="1:2">
      <c r="A17" s="4" t="s">
        <v>285</v>
      </c>
      <c r="B17" s="4" t="s">
        <v>286</v>
      </c>
    </row>
    <row r="18" spans="1:2">
      <c r="A18" s="4" t="s">
        <v>287</v>
      </c>
      <c r="B18" s="4" t="s">
        <v>288</v>
      </c>
    </row>
    <row r="19" spans="1:2">
      <c r="A19" s="4" t="s">
        <v>109</v>
      </c>
      <c r="B19" s="4" t="s">
        <v>289</v>
      </c>
    </row>
    <row r="20" spans="1:2">
      <c r="A20" s="4" t="s">
        <v>290</v>
      </c>
      <c r="B20" s="4" t="s">
        <v>291</v>
      </c>
    </row>
    <row r="21" spans="1:2">
      <c r="A21" s="4" t="s">
        <v>292</v>
      </c>
      <c r="B21" s="4" t="s">
        <v>293</v>
      </c>
    </row>
    <row r="22" spans="1:2">
      <c r="A22" s="4" t="s">
        <v>294</v>
      </c>
      <c r="B22" s="4" t="s">
        <v>295</v>
      </c>
    </row>
    <row r="23" spans="1:2">
      <c r="A23" s="4" t="s">
        <v>113</v>
      </c>
      <c r="B23" s="4" t="s">
        <v>296</v>
      </c>
    </row>
    <row r="24" spans="1:2">
      <c r="A24" s="4" t="s">
        <v>297</v>
      </c>
      <c r="B24" s="4" t="s">
        <v>298</v>
      </c>
    </row>
    <row r="25" spans="1:2">
      <c r="A25" s="4" t="s">
        <v>299</v>
      </c>
      <c r="B25" s="4" t="s">
        <v>300</v>
      </c>
    </row>
    <row r="26" spans="1:2">
      <c r="A26" s="4" t="s">
        <v>301</v>
      </c>
      <c r="B26" s="4" t="s">
        <v>302</v>
      </c>
    </row>
    <row r="27" spans="1:2">
      <c r="A27" s="4" t="s">
        <v>214</v>
      </c>
      <c r="B27" s="4" t="s">
        <v>303</v>
      </c>
    </row>
    <row r="28" spans="1:2">
      <c r="A28" s="4" t="s">
        <v>235</v>
      </c>
      <c r="B28" s="4" t="s">
        <v>304</v>
      </c>
    </row>
    <row r="29" spans="1:2">
      <c r="A29" s="4" t="s">
        <v>247</v>
      </c>
      <c r="B29" s="4" t="s">
        <v>305</v>
      </c>
    </row>
    <row r="30" spans="1:2">
      <c r="A30" s="4" t="s">
        <v>253</v>
      </c>
      <c r="B30"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2</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5</v>
      </c>
    </row>
    <row r="4" spans="1:2">
      <c r="A4" s="4" t="s">
        <v>311</v>
      </c>
      <c r="B4" s="4" t="s">
        <v>312</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18</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v>
      </c>
      <c r="B1" s="2" t="s">
        <v>1</v>
      </c>
    </row>
    <row r="2" spans="1:4">
      <c r="B2" s="2" t="s">
        <v>2</v>
      </c>
      <c r="C2" s="2" t="s">
        <v>65</v>
      </c>
      <c r="D2" s="2" t="s">
        <v>66</v>
      </c>
    </row>
    <row r="3" spans="1:4">
      <c r="A3" s="3" t="s">
        <v>88</v>
      </c>
    </row>
    <row r="4" spans="1:4">
      <c r="A4" s="4" t="s">
        <v>80</v>
      </c>
      <c r="B4" s="5" t="n">
        <v>3152</v>
      </c>
      <c r="C4" s="5" t="n">
        <v>5327</v>
      </c>
      <c r="D4" s="5" t="n">
        <v>2526</v>
      </c>
    </row>
    <row r="5" spans="1:4">
      <c r="A5" s="3" t="s">
        <v>89</v>
      </c>
    </row>
    <row r="6" spans="1:4">
      <c r="A6" s="4" t="s">
        <v>90</v>
      </c>
      <c r="B6" s="6" t="n">
        <v>1</v>
      </c>
      <c r="C6" s="6" t="n">
        <v>-3</v>
      </c>
      <c r="D6" s="6" t="n">
        <v>4</v>
      </c>
    </row>
    <row r="7" spans="1:4">
      <c r="A7" s="4" t="s">
        <v>91</v>
      </c>
      <c r="B7" s="6" t="n">
        <v>3</v>
      </c>
      <c r="C7" s="6" t="n">
        <v>-5</v>
      </c>
      <c r="D7" s="6" t="n">
        <v>0</v>
      </c>
    </row>
    <row r="8" spans="1:4">
      <c r="A8" s="4" t="s">
        <v>92</v>
      </c>
      <c r="B8" s="6" t="n">
        <v>4</v>
      </c>
      <c r="C8" s="6" t="n">
        <v>-8</v>
      </c>
      <c r="D8" s="6" t="n">
        <v>4</v>
      </c>
    </row>
    <row r="9" spans="1:4">
      <c r="A9" s="3" t="s">
        <v>93</v>
      </c>
    </row>
    <row r="10" spans="1:4">
      <c r="A10" s="4" t="s">
        <v>90</v>
      </c>
      <c r="B10" s="6" t="n">
        <v>252</v>
      </c>
      <c r="C10" s="6" t="n">
        <v>341</v>
      </c>
      <c r="D10" s="6" t="n">
        <v>-651</v>
      </c>
    </row>
    <row r="11" spans="1:4">
      <c r="A11" s="4" t="s">
        <v>94</v>
      </c>
      <c r="B11" s="6" t="n">
        <v>-380</v>
      </c>
      <c r="C11" s="6" t="n">
        <v>258</v>
      </c>
      <c r="D11" s="6" t="n">
        <v>199</v>
      </c>
    </row>
    <row r="12" spans="1:4">
      <c r="A12" s="4" t="s">
        <v>93</v>
      </c>
      <c r="B12" s="6" t="n">
        <v>-128</v>
      </c>
      <c r="C12" s="6" t="n">
        <v>599</v>
      </c>
      <c r="D12" s="6" t="n">
        <v>-452</v>
      </c>
    </row>
    <row r="13" spans="1:4">
      <c r="A13" s="3" t="s">
        <v>95</v>
      </c>
    </row>
    <row r="14" spans="1:4">
      <c r="A14" s="4" t="s">
        <v>96</v>
      </c>
      <c r="B14" s="6" t="n">
        <v>-303</v>
      </c>
      <c r="C14" s="6" t="n">
        <v>11</v>
      </c>
      <c r="D14" s="6" t="n">
        <v>455</v>
      </c>
    </row>
    <row r="15" spans="1:4">
      <c r="A15" s="4" t="s">
        <v>97</v>
      </c>
      <c r="B15" s="6" t="n">
        <v>43</v>
      </c>
      <c r="C15" s="6" t="n">
        <v>48</v>
      </c>
      <c r="D15" s="6" t="n">
        <v>74</v>
      </c>
    </row>
    <row r="16" spans="1:4">
      <c r="A16" s="4" t="s">
        <v>98</v>
      </c>
      <c r="B16" s="6" t="n">
        <v>42</v>
      </c>
      <c r="C16" s="6" t="n">
        <v>3</v>
      </c>
      <c r="D16" s="6" t="n">
        <v>3</v>
      </c>
    </row>
    <row r="17" spans="1:4">
      <c r="A17" s="4" t="s">
        <v>99</v>
      </c>
      <c r="B17" s="6" t="n">
        <v>-218</v>
      </c>
      <c r="C17" s="6" t="n">
        <v>62</v>
      </c>
      <c r="D17" s="6" t="n">
        <v>532</v>
      </c>
    </row>
    <row r="18" spans="1:4">
      <c r="A18" s="4" t="s">
        <v>100</v>
      </c>
      <c r="B18" s="6" t="n">
        <v>4</v>
      </c>
      <c r="C18" s="6" t="n">
        <v>0</v>
      </c>
      <c r="D18" s="6" t="n">
        <v>0</v>
      </c>
    </row>
    <row r="19" spans="1:4">
      <c r="A19" s="4" t="s">
        <v>101</v>
      </c>
      <c r="B19" s="6" t="n">
        <v>-338</v>
      </c>
      <c r="C19" s="6" t="n">
        <v>653</v>
      </c>
      <c r="D19" s="6" t="n">
        <v>84</v>
      </c>
    </row>
    <row r="20" spans="1:4">
      <c r="A20" s="4" t="s">
        <v>102</v>
      </c>
      <c r="B20" s="6" t="n">
        <v>-42</v>
      </c>
      <c r="C20" s="6" t="n">
        <v>-80</v>
      </c>
      <c r="D20" s="6" t="n">
        <v>-64</v>
      </c>
    </row>
    <row r="21" spans="1:4">
      <c r="A21" s="4" t="s">
        <v>103</v>
      </c>
      <c r="B21" s="6" t="n">
        <v>-380</v>
      </c>
      <c r="C21" s="6" t="n">
        <v>573</v>
      </c>
      <c r="D21" s="6" t="n">
        <v>20</v>
      </c>
    </row>
    <row r="22" spans="1:4">
      <c r="A22" s="4" t="s">
        <v>104</v>
      </c>
      <c r="B22" s="5" t="n">
        <v>2772</v>
      </c>
      <c r="C22" s="5" t="n">
        <v>5900</v>
      </c>
      <c r="D22" s="5" t="n">
        <v>25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0</v>
      </c>
    </row>
    <row r="4" spans="1:2">
      <c r="A4" s="4" t="s">
        <v>378</v>
      </c>
      <c r="B4" s="4" t="s">
        <v>379</v>
      </c>
    </row>
    <row r="5" spans="1:2">
      <c r="A5" s="4" t="s">
        <v>380</v>
      </c>
      <c r="B5" s="4" t="s">
        <v>381</v>
      </c>
    </row>
    <row r="6" spans="1:2">
      <c r="A6" s="4" t="s">
        <v>382</v>
      </c>
      <c r="B6" s="4" t="s">
        <v>383</v>
      </c>
    </row>
    <row r="7" spans="1:2">
      <c r="A7" s="4" t="s">
        <v>109</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77</v>
      </c>
      <c r="B13" s="4" t="s">
        <v>395</v>
      </c>
    </row>
    <row r="14" spans="1:2">
      <c r="A14" s="4" t="s">
        <v>396</v>
      </c>
      <c r="B14"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8</v>
      </c>
      <c r="B1" s="2" t="s">
        <v>1</v>
      </c>
    </row>
    <row r="2" spans="1:2">
      <c r="B2" s="2" t="s">
        <v>2</v>
      </c>
    </row>
    <row r="3" spans="1:2">
      <c r="A3" s="3" t="s">
        <v>233</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5</v>
      </c>
      <c r="B1" s="2" t="s">
        <v>1</v>
      </c>
    </row>
    <row r="2" spans="1:2">
      <c r="B2" s="2" t="s">
        <v>2</v>
      </c>
    </row>
    <row r="3" spans="1:2">
      <c r="A3" s="3" t="s">
        <v>236</v>
      </c>
    </row>
    <row r="4" spans="1:2">
      <c r="A4" s="4" t="s">
        <v>406</v>
      </c>
      <c r="B4"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39</v>
      </c>
    </row>
    <row r="4" spans="1:2">
      <c r="A4" s="4" t="s">
        <v>409</v>
      </c>
      <c r="B4" s="4" t="s">
        <v>410</v>
      </c>
    </row>
    <row r="5" spans="1:2">
      <c r="A5" s="4" t="s">
        <v>411</v>
      </c>
      <c r="B5" s="4" t="s">
        <v>412</v>
      </c>
    </row>
    <row r="6" spans="1:2">
      <c r="A6" s="4" t="s">
        <v>413</v>
      </c>
      <c r="B6" s="4" t="s">
        <v>414</v>
      </c>
    </row>
    <row r="7" spans="1:2">
      <c r="A7" s="4" t="s">
        <v>415</v>
      </c>
      <c r="B7" s="4" t="s">
        <v>414</v>
      </c>
    </row>
    <row r="8" spans="1:2">
      <c r="A8" s="4" t="s">
        <v>416</v>
      </c>
      <c r="B8" s="4" t="s">
        <v>417</v>
      </c>
    </row>
    <row r="9" spans="1:2">
      <c r="A9" s="4" t="s">
        <v>418</v>
      </c>
      <c r="B9" s="4" t="s">
        <v>419</v>
      </c>
    </row>
    <row r="10" spans="1:2">
      <c r="A10" s="4" t="s">
        <v>420</v>
      </c>
      <c r="B10"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2</v>
      </c>
      <c r="B1" s="2" t="s">
        <v>1</v>
      </c>
    </row>
    <row r="2" spans="1:2">
      <c r="B2" s="2" t="s">
        <v>2</v>
      </c>
    </row>
    <row r="3" spans="1:2">
      <c r="A3" s="3" t="s">
        <v>242</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45</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6</v>
      </c>
      <c r="B1" s="2" t="s">
        <v>1</v>
      </c>
    </row>
    <row r="2" spans="1:2">
      <c r="B2" s="2" t="s">
        <v>2</v>
      </c>
    </row>
    <row r="3" spans="1:2">
      <c r="A3" s="3" t="s">
        <v>248</v>
      </c>
    </row>
    <row r="4" spans="1:2">
      <c r="A4" s="4" t="s">
        <v>437</v>
      </c>
      <c r="B4"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5</v>
      </c>
    </row>
    <row r="2" spans="1:3">
      <c r="A2" s="3" t="s">
        <v>106</v>
      </c>
    </row>
    <row r="3" spans="1:3">
      <c r="A3" s="4" t="s">
        <v>107</v>
      </c>
      <c r="B3" s="5" t="n">
        <v>4537</v>
      </c>
      <c r="C3" s="5" t="n">
        <v>5166</v>
      </c>
    </row>
    <row r="4" spans="1:3">
      <c r="A4" s="4" t="s">
        <v>108</v>
      </c>
      <c r="B4" s="6" t="n">
        <v>6031</v>
      </c>
      <c r="C4" s="6" t="n">
        <v>5113</v>
      </c>
    </row>
    <row r="5" spans="1:3">
      <c r="A5" s="4" t="s">
        <v>109</v>
      </c>
      <c r="B5" s="6" t="n">
        <v>5734</v>
      </c>
      <c r="C5" s="6" t="n">
        <v>6062</v>
      </c>
    </row>
    <row r="6" spans="1:3">
      <c r="A6" s="4" t="s">
        <v>110</v>
      </c>
      <c r="B6" s="6" t="n">
        <v>3875</v>
      </c>
      <c r="C6" s="6" t="n">
        <v>5046</v>
      </c>
    </row>
    <row r="7" spans="1:3">
      <c r="A7" s="4" t="s">
        <v>111</v>
      </c>
      <c r="B7" s="6" t="n">
        <v>20177</v>
      </c>
      <c r="C7" s="6" t="n">
        <v>21387</v>
      </c>
    </row>
    <row r="8" spans="1:3">
      <c r="A8" s="4" t="s">
        <v>112</v>
      </c>
      <c r="B8" s="6" t="n">
        <v>2794</v>
      </c>
      <c r="C8" s="6" t="n">
        <v>2198</v>
      </c>
    </row>
    <row r="9" spans="1:3">
      <c r="A9" s="4" t="s">
        <v>113</v>
      </c>
      <c r="B9" s="6" t="n">
        <v>6372</v>
      </c>
      <c r="C9" s="6" t="n">
        <v>5968</v>
      </c>
    </row>
    <row r="10" spans="1:3">
      <c r="A10" s="4" t="s">
        <v>114</v>
      </c>
      <c r="B10" s="6" t="n">
        <v>4124</v>
      </c>
      <c r="C10" s="6" t="n">
        <v>5069</v>
      </c>
    </row>
    <row r="11" spans="1:3">
      <c r="A11" s="4" t="s">
        <v>115</v>
      </c>
      <c r="B11" s="6" t="n">
        <v>33467</v>
      </c>
      <c r="C11" s="6" t="n">
        <v>34622</v>
      </c>
    </row>
    <row r="12" spans="1:3">
      <c r="A12" s="3" t="s">
        <v>116</v>
      </c>
    </row>
    <row r="13" spans="1:3">
      <c r="A13" s="4" t="s">
        <v>117</v>
      </c>
      <c r="B13" s="6" t="n">
        <v>357</v>
      </c>
      <c r="C13" s="6" t="n">
        <v>1463</v>
      </c>
    </row>
    <row r="14" spans="1:3">
      <c r="A14" s="4" t="s">
        <v>118</v>
      </c>
      <c r="B14" s="6" t="n">
        <v>14793</v>
      </c>
      <c r="C14" s="6" t="n">
        <v>14816</v>
      </c>
    </row>
    <row r="15" spans="1:3">
      <c r="A15" s="4" t="s">
        <v>119</v>
      </c>
      <c r="B15" s="6" t="n">
        <v>10143</v>
      </c>
      <c r="C15" s="6" t="n">
        <v>8852</v>
      </c>
    </row>
    <row r="16" spans="1:3">
      <c r="A16" s="4" t="s">
        <v>120</v>
      </c>
      <c r="B16" s="6" t="n">
        <v>25293</v>
      </c>
      <c r="C16" s="6" t="n">
        <v>25131</v>
      </c>
    </row>
    <row r="17" spans="1:3">
      <c r="A17" s="4" t="s">
        <v>121</v>
      </c>
      <c r="B17" s="6" t="n">
        <v>4780</v>
      </c>
      <c r="C17" s="6" t="n">
        <v>4524</v>
      </c>
    </row>
    <row r="18" spans="1:3">
      <c r="A18" s="4" t="s">
        <v>122</v>
      </c>
      <c r="B18" s="6" t="n">
        <v>4587</v>
      </c>
      <c r="C18" s="6" t="n">
        <v>5606</v>
      </c>
    </row>
    <row r="19" spans="1:3">
      <c r="A19" s="4" t="s">
        <v>123</v>
      </c>
      <c r="B19" s="4" t="s">
        <v>124</v>
      </c>
      <c r="C19" s="4" t="s">
        <v>124</v>
      </c>
    </row>
    <row r="20" spans="1:3">
      <c r="A20" s="3" t="s">
        <v>125</v>
      </c>
    </row>
    <row r="21" spans="1:3">
      <c r="A21" s="4" t="s">
        <v>126</v>
      </c>
      <c r="B21" s="6" t="n">
        <v>0</v>
      </c>
      <c r="C21" s="6" t="n">
        <v>0</v>
      </c>
    </row>
    <row r="22" spans="1:3">
      <c r="A22" s="4" t="s">
        <v>127</v>
      </c>
      <c r="B22" s="6" t="n">
        <v>15</v>
      </c>
      <c r="C22" s="6" t="n">
        <v>16</v>
      </c>
    </row>
    <row r="23" spans="1:3">
      <c r="A23" s="4" t="s">
        <v>128</v>
      </c>
      <c r="B23" s="6" t="n">
        <v>835</v>
      </c>
      <c r="C23" s="6" t="n">
        <v>663</v>
      </c>
    </row>
    <row r="24" spans="1:3">
      <c r="A24" s="4" t="s">
        <v>129</v>
      </c>
      <c r="B24" s="6" t="n">
        <v>-818</v>
      </c>
      <c r="C24" s="6" t="n">
        <v>-473</v>
      </c>
    </row>
    <row r="25" spans="1:3">
      <c r="A25" s="4" t="s">
        <v>130</v>
      </c>
      <c r="B25" s="6" t="n">
        <v>-1225</v>
      </c>
      <c r="C25" s="6" t="n">
        <v>-845</v>
      </c>
    </row>
    <row r="26" spans="1:3">
      <c r="A26" s="4" t="s">
        <v>131</v>
      </c>
      <c r="B26" s="6" t="n">
        <v>-1193</v>
      </c>
      <c r="C26" s="6" t="n">
        <v>-639</v>
      </c>
    </row>
    <row r="27" spans="1:3">
      <c r="A27" s="4" t="s">
        <v>132</v>
      </c>
      <c r="B27" s="5" t="n">
        <v>33467</v>
      </c>
      <c r="C27" s="5" t="n">
        <v>346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9</v>
      </c>
      <c r="B1" s="2" t="s">
        <v>1</v>
      </c>
    </row>
    <row r="2" spans="1:2">
      <c r="B2" s="2" t="s">
        <v>2</v>
      </c>
    </row>
    <row r="3" spans="1:2">
      <c r="A3" s="3" t="s">
        <v>254</v>
      </c>
    </row>
    <row r="4" spans="1:2">
      <c r="A4" s="4" t="s">
        <v>440</v>
      </c>
      <c r="B4"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2</v>
      </c>
    </row>
    <row r="3" spans="1:2">
      <c r="A3" s="3" t="s">
        <v>257</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7</v>
      </c>
      <c r="B1" s="2" t="s">
        <v>1</v>
      </c>
    </row>
    <row r="2" spans="1:2">
      <c r="B2" s="2" t="s">
        <v>2</v>
      </c>
    </row>
    <row r="3" spans="1:2">
      <c r="A3" s="3" t="s">
        <v>260</v>
      </c>
    </row>
    <row r="4" spans="1:2">
      <c r="A4" s="4" t="s">
        <v>448</v>
      </c>
      <c r="B4"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451</v>
      </c>
      <c r="C1" s="2" t="s">
        <v>206</v>
      </c>
      <c r="D1" s="2" t="s">
        <v>2</v>
      </c>
      <c r="E1" s="2" t="s">
        <v>65</v>
      </c>
      <c r="F1" s="2" t="s">
        <v>66</v>
      </c>
    </row>
    <row r="2" spans="1:6">
      <c r="A2" s="3" t="s">
        <v>452</v>
      </c>
    </row>
    <row r="3" spans="1:6">
      <c r="A3" s="4" t="s">
        <v>75</v>
      </c>
      <c r="D3" s="5" t="n">
        <v>54879</v>
      </c>
      <c r="E3" s="5" t="n">
        <v>54641</v>
      </c>
      <c r="F3" s="5" t="n">
        <v>48688</v>
      </c>
    </row>
    <row r="4" spans="1:6">
      <c r="A4" s="4" t="s">
        <v>77</v>
      </c>
      <c r="D4" s="6" t="n">
        <v>-1354</v>
      </c>
      <c r="E4" s="6" t="n">
        <v>-818</v>
      </c>
      <c r="F4" s="5" t="n">
        <v>-92</v>
      </c>
    </row>
    <row r="5" spans="1:6">
      <c r="A5" s="4" t="s">
        <v>453</v>
      </c>
    </row>
    <row r="6" spans="1:6">
      <c r="A6" s="3" t="s">
        <v>452</v>
      </c>
    </row>
    <row r="7" spans="1:6">
      <c r="A7" s="4" t="s">
        <v>454</v>
      </c>
      <c r="C7" s="5" t="n">
        <v>69</v>
      </c>
    </row>
    <row r="8" spans="1:6">
      <c r="A8" s="4" t="s">
        <v>455</v>
      </c>
    </row>
    <row r="9" spans="1:6">
      <c r="A9" s="3" t="s">
        <v>452</v>
      </c>
    </row>
    <row r="10" spans="1:6">
      <c r="A10" s="4" t="s">
        <v>75</v>
      </c>
      <c r="E10" s="5" t="n">
        <v>233</v>
      </c>
    </row>
    <row r="11" spans="1:6">
      <c r="A11" s="4" t="s">
        <v>456</v>
      </c>
    </row>
    <row r="12" spans="1:6">
      <c r="A12" s="3" t="s">
        <v>452</v>
      </c>
    </row>
    <row r="13" spans="1:6">
      <c r="A13" s="4" t="s">
        <v>77</v>
      </c>
      <c r="D13" s="6" t="n">
        <v>-233</v>
      </c>
    </row>
    <row r="14" spans="1:6">
      <c r="A14" s="4" t="s">
        <v>457</v>
      </c>
    </row>
    <row r="15" spans="1:6">
      <c r="A15" s="3" t="s">
        <v>452</v>
      </c>
    </row>
    <row r="16" spans="1:6">
      <c r="A16" s="4" t="s">
        <v>458</v>
      </c>
      <c r="B16" s="5" t="n">
        <v>353</v>
      </c>
    </row>
    <row r="17" spans="1:6">
      <c r="A17" s="4" t="s">
        <v>459</v>
      </c>
      <c r="D17" s="5" t="n">
        <v>47</v>
      </c>
    </row>
    <row r="18" spans="1:6">
      <c r="A18" s="4" t="s">
        <v>460</v>
      </c>
    </row>
    <row r="19" spans="1:6">
      <c r="A19" s="3" t="s">
        <v>452</v>
      </c>
    </row>
    <row r="20" spans="1:6">
      <c r="A20" s="4" t="s">
        <v>129</v>
      </c>
      <c r="B20" s="5" t="n">
        <v>2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4" t="s">
        <v>463</v>
      </c>
    </row>
    <row r="3" spans="1:2">
      <c r="A3" s="3" t="s">
        <v>452</v>
      </c>
    </row>
    <row r="4" spans="1:2">
      <c r="A4" s="4" t="s">
        <v>464</v>
      </c>
      <c r="B4" s="5" t="n">
        <v>1</v>
      </c>
    </row>
    <row r="5" spans="1:2">
      <c r="A5" s="4" t="s">
        <v>465</v>
      </c>
      <c r="B5" s="6" t="n">
        <v>1</v>
      </c>
    </row>
    <row r="6" spans="1:2">
      <c r="A6" s="4" t="s">
        <v>466</v>
      </c>
    </row>
    <row r="7" spans="1:2">
      <c r="A7" s="3" t="s">
        <v>452</v>
      </c>
    </row>
    <row r="8" spans="1:2">
      <c r="A8" s="4" t="s">
        <v>464</v>
      </c>
      <c r="B8" s="8" t="n">
        <v>1.5</v>
      </c>
    </row>
    <row r="9" spans="1:2">
      <c r="A9" s="4" t="s">
        <v>465</v>
      </c>
      <c r="B9" s="9"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7</v>
      </c>
      <c r="B1" s="2" t="s">
        <v>1</v>
      </c>
    </row>
    <row r="2" spans="1:5">
      <c r="B2" s="2" t="s">
        <v>2</v>
      </c>
      <c r="C2" s="2" t="s">
        <v>65</v>
      </c>
      <c r="D2" s="2" t="s">
        <v>66</v>
      </c>
      <c r="E2" s="2" t="s">
        <v>451</v>
      </c>
    </row>
    <row r="3" spans="1:5">
      <c r="A3" s="3" t="s">
        <v>468</v>
      </c>
    </row>
    <row r="4" spans="1:5">
      <c r="A4" s="4" t="s">
        <v>108</v>
      </c>
      <c r="B4" s="5" t="n">
        <v>6031</v>
      </c>
      <c r="C4" s="5" t="n">
        <v>5113</v>
      </c>
      <c r="E4" s="5" t="n">
        <v>5326</v>
      </c>
    </row>
    <row r="5" spans="1:5">
      <c r="A5" s="4" t="s">
        <v>109</v>
      </c>
      <c r="B5" s="6" t="n">
        <v>5734</v>
      </c>
      <c r="C5" s="6" t="n">
        <v>6062</v>
      </c>
      <c r="E5" s="6" t="n">
        <v>5859</v>
      </c>
    </row>
    <row r="6" spans="1:5">
      <c r="A6" s="4" t="s">
        <v>110</v>
      </c>
      <c r="B6" s="6" t="n">
        <v>3875</v>
      </c>
      <c r="C6" s="6" t="n">
        <v>5046</v>
      </c>
      <c r="E6" s="6" t="n">
        <v>5159</v>
      </c>
    </row>
    <row r="7" spans="1:5">
      <c r="A7" s="4" t="s">
        <v>114</v>
      </c>
      <c r="B7" s="6" t="n">
        <v>4124</v>
      </c>
      <c r="C7" s="6" t="n">
        <v>5069</v>
      </c>
      <c r="E7" s="6" t="n">
        <v>5145</v>
      </c>
    </row>
    <row r="8" spans="1:5">
      <c r="A8" s="3" t="s">
        <v>469</v>
      </c>
    </row>
    <row r="9" spans="1:5">
      <c r="A9" s="4" t="s">
        <v>119</v>
      </c>
      <c r="B9" s="6" t="n">
        <v>10143</v>
      </c>
      <c r="C9" s="6" t="n">
        <v>8852</v>
      </c>
      <c r="E9" s="6" t="n">
        <v>9310</v>
      </c>
    </row>
    <row r="10" spans="1:5">
      <c r="A10" s="4" t="s">
        <v>130</v>
      </c>
      <c r="B10" s="6" t="n">
        <v>-1225</v>
      </c>
      <c r="C10" s="6" t="n">
        <v>-845</v>
      </c>
      <c r="E10" s="6" t="n">
        <v>-847</v>
      </c>
    </row>
    <row r="11" spans="1:5">
      <c r="A11" s="4" t="s">
        <v>129</v>
      </c>
      <c r="B11" s="6" t="n">
        <v>-818</v>
      </c>
      <c r="C11" s="6" t="n">
        <v>-473</v>
      </c>
      <c r="E11" s="6" t="n">
        <v>-730</v>
      </c>
    </row>
    <row r="12" spans="1:5">
      <c r="A12" s="4" t="s">
        <v>67</v>
      </c>
      <c r="B12" s="6" t="n">
        <v>58756</v>
      </c>
      <c r="C12" s="6" t="n">
        <v>58472</v>
      </c>
      <c r="D12" s="5" t="n">
        <v>52056</v>
      </c>
    </row>
    <row r="13" spans="1:5">
      <c r="A13" s="4" t="s">
        <v>76</v>
      </c>
      <c r="B13" s="6" t="n">
        <v>3877</v>
      </c>
      <c r="C13" s="6" t="n">
        <v>3831</v>
      </c>
      <c r="D13" s="6" t="n">
        <v>3368</v>
      </c>
    </row>
    <row r="14" spans="1:5">
      <c r="A14" s="4" t="s">
        <v>78</v>
      </c>
      <c r="B14" s="6" t="n">
        <v>2523</v>
      </c>
      <c r="C14" s="6" t="n">
        <v>3013</v>
      </c>
      <c r="D14" s="6" t="n">
        <v>3276</v>
      </c>
    </row>
    <row r="15" spans="1:5">
      <c r="A15" s="4" t="s">
        <v>470</v>
      </c>
      <c r="B15" s="6" t="n">
        <v>629</v>
      </c>
      <c r="C15" s="6" t="n">
        <v>2314</v>
      </c>
      <c r="D15" s="6" t="n">
        <v>-750</v>
      </c>
    </row>
    <row r="16" spans="1:5">
      <c r="A16" s="4" t="s">
        <v>80</v>
      </c>
      <c r="B16" s="6" t="n">
        <v>3152</v>
      </c>
      <c r="C16" s="6" t="n">
        <v>5327</v>
      </c>
      <c r="D16" s="5" t="n">
        <v>2526</v>
      </c>
    </row>
    <row r="17" spans="1:5">
      <c r="A17" s="4" t="s">
        <v>471</v>
      </c>
    </row>
    <row r="18" spans="1:5">
      <c r="A18" s="3" t="s">
        <v>468</v>
      </c>
    </row>
    <row r="19" spans="1:5">
      <c r="A19" s="4" t="s">
        <v>108</v>
      </c>
      <c r="C19" s="6" t="n">
        <v>5113</v>
      </c>
    </row>
    <row r="20" spans="1:5">
      <c r="A20" s="4" t="s">
        <v>109</v>
      </c>
      <c r="C20" s="6" t="n">
        <v>6062</v>
      </c>
    </row>
    <row r="21" spans="1:5">
      <c r="A21" s="4" t="s">
        <v>110</v>
      </c>
      <c r="C21" s="6" t="n">
        <v>5046</v>
      </c>
    </row>
    <row r="22" spans="1:5">
      <c r="A22" s="4" t="s">
        <v>114</v>
      </c>
      <c r="C22" s="6" t="n">
        <v>5069</v>
      </c>
    </row>
    <row r="23" spans="1:5">
      <c r="A23" s="3" t="s">
        <v>469</v>
      </c>
    </row>
    <row r="24" spans="1:5">
      <c r="A24" s="4" t="s">
        <v>119</v>
      </c>
      <c r="C24" s="6" t="n">
        <v>8852</v>
      </c>
    </row>
    <row r="25" spans="1:5">
      <c r="A25" s="4" t="s">
        <v>130</v>
      </c>
      <c r="C25" s="6" t="n">
        <v>-845</v>
      </c>
    </row>
    <row r="26" spans="1:5">
      <c r="A26" s="4" t="s">
        <v>129</v>
      </c>
      <c r="C26" s="5" t="n">
        <v>-473</v>
      </c>
    </row>
    <row r="27" spans="1:5">
      <c r="A27" s="4" t="s">
        <v>472</v>
      </c>
    </row>
    <row r="28" spans="1:5">
      <c r="A28" s="3" t="s">
        <v>468</v>
      </c>
    </row>
    <row r="29" spans="1:5">
      <c r="A29" s="4" t="s">
        <v>108</v>
      </c>
      <c r="E29" s="6" t="n">
        <v>213</v>
      </c>
    </row>
    <row r="30" spans="1:5">
      <c r="A30" s="4" t="s">
        <v>109</v>
      </c>
      <c r="E30" s="6" t="n">
        <v>-203</v>
      </c>
    </row>
    <row r="31" spans="1:5">
      <c r="A31" s="4" t="s">
        <v>110</v>
      </c>
      <c r="E31" s="6" t="n">
        <v>203</v>
      </c>
    </row>
    <row r="32" spans="1:5">
      <c r="A32" s="4" t="s">
        <v>114</v>
      </c>
      <c r="E32" s="6" t="n">
        <v>33</v>
      </c>
    </row>
    <row r="33" spans="1:5">
      <c r="A33" s="3" t="s">
        <v>469</v>
      </c>
    </row>
    <row r="34" spans="1:5">
      <c r="A34" s="4" t="s">
        <v>119</v>
      </c>
      <c r="E34" s="6" t="n">
        <v>458</v>
      </c>
    </row>
    <row r="35" spans="1:5">
      <c r="A35" s="4" t="s">
        <v>130</v>
      </c>
      <c r="E35" s="6" t="n">
        <v>0</v>
      </c>
    </row>
    <row r="36" spans="1:5">
      <c r="A36" s="4" t="s">
        <v>129</v>
      </c>
      <c r="E36" s="6" t="n">
        <v>-212</v>
      </c>
    </row>
    <row r="37" spans="1:5">
      <c r="A37" s="4" t="s">
        <v>473</v>
      </c>
    </row>
    <row r="38" spans="1:5">
      <c r="A38" s="3" t="s">
        <v>468</v>
      </c>
    </row>
    <row r="39" spans="1:5">
      <c r="A39" s="4" t="s">
        <v>108</v>
      </c>
      <c r="E39" s="6" t="n">
        <v>0</v>
      </c>
    </row>
    <row r="40" spans="1:5">
      <c r="A40" s="4" t="s">
        <v>109</v>
      </c>
      <c r="E40" s="6" t="n">
        <v>0</v>
      </c>
    </row>
    <row r="41" spans="1:5">
      <c r="A41" s="4" t="s">
        <v>110</v>
      </c>
      <c r="E41" s="6" t="n">
        <v>-90</v>
      </c>
    </row>
    <row r="42" spans="1:5">
      <c r="A42" s="4" t="s">
        <v>114</v>
      </c>
      <c r="E42" s="6" t="n">
        <v>43</v>
      </c>
    </row>
    <row r="43" spans="1:5">
      <c r="A43" s="3" t="s">
        <v>469</v>
      </c>
    </row>
    <row r="44" spans="1:5">
      <c r="A44" s="4" t="s">
        <v>119</v>
      </c>
      <c r="E44" s="6" t="n">
        <v>0</v>
      </c>
    </row>
    <row r="45" spans="1:5">
      <c r="A45" s="4" t="s">
        <v>130</v>
      </c>
      <c r="E45" s="6" t="n">
        <v>-2</v>
      </c>
    </row>
    <row r="46" spans="1:5">
      <c r="A46" s="4" t="s">
        <v>129</v>
      </c>
      <c r="E46" s="6" t="n">
        <v>-45</v>
      </c>
    </row>
    <row r="47" spans="1:5">
      <c r="A47" s="4" t="s">
        <v>474</v>
      </c>
    </row>
    <row r="48" spans="1:5">
      <c r="A48" s="3" t="s">
        <v>469</v>
      </c>
    </row>
    <row r="49" spans="1:5">
      <c r="A49" s="4" t="s">
        <v>129</v>
      </c>
      <c r="E49" s="5" t="n">
        <v>-47</v>
      </c>
    </row>
    <row r="50" spans="1:5">
      <c r="A50" s="4" t="s">
        <v>475</v>
      </c>
    </row>
    <row r="51" spans="1:5">
      <c r="A51" s="3" t="s">
        <v>468</v>
      </c>
    </row>
    <row r="52" spans="1:5">
      <c r="A52" s="4" t="s">
        <v>108</v>
      </c>
      <c r="B52" s="6" t="n">
        <v>-218</v>
      </c>
    </row>
    <row r="53" spans="1:5">
      <c r="A53" s="4" t="s">
        <v>109</v>
      </c>
      <c r="B53" s="6" t="n">
        <v>188</v>
      </c>
    </row>
    <row r="54" spans="1:5">
      <c r="A54" s="4" t="s">
        <v>110</v>
      </c>
      <c r="B54" s="6" t="n">
        <v>-188</v>
      </c>
    </row>
    <row r="55" spans="1:5">
      <c r="A55" s="4" t="s">
        <v>114</v>
      </c>
      <c r="B55" s="6" t="n">
        <v>-31</v>
      </c>
    </row>
    <row r="56" spans="1:5">
      <c r="A56" s="3" t="s">
        <v>469</v>
      </c>
    </row>
    <row r="57" spans="1:5">
      <c r="A57" s="4" t="s">
        <v>119</v>
      </c>
      <c r="B57" s="6" t="n">
        <v>-435</v>
      </c>
    </row>
    <row r="58" spans="1:5">
      <c r="A58" s="4" t="s">
        <v>129</v>
      </c>
      <c r="B58" s="6" t="n">
        <v>186</v>
      </c>
    </row>
    <row r="59" spans="1:5">
      <c r="A59" s="4" t="s">
        <v>67</v>
      </c>
      <c r="B59" s="6" t="n">
        <v>-33</v>
      </c>
    </row>
    <row r="60" spans="1:5">
      <c r="A60" s="4" t="s">
        <v>76</v>
      </c>
      <c r="B60" s="6" t="n">
        <v>-33</v>
      </c>
    </row>
    <row r="61" spans="1:5">
      <c r="A61" s="4" t="s">
        <v>78</v>
      </c>
      <c r="B61" s="6" t="n">
        <v>-33</v>
      </c>
    </row>
    <row r="62" spans="1:5">
      <c r="A62" s="4" t="s">
        <v>470</v>
      </c>
      <c r="B62" s="6" t="n">
        <v>7</v>
      </c>
    </row>
    <row r="63" spans="1:5">
      <c r="A63" s="4" t="s">
        <v>80</v>
      </c>
      <c r="B63" s="6" t="n">
        <v>-26</v>
      </c>
    </row>
    <row r="64" spans="1:5">
      <c r="A64" s="4" t="s">
        <v>476</v>
      </c>
    </row>
    <row r="65" spans="1:5">
      <c r="A65" s="3" t="s">
        <v>468</v>
      </c>
    </row>
    <row r="66" spans="1:5">
      <c r="A66" s="4" t="s">
        <v>108</v>
      </c>
      <c r="B66" s="6" t="n">
        <v>5813</v>
      </c>
    </row>
    <row r="67" spans="1:5">
      <c r="A67" s="4" t="s">
        <v>109</v>
      </c>
      <c r="B67" s="6" t="n">
        <v>5922</v>
      </c>
    </row>
    <row r="68" spans="1:5">
      <c r="A68" s="4" t="s">
        <v>110</v>
      </c>
      <c r="B68" s="6" t="n">
        <v>3687</v>
      </c>
    </row>
    <row r="69" spans="1:5">
      <c r="A69" s="4" t="s">
        <v>114</v>
      </c>
      <c r="B69" s="6" t="n">
        <v>4093</v>
      </c>
    </row>
    <row r="70" spans="1:5">
      <c r="A70" s="3" t="s">
        <v>469</v>
      </c>
    </row>
    <row r="71" spans="1:5">
      <c r="A71" s="4" t="s">
        <v>119</v>
      </c>
      <c r="B71" s="6" t="n">
        <v>9708</v>
      </c>
    </row>
    <row r="72" spans="1:5">
      <c r="A72" s="4" t="s">
        <v>129</v>
      </c>
      <c r="B72" s="6" t="n">
        <v>-632</v>
      </c>
    </row>
    <row r="73" spans="1:5">
      <c r="A73" s="4" t="s">
        <v>67</v>
      </c>
      <c r="B73" s="6" t="n">
        <v>58723</v>
      </c>
    </row>
    <row r="74" spans="1:5">
      <c r="A74" s="4" t="s">
        <v>76</v>
      </c>
      <c r="B74" s="6" t="n">
        <v>3844</v>
      </c>
    </row>
    <row r="75" spans="1:5">
      <c r="A75" s="4" t="s">
        <v>78</v>
      </c>
      <c r="B75" s="6" t="n">
        <v>2490</v>
      </c>
    </row>
    <row r="76" spans="1:5">
      <c r="A76" s="4" t="s">
        <v>470</v>
      </c>
      <c r="B76" s="6" t="n">
        <v>636</v>
      </c>
    </row>
    <row r="77" spans="1:5">
      <c r="A77" s="4" t="s">
        <v>80</v>
      </c>
      <c r="B77" s="5" t="n">
        <v>31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5</v>
      </c>
      <c r="D2" s="2" t="s">
        <v>66</v>
      </c>
    </row>
    <row r="3" spans="1:4">
      <c r="A3" s="3" t="s">
        <v>212</v>
      </c>
    </row>
    <row r="4" spans="1:4">
      <c r="A4" s="4" t="s">
        <v>280</v>
      </c>
      <c r="B4" s="5" t="n">
        <v>652</v>
      </c>
      <c r="C4" s="5" t="n">
        <v>568</v>
      </c>
      <c r="D4" s="5" t="n">
        <v>5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65</v>
      </c>
    </row>
    <row r="3" spans="1:3">
      <c r="A3" s="3" t="s">
        <v>479</v>
      </c>
    </row>
    <row r="4" spans="1:3">
      <c r="A4" s="4" t="s">
        <v>480</v>
      </c>
      <c r="B4" s="5" t="n">
        <v>1165</v>
      </c>
      <c r="C4" s="5" t="n">
        <v>1074</v>
      </c>
    </row>
    <row r="5" spans="1:3">
      <c r="A5" s="4" t="s">
        <v>481</v>
      </c>
    </row>
    <row r="6" spans="1:3">
      <c r="A6" s="3" t="s">
        <v>479</v>
      </c>
    </row>
    <row r="7" spans="1:3">
      <c r="A7" s="4" t="s">
        <v>482</v>
      </c>
      <c r="B7" s="5" t="n">
        <v>98</v>
      </c>
    </row>
    <row r="8" spans="1:3">
      <c r="A8" s="4" t="s">
        <v>483</v>
      </c>
      <c r="C8" s="5" t="n">
        <v>1000</v>
      </c>
    </row>
    <row r="9" spans="1:3">
      <c r="A9" s="4" t="s">
        <v>484</v>
      </c>
    </row>
    <row r="10" spans="1:3">
      <c r="A10" s="3" t="s">
        <v>479</v>
      </c>
    </row>
    <row r="11" spans="1:3">
      <c r="A11" s="4" t="s">
        <v>485</v>
      </c>
      <c r="B11" s="4" t="s">
        <v>486</v>
      </c>
      <c r="C11" s="4" t="s">
        <v>487</v>
      </c>
    </row>
    <row r="12" spans="1:3">
      <c r="A12" s="4" t="s">
        <v>488</v>
      </c>
    </row>
    <row r="13" spans="1:3">
      <c r="A13" s="3" t="s">
        <v>479</v>
      </c>
    </row>
    <row r="14" spans="1:3">
      <c r="A14" s="4" t="s">
        <v>485</v>
      </c>
      <c r="B14" s="4" t="s">
        <v>489</v>
      </c>
      <c r="C14" s="4" t="s">
        <v>4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4" t="s">
        <v>492</v>
      </c>
    </row>
    <row r="4" spans="1:2">
      <c r="A4" s="3" t="s">
        <v>387</v>
      </c>
    </row>
    <row r="5" spans="1:2">
      <c r="A5" s="4" t="s">
        <v>493</v>
      </c>
      <c r="B5" s="4" t="s">
        <v>494</v>
      </c>
    </row>
    <row r="6" spans="1:2">
      <c r="A6" s="4" t="s">
        <v>495</v>
      </c>
    </row>
    <row r="7" spans="1:2">
      <c r="A7" s="3" t="s">
        <v>387</v>
      </c>
    </row>
    <row r="8" spans="1:2">
      <c r="A8" s="4" t="s">
        <v>493</v>
      </c>
      <c r="B8" s="4" t="s">
        <v>496</v>
      </c>
    </row>
    <row r="9" spans="1:2">
      <c r="A9" s="4" t="s">
        <v>497</v>
      </c>
    </row>
    <row r="10" spans="1:2">
      <c r="A10" s="3" t="s">
        <v>387</v>
      </c>
    </row>
    <row r="11" spans="1:2">
      <c r="A11" s="4" t="s">
        <v>493</v>
      </c>
      <c r="B11" s="4" t="s">
        <v>498</v>
      </c>
    </row>
    <row r="12" spans="1:2">
      <c r="A12" s="4" t="s">
        <v>499</v>
      </c>
    </row>
    <row r="13" spans="1:2">
      <c r="A13" s="3" t="s">
        <v>387</v>
      </c>
    </row>
    <row r="14" spans="1:2">
      <c r="A14" s="4" t="s">
        <v>493</v>
      </c>
      <c r="B14" s="4" t="s">
        <v>500</v>
      </c>
    </row>
    <row r="15" spans="1:2">
      <c r="A15" s="4" t="s">
        <v>501</v>
      </c>
    </row>
    <row r="16" spans="1:2">
      <c r="A16" s="3" t="s">
        <v>387</v>
      </c>
    </row>
    <row r="17" spans="1:2">
      <c r="A17" s="4" t="s">
        <v>493</v>
      </c>
      <c r="B17"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02</v>
      </c>
      <c r="B1" s="2" t="s">
        <v>1</v>
      </c>
    </row>
    <row r="2" spans="1:2">
      <c r="B2" s="2" t="s">
        <v>503</v>
      </c>
    </row>
    <row r="3" spans="1:2">
      <c r="A3" s="3" t="s">
        <v>215</v>
      </c>
    </row>
    <row r="4" spans="1:2">
      <c r="A4" s="4" t="s">
        <v>504</v>
      </c>
      <c r="B4" s="6"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3</v>
      </c>
      <c r="B1" s="2" t="s">
        <v>2</v>
      </c>
      <c r="C1" s="2" t="s">
        <v>65</v>
      </c>
    </row>
    <row r="2" spans="1:3">
      <c r="A2" s="3" t="s">
        <v>134</v>
      </c>
    </row>
    <row r="3" spans="1:3">
      <c r="A3" s="4" t="s">
        <v>135</v>
      </c>
      <c r="B3" s="7" t="n">
        <v>0.01</v>
      </c>
      <c r="C3" s="7" t="n">
        <v>0.01</v>
      </c>
    </row>
    <row r="4" spans="1:3">
      <c r="A4" s="4" t="s">
        <v>136</v>
      </c>
      <c r="B4" s="6" t="n">
        <v>300000000</v>
      </c>
      <c r="C4" s="6" t="n">
        <v>300000000</v>
      </c>
    </row>
    <row r="5" spans="1:3">
      <c r="A5" s="4" t="s">
        <v>137</v>
      </c>
      <c r="B5" s="6" t="n">
        <v>0</v>
      </c>
      <c r="C5" s="6" t="n">
        <v>0</v>
      </c>
    </row>
    <row r="6" spans="1:3">
      <c r="A6" s="4" t="s">
        <v>138</v>
      </c>
      <c r="B6" s="7" t="n">
        <v>0.01</v>
      </c>
      <c r="C6" s="7" t="n">
        <v>0.01</v>
      </c>
    </row>
    <row r="7" spans="1:3">
      <c r="A7" s="4" t="s">
        <v>139</v>
      </c>
      <c r="B7" s="6" t="n">
        <v>9600000000</v>
      </c>
      <c r="C7" s="6" t="n">
        <v>9600000000</v>
      </c>
    </row>
    <row r="8" spans="1:3">
      <c r="A8" s="4" t="s">
        <v>140</v>
      </c>
      <c r="B8" s="6" t="n">
        <v>1458000000</v>
      </c>
      <c r="C8" s="6" t="n">
        <v>1560000000</v>
      </c>
    </row>
    <row r="9" spans="1:3">
      <c r="A9" s="4" t="s">
        <v>141</v>
      </c>
      <c r="B9" s="6" t="n">
        <v>1458000000</v>
      </c>
      <c r="C9" s="6" t="n">
        <v>156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5</v>
      </c>
      <c r="D2" s="2" t="s">
        <v>66</v>
      </c>
    </row>
    <row r="3" spans="1:4">
      <c r="A3" s="3" t="s">
        <v>506</v>
      </c>
    </row>
    <row r="4" spans="1:4">
      <c r="A4" s="4" t="s">
        <v>67</v>
      </c>
      <c r="B4" s="5" t="n">
        <v>58756</v>
      </c>
      <c r="C4" s="5" t="n">
        <v>58472</v>
      </c>
      <c r="D4" s="5" t="n">
        <v>52056</v>
      </c>
    </row>
    <row r="5" spans="1:4">
      <c r="A5" s="3" t="s">
        <v>507</v>
      </c>
    </row>
    <row r="6" spans="1:4">
      <c r="A6" s="4" t="s">
        <v>508</v>
      </c>
      <c r="B6" s="6" t="n">
        <v>3877</v>
      </c>
      <c r="C6" s="6" t="n">
        <v>3831</v>
      </c>
      <c r="D6" s="6" t="n">
        <v>3368</v>
      </c>
    </row>
    <row r="7" spans="1:4">
      <c r="A7" s="4" t="s">
        <v>146</v>
      </c>
      <c r="B7" s="6" t="n">
        <v>-297</v>
      </c>
      <c r="C7" s="6" t="n">
        <v>-268</v>
      </c>
      <c r="D7" s="6" t="n">
        <v>-224</v>
      </c>
    </row>
    <row r="8" spans="1:4">
      <c r="A8" s="4" t="s">
        <v>72</v>
      </c>
      <c r="B8" s="6" t="n">
        <v>-275</v>
      </c>
      <c r="C8" s="6" t="n">
        <v>-132</v>
      </c>
      <c r="D8" s="6" t="n">
        <v>-362</v>
      </c>
    </row>
    <row r="9" spans="1:4">
      <c r="A9" s="4" t="s">
        <v>73</v>
      </c>
      <c r="B9" s="6" t="n">
        <v>-35</v>
      </c>
      <c r="C9" s="6" t="n">
        <v>-123</v>
      </c>
      <c r="D9" s="6" t="n">
        <v>-125</v>
      </c>
    </row>
    <row r="10" spans="1:4">
      <c r="A10" s="4" t="s">
        <v>74</v>
      </c>
      <c r="B10" s="6" t="n">
        <v>-116</v>
      </c>
      <c r="C10" s="6" t="n">
        <v>-80</v>
      </c>
      <c r="D10" s="6" t="n">
        <v>-1</v>
      </c>
    </row>
    <row r="11" spans="1:4">
      <c r="A11" s="4" t="s">
        <v>77</v>
      </c>
      <c r="B11" s="6" t="n">
        <v>-1354</v>
      </c>
      <c r="C11" s="6" t="n">
        <v>-818</v>
      </c>
      <c r="D11" s="6" t="n">
        <v>-92</v>
      </c>
    </row>
    <row r="12" spans="1:4">
      <c r="A12" s="4" t="s">
        <v>78</v>
      </c>
      <c r="B12" s="6" t="n">
        <v>2523</v>
      </c>
      <c r="C12" s="6" t="n">
        <v>3013</v>
      </c>
      <c r="D12" s="6" t="n">
        <v>3276</v>
      </c>
    </row>
    <row r="13" spans="1:4">
      <c r="A13" s="4" t="s">
        <v>509</v>
      </c>
    </row>
    <row r="14" spans="1:4">
      <c r="A14" s="3" t="s">
        <v>506</v>
      </c>
    </row>
    <row r="15" spans="1:4">
      <c r="A15" s="4" t="s">
        <v>67</v>
      </c>
      <c r="B15" s="6" t="n">
        <v>58762</v>
      </c>
      <c r="C15" s="6" t="n">
        <v>58471</v>
      </c>
      <c r="D15" s="6" t="n">
        <v>52057</v>
      </c>
    </row>
    <row r="16" spans="1:4">
      <c r="A16" s="3" t="s">
        <v>507</v>
      </c>
    </row>
    <row r="17" spans="1:4">
      <c r="A17" s="4" t="s">
        <v>508</v>
      </c>
      <c r="B17" s="6" t="n">
        <v>5004</v>
      </c>
      <c r="C17" s="6" t="n">
        <v>4634</v>
      </c>
      <c r="D17" s="6" t="n">
        <v>4261</v>
      </c>
    </row>
    <row r="18" spans="1:4">
      <c r="A18" s="4" t="s">
        <v>510</v>
      </c>
    </row>
    <row r="19" spans="1:4">
      <c r="A19" s="3" t="s">
        <v>507</v>
      </c>
    </row>
    <row r="20" spans="1:4">
      <c r="A20" s="4" t="s">
        <v>510</v>
      </c>
      <c r="B20" s="6" t="n">
        <v>-404</v>
      </c>
      <c r="C20" s="6" t="n">
        <v>-200</v>
      </c>
      <c r="D20" s="6" t="n">
        <v>-181</v>
      </c>
    </row>
    <row r="21" spans="1:4">
      <c r="A21" s="4" t="s">
        <v>511</v>
      </c>
    </row>
    <row r="22" spans="1:4">
      <c r="A22" s="3" t="s">
        <v>506</v>
      </c>
    </row>
    <row r="23" spans="1:4">
      <c r="A23" s="4" t="s">
        <v>67</v>
      </c>
      <c r="B23" s="6" t="n">
        <v>-6</v>
      </c>
      <c r="C23" s="6" t="n">
        <v>1</v>
      </c>
      <c r="D23" s="6" t="n">
        <v>-1</v>
      </c>
    </row>
    <row r="24" spans="1:4">
      <c r="A24" s="3" t="s">
        <v>507</v>
      </c>
    </row>
    <row r="25" spans="1:4">
      <c r="A25" s="4" t="s">
        <v>146</v>
      </c>
      <c r="B25" s="6" t="n">
        <v>-297</v>
      </c>
      <c r="C25" s="6" t="n">
        <v>-268</v>
      </c>
      <c r="D25" s="6" t="n">
        <v>-224</v>
      </c>
    </row>
    <row r="26" spans="1:4">
      <c r="A26" s="4" t="s">
        <v>72</v>
      </c>
      <c r="B26" s="6" t="n">
        <v>-275</v>
      </c>
      <c r="C26" s="6" t="n">
        <v>-132</v>
      </c>
      <c r="D26" s="6" t="n">
        <v>-362</v>
      </c>
    </row>
    <row r="27" spans="1:4">
      <c r="A27" s="4" t="s">
        <v>73</v>
      </c>
      <c r="B27" s="6" t="n">
        <v>-35</v>
      </c>
      <c r="C27" s="6" t="n">
        <v>-123</v>
      </c>
      <c r="D27" s="6" t="n">
        <v>-125</v>
      </c>
    </row>
    <row r="28" spans="1:4">
      <c r="A28" s="4" t="s">
        <v>74</v>
      </c>
      <c r="B28" s="6" t="n">
        <v>-116</v>
      </c>
      <c r="C28" s="6" t="n">
        <v>-80</v>
      </c>
      <c r="D28" s="6" t="n">
        <v>-1</v>
      </c>
    </row>
    <row r="29" spans="1:4">
      <c r="A29" s="4" t="s">
        <v>77</v>
      </c>
      <c r="B29" s="6" t="n">
        <v>-1354</v>
      </c>
      <c r="C29" s="6" t="n">
        <v>-818</v>
      </c>
      <c r="D29" s="6" t="n">
        <v>-92</v>
      </c>
    </row>
    <row r="30" spans="1:4">
      <c r="A30" s="4" t="s">
        <v>512</v>
      </c>
    </row>
    <row r="31" spans="1:4">
      <c r="A31" s="3" t="s">
        <v>506</v>
      </c>
    </row>
    <row r="32" spans="1:4">
      <c r="A32" s="4" t="s">
        <v>67</v>
      </c>
      <c r="B32" s="6" t="n">
        <v>38694</v>
      </c>
      <c r="C32" s="6" t="n">
        <v>37661</v>
      </c>
      <c r="D32" s="6" t="n">
        <v>33321</v>
      </c>
    </row>
    <row r="33" spans="1:4">
      <c r="A33" s="3" t="s">
        <v>507</v>
      </c>
    </row>
    <row r="34" spans="1:4">
      <c r="A34" s="4" t="s">
        <v>508</v>
      </c>
      <c r="B34" s="6" t="n">
        <v>1898</v>
      </c>
      <c r="C34" s="6" t="n">
        <v>1402</v>
      </c>
      <c r="D34" s="6" t="n">
        <v>1206</v>
      </c>
    </row>
    <row r="35" spans="1:4">
      <c r="A35" s="4" t="s">
        <v>513</v>
      </c>
    </row>
    <row r="36" spans="1:4">
      <c r="A36" s="3" t="s">
        <v>506</v>
      </c>
    </row>
    <row r="37" spans="1:4">
      <c r="A37" s="4" t="s">
        <v>67</v>
      </c>
      <c r="B37" s="6" t="n">
        <v>22928</v>
      </c>
      <c r="C37" s="6" t="n">
        <v>22547</v>
      </c>
      <c r="D37" s="6" t="n">
        <v>19782</v>
      </c>
    </row>
    <row r="38" spans="1:4">
      <c r="A38" s="4" t="s">
        <v>514</v>
      </c>
    </row>
    <row r="39" spans="1:4">
      <c r="A39" s="3" t="s">
        <v>506</v>
      </c>
    </row>
    <row r="40" spans="1:4">
      <c r="A40" s="4" t="s">
        <v>67</v>
      </c>
      <c r="B40" s="6" t="n">
        <v>12046</v>
      </c>
      <c r="C40" s="6" t="n">
        <v>11567</v>
      </c>
      <c r="D40" s="6" t="n">
        <v>10298</v>
      </c>
    </row>
    <row r="41" spans="1:4">
      <c r="A41" s="4" t="s">
        <v>515</v>
      </c>
    </row>
    <row r="42" spans="1:4">
      <c r="A42" s="3" t="s">
        <v>506</v>
      </c>
    </row>
    <row r="43" spans="1:4">
      <c r="A43" s="4" t="s">
        <v>67</v>
      </c>
      <c r="B43" s="6" t="n">
        <v>2389</v>
      </c>
      <c r="C43" s="6" t="n">
        <v>2246</v>
      </c>
      <c r="D43" s="6" t="n">
        <v>2042</v>
      </c>
    </row>
    <row r="44" spans="1:4">
      <c r="A44" s="4" t="s">
        <v>516</v>
      </c>
    </row>
    <row r="45" spans="1:4">
      <c r="A45" s="3" t="s">
        <v>506</v>
      </c>
    </row>
    <row r="46" spans="1:4">
      <c r="A46" s="4" t="s">
        <v>67</v>
      </c>
      <c r="B46" s="6" t="n">
        <v>1331</v>
      </c>
      <c r="C46" s="6" t="n">
        <v>1301</v>
      </c>
      <c r="D46" s="6" t="n">
        <v>1199</v>
      </c>
    </row>
    <row r="47" spans="1:4">
      <c r="A47" s="4" t="s">
        <v>517</v>
      </c>
    </row>
    <row r="48" spans="1:4">
      <c r="A48" s="3" t="s">
        <v>506</v>
      </c>
    </row>
    <row r="49" spans="1:4">
      <c r="A49" s="4" t="s">
        <v>67</v>
      </c>
      <c r="B49" s="6" t="n">
        <v>20066</v>
      </c>
      <c r="C49" s="6" t="n">
        <v>20805</v>
      </c>
      <c r="D49" s="6" t="n">
        <v>18728</v>
      </c>
    </row>
    <row r="50" spans="1:4">
      <c r="A50" s="3" t="s">
        <v>507</v>
      </c>
    </row>
    <row r="51" spans="1:4">
      <c r="A51" s="4" t="s">
        <v>508</v>
      </c>
      <c r="B51" s="6" t="n">
        <v>3202</v>
      </c>
      <c r="C51" s="6" t="n">
        <v>3314</v>
      </c>
      <c r="D51" s="6" t="n">
        <v>3142</v>
      </c>
    </row>
    <row r="52" spans="1:4">
      <c r="A52" s="4" t="s">
        <v>518</v>
      </c>
    </row>
    <row r="53" spans="1:4">
      <c r="A53" s="3" t="s">
        <v>506</v>
      </c>
    </row>
    <row r="54" spans="1:4">
      <c r="A54" s="4" t="s">
        <v>67</v>
      </c>
      <c r="B54" s="6" t="n">
        <v>12921</v>
      </c>
      <c r="C54" s="6" t="n">
        <v>13575</v>
      </c>
      <c r="D54" s="6" t="n">
        <v>12524</v>
      </c>
    </row>
    <row r="55" spans="1:4">
      <c r="A55" s="4" t="s">
        <v>519</v>
      </c>
    </row>
    <row r="56" spans="1:4">
      <c r="A56" s="3" t="s">
        <v>506</v>
      </c>
    </row>
    <row r="57" spans="1:4">
      <c r="A57" s="4" t="s">
        <v>67</v>
      </c>
      <c r="B57" s="6" t="n">
        <v>4612</v>
      </c>
      <c r="C57" s="6" t="n">
        <v>4514</v>
      </c>
      <c r="D57" s="6" t="n">
        <v>3792</v>
      </c>
    </row>
    <row r="58" spans="1:4">
      <c r="A58" s="4" t="s">
        <v>520</v>
      </c>
    </row>
    <row r="59" spans="1:4">
      <c r="A59" s="3" t="s">
        <v>506</v>
      </c>
    </row>
    <row r="60" spans="1:4">
      <c r="A60" s="4" t="s">
        <v>67</v>
      </c>
      <c r="B60" s="6" t="n">
        <v>2533</v>
      </c>
      <c r="C60" s="6" t="n">
        <v>2716</v>
      </c>
      <c r="D60" s="6" t="n">
        <v>2412</v>
      </c>
    </row>
    <row r="61" spans="1:4">
      <c r="A61" s="4" t="s">
        <v>521</v>
      </c>
    </row>
    <row r="62" spans="1:4">
      <c r="A62" s="3" t="s">
        <v>506</v>
      </c>
    </row>
    <row r="63" spans="1:4">
      <c r="A63" s="4" t="s">
        <v>67</v>
      </c>
      <c r="B63" s="6" t="n">
        <v>2</v>
      </c>
      <c r="C63" s="6" t="n">
        <v>5</v>
      </c>
      <c r="D63" s="6" t="n">
        <v>8</v>
      </c>
    </row>
    <row r="64" spans="1:4">
      <c r="A64" s="3" t="s">
        <v>507</v>
      </c>
    </row>
    <row r="65" spans="1:4">
      <c r="A65" s="4" t="s">
        <v>508</v>
      </c>
      <c r="B65" s="5" t="n">
        <v>-96</v>
      </c>
      <c r="C65" s="5" t="n">
        <v>-82</v>
      </c>
      <c r="D65" s="5" t="n">
        <v>-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5</v>
      </c>
    </row>
    <row r="2" spans="1:3">
      <c r="A2" s="3" t="s">
        <v>523</v>
      </c>
    </row>
    <row r="3" spans="1:3">
      <c r="A3" s="4" t="s">
        <v>115</v>
      </c>
      <c r="B3" s="5" t="n">
        <v>33467</v>
      </c>
      <c r="C3" s="5" t="n">
        <v>34622</v>
      </c>
    </row>
    <row r="4" spans="1:3">
      <c r="A4" s="4" t="s">
        <v>524</v>
      </c>
    </row>
    <row r="5" spans="1:3">
      <c r="A5" s="3" t="s">
        <v>523</v>
      </c>
    </row>
    <row r="6" spans="1:3">
      <c r="A6" s="4" t="s">
        <v>115</v>
      </c>
      <c r="B6" s="6" t="n">
        <v>14092</v>
      </c>
      <c r="C6" s="6" t="n">
        <v>13447</v>
      </c>
    </row>
    <row r="7" spans="1:3">
      <c r="A7" s="4" t="s">
        <v>525</v>
      </c>
    </row>
    <row r="8" spans="1:3">
      <c r="A8" s="3" t="s">
        <v>523</v>
      </c>
    </row>
    <row r="9" spans="1:3">
      <c r="A9" s="4" t="s">
        <v>115</v>
      </c>
      <c r="B9" s="6" t="n">
        <v>14309</v>
      </c>
      <c r="C9" s="6" t="n">
        <v>13706</v>
      </c>
    </row>
    <row r="10" spans="1:3">
      <c r="A10" s="4" t="s">
        <v>526</v>
      </c>
    </row>
    <row r="11" spans="1:3">
      <c r="A11" s="3" t="s">
        <v>523</v>
      </c>
    </row>
    <row r="12" spans="1:3">
      <c r="A12" s="4" t="s">
        <v>115</v>
      </c>
      <c r="B12" s="6" t="n">
        <v>4</v>
      </c>
      <c r="C12" s="6" t="n">
        <v>5</v>
      </c>
    </row>
    <row r="13" spans="1:3">
      <c r="A13" s="4" t="s">
        <v>527</v>
      </c>
    </row>
    <row r="14" spans="1:3">
      <c r="A14" s="3" t="s">
        <v>523</v>
      </c>
    </row>
    <row r="15" spans="1:3">
      <c r="A15" s="4" t="s">
        <v>115</v>
      </c>
      <c r="B15" s="5" t="n">
        <v>5062</v>
      </c>
      <c r="C15" s="5" t="n">
        <v>74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5</v>
      </c>
      <c r="D2" s="2" t="s">
        <v>66</v>
      </c>
    </row>
    <row r="3" spans="1:4">
      <c r="A3" s="3" t="s">
        <v>529</v>
      </c>
    </row>
    <row r="4" spans="1:4">
      <c r="A4" s="4" t="s">
        <v>530</v>
      </c>
      <c r="B4" s="5" t="n">
        <v>58756</v>
      </c>
      <c r="C4" s="5" t="n">
        <v>58472</v>
      </c>
      <c r="D4" s="5" t="n">
        <v>52056</v>
      </c>
    </row>
    <row r="5" spans="1:4">
      <c r="A5" s="4" t="s">
        <v>531</v>
      </c>
    </row>
    <row r="6" spans="1:4">
      <c r="A6" s="3" t="s">
        <v>529</v>
      </c>
    </row>
    <row r="7" spans="1:4">
      <c r="A7" s="4" t="s">
        <v>530</v>
      </c>
      <c r="B7" s="6" t="n">
        <v>20605</v>
      </c>
      <c r="C7" s="6" t="n">
        <v>20602</v>
      </c>
      <c r="D7" s="6" t="n">
        <v>19321</v>
      </c>
    </row>
    <row r="8" spans="1:4">
      <c r="A8" s="4" t="s">
        <v>532</v>
      </c>
    </row>
    <row r="9" spans="1:4">
      <c r="A9" s="3" t="s">
        <v>529</v>
      </c>
    </row>
    <row r="10" spans="1:4">
      <c r="A10" s="4" t="s">
        <v>530</v>
      </c>
      <c r="B10" s="5" t="n">
        <v>38151</v>
      </c>
      <c r="C10" s="5" t="n">
        <v>37870</v>
      </c>
      <c r="D10" s="5" t="n">
        <v>327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5</v>
      </c>
    </row>
    <row r="2" spans="1:3">
      <c r="A2" s="3" t="s">
        <v>534</v>
      </c>
    </row>
    <row r="3" spans="1:3">
      <c r="A3" s="4" t="s">
        <v>535</v>
      </c>
      <c r="B3" s="5" t="n">
        <v>2794</v>
      </c>
      <c r="C3" s="5" t="n">
        <v>2198</v>
      </c>
    </row>
    <row r="4" spans="1:3">
      <c r="A4" s="4" t="s">
        <v>531</v>
      </c>
    </row>
    <row r="5" spans="1:3">
      <c r="A5" s="3" t="s">
        <v>534</v>
      </c>
    </row>
    <row r="6" spans="1:3">
      <c r="A6" s="4" t="s">
        <v>535</v>
      </c>
      <c r="B6" s="6" t="n">
        <v>1260</v>
      </c>
      <c r="C6" s="6" t="n">
        <v>935</v>
      </c>
    </row>
    <row r="7" spans="1:3">
      <c r="A7" s="4" t="s">
        <v>536</v>
      </c>
    </row>
    <row r="8" spans="1:3">
      <c r="A8" s="3" t="s">
        <v>534</v>
      </c>
    </row>
    <row r="9" spans="1:3">
      <c r="A9" s="4" t="s">
        <v>535</v>
      </c>
      <c r="B9" s="6" t="n">
        <v>372</v>
      </c>
      <c r="C9" s="6" t="n">
        <v>371</v>
      </c>
    </row>
    <row r="10" spans="1:3">
      <c r="A10" s="4" t="s">
        <v>532</v>
      </c>
    </row>
    <row r="11" spans="1:3">
      <c r="A11" s="3" t="s">
        <v>534</v>
      </c>
    </row>
    <row r="12" spans="1:3">
      <c r="A12" s="4" t="s">
        <v>535</v>
      </c>
      <c r="B12" s="5" t="n">
        <v>1162</v>
      </c>
      <c r="C12" s="5" t="n">
        <v>8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7</v>
      </c>
      <c r="B1" s="2" t="s">
        <v>1</v>
      </c>
    </row>
    <row r="2" spans="1:5">
      <c r="B2" s="2" t="s">
        <v>2</v>
      </c>
      <c r="C2" s="2" t="s">
        <v>65</v>
      </c>
      <c r="D2" s="2" t="s">
        <v>66</v>
      </c>
      <c r="E2" s="2" t="s">
        <v>2</v>
      </c>
    </row>
    <row r="3" spans="1:5">
      <c r="A3" s="3" t="s">
        <v>538</v>
      </c>
    </row>
    <row r="4" spans="1:5">
      <c r="A4" s="4" t="s">
        <v>539</v>
      </c>
      <c r="B4" s="5" t="n">
        <v>59</v>
      </c>
      <c r="C4" s="5" t="n">
        <v>108</v>
      </c>
      <c r="D4" s="5" t="n">
        <v>58</v>
      </c>
    </row>
    <row r="5" spans="1:5">
      <c r="A5" s="4" t="s">
        <v>540</v>
      </c>
      <c r="B5" s="6" t="n">
        <v>247</v>
      </c>
      <c r="C5" s="6" t="n">
        <v>99</v>
      </c>
      <c r="D5" s="6" t="n">
        <v>227</v>
      </c>
    </row>
    <row r="6" spans="1:5">
      <c r="A6" s="4" t="s">
        <v>541</v>
      </c>
      <c r="B6" s="6" t="n">
        <v>-140</v>
      </c>
      <c r="C6" s="6" t="n">
        <v>-175</v>
      </c>
      <c r="D6" s="6" t="n">
        <v>-134</v>
      </c>
    </row>
    <row r="7" spans="1:5">
      <c r="A7" s="4" t="s">
        <v>542</v>
      </c>
      <c r="B7" s="6" t="n">
        <v>-24</v>
      </c>
      <c r="C7" s="6" t="n">
        <v>27</v>
      </c>
      <c r="D7" s="6" t="n">
        <v>-43</v>
      </c>
    </row>
    <row r="8" spans="1:5">
      <c r="A8" s="4" t="s">
        <v>543</v>
      </c>
      <c r="B8" s="6" t="n">
        <v>142</v>
      </c>
      <c r="C8" s="6" t="n">
        <v>59</v>
      </c>
      <c r="D8" s="6" t="n">
        <v>108</v>
      </c>
    </row>
    <row r="9" spans="1:5">
      <c r="A9" s="4" t="s">
        <v>544</v>
      </c>
      <c r="E9" s="5" t="n">
        <v>1898</v>
      </c>
    </row>
    <row r="10" spans="1:5">
      <c r="A10" s="4" t="s">
        <v>545</v>
      </c>
      <c r="B10" s="6" t="n">
        <v>142</v>
      </c>
      <c r="C10" s="6" t="n">
        <v>59</v>
      </c>
      <c r="D10" s="6" t="n">
        <v>108</v>
      </c>
      <c r="E10" s="6" t="n">
        <v>142</v>
      </c>
    </row>
    <row r="11" spans="1:5">
      <c r="A11" s="4" t="s">
        <v>119</v>
      </c>
    </row>
    <row r="12" spans="1:5">
      <c r="A12" s="3" t="s">
        <v>538</v>
      </c>
    </row>
    <row r="13" spans="1:5">
      <c r="A13" s="4" t="s">
        <v>543</v>
      </c>
      <c r="B13" s="6" t="n">
        <v>141</v>
      </c>
    </row>
    <row r="14" spans="1:5">
      <c r="A14" s="4" t="s">
        <v>545</v>
      </c>
      <c r="B14" s="6" t="n">
        <v>141</v>
      </c>
      <c r="E14" s="6" t="n">
        <v>141</v>
      </c>
    </row>
    <row r="15" spans="1:5">
      <c r="A15" s="4" t="s">
        <v>122</v>
      </c>
    </row>
    <row r="16" spans="1:5">
      <c r="A16" s="3" t="s">
        <v>538</v>
      </c>
    </row>
    <row r="17" spans="1:5">
      <c r="A17" s="4" t="s">
        <v>543</v>
      </c>
      <c r="B17" s="6" t="n">
        <v>1</v>
      </c>
    </row>
    <row r="18" spans="1:5">
      <c r="A18" s="4" t="s">
        <v>545</v>
      </c>
      <c r="B18" s="6" t="n">
        <v>1</v>
      </c>
      <c r="E18" s="6" t="n">
        <v>1</v>
      </c>
    </row>
    <row r="19" spans="1:5">
      <c r="A19" s="4" t="s">
        <v>546</v>
      </c>
    </row>
    <row r="20" spans="1:5">
      <c r="A20" s="3" t="s">
        <v>538</v>
      </c>
    </row>
    <row r="21" spans="1:5">
      <c r="A21" s="4" t="s">
        <v>539</v>
      </c>
      <c r="B21" s="6" t="n">
        <v>0</v>
      </c>
      <c r="C21" s="6" t="n">
        <v>0</v>
      </c>
      <c r="D21" s="6" t="n">
        <v>0</v>
      </c>
    </row>
    <row r="22" spans="1:5">
      <c r="A22" s="4" t="s">
        <v>540</v>
      </c>
      <c r="B22" s="6" t="n">
        <v>82</v>
      </c>
      <c r="C22" s="6" t="n">
        <v>0</v>
      </c>
      <c r="D22" s="6" t="n">
        <v>0</v>
      </c>
    </row>
    <row r="23" spans="1:5">
      <c r="A23" s="4" t="s">
        <v>541</v>
      </c>
      <c r="B23" s="6" t="n">
        <v>0</v>
      </c>
      <c r="C23" s="6" t="n">
        <v>0</v>
      </c>
      <c r="D23" s="6" t="n">
        <v>0</v>
      </c>
    </row>
    <row r="24" spans="1:5">
      <c r="A24" s="4" t="s">
        <v>542</v>
      </c>
      <c r="B24" s="6" t="n">
        <v>-6</v>
      </c>
      <c r="C24" s="6" t="n">
        <v>0</v>
      </c>
      <c r="D24" s="6" t="n">
        <v>0</v>
      </c>
    </row>
    <row r="25" spans="1:5">
      <c r="A25" s="4" t="s">
        <v>543</v>
      </c>
      <c r="B25" s="6" t="n">
        <v>76</v>
      </c>
      <c r="C25" s="6" t="n">
        <v>0</v>
      </c>
      <c r="D25" s="6" t="n">
        <v>0</v>
      </c>
    </row>
    <row r="26" spans="1:5">
      <c r="A26" s="4" t="s">
        <v>544</v>
      </c>
      <c r="E26" s="6" t="n">
        <v>82</v>
      </c>
    </row>
    <row r="27" spans="1:5">
      <c r="A27" s="4" t="s">
        <v>545</v>
      </c>
      <c r="B27" s="6" t="n">
        <v>76</v>
      </c>
      <c r="C27" s="6" t="n">
        <v>0</v>
      </c>
      <c r="D27" s="6" t="n">
        <v>0</v>
      </c>
      <c r="E27" s="6" t="n">
        <v>76</v>
      </c>
    </row>
    <row r="28" spans="1:5">
      <c r="A28" s="4" t="s">
        <v>547</v>
      </c>
    </row>
    <row r="29" spans="1:5">
      <c r="A29" s="3" t="s">
        <v>538</v>
      </c>
    </row>
    <row r="30" spans="1:5">
      <c r="A30" s="4" t="s">
        <v>543</v>
      </c>
      <c r="B30" s="6" t="n">
        <v>76</v>
      </c>
    </row>
    <row r="31" spans="1:5">
      <c r="A31" s="4" t="s">
        <v>545</v>
      </c>
      <c r="B31" s="6" t="n">
        <v>76</v>
      </c>
      <c r="E31" s="6" t="n">
        <v>76</v>
      </c>
    </row>
    <row r="32" spans="1:5">
      <c r="A32" s="4" t="s">
        <v>548</v>
      </c>
    </row>
    <row r="33" spans="1:5">
      <c r="A33" s="3" t="s">
        <v>538</v>
      </c>
    </row>
    <row r="34" spans="1:5">
      <c r="A34" s="4" t="s">
        <v>543</v>
      </c>
      <c r="B34" s="6" t="n">
        <v>0</v>
      </c>
    </row>
    <row r="35" spans="1:5">
      <c r="A35" s="4" t="s">
        <v>545</v>
      </c>
      <c r="B35" s="6" t="n">
        <v>0</v>
      </c>
      <c r="E35" s="6" t="n">
        <v>0</v>
      </c>
    </row>
    <row r="36" spans="1:5">
      <c r="A36" s="4" t="s">
        <v>549</v>
      </c>
    </row>
    <row r="37" spans="1:5">
      <c r="A37" s="3" t="s">
        <v>538</v>
      </c>
    </row>
    <row r="38" spans="1:5">
      <c r="A38" s="4" t="s">
        <v>539</v>
      </c>
      <c r="B38" s="6" t="n">
        <v>0</v>
      </c>
      <c r="C38" s="6" t="n">
        <v>0</v>
      </c>
      <c r="D38" s="6" t="n">
        <v>0</v>
      </c>
    </row>
    <row r="39" spans="1:5">
      <c r="A39" s="4" t="s">
        <v>540</v>
      </c>
      <c r="B39" s="6" t="n">
        <v>0</v>
      </c>
      <c r="C39" s="6" t="n">
        <v>0</v>
      </c>
      <c r="D39" s="6" t="n">
        <v>0</v>
      </c>
    </row>
    <row r="40" spans="1:5">
      <c r="A40" s="4" t="s">
        <v>541</v>
      </c>
      <c r="B40" s="6" t="n">
        <v>0</v>
      </c>
      <c r="C40" s="6" t="n">
        <v>0</v>
      </c>
      <c r="D40" s="6" t="n">
        <v>0</v>
      </c>
    </row>
    <row r="41" spans="1:5">
      <c r="A41" s="4" t="s">
        <v>542</v>
      </c>
      <c r="B41" s="6" t="n">
        <v>0</v>
      </c>
      <c r="C41" s="6" t="n">
        <v>0</v>
      </c>
      <c r="D41" s="6" t="n">
        <v>0</v>
      </c>
    </row>
    <row r="42" spans="1:5">
      <c r="A42" s="4" t="s">
        <v>543</v>
      </c>
      <c r="B42" s="6" t="n">
        <v>0</v>
      </c>
      <c r="C42" s="6" t="n">
        <v>0</v>
      </c>
      <c r="D42" s="6" t="n">
        <v>0</v>
      </c>
    </row>
    <row r="43" spans="1:5">
      <c r="A43" s="4" t="s">
        <v>544</v>
      </c>
      <c r="E43" s="6" t="n">
        <v>0</v>
      </c>
    </row>
    <row r="44" spans="1:5">
      <c r="A44" s="4" t="s">
        <v>545</v>
      </c>
      <c r="B44" s="6" t="n">
        <v>0</v>
      </c>
      <c r="C44" s="6" t="n">
        <v>0</v>
      </c>
      <c r="D44" s="6" t="n">
        <v>0</v>
      </c>
      <c r="E44" s="6" t="n">
        <v>0</v>
      </c>
    </row>
    <row r="45" spans="1:5">
      <c r="A45" s="4" t="s">
        <v>550</v>
      </c>
    </row>
    <row r="46" spans="1:5">
      <c r="A46" s="3" t="s">
        <v>538</v>
      </c>
    </row>
    <row r="47" spans="1:5">
      <c r="A47" s="4" t="s">
        <v>543</v>
      </c>
      <c r="B47" s="6" t="n">
        <v>0</v>
      </c>
    </row>
    <row r="48" spans="1:5">
      <c r="A48" s="4" t="s">
        <v>545</v>
      </c>
      <c r="B48" s="6" t="n">
        <v>0</v>
      </c>
      <c r="E48" s="6" t="n">
        <v>0</v>
      </c>
    </row>
    <row r="49" spans="1:5">
      <c r="A49" s="4" t="s">
        <v>551</v>
      </c>
    </row>
    <row r="50" spans="1:5">
      <c r="A50" s="3" t="s">
        <v>538</v>
      </c>
    </row>
    <row r="51" spans="1:5">
      <c r="A51" s="4" t="s">
        <v>543</v>
      </c>
      <c r="B51" s="6" t="n">
        <v>0</v>
      </c>
    </row>
    <row r="52" spans="1:5">
      <c r="A52" s="4" t="s">
        <v>545</v>
      </c>
      <c r="B52" s="6" t="n">
        <v>0</v>
      </c>
      <c r="E52" s="6" t="n">
        <v>0</v>
      </c>
    </row>
    <row r="53" spans="1:5">
      <c r="A53" s="4" t="s">
        <v>552</v>
      </c>
    </row>
    <row r="54" spans="1:5">
      <c r="A54" s="3" t="s">
        <v>538</v>
      </c>
    </row>
    <row r="55" spans="1:5">
      <c r="A55" s="4" t="s">
        <v>539</v>
      </c>
      <c r="B55" s="6" t="n">
        <v>0</v>
      </c>
      <c r="C55" s="6" t="n">
        <v>19</v>
      </c>
      <c r="D55" s="6" t="n">
        <v>0</v>
      </c>
    </row>
    <row r="56" spans="1:5">
      <c r="A56" s="4" t="s">
        <v>540</v>
      </c>
      <c r="B56" s="6" t="n">
        <v>28</v>
      </c>
      <c r="C56" s="6" t="n">
        <v>-13</v>
      </c>
      <c r="D56" s="6" t="n">
        <v>94</v>
      </c>
    </row>
    <row r="57" spans="1:5">
      <c r="A57" s="4" t="s">
        <v>541</v>
      </c>
      <c r="B57" s="6" t="n">
        <v>-15</v>
      </c>
      <c r="C57" s="6" t="n">
        <v>-35</v>
      </c>
      <c r="D57" s="6" t="n">
        <v>-23</v>
      </c>
    </row>
    <row r="58" spans="1:5">
      <c r="A58" s="4" t="s">
        <v>542</v>
      </c>
      <c r="B58" s="6" t="n">
        <v>-11</v>
      </c>
      <c r="C58" s="6" t="n">
        <v>29</v>
      </c>
      <c r="D58" s="6" t="n">
        <v>-52</v>
      </c>
    </row>
    <row r="59" spans="1:5">
      <c r="A59" s="4" t="s">
        <v>543</v>
      </c>
      <c r="B59" s="6" t="n">
        <v>2</v>
      </c>
      <c r="C59" s="6" t="n">
        <v>0</v>
      </c>
      <c r="D59" s="6" t="n">
        <v>19</v>
      </c>
    </row>
    <row r="60" spans="1:5">
      <c r="A60" s="4" t="s">
        <v>544</v>
      </c>
      <c r="E60" s="6" t="n">
        <v>109</v>
      </c>
    </row>
    <row r="61" spans="1:5">
      <c r="A61" s="4" t="s">
        <v>545</v>
      </c>
      <c r="B61" s="6" t="n">
        <v>2</v>
      </c>
      <c r="C61" s="6" t="n">
        <v>0</v>
      </c>
      <c r="D61" s="6" t="n">
        <v>19</v>
      </c>
      <c r="E61" s="6" t="n">
        <v>2</v>
      </c>
    </row>
    <row r="62" spans="1:5">
      <c r="A62" s="4" t="s">
        <v>553</v>
      </c>
    </row>
    <row r="63" spans="1:5">
      <c r="A63" s="3" t="s">
        <v>538</v>
      </c>
    </row>
    <row r="64" spans="1:5">
      <c r="A64" s="4" t="s">
        <v>543</v>
      </c>
      <c r="B64" s="6" t="n">
        <v>2</v>
      </c>
    </row>
    <row r="65" spans="1:5">
      <c r="A65" s="4" t="s">
        <v>545</v>
      </c>
      <c r="B65" s="6" t="n">
        <v>2</v>
      </c>
      <c r="E65" s="6" t="n">
        <v>2</v>
      </c>
    </row>
    <row r="66" spans="1:5">
      <c r="A66" s="4" t="s">
        <v>554</v>
      </c>
    </row>
    <row r="67" spans="1:5">
      <c r="A67" s="3" t="s">
        <v>538</v>
      </c>
    </row>
    <row r="68" spans="1:5">
      <c r="A68" s="4" t="s">
        <v>543</v>
      </c>
      <c r="B68" s="6" t="n">
        <v>0</v>
      </c>
    </row>
    <row r="69" spans="1:5">
      <c r="A69" s="4" t="s">
        <v>545</v>
      </c>
      <c r="B69" s="6" t="n">
        <v>0</v>
      </c>
      <c r="E69" s="6" t="n">
        <v>0</v>
      </c>
    </row>
    <row r="70" spans="1:5">
      <c r="A70" s="4" t="s">
        <v>555</v>
      </c>
    </row>
    <row r="71" spans="1:5">
      <c r="A71" s="3" t="s">
        <v>538</v>
      </c>
    </row>
    <row r="72" spans="1:5">
      <c r="A72" s="4" t="s">
        <v>539</v>
      </c>
      <c r="B72" s="6" t="n">
        <v>50</v>
      </c>
      <c r="C72" s="6" t="n">
        <v>76</v>
      </c>
      <c r="D72" s="6" t="n">
        <v>24</v>
      </c>
    </row>
    <row r="73" spans="1:5">
      <c r="A73" s="4" t="s">
        <v>540</v>
      </c>
      <c r="B73" s="6" t="n">
        <v>137</v>
      </c>
      <c r="C73" s="6" t="n">
        <v>112</v>
      </c>
      <c r="D73" s="6" t="n">
        <v>117</v>
      </c>
    </row>
    <row r="74" spans="1:5">
      <c r="A74" s="4" t="s">
        <v>541</v>
      </c>
      <c r="B74" s="6" t="n">
        <v>-122</v>
      </c>
      <c r="C74" s="6" t="n">
        <v>-136</v>
      </c>
      <c r="D74" s="6" t="n">
        <v>-68</v>
      </c>
    </row>
    <row r="75" spans="1:5">
      <c r="A75" s="4" t="s">
        <v>542</v>
      </c>
      <c r="B75" s="6" t="n">
        <v>-7</v>
      </c>
      <c r="C75" s="6" t="n">
        <v>-2</v>
      </c>
      <c r="D75" s="6" t="n">
        <v>3</v>
      </c>
    </row>
    <row r="76" spans="1:5">
      <c r="A76" s="4" t="s">
        <v>543</v>
      </c>
      <c r="B76" s="6" t="n">
        <v>58</v>
      </c>
      <c r="C76" s="6" t="n">
        <v>50</v>
      </c>
      <c r="D76" s="6" t="n">
        <v>76</v>
      </c>
    </row>
    <row r="77" spans="1:5">
      <c r="A77" s="4" t="s">
        <v>544</v>
      </c>
      <c r="E77" s="6" t="n">
        <v>390</v>
      </c>
    </row>
    <row r="78" spans="1:5">
      <c r="A78" s="4" t="s">
        <v>545</v>
      </c>
      <c r="B78" s="6" t="n">
        <v>58</v>
      </c>
      <c r="C78" s="6" t="n">
        <v>50</v>
      </c>
      <c r="D78" s="6" t="n">
        <v>76</v>
      </c>
      <c r="E78" s="6" t="n">
        <v>58</v>
      </c>
    </row>
    <row r="79" spans="1:5">
      <c r="A79" s="4" t="s">
        <v>556</v>
      </c>
    </row>
    <row r="80" spans="1:5">
      <c r="A80" s="3" t="s">
        <v>538</v>
      </c>
    </row>
    <row r="81" spans="1:5">
      <c r="A81" s="4" t="s">
        <v>543</v>
      </c>
      <c r="B81" s="6" t="n">
        <v>58</v>
      </c>
    </row>
    <row r="82" spans="1:5">
      <c r="A82" s="4" t="s">
        <v>545</v>
      </c>
      <c r="B82" s="6" t="n">
        <v>58</v>
      </c>
      <c r="E82" s="6" t="n">
        <v>58</v>
      </c>
    </row>
    <row r="83" spans="1:5">
      <c r="A83" s="4" t="s">
        <v>557</v>
      </c>
    </row>
    <row r="84" spans="1:5">
      <c r="A84" s="3" t="s">
        <v>538</v>
      </c>
    </row>
    <row r="85" spans="1:5">
      <c r="A85" s="4" t="s">
        <v>543</v>
      </c>
      <c r="B85" s="6" t="n">
        <v>0</v>
      </c>
    </row>
    <row r="86" spans="1:5">
      <c r="A86" s="4" t="s">
        <v>545</v>
      </c>
      <c r="B86" s="6" t="n">
        <v>0</v>
      </c>
      <c r="E86" s="6" t="n">
        <v>0</v>
      </c>
    </row>
    <row r="87" spans="1:5">
      <c r="A87" s="4" t="s">
        <v>558</v>
      </c>
    </row>
    <row r="88" spans="1:5">
      <c r="A88" s="3" t="s">
        <v>538</v>
      </c>
    </row>
    <row r="89" spans="1:5">
      <c r="A89" s="4" t="s">
        <v>539</v>
      </c>
      <c r="B89" s="6" t="n">
        <v>9</v>
      </c>
      <c r="C89" s="6" t="n">
        <v>13</v>
      </c>
      <c r="D89" s="6" t="n">
        <v>34</v>
      </c>
    </row>
    <row r="90" spans="1:5">
      <c r="A90" s="4" t="s">
        <v>540</v>
      </c>
      <c r="B90" s="6" t="n">
        <v>0</v>
      </c>
      <c r="C90" s="6" t="n">
        <v>0</v>
      </c>
      <c r="D90" s="6" t="n">
        <v>16</v>
      </c>
    </row>
    <row r="91" spans="1:5">
      <c r="A91" s="4" t="s">
        <v>541</v>
      </c>
      <c r="B91" s="6" t="n">
        <v>-3</v>
      </c>
      <c r="C91" s="6" t="n">
        <v>-4</v>
      </c>
      <c r="D91" s="6" t="n">
        <v>-43</v>
      </c>
    </row>
    <row r="92" spans="1:5">
      <c r="A92" s="4" t="s">
        <v>542</v>
      </c>
      <c r="B92" s="6" t="n">
        <v>0</v>
      </c>
      <c r="C92" s="6" t="n">
        <v>0</v>
      </c>
      <c r="D92" s="6" t="n">
        <v>6</v>
      </c>
    </row>
    <row r="93" spans="1:5">
      <c r="A93" s="4" t="s">
        <v>543</v>
      </c>
      <c r="B93" s="6" t="n">
        <v>6</v>
      </c>
      <c r="C93" s="6" t="n">
        <v>9</v>
      </c>
      <c r="D93" s="6" t="n">
        <v>13</v>
      </c>
    </row>
    <row r="94" spans="1:5">
      <c r="A94" s="4" t="s">
        <v>544</v>
      </c>
      <c r="E94" s="6" t="n">
        <v>1317</v>
      </c>
    </row>
    <row r="95" spans="1:5">
      <c r="A95" s="4" t="s">
        <v>545</v>
      </c>
      <c r="B95" s="6" t="n">
        <v>6</v>
      </c>
      <c r="C95" s="5" t="n">
        <v>9</v>
      </c>
      <c r="D95" s="5" t="n">
        <v>13</v>
      </c>
      <c r="E95" s="6" t="n">
        <v>6</v>
      </c>
    </row>
    <row r="96" spans="1:5">
      <c r="A96" s="4" t="s">
        <v>559</v>
      </c>
    </row>
    <row r="97" spans="1:5">
      <c r="A97" s="3" t="s">
        <v>538</v>
      </c>
    </row>
    <row r="98" spans="1:5">
      <c r="A98" s="4" t="s">
        <v>543</v>
      </c>
      <c r="B98" s="6" t="n">
        <v>5</v>
      </c>
    </row>
    <row r="99" spans="1:5">
      <c r="A99" s="4" t="s">
        <v>545</v>
      </c>
      <c r="B99" s="6" t="n">
        <v>5</v>
      </c>
      <c r="E99" s="6" t="n">
        <v>5</v>
      </c>
    </row>
    <row r="100" spans="1:5">
      <c r="A100" s="4" t="s">
        <v>560</v>
      </c>
    </row>
    <row r="101" spans="1:5">
      <c r="A101" s="3" t="s">
        <v>538</v>
      </c>
    </row>
    <row r="102" spans="1:5">
      <c r="A102" s="4" t="s">
        <v>543</v>
      </c>
      <c r="B102" s="6" t="n">
        <v>1</v>
      </c>
    </row>
    <row r="103" spans="1:5">
      <c r="A103" s="4" t="s">
        <v>545</v>
      </c>
      <c r="B103" s="5" t="n">
        <v>1</v>
      </c>
      <c r="E103" s="5"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1"/>
    <col customWidth="1" max="5" min="5" width="21"/>
    <col customWidth="1" max="6" min="6" width="21"/>
  </cols>
  <sheetData>
    <row r="1" spans="1:6">
      <c r="A1" s="1" t="s">
        <v>561</v>
      </c>
      <c r="B1" s="2" t="s">
        <v>562</v>
      </c>
      <c r="C1" s="2" t="s">
        <v>563</v>
      </c>
      <c r="D1" s="2" t="s">
        <v>564</v>
      </c>
      <c r="E1" s="2" t="s">
        <v>565</v>
      </c>
      <c r="F1" s="2" t="s">
        <v>566</v>
      </c>
    </row>
    <row r="2" spans="1:6">
      <c r="A2" s="3" t="s">
        <v>567</v>
      </c>
    </row>
    <row r="3" spans="1:6">
      <c r="A3" s="4" t="s">
        <v>568</v>
      </c>
      <c r="D3" s="5" t="n">
        <v>28</v>
      </c>
      <c r="E3" s="5" t="n">
        <v>33</v>
      </c>
      <c r="F3" s="5" t="n">
        <v>135</v>
      </c>
    </row>
    <row r="4" spans="1:6">
      <c r="A4" s="4" t="s">
        <v>569</v>
      </c>
    </row>
    <row r="5" spans="1:6">
      <c r="A5" s="3" t="s">
        <v>567</v>
      </c>
    </row>
    <row r="6" spans="1:6">
      <c r="A6" s="4" t="s">
        <v>570</v>
      </c>
      <c r="B6" s="5" t="n">
        <v>1000</v>
      </c>
    </row>
    <row r="7" spans="1:6">
      <c r="A7" s="4" t="s">
        <v>571</v>
      </c>
    </row>
    <row r="8" spans="1:6">
      <c r="A8" s="3" t="s">
        <v>567</v>
      </c>
    </row>
    <row r="9" spans="1:6">
      <c r="A9" s="4" t="s">
        <v>572</v>
      </c>
      <c r="C9" s="6" t="n">
        <v>5300</v>
      </c>
    </row>
    <row r="10" spans="1:6">
      <c r="A10" s="4" t="s">
        <v>573</v>
      </c>
    </row>
    <row r="11" spans="1:6">
      <c r="A11" s="3" t="s">
        <v>567</v>
      </c>
    </row>
    <row r="12" spans="1:6">
      <c r="A12" s="4" t="s">
        <v>574</v>
      </c>
      <c r="C12" s="5" t="n">
        <v>390</v>
      </c>
    </row>
    <row r="13" spans="1:6">
      <c r="A13" s="4" t="s">
        <v>575</v>
      </c>
    </row>
    <row r="14" spans="1:6">
      <c r="A14" s="3" t="s">
        <v>567</v>
      </c>
    </row>
    <row r="15" spans="1:6">
      <c r="A15" s="4" t="s">
        <v>568</v>
      </c>
      <c r="C15" s="5" t="n">
        <v>305</v>
      </c>
    </row>
    <row r="16" spans="1:6">
      <c r="A16" s="4" t="s">
        <v>576</v>
      </c>
    </row>
    <row r="17" spans="1:6">
      <c r="A17" s="3" t="s">
        <v>567</v>
      </c>
    </row>
    <row r="18" spans="1:6">
      <c r="A18" s="4" t="s">
        <v>570</v>
      </c>
      <c r="B18" s="5" t="n">
        <v>900</v>
      </c>
    </row>
    <row r="19" spans="1:6">
      <c r="A19" s="4" t="s">
        <v>577</v>
      </c>
    </row>
    <row r="20" spans="1:6">
      <c r="A20" s="3" t="s">
        <v>567</v>
      </c>
    </row>
    <row r="21" spans="1:6">
      <c r="A21" s="4" t="s">
        <v>572</v>
      </c>
      <c r="B21" s="6" t="n">
        <v>7000</v>
      </c>
    </row>
    <row r="22" spans="1:6">
      <c r="A22" s="4" t="s">
        <v>578</v>
      </c>
    </row>
    <row r="23" spans="1:6">
      <c r="A23" s="3" t="s">
        <v>567</v>
      </c>
    </row>
    <row r="24" spans="1:6">
      <c r="A24" s="4" t="s">
        <v>572</v>
      </c>
      <c r="B24" s="6" t="n">
        <v>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5</v>
      </c>
    </row>
    <row r="2" spans="1:3">
      <c r="A2" s="4" t="s">
        <v>580</v>
      </c>
    </row>
    <row r="3" spans="1:3">
      <c r="A3" s="3" t="s">
        <v>581</v>
      </c>
    </row>
    <row r="4" spans="1:3">
      <c r="A4" s="4" t="s">
        <v>582</v>
      </c>
      <c r="B4" s="5" t="n">
        <v>543</v>
      </c>
      <c r="C4" s="5" t="n">
        <v>5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83</v>
      </c>
      <c r="B1" s="2" t="s">
        <v>1</v>
      </c>
    </row>
    <row r="2" spans="1:2">
      <c r="B2" s="2" t="s">
        <v>2</v>
      </c>
    </row>
    <row r="3" spans="1:2">
      <c r="A3" s="4" t="s">
        <v>584</v>
      </c>
    </row>
    <row r="4" spans="1:2">
      <c r="A4" s="3" t="s">
        <v>581</v>
      </c>
    </row>
    <row r="5" spans="1:2">
      <c r="A5" s="4" t="s">
        <v>585</v>
      </c>
      <c r="B5" s="4" t="s">
        <v>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66</v>
      </c>
    </row>
    <row r="3" spans="1:4">
      <c r="A3" s="3" t="s">
        <v>221</v>
      </c>
    </row>
    <row r="4" spans="1:4">
      <c r="A4" s="4" t="s">
        <v>588</v>
      </c>
      <c r="B4" s="5" t="n">
        <v>107</v>
      </c>
      <c r="C4" s="5" t="n">
        <v>110</v>
      </c>
      <c r="D4" s="5" t="n">
        <v>103</v>
      </c>
    </row>
    <row r="5" spans="1:4">
      <c r="A5" s="4" t="s">
        <v>589</v>
      </c>
    </row>
    <row r="6" spans="1:4">
      <c r="A6" s="3" t="s">
        <v>590</v>
      </c>
    </row>
    <row r="7" spans="1:4">
      <c r="A7" s="4" t="s">
        <v>591</v>
      </c>
      <c r="B7" s="4" t="s">
        <v>592</v>
      </c>
    </row>
    <row r="8" spans="1:4">
      <c r="A8" s="4" t="s">
        <v>593</v>
      </c>
      <c r="B8" s="4" t="s">
        <v>5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5</v>
      </c>
      <c r="D2" s="2" t="s">
        <v>66</v>
      </c>
    </row>
    <row r="3" spans="1:4">
      <c r="A3" s="4" t="s">
        <v>584</v>
      </c>
    </row>
    <row r="4" spans="1:4">
      <c r="A4" s="3" t="s">
        <v>596</v>
      </c>
    </row>
    <row r="5" spans="1:4">
      <c r="A5" s="4" t="s">
        <v>597</v>
      </c>
      <c r="B5" s="5" t="n">
        <v>1</v>
      </c>
      <c r="C5" s="5" t="n">
        <v>1</v>
      </c>
      <c r="D5" s="5" t="n">
        <v>1</v>
      </c>
    </row>
    <row r="6" spans="1:4">
      <c r="A6" s="4" t="s">
        <v>598</v>
      </c>
      <c r="B6" s="6" t="n">
        <v>17</v>
      </c>
      <c r="C6" s="6" t="n">
        <v>15</v>
      </c>
      <c r="D6" s="6" t="n">
        <v>18</v>
      </c>
    </row>
    <row r="7" spans="1:4">
      <c r="A7" s="4" t="s">
        <v>599</v>
      </c>
      <c r="B7" s="6" t="n">
        <v>-22</v>
      </c>
      <c r="C7" s="6" t="n">
        <v>-23</v>
      </c>
      <c r="D7" s="6" t="n">
        <v>-26</v>
      </c>
    </row>
    <row r="8" spans="1:4">
      <c r="A8" s="3" t="s">
        <v>600</v>
      </c>
    </row>
    <row r="9" spans="1:4">
      <c r="A9" s="4" t="s">
        <v>601</v>
      </c>
      <c r="B9" s="6" t="n">
        <v>-31</v>
      </c>
      <c r="C9" s="6" t="n">
        <v>-17</v>
      </c>
      <c r="D9" s="6" t="n">
        <v>-17</v>
      </c>
    </row>
    <row r="10" spans="1:4">
      <c r="A10" s="4" t="s">
        <v>602</v>
      </c>
      <c r="B10" s="6" t="n">
        <v>-13</v>
      </c>
      <c r="C10" s="6" t="n">
        <v>-18</v>
      </c>
      <c r="D10" s="6" t="n">
        <v>-19</v>
      </c>
    </row>
    <row r="11" spans="1:4">
      <c r="A11" s="4" t="s">
        <v>603</v>
      </c>
      <c r="B11" s="6" t="n">
        <v>-48</v>
      </c>
      <c r="C11" s="6" t="n">
        <v>-42</v>
      </c>
      <c r="D11" s="6" t="n">
        <v>-43</v>
      </c>
    </row>
    <row r="12" spans="1:4">
      <c r="A12" s="4" t="s">
        <v>604</v>
      </c>
      <c r="B12" s="6" t="n">
        <v>0</v>
      </c>
      <c r="C12" s="6" t="n">
        <v>0</v>
      </c>
      <c r="D12" s="6" t="n">
        <v>0</v>
      </c>
    </row>
    <row r="13" spans="1:4">
      <c r="A13" s="4" t="s">
        <v>605</v>
      </c>
      <c r="B13" s="6" t="n">
        <v>0</v>
      </c>
      <c r="C13" s="6" t="n">
        <v>0</v>
      </c>
      <c r="D13" s="6" t="n">
        <v>0</v>
      </c>
    </row>
    <row r="14" spans="1:4">
      <c r="A14" s="4" t="s">
        <v>606</v>
      </c>
      <c r="B14" s="6" t="n">
        <v>6</v>
      </c>
      <c r="C14" s="6" t="n">
        <v>0</v>
      </c>
      <c r="D14" s="6" t="n">
        <v>0</v>
      </c>
    </row>
    <row r="15" spans="1:4">
      <c r="A15" s="4" t="s">
        <v>607</v>
      </c>
      <c r="B15" s="6" t="n">
        <v>-42</v>
      </c>
      <c r="C15" s="6" t="n">
        <v>-42</v>
      </c>
      <c r="D15" s="6" t="n">
        <v>-43</v>
      </c>
    </row>
    <row r="16" spans="1:4">
      <c r="A16" s="4" t="s">
        <v>608</v>
      </c>
    </row>
    <row r="17" spans="1:4">
      <c r="A17" s="3" t="s">
        <v>596</v>
      </c>
    </row>
    <row r="18" spans="1:4">
      <c r="A18" s="4" t="s">
        <v>597</v>
      </c>
      <c r="B18" s="6" t="n">
        <v>0</v>
      </c>
      <c r="C18" s="6" t="n">
        <v>0</v>
      </c>
      <c r="D18" s="6" t="n">
        <v>0</v>
      </c>
    </row>
    <row r="19" spans="1:4">
      <c r="A19" s="4" t="s">
        <v>598</v>
      </c>
      <c r="B19" s="6" t="n">
        <v>491</v>
      </c>
      <c r="C19" s="6" t="n">
        <v>452</v>
      </c>
      <c r="D19" s="6" t="n">
        <v>469</v>
      </c>
    </row>
    <row r="20" spans="1:4">
      <c r="A20" s="4" t="s">
        <v>599</v>
      </c>
      <c r="B20" s="6" t="n">
        <v>-581</v>
      </c>
      <c r="C20" s="6" t="n">
        <v>-717</v>
      </c>
      <c r="D20" s="6" t="n">
        <v>-677</v>
      </c>
    </row>
    <row r="21" spans="1:4">
      <c r="A21" s="3" t="s">
        <v>600</v>
      </c>
    </row>
    <row r="22" spans="1:4">
      <c r="A22" s="4" t="s">
        <v>601</v>
      </c>
      <c r="B22" s="6" t="n">
        <v>59</v>
      </c>
      <c r="C22" s="6" t="n">
        <v>58</v>
      </c>
      <c r="D22" s="6" t="n">
        <v>73</v>
      </c>
    </row>
    <row r="23" spans="1:4">
      <c r="A23" s="4" t="s">
        <v>602</v>
      </c>
      <c r="B23" s="6" t="n">
        <v>0</v>
      </c>
      <c r="C23" s="6" t="n">
        <v>0</v>
      </c>
      <c r="D23" s="6" t="n">
        <v>0</v>
      </c>
    </row>
    <row r="24" spans="1:4">
      <c r="A24" s="4" t="s">
        <v>603</v>
      </c>
      <c r="B24" s="6" t="n">
        <v>-31</v>
      </c>
      <c r="C24" s="6" t="n">
        <v>-207</v>
      </c>
      <c r="D24" s="6" t="n">
        <v>-135</v>
      </c>
    </row>
    <row r="25" spans="1:4">
      <c r="A25" s="4" t="s">
        <v>604</v>
      </c>
      <c r="B25" s="6" t="n">
        <v>0</v>
      </c>
      <c r="C25" s="6" t="n">
        <v>0</v>
      </c>
      <c r="D25" s="6" t="n">
        <v>0</v>
      </c>
    </row>
    <row r="26" spans="1:4">
      <c r="A26" s="4" t="s">
        <v>605</v>
      </c>
      <c r="B26" s="6" t="n">
        <v>2</v>
      </c>
      <c r="C26" s="6" t="n">
        <v>2</v>
      </c>
      <c r="D26" s="6" t="n">
        <v>3</v>
      </c>
    </row>
    <row r="27" spans="1:4">
      <c r="A27" s="4" t="s">
        <v>606</v>
      </c>
      <c r="B27" s="6" t="n">
        <v>0</v>
      </c>
      <c r="C27" s="6" t="n">
        <v>0</v>
      </c>
      <c r="D27" s="6" t="n">
        <v>0</v>
      </c>
    </row>
    <row r="28" spans="1:4">
      <c r="A28" s="4" t="s">
        <v>607</v>
      </c>
      <c r="B28" s="6" t="n">
        <v>-29</v>
      </c>
      <c r="C28" s="6" t="n">
        <v>-205</v>
      </c>
      <c r="D28" s="6" t="n">
        <v>-132</v>
      </c>
    </row>
    <row r="29" spans="1:4">
      <c r="A29" s="4" t="s">
        <v>609</v>
      </c>
    </row>
    <row r="30" spans="1:4">
      <c r="A30" s="3" t="s">
        <v>596</v>
      </c>
    </row>
    <row r="31" spans="1:4">
      <c r="A31" s="4" t="s">
        <v>597</v>
      </c>
      <c r="B31" s="6" t="n">
        <v>57</v>
      </c>
      <c r="C31" s="6" t="n">
        <v>55</v>
      </c>
      <c r="D31" s="6" t="n">
        <v>48</v>
      </c>
    </row>
    <row r="32" spans="1:4">
      <c r="A32" s="4" t="s">
        <v>598</v>
      </c>
      <c r="B32" s="6" t="n">
        <v>24</v>
      </c>
      <c r="C32" s="6" t="n">
        <v>24</v>
      </c>
      <c r="D32" s="6" t="n">
        <v>18</v>
      </c>
    </row>
    <row r="33" spans="1:4">
      <c r="A33" s="4" t="s">
        <v>599</v>
      </c>
      <c r="B33" s="6" t="n">
        <v>-37</v>
      </c>
      <c r="C33" s="6" t="n">
        <v>-39</v>
      </c>
      <c r="D33" s="6" t="n">
        <v>-31</v>
      </c>
    </row>
    <row r="34" spans="1:4">
      <c r="A34" s="3" t="s">
        <v>600</v>
      </c>
    </row>
    <row r="35" spans="1:4">
      <c r="A35" s="4" t="s">
        <v>601</v>
      </c>
      <c r="B35" s="6" t="n">
        <v>31</v>
      </c>
      <c r="C35" s="6" t="n">
        <v>28</v>
      </c>
      <c r="D35" s="6" t="n">
        <v>40</v>
      </c>
    </row>
    <row r="36" spans="1:4">
      <c r="A36" s="4" t="s">
        <v>602</v>
      </c>
      <c r="B36" s="6" t="n">
        <v>-3</v>
      </c>
      <c r="C36" s="6" t="n">
        <v>-3</v>
      </c>
      <c r="D36" s="6" t="n">
        <v>-3</v>
      </c>
    </row>
    <row r="37" spans="1:4">
      <c r="A37" s="4" t="s">
        <v>603</v>
      </c>
      <c r="B37" s="6" t="n">
        <v>72</v>
      </c>
      <c r="C37" s="6" t="n">
        <v>65</v>
      </c>
      <c r="D37" s="6" t="n">
        <v>72</v>
      </c>
    </row>
    <row r="38" spans="1:4">
      <c r="A38" s="4" t="s">
        <v>604</v>
      </c>
      <c r="B38" s="6" t="n">
        <v>-22</v>
      </c>
      <c r="C38" s="6" t="n">
        <v>0</v>
      </c>
      <c r="D38" s="6" t="n">
        <v>0</v>
      </c>
    </row>
    <row r="39" spans="1:4">
      <c r="A39" s="4" t="s">
        <v>605</v>
      </c>
      <c r="B39" s="6" t="n">
        <v>1</v>
      </c>
      <c r="C39" s="6" t="n">
        <v>5</v>
      </c>
      <c r="D39" s="6" t="n">
        <v>2</v>
      </c>
    </row>
    <row r="40" spans="1:4">
      <c r="A40" s="4" t="s">
        <v>606</v>
      </c>
      <c r="B40" s="6" t="n">
        <v>0</v>
      </c>
      <c r="C40" s="6" t="n">
        <v>0</v>
      </c>
      <c r="D40" s="6" t="n">
        <v>0</v>
      </c>
    </row>
    <row r="41" spans="1:4">
      <c r="A41" s="4" t="s">
        <v>607</v>
      </c>
      <c r="B41" s="5" t="n">
        <v>51</v>
      </c>
      <c r="C41" s="5" t="n">
        <v>70</v>
      </c>
      <c r="D41" s="5" t="n">
        <v>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5</v>
      </c>
      <c r="D2" s="2" t="s">
        <v>66</v>
      </c>
    </row>
    <row r="3" spans="1:4">
      <c r="A3" s="3" t="s">
        <v>143</v>
      </c>
    </row>
    <row r="4" spans="1:4">
      <c r="A4" s="4" t="s">
        <v>80</v>
      </c>
      <c r="B4" s="5" t="n">
        <v>3152</v>
      </c>
      <c r="C4" s="5" t="n">
        <v>5327</v>
      </c>
      <c r="D4" s="5" t="n">
        <v>2526</v>
      </c>
    </row>
    <row r="5" spans="1:4">
      <c r="A5" s="3" t="s">
        <v>144</v>
      </c>
    </row>
    <row r="6" spans="1:4">
      <c r="A6" s="4" t="s">
        <v>145</v>
      </c>
      <c r="B6" s="6" t="n">
        <v>744</v>
      </c>
      <c r="C6" s="6" t="n">
        <v>528</v>
      </c>
      <c r="D6" s="6" t="n">
        <v>354</v>
      </c>
    </row>
    <row r="7" spans="1:4">
      <c r="A7" s="4" t="s">
        <v>146</v>
      </c>
      <c r="B7" s="6" t="n">
        <v>297</v>
      </c>
      <c r="C7" s="6" t="n">
        <v>268</v>
      </c>
      <c r="D7" s="6" t="n">
        <v>224</v>
      </c>
    </row>
    <row r="8" spans="1:4">
      <c r="A8" s="4" t="s">
        <v>72</v>
      </c>
      <c r="B8" s="6" t="n">
        <v>275</v>
      </c>
      <c r="C8" s="6" t="n">
        <v>132</v>
      </c>
      <c r="D8" s="6" t="n">
        <v>362</v>
      </c>
    </row>
    <row r="9" spans="1:4">
      <c r="A9" s="4" t="s">
        <v>147</v>
      </c>
      <c r="B9" s="6" t="n">
        <v>133</v>
      </c>
      <c r="C9" s="6" t="n">
        <v>-3653</v>
      </c>
      <c r="D9" s="6" t="n">
        <v>238</v>
      </c>
    </row>
    <row r="10" spans="1:4">
      <c r="A10" s="4" t="s">
        <v>148</v>
      </c>
      <c r="B10" s="6" t="n">
        <v>254</v>
      </c>
      <c r="C10" s="6" t="n">
        <v>319</v>
      </c>
      <c r="D10" s="6" t="n">
        <v>134</v>
      </c>
    </row>
    <row r="11" spans="1:4">
      <c r="A11" s="3" t="s">
        <v>149</v>
      </c>
    </row>
    <row r="12" spans="1:4">
      <c r="A12" s="4" t="s">
        <v>150</v>
      </c>
      <c r="B12" s="6" t="n">
        <v>-761</v>
      </c>
      <c r="C12" s="6" t="n">
        <v>-491</v>
      </c>
      <c r="D12" s="6" t="n">
        <v>-453</v>
      </c>
    </row>
    <row r="13" spans="1:4">
      <c r="A13" s="4" t="s">
        <v>109</v>
      </c>
      <c r="B13" s="6" t="n">
        <v>-68</v>
      </c>
      <c r="C13" s="6" t="n">
        <v>-136</v>
      </c>
      <c r="D13" s="6" t="n">
        <v>-1346</v>
      </c>
    </row>
    <row r="14" spans="1:4">
      <c r="A14" s="4" t="s">
        <v>118</v>
      </c>
      <c r="B14" s="6" t="n">
        <v>-53</v>
      </c>
      <c r="C14" s="6" t="n">
        <v>1429</v>
      </c>
      <c r="D14" s="6" t="n">
        <v>2161</v>
      </c>
    </row>
    <row r="15" spans="1:4">
      <c r="A15" s="4" t="s">
        <v>151</v>
      </c>
      <c r="B15" s="6" t="n">
        <v>-851</v>
      </c>
      <c r="C15" s="6" t="n">
        <v>389</v>
      </c>
      <c r="D15" s="6" t="n">
        <v>73</v>
      </c>
    </row>
    <row r="16" spans="1:4">
      <c r="A16" s="4" t="s">
        <v>152</v>
      </c>
      <c r="B16" s="6" t="n">
        <v>-154</v>
      </c>
      <c r="C16" s="6" t="n">
        <v>-237</v>
      </c>
      <c r="D16" s="6" t="n">
        <v>-233</v>
      </c>
    </row>
    <row r="17" spans="1:4">
      <c r="A17" s="4" t="s">
        <v>153</v>
      </c>
      <c r="B17" s="6" t="n">
        <v>1686</v>
      </c>
      <c r="C17" s="6" t="n">
        <v>653</v>
      </c>
      <c r="D17" s="6" t="n">
        <v>-363</v>
      </c>
    </row>
    <row r="18" spans="1:4">
      <c r="A18" s="4" t="s">
        <v>154</v>
      </c>
      <c r="B18" s="6" t="n">
        <v>4654</v>
      </c>
      <c r="C18" s="6" t="n">
        <v>4528</v>
      </c>
      <c r="D18" s="6" t="n">
        <v>3677</v>
      </c>
    </row>
    <row r="19" spans="1:4">
      <c r="A19" s="3" t="s">
        <v>155</v>
      </c>
    </row>
    <row r="20" spans="1:4">
      <c r="A20" s="4" t="s">
        <v>156</v>
      </c>
      <c r="B20" s="6" t="n">
        <v>-671</v>
      </c>
      <c r="C20" s="6" t="n">
        <v>-546</v>
      </c>
      <c r="D20" s="6" t="n">
        <v>-402</v>
      </c>
    </row>
    <row r="21" spans="1:4">
      <c r="A21" s="4" t="s">
        <v>157</v>
      </c>
      <c r="B21" s="6" t="n">
        <v>0</v>
      </c>
      <c r="C21" s="6" t="n">
        <v>172</v>
      </c>
      <c r="D21" s="6" t="n">
        <v>69</v>
      </c>
    </row>
    <row r="22" spans="1:4">
      <c r="A22" s="4" t="s">
        <v>158</v>
      </c>
      <c r="B22" s="6" t="n">
        <v>-80</v>
      </c>
      <c r="C22" s="6" t="n">
        <v>-367</v>
      </c>
      <c r="D22" s="6" t="n">
        <v>-1400</v>
      </c>
    </row>
    <row r="23" spans="1:4">
      <c r="A23" s="4" t="s">
        <v>159</v>
      </c>
      <c r="B23" s="6" t="n">
        <v>771</v>
      </c>
      <c r="C23" s="6" t="n">
        <v>847</v>
      </c>
      <c r="D23" s="6" t="n">
        <v>231</v>
      </c>
    </row>
    <row r="24" spans="1:4">
      <c r="A24" s="4" t="s">
        <v>160</v>
      </c>
      <c r="B24" s="6" t="n">
        <v>-32</v>
      </c>
      <c r="C24" s="6" t="n">
        <v>-1165</v>
      </c>
      <c r="D24" s="6" t="n">
        <v>-1170</v>
      </c>
    </row>
    <row r="25" spans="1:4">
      <c r="A25" s="4" t="s">
        <v>161</v>
      </c>
      <c r="B25" s="6" t="n">
        <v>32</v>
      </c>
      <c r="C25" s="6" t="n">
        <v>1379</v>
      </c>
      <c r="D25" s="6" t="n">
        <v>955</v>
      </c>
    </row>
    <row r="26" spans="1:4">
      <c r="A26" s="4" t="s">
        <v>162</v>
      </c>
      <c r="B26" s="6" t="n">
        <v>-458</v>
      </c>
      <c r="C26" s="6" t="n">
        <v>-1036</v>
      </c>
      <c r="D26" s="6" t="n">
        <v>0</v>
      </c>
    </row>
    <row r="27" spans="1:4">
      <c r="A27" s="4" t="s">
        <v>163</v>
      </c>
      <c r="B27" s="6" t="n">
        <v>-438</v>
      </c>
      <c r="C27" s="6" t="n">
        <v>-716</v>
      </c>
      <c r="D27" s="6" t="n">
        <v>-1717</v>
      </c>
    </row>
    <row r="28" spans="1:4">
      <c r="A28" s="3" t="s">
        <v>164</v>
      </c>
    </row>
    <row r="29" spans="1:4">
      <c r="A29" s="4" t="s">
        <v>165</v>
      </c>
      <c r="B29" s="6" t="n">
        <v>-856</v>
      </c>
      <c r="C29" s="6" t="n">
        <v>743</v>
      </c>
      <c r="D29" s="6" t="n">
        <v>202</v>
      </c>
    </row>
    <row r="30" spans="1:4">
      <c r="A30" s="4" t="s">
        <v>166</v>
      </c>
      <c r="B30" s="6" t="n">
        <v>0</v>
      </c>
      <c r="C30" s="6" t="n">
        <v>712</v>
      </c>
      <c r="D30" s="6" t="n">
        <v>887</v>
      </c>
    </row>
    <row r="31" spans="1:4">
      <c r="A31" s="4" t="s">
        <v>167</v>
      </c>
      <c r="B31" s="6" t="n">
        <v>127</v>
      </c>
      <c r="C31" s="6" t="n">
        <v>0</v>
      </c>
      <c r="D31" s="6" t="n">
        <v>5</v>
      </c>
    </row>
    <row r="32" spans="1:4">
      <c r="A32" s="4" t="s">
        <v>168</v>
      </c>
      <c r="B32" s="6" t="n">
        <v>0</v>
      </c>
      <c r="C32" s="6" t="n">
        <v>-1596</v>
      </c>
      <c r="D32" s="6" t="n">
        <v>-3</v>
      </c>
    </row>
    <row r="33" spans="1:4">
      <c r="A33" s="4" t="s">
        <v>169</v>
      </c>
      <c r="B33" s="6" t="n">
        <v>-680</v>
      </c>
      <c r="C33" s="6" t="n">
        <v>-2098</v>
      </c>
      <c r="D33" s="6" t="n">
        <v>-84</v>
      </c>
    </row>
    <row r="34" spans="1:4">
      <c r="A34" s="4" t="s">
        <v>170</v>
      </c>
      <c r="B34" s="6" t="n">
        <v>0</v>
      </c>
      <c r="C34" s="6" t="n">
        <v>0</v>
      </c>
      <c r="D34" s="6" t="n">
        <v>-9</v>
      </c>
    </row>
    <row r="35" spans="1:4">
      <c r="A35" s="4" t="s">
        <v>171</v>
      </c>
      <c r="B35" s="6" t="n">
        <v>-61</v>
      </c>
      <c r="C35" s="6" t="n">
        <v>52</v>
      </c>
      <c r="D35" s="6" t="n">
        <v>57</v>
      </c>
    </row>
    <row r="36" spans="1:4">
      <c r="A36" s="4" t="s">
        <v>172</v>
      </c>
      <c r="B36" s="6" t="n">
        <v>-2405</v>
      </c>
      <c r="C36" s="6" t="n">
        <v>-2557</v>
      </c>
      <c r="D36" s="6" t="n">
        <v>-1412</v>
      </c>
    </row>
    <row r="37" spans="1:4">
      <c r="A37" s="4" t="s">
        <v>173</v>
      </c>
      <c r="B37" s="6" t="n">
        <v>-970</v>
      </c>
      <c r="C37" s="6" t="n">
        <v>-899</v>
      </c>
      <c r="D37" s="6" t="n">
        <v>-894</v>
      </c>
    </row>
    <row r="38" spans="1:4">
      <c r="A38" s="4" t="s">
        <v>174</v>
      </c>
      <c r="B38" s="6" t="n">
        <v>-4845</v>
      </c>
      <c r="C38" s="6" t="n">
        <v>-5643</v>
      </c>
      <c r="D38" s="6" t="n">
        <v>-1251</v>
      </c>
    </row>
    <row r="39" spans="1:4">
      <c r="A39" s="4" t="s">
        <v>175</v>
      </c>
      <c r="B39" s="6" t="n">
        <v>-629</v>
      </c>
      <c r="C39" s="6" t="n">
        <v>-1831</v>
      </c>
      <c r="D39" s="6" t="n">
        <v>709</v>
      </c>
    </row>
    <row r="40" spans="1:4">
      <c r="A40" s="4" t="s">
        <v>176</v>
      </c>
      <c r="B40" s="6" t="n">
        <v>5166</v>
      </c>
      <c r="C40" s="6" t="n">
        <v>6997</v>
      </c>
      <c r="D40" s="6" t="n">
        <v>6288</v>
      </c>
    </row>
    <row r="41" spans="1:4">
      <c r="A41" s="4" t="s">
        <v>177</v>
      </c>
      <c r="B41" s="6" t="n">
        <v>4537</v>
      </c>
      <c r="C41" s="6" t="n">
        <v>5166</v>
      </c>
      <c r="D41" s="6" t="n">
        <v>6997</v>
      </c>
    </row>
    <row r="42" spans="1:4">
      <c r="A42" s="3" t="s">
        <v>178</v>
      </c>
    </row>
    <row r="43" spans="1:4">
      <c r="A43" s="4" t="s">
        <v>179</v>
      </c>
      <c r="B43" s="6" t="n">
        <v>89</v>
      </c>
      <c r="C43" s="6" t="n">
        <v>951</v>
      </c>
      <c r="D43" s="6" t="n">
        <v>438</v>
      </c>
    </row>
    <row r="44" spans="1:4">
      <c r="A44" s="4" t="s">
        <v>180</v>
      </c>
      <c r="B44" s="6" t="n">
        <v>240</v>
      </c>
      <c r="C44" s="6" t="n">
        <v>329</v>
      </c>
      <c r="D44" s="6" t="n">
        <v>322</v>
      </c>
    </row>
    <row r="45" spans="1:4">
      <c r="A45" s="3" t="s">
        <v>181</v>
      </c>
    </row>
    <row r="46" spans="1:4">
      <c r="A46" s="4" t="s">
        <v>182</v>
      </c>
      <c r="B46" s="5" t="n">
        <v>366</v>
      </c>
      <c r="C46" s="5" t="n">
        <v>258</v>
      </c>
      <c r="D46" s="5" t="n">
        <v>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5</v>
      </c>
      <c r="D2" s="2" t="s">
        <v>66</v>
      </c>
    </row>
    <row r="3" spans="1:4">
      <c r="A3" s="4" t="s">
        <v>584</v>
      </c>
    </row>
    <row r="4" spans="1:4">
      <c r="A4" s="3" t="s">
        <v>581</v>
      </c>
    </row>
    <row r="5" spans="1:4">
      <c r="A5" s="4" t="s">
        <v>611</v>
      </c>
      <c r="B5" s="4" t="s">
        <v>612</v>
      </c>
      <c r="C5" s="4" t="s">
        <v>613</v>
      </c>
      <c r="D5" s="4" t="s">
        <v>614</v>
      </c>
    </row>
    <row r="6" spans="1:4">
      <c r="A6" s="4" t="s">
        <v>615</v>
      </c>
      <c r="B6" s="4" t="s">
        <v>616</v>
      </c>
      <c r="C6" s="4" t="s">
        <v>616</v>
      </c>
      <c r="D6" s="4" t="s">
        <v>616</v>
      </c>
    </row>
    <row r="7" spans="1:4">
      <c r="A7" s="4" t="s">
        <v>617</v>
      </c>
      <c r="B7" s="4" t="s">
        <v>618</v>
      </c>
      <c r="C7" s="4" t="s">
        <v>619</v>
      </c>
      <c r="D7" s="4" t="s">
        <v>620</v>
      </c>
    </row>
    <row r="8" spans="1:4">
      <c r="A8" s="4" t="s">
        <v>608</v>
      </c>
    </row>
    <row r="9" spans="1:4">
      <c r="A9" s="3" t="s">
        <v>581</v>
      </c>
    </row>
    <row r="10" spans="1:4">
      <c r="A10" s="4" t="s">
        <v>611</v>
      </c>
      <c r="B10" s="4" t="s">
        <v>621</v>
      </c>
      <c r="C10" s="4" t="s">
        <v>622</v>
      </c>
      <c r="D10" s="4" t="s">
        <v>594</v>
      </c>
    </row>
    <row r="11" spans="1:4">
      <c r="A11" s="4" t="s">
        <v>615</v>
      </c>
      <c r="B11" s="4" t="s">
        <v>623</v>
      </c>
      <c r="C11" s="4" t="s">
        <v>623</v>
      </c>
      <c r="D11" s="4" t="s">
        <v>623</v>
      </c>
    </row>
    <row r="12" spans="1:4">
      <c r="A12" s="4" t="s">
        <v>617</v>
      </c>
      <c r="B12" s="4" t="s">
        <v>618</v>
      </c>
      <c r="C12" s="4" t="s">
        <v>624</v>
      </c>
      <c r="D12" s="4" t="s">
        <v>624</v>
      </c>
    </row>
    <row r="13" spans="1:4">
      <c r="A13" s="4" t="s">
        <v>609</v>
      </c>
    </row>
    <row r="14" spans="1:4">
      <c r="A14" s="3" t="s">
        <v>581</v>
      </c>
    </row>
    <row r="15" spans="1:4">
      <c r="A15" s="4" t="s">
        <v>611</v>
      </c>
      <c r="B15" s="4" t="s">
        <v>623</v>
      </c>
      <c r="C15" s="4" t="s">
        <v>625</v>
      </c>
      <c r="D15" s="4" t="s">
        <v>626</v>
      </c>
    </row>
    <row r="16" spans="1:4">
      <c r="A16" s="4" t="s">
        <v>615</v>
      </c>
      <c r="B16" s="4" t="s">
        <v>627</v>
      </c>
      <c r="C16" s="4" t="s">
        <v>627</v>
      </c>
      <c r="D16" s="4" t="s">
        <v>628</v>
      </c>
    </row>
    <row r="17" spans="1:4">
      <c r="A17" s="4" t="s">
        <v>617</v>
      </c>
      <c r="B17" s="4" t="s">
        <v>612</v>
      </c>
      <c r="C17" s="4" t="s">
        <v>621</v>
      </c>
      <c r="D17" s="4" t="s">
        <v>6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5</v>
      </c>
      <c r="D2" s="2" t="s">
        <v>66</v>
      </c>
    </row>
    <row r="3" spans="1:4">
      <c r="A3" s="4" t="s">
        <v>584</v>
      </c>
    </row>
    <row r="4" spans="1:4">
      <c r="A4" s="3" t="s">
        <v>630</v>
      </c>
    </row>
    <row r="5" spans="1:4">
      <c r="A5" s="4" t="s">
        <v>631</v>
      </c>
      <c r="B5" s="5" t="n">
        <v>388</v>
      </c>
      <c r="C5" s="5" t="n">
        <v>351</v>
      </c>
    </row>
    <row r="6" spans="1:4">
      <c r="A6" s="4" t="s">
        <v>632</v>
      </c>
      <c r="B6" s="6" t="n">
        <v>0</v>
      </c>
      <c r="C6" s="6" t="n">
        <v>0</v>
      </c>
    </row>
    <row r="7" spans="1:4">
      <c r="A7" s="4" t="s">
        <v>633</v>
      </c>
      <c r="B7" s="6" t="n">
        <v>44</v>
      </c>
      <c r="C7" s="6" t="n">
        <v>76</v>
      </c>
    </row>
    <row r="8" spans="1:4">
      <c r="A8" s="4" t="s">
        <v>634</v>
      </c>
      <c r="B8" s="6" t="n">
        <v>5</v>
      </c>
      <c r="C8" s="6" t="n">
        <v>4</v>
      </c>
    </row>
    <row r="9" spans="1:4">
      <c r="A9" s="4" t="s">
        <v>635</v>
      </c>
      <c r="B9" s="6" t="n">
        <v>36</v>
      </c>
      <c r="C9" s="6" t="n">
        <v>59</v>
      </c>
    </row>
    <row r="10" spans="1:4">
      <c r="A10" s="4" t="s">
        <v>636</v>
      </c>
      <c r="B10" s="6" t="n">
        <v>-69</v>
      </c>
      <c r="C10" s="6" t="n">
        <v>-102</v>
      </c>
    </row>
    <row r="11" spans="1:4">
      <c r="A11" s="4" t="s">
        <v>637</v>
      </c>
      <c r="B11" s="6" t="n">
        <v>0</v>
      </c>
      <c r="C11" s="6" t="n">
        <v>0</v>
      </c>
    </row>
    <row r="12" spans="1:4">
      <c r="A12" s="4" t="s">
        <v>638</v>
      </c>
      <c r="B12" s="6" t="n">
        <v>0</v>
      </c>
      <c r="C12" s="6" t="n">
        <v>0</v>
      </c>
    </row>
    <row r="13" spans="1:4">
      <c r="A13" s="4" t="s">
        <v>639</v>
      </c>
      <c r="B13" s="6" t="n">
        <v>0</v>
      </c>
      <c r="C13" s="6" t="n">
        <v>0</v>
      </c>
    </row>
    <row r="14" spans="1:4">
      <c r="A14" s="4" t="s">
        <v>640</v>
      </c>
      <c r="B14" s="6" t="n">
        <v>404</v>
      </c>
      <c r="C14" s="6" t="n">
        <v>388</v>
      </c>
      <c r="D14" s="5" t="n">
        <v>351</v>
      </c>
    </row>
    <row r="15" spans="1:4">
      <c r="A15" s="3" t="s">
        <v>641</v>
      </c>
    </row>
    <row r="16" spans="1:4">
      <c r="A16" s="4" t="s">
        <v>642</v>
      </c>
      <c r="B16" s="6" t="n">
        <v>397</v>
      </c>
      <c r="C16" s="6" t="n">
        <v>463</v>
      </c>
    </row>
    <row r="17" spans="1:4">
      <c r="A17" s="4" t="s">
        <v>632</v>
      </c>
      <c r="B17" s="6" t="n">
        <v>0</v>
      </c>
      <c r="C17" s="6" t="n">
        <v>0</v>
      </c>
    </row>
    <row r="18" spans="1:4">
      <c r="A18" s="4" t="s">
        <v>597</v>
      </c>
      <c r="B18" s="6" t="n">
        <v>1</v>
      </c>
      <c r="C18" s="6" t="n">
        <v>1</v>
      </c>
      <c r="D18" s="6" t="n">
        <v>1</v>
      </c>
    </row>
    <row r="19" spans="1:4">
      <c r="A19" s="4" t="s">
        <v>598</v>
      </c>
      <c r="B19" s="6" t="n">
        <v>17</v>
      </c>
      <c r="C19" s="6" t="n">
        <v>15</v>
      </c>
      <c r="D19" s="6" t="n">
        <v>18</v>
      </c>
    </row>
    <row r="20" spans="1:4">
      <c r="A20" s="4" t="s">
        <v>635</v>
      </c>
      <c r="B20" s="6" t="n">
        <v>36</v>
      </c>
      <c r="C20" s="6" t="n">
        <v>59</v>
      </c>
    </row>
    <row r="21" spans="1:4">
      <c r="A21" s="4" t="s">
        <v>601</v>
      </c>
      <c r="B21" s="6" t="n">
        <v>35</v>
      </c>
      <c r="C21" s="6" t="n">
        <v>-39</v>
      </c>
    </row>
    <row r="22" spans="1:4">
      <c r="A22" s="4" t="s">
        <v>636</v>
      </c>
      <c r="B22" s="6" t="n">
        <v>-69</v>
      </c>
      <c r="C22" s="6" t="n">
        <v>-102</v>
      </c>
    </row>
    <row r="23" spans="1:4">
      <c r="A23" s="4" t="s">
        <v>643</v>
      </c>
      <c r="B23" s="6" t="n">
        <v>-33</v>
      </c>
      <c r="C23" s="6" t="n">
        <v>0</v>
      </c>
    </row>
    <row r="24" spans="1:4">
      <c r="A24" s="4" t="s">
        <v>644</v>
      </c>
      <c r="B24" s="6" t="n">
        <v>0</v>
      </c>
      <c r="C24" s="6" t="n">
        <v>0</v>
      </c>
    </row>
    <row r="25" spans="1:4">
      <c r="A25" s="4" t="s">
        <v>637</v>
      </c>
      <c r="B25" s="6" t="n">
        <v>0</v>
      </c>
      <c r="C25" s="6" t="n">
        <v>0</v>
      </c>
    </row>
    <row r="26" spans="1:4">
      <c r="A26" s="4" t="s">
        <v>606</v>
      </c>
      <c r="B26" s="6" t="n">
        <v>6</v>
      </c>
      <c r="C26" s="6" t="n">
        <v>0</v>
      </c>
    </row>
    <row r="27" spans="1:4">
      <c r="A27" s="4" t="s">
        <v>639</v>
      </c>
      <c r="B27" s="6" t="n">
        <v>0</v>
      </c>
      <c r="C27" s="6" t="n">
        <v>0</v>
      </c>
    </row>
    <row r="28" spans="1:4">
      <c r="A28" s="4" t="s">
        <v>638</v>
      </c>
      <c r="B28" s="6" t="n">
        <v>0</v>
      </c>
      <c r="C28" s="6" t="n">
        <v>0</v>
      </c>
    </row>
    <row r="29" spans="1:4">
      <c r="A29" s="4" t="s">
        <v>645</v>
      </c>
      <c r="B29" s="6" t="n">
        <v>390</v>
      </c>
      <c r="C29" s="6" t="n">
        <v>397</v>
      </c>
      <c r="D29" s="6" t="n">
        <v>463</v>
      </c>
    </row>
    <row r="30" spans="1:4">
      <c r="A30" s="4" t="s">
        <v>646</v>
      </c>
      <c r="B30" s="6" t="n">
        <v>14</v>
      </c>
      <c r="C30" s="6" t="n">
        <v>-9</v>
      </c>
    </row>
    <row r="31" spans="1:4">
      <c r="A31" s="4" t="s">
        <v>647</v>
      </c>
      <c r="B31" s="4" t="s">
        <v>124</v>
      </c>
      <c r="C31" s="4" t="s">
        <v>124</v>
      </c>
    </row>
    <row r="32" spans="1:4">
      <c r="A32" s="4" t="s">
        <v>648</v>
      </c>
    </row>
    <row r="33" spans="1:4">
      <c r="A33" s="3" t="s">
        <v>630</v>
      </c>
    </row>
    <row r="34" spans="1:4">
      <c r="A34" s="4" t="s">
        <v>631</v>
      </c>
      <c r="B34" s="6" t="n">
        <v>10018</v>
      </c>
      <c r="C34" s="6" t="n">
        <v>10838</v>
      </c>
    </row>
    <row r="35" spans="1:4">
      <c r="A35" s="4" t="s">
        <v>632</v>
      </c>
      <c r="B35" s="6" t="n">
        <v>0</v>
      </c>
      <c r="C35" s="6" t="n">
        <v>0</v>
      </c>
    </row>
    <row r="36" spans="1:4">
      <c r="A36" s="4" t="s">
        <v>633</v>
      </c>
      <c r="B36" s="6" t="n">
        <v>2499</v>
      </c>
      <c r="C36" s="6" t="n">
        <v>-267</v>
      </c>
    </row>
    <row r="37" spans="1:4">
      <c r="A37" s="4" t="s">
        <v>634</v>
      </c>
      <c r="B37" s="6" t="n">
        <v>32</v>
      </c>
      <c r="C37" s="6" t="n">
        <v>33</v>
      </c>
    </row>
    <row r="38" spans="1:4">
      <c r="A38" s="4" t="s">
        <v>635</v>
      </c>
      <c r="B38" s="6" t="n">
        <v>0</v>
      </c>
      <c r="C38" s="6" t="n">
        <v>0</v>
      </c>
    </row>
    <row r="39" spans="1:4">
      <c r="A39" s="4" t="s">
        <v>636</v>
      </c>
      <c r="B39" s="6" t="n">
        <v>-523</v>
      </c>
      <c r="C39" s="6" t="n">
        <v>-575</v>
      </c>
    </row>
    <row r="40" spans="1:4">
      <c r="A40" s="4" t="s">
        <v>637</v>
      </c>
      <c r="B40" s="6" t="n">
        <v>-9</v>
      </c>
      <c r="C40" s="6" t="n">
        <v>-11</v>
      </c>
    </row>
    <row r="41" spans="1:4">
      <c r="A41" s="4" t="s">
        <v>638</v>
      </c>
      <c r="B41" s="6" t="n">
        <v>0</v>
      </c>
      <c r="C41" s="6" t="n">
        <v>0</v>
      </c>
    </row>
    <row r="42" spans="1:4">
      <c r="A42" s="4" t="s">
        <v>639</v>
      </c>
      <c r="B42" s="6" t="n">
        <v>0</v>
      </c>
      <c r="C42" s="6" t="n">
        <v>0</v>
      </c>
    </row>
    <row r="43" spans="1:4">
      <c r="A43" s="4" t="s">
        <v>640</v>
      </c>
      <c r="B43" s="6" t="n">
        <v>12017</v>
      </c>
      <c r="C43" s="6" t="n">
        <v>10018</v>
      </c>
      <c r="D43" s="6" t="n">
        <v>10838</v>
      </c>
    </row>
    <row r="44" spans="1:4">
      <c r="A44" s="3" t="s">
        <v>641</v>
      </c>
    </row>
    <row r="45" spans="1:4">
      <c r="A45" s="4" t="s">
        <v>642</v>
      </c>
      <c r="B45" s="6" t="n">
        <v>11167</v>
      </c>
      <c r="C45" s="6" t="n">
        <v>12266</v>
      </c>
    </row>
    <row r="46" spans="1:4">
      <c r="A46" s="4" t="s">
        <v>632</v>
      </c>
      <c r="B46" s="6" t="n">
        <v>0</v>
      </c>
      <c r="C46" s="6" t="n">
        <v>0</v>
      </c>
    </row>
    <row r="47" spans="1:4">
      <c r="A47" s="4" t="s">
        <v>597</v>
      </c>
      <c r="B47" s="6" t="n">
        <v>0</v>
      </c>
      <c r="C47" s="6" t="n">
        <v>0</v>
      </c>
      <c r="D47" s="6" t="n">
        <v>0</v>
      </c>
    </row>
    <row r="48" spans="1:4">
      <c r="A48" s="4" t="s">
        <v>598</v>
      </c>
      <c r="B48" s="6" t="n">
        <v>491</v>
      </c>
      <c r="C48" s="6" t="n">
        <v>452</v>
      </c>
      <c r="D48" s="6" t="n">
        <v>469</v>
      </c>
    </row>
    <row r="49" spans="1:4">
      <c r="A49" s="4" t="s">
        <v>635</v>
      </c>
      <c r="B49" s="6" t="n">
        <v>0</v>
      </c>
      <c r="C49" s="6" t="n">
        <v>0</v>
      </c>
    </row>
    <row r="50" spans="1:4">
      <c r="A50" s="4" t="s">
        <v>601</v>
      </c>
      <c r="B50" s="6" t="n">
        <v>2065</v>
      </c>
      <c r="C50" s="6" t="n">
        <v>-965</v>
      </c>
    </row>
    <row r="51" spans="1:4">
      <c r="A51" s="4" t="s">
        <v>636</v>
      </c>
      <c r="B51" s="6" t="n">
        <v>-523</v>
      </c>
      <c r="C51" s="6" t="n">
        <v>-575</v>
      </c>
    </row>
    <row r="52" spans="1:4">
      <c r="A52" s="4" t="s">
        <v>643</v>
      </c>
      <c r="B52" s="6" t="n">
        <v>0</v>
      </c>
      <c r="C52" s="6" t="n">
        <v>0</v>
      </c>
    </row>
    <row r="53" spans="1:4">
      <c r="A53" s="4" t="s">
        <v>644</v>
      </c>
      <c r="B53" s="6" t="n">
        <v>0</v>
      </c>
      <c r="C53" s="6" t="n">
        <v>0</v>
      </c>
    </row>
    <row r="54" spans="1:4">
      <c r="A54" s="4" t="s">
        <v>637</v>
      </c>
      <c r="B54" s="6" t="n">
        <v>-9</v>
      </c>
      <c r="C54" s="6" t="n">
        <v>-11</v>
      </c>
    </row>
    <row r="55" spans="1:4">
      <c r="A55" s="4" t="s">
        <v>606</v>
      </c>
      <c r="B55" s="6" t="n">
        <v>0</v>
      </c>
      <c r="C55" s="6" t="n">
        <v>0</v>
      </c>
    </row>
    <row r="56" spans="1:4">
      <c r="A56" s="4" t="s">
        <v>639</v>
      </c>
      <c r="B56" s="6" t="n">
        <v>0</v>
      </c>
      <c r="C56" s="6" t="n">
        <v>0</v>
      </c>
    </row>
    <row r="57" spans="1:4">
      <c r="A57" s="4" t="s">
        <v>638</v>
      </c>
      <c r="B57" s="6" t="n">
        <v>0</v>
      </c>
      <c r="C57" s="6" t="n">
        <v>0</v>
      </c>
    </row>
    <row r="58" spans="1:4">
      <c r="A58" s="4" t="s">
        <v>645</v>
      </c>
      <c r="B58" s="6" t="n">
        <v>13191</v>
      </c>
      <c r="C58" s="6" t="n">
        <v>11167</v>
      </c>
      <c r="D58" s="6" t="n">
        <v>12266</v>
      </c>
    </row>
    <row r="59" spans="1:4">
      <c r="A59" s="4" t="s">
        <v>646</v>
      </c>
      <c r="B59" s="6" t="n">
        <v>-1174</v>
      </c>
      <c r="C59" s="6" t="n">
        <v>-1149</v>
      </c>
    </row>
    <row r="60" spans="1:4">
      <c r="A60" s="4" t="s">
        <v>647</v>
      </c>
      <c r="B60" s="6" t="n">
        <v>13191</v>
      </c>
      <c r="C60" s="6" t="n">
        <v>11167</v>
      </c>
    </row>
    <row r="61" spans="1:4">
      <c r="A61" s="4" t="s">
        <v>609</v>
      </c>
    </row>
    <row r="62" spans="1:4">
      <c r="A62" s="3" t="s">
        <v>630</v>
      </c>
    </row>
    <row r="63" spans="1:4">
      <c r="A63" s="4" t="s">
        <v>631</v>
      </c>
      <c r="B63" s="6" t="n">
        <v>850</v>
      </c>
      <c r="C63" s="6" t="n">
        <v>815</v>
      </c>
    </row>
    <row r="64" spans="1:4">
      <c r="A64" s="4" t="s">
        <v>632</v>
      </c>
      <c r="B64" s="6" t="n">
        <v>-1</v>
      </c>
      <c r="C64" s="6" t="n">
        <v>40</v>
      </c>
    </row>
    <row r="65" spans="1:4">
      <c r="A65" s="4" t="s">
        <v>633</v>
      </c>
      <c r="B65" s="6" t="n">
        <v>85</v>
      </c>
      <c r="C65" s="6" t="n">
        <v>-2</v>
      </c>
    </row>
    <row r="66" spans="1:4">
      <c r="A66" s="4" t="s">
        <v>634</v>
      </c>
      <c r="B66" s="6" t="n">
        <v>44</v>
      </c>
      <c r="C66" s="6" t="n">
        <v>33</v>
      </c>
    </row>
    <row r="67" spans="1:4">
      <c r="A67" s="4" t="s">
        <v>635</v>
      </c>
      <c r="B67" s="6" t="n">
        <v>17</v>
      </c>
      <c r="C67" s="6" t="n">
        <v>11</v>
      </c>
    </row>
    <row r="68" spans="1:4">
      <c r="A68" s="4" t="s">
        <v>636</v>
      </c>
      <c r="B68" s="6" t="n">
        <v>-28</v>
      </c>
      <c r="C68" s="6" t="n">
        <v>-10</v>
      </c>
    </row>
    <row r="69" spans="1:4">
      <c r="A69" s="4" t="s">
        <v>637</v>
      </c>
      <c r="B69" s="6" t="n">
        <v>-4</v>
      </c>
      <c r="C69" s="6" t="n">
        <v>-18</v>
      </c>
    </row>
    <row r="70" spans="1:4">
      <c r="A70" s="4" t="s">
        <v>638</v>
      </c>
      <c r="B70" s="6" t="n">
        <v>0</v>
      </c>
      <c r="C70" s="6" t="n">
        <v>-19</v>
      </c>
    </row>
    <row r="71" spans="1:4">
      <c r="A71" s="4" t="s">
        <v>639</v>
      </c>
      <c r="B71" s="6" t="n">
        <v>6</v>
      </c>
      <c r="C71" s="6" t="n">
        <v>0</v>
      </c>
    </row>
    <row r="72" spans="1:4">
      <c r="A72" s="4" t="s">
        <v>640</v>
      </c>
      <c r="B72" s="6" t="n">
        <v>969</v>
      </c>
      <c r="C72" s="6" t="n">
        <v>850</v>
      </c>
      <c r="D72" s="6" t="n">
        <v>815</v>
      </c>
    </row>
    <row r="73" spans="1:4">
      <c r="A73" s="3" t="s">
        <v>641</v>
      </c>
    </row>
    <row r="74" spans="1:4">
      <c r="A74" s="4" t="s">
        <v>642</v>
      </c>
      <c r="B74" s="6" t="n">
        <v>1227</v>
      </c>
      <c r="C74" s="6" t="n">
        <v>1132</v>
      </c>
    </row>
    <row r="75" spans="1:4">
      <c r="A75" s="4" t="s">
        <v>632</v>
      </c>
      <c r="B75" s="6" t="n">
        <v>0</v>
      </c>
      <c r="C75" s="6" t="n">
        <v>40</v>
      </c>
    </row>
    <row r="76" spans="1:4">
      <c r="A76" s="4" t="s">
        <v>597</v>
      </c>
      <c r="B76" s="6" t="n">
        <v>57</v>
      </c>
      <c r="C76" s="6" t="n">
        <v>55</v>
      </c>
      <c r="D76" s="6" t="n">
        <v>48</v>
      </c>
    </row>
    <row r="77" spans="1:4">
      <c r="A77" s="4" t="s">
        <v>598</v>
      </c>
      <c r="B77" s="6" t="n">
        <v>24</v>
      </c>
      <c r="C77" s="6" t="n">
        <v>24</v>
      </c>
      <c r="D77" s="6" t="n">
        <v>18</v>
      </c>
    </row>
    <row r="78" spans="1:4">
      <c r="A78" s="4" t="s">
        <v>635</v>
      </c>
      <c r="B78" s="6" t="n">
        <v>17</v>
      </c>
      <c r="C78" s="6" t="n">
        <v>11</v>
      </c>
    </row>
    <row r="79" spans="1:4">
      <c r="A79" s="4" t="s">
        <v>601</v>
      </c>
      <c r="B79" s="6" t="n">
        <v>219</v>
      </c>
      <c r="C79" s="6" t="n">
        <v>21</v>
      </c>
    </row>
    <row r="80" spans="1:4">
      <c r="A80" s="4" t="s">
        <v>636</v>
      </c>
      <c r="B80" s="6" t="n">
        <v>-28</v>
      </c>
      <c r="C80" s="6" t="n">
        <v>-10</v>
      </c>
    </row>
    <row r="81" spans="1:4">
      <c r="A81" s="4" t="s">
        <v>643</v>
      </c>
      <c r="B81" s="6" t="n">
        <v>4</v>
      </c>
      <c r="C81" s="6" t="n">
        <v>0</v>
      </c>
    </row>
    <row r="82" spans="1:4">
      <c r="A82" s="4" t="s">
        <v>644</v>
      </c>
      <c r="B82" s="6" t="n">
        <v>-63</v>
      </c>
      <c r="C82" s="6" t="n">
        <v>0</v>
      </c>
    </row>
    <row r="83" spans="1:4">
      <c r="A83" s="4" t="s">
        <v>637</v>
      </c>
      <c r="B83" s="6" t="n">
        <v>-4</v>
      </c>
      <c r="C83" s="6" t="n">
        <v>-13</v>
      </c>
    </row>
    <row r="84" spans="1:4">
      <c r="A84" s="4" t="s">
        <v>606</v>
      </c>
      <c r="B84" s="6" t="n">
        <v>0</v>
      </c>
      <c r="C84" s="6" t="n">
        <v>0</v>
      </c>
    </row>
    <row r="85" spans="1:4">
      <c r="A85" s="4" t="s">
        <v>639</v>
      </c>
      <c r="B85" s="6" t="n">
        <v>7</v>
      </c>
      <c r="C85" s="6" t="n">
        <v>0</v>
      </c>
    </row>
    <row r="86" spans="1:4">
      <c r="A86" s="4" t="s">
        <v>638</v>
      </c>
      <c r="B86" s="6" t="n">
        <v>-3</v>
      </c>
      <c r="C86" s="6" t="n">
        <v>-33</v>
      </c>
    </row>
    <row r="87" spans="1:4">
      <c r="A87" s="4" t="s">
        <v>645</v>
      </c>
      <c r="B87" s="6" t="n">
        <v>1457</v>
      </c>
      <c r="C87" s="6" t="n">
        <v>1227</v>
      </c>
      <c r="D87" s="5" t="n">
        <v>1132</v>
      </c>
    </row>
    <row r="88" spans="1:4">
      <c r="A88" s="4" t="s">
        <v>646</v>
      </c>
      <c r="B88" s="6" t="n">
        <v>-488</v>
      </c>
      <c r="C88" s="6" t="n">
        <v>-377</v>
      </c>
    </row>
    <row r="89" spans="1:4">
      <c r="A89" s="4" t="s">
        <v>647</v>
      </c>
      <c r="B89" s="5" t="n">
        <v>1320</v>
      </c>
      <c r="C89" s="5" t="n">
        <v>10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5</v>
      </c>
    </row>
    <row r="2" spans="1:3">
      <c r="A2" s="4" t="s">
        <v>584</v>
      </c>
    </row>
    <row r="3" spans="1:3">
      <c r="A3" s="3" t="s">
        <v>581</v>
      </c>
    </row>
    <row r="4" spans="1:3">
      <c r="A4" s="4" t="s">
        <v>611</v>
      </c>
      <c r="B4" s="4" t="s">
        <v>650</v>
      </c>
      <c r="C4" s="4" t="s">
        <v>612</v>
      </c>
    </row>
    <row r="5" spans="1:3">
      <c r="A5" s="4" t="s">
        <v>615</v>
      </c>
      <c r="B5" s="4" t="s">
        <v>616</v>
      </c>
      <c r="C5" s="4" t="s">
        <v>616</v>
      </c>
    </row>
    <row r="6" spans="1:3">
      <c r="A6" s="4" t="s">
        <v>648</v>
      </c>
    </row>
    <row r="7" spans="1:3">
      <c r="A7" s="3" t="s">
        <v>581</v>
      </c>
    </row>
    <row r="8" spans="1:3">
      <c r="A8" s="4" t="s">
        <v>611</v>
      </c>
      <c r="B8" s="4" t="s">
        <v>651</v>
      </c>
      <c r="C8" s="4" t="s">
        <v>621</v>
      </c>
    </row>
    <row r="9" spans="1:3">
      <c r="A9" s="4" t="s">
        <v>615</v>
      </c>
      <c r="B9" s="4" t="s">
        <v>623</v>
      </c>
      <c r="C9" s="4" t="s">
        <v>623</v>
      </c>
    </row>
    <row r="10" spans="1:3">
      <c r="A10" s="4" t="s">
        <v>609</v>
      </c>
    </row>
    <row r="11" spans="1:3">
      <c r="A11" s="3" t="s">
        <v>581</v>
      </c>
    </row>
    <row r="12" spans="1:3">
      <c r="A12" s="4" t="s">
        <v>611</v>
      </c>
      <c r="B12" s="4" t="s">
        <v>652</v>
      </c>
      <c r="C12" s="4" t="s">
        <v>623</v>
      </c>
    </row>
    <row r="13" spans="1:3">
      <c r="A13" s="4" t="s">
        <v>615</v>
      </c>
      <c r="B13" s="4" t="s">
        <v>627</v>
      </c>
      <c r="C13" s="4" t="s">
        <v>6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5</v>
      </c>
    </row>
    <row r="2" spans="1:3">
      <c r="A2" s="4" t="s">
        <v>584</v>
      </c>
    </row>
    <row r="3" spans="1:3">
      <c r="A3" s="3" t="s">
        <v>581</v>
      </c>
    </row>
    <row r="4" spans="1:3">
      <c r="A4" s="4" t="s">
        <v>114</v>
      </c>
      <c r="B4" s="5" t="n">
        <v>21</v>
      </c>
      <c r="C4" s="5" t="n">
        <v>11</v>
      </c>
    </row>
    <row r="5" spans="1:3">
      <c r="A5" s="4" t="s">
        <v>119</v>
      </c>
      <c r="B5" s="6" t="n">
        <v>-6</v>
      </c>
      <c r="C5" s="6" t="n">
        <v>-6</v>
      </c>
    </row>
    <row r="6" spans="1:3">
      <c r="A6" s="4" t="s">
        <v>122</v>
      </c>
      <c r="B6" s="6" t="n">
        <v>-1</v>
      </c>
      <c r="C6" s="6" t="n">
        <v>-14</v>
      </c>
    </row>
    <row r="7" spans="1:3">
      <c r="A7" s="4" t="s">
        <v>646</v>
      </c>
      <c r="B7" s="6" t="n">
        <v>14</v>
      </c>
      <c r="C7" s="6" t="n">
        <v>-9</v>
      </c>
    </row>
    <row r="8" spans="1:3">
      <c r="A8" s="4" t="s">
        <v>608</v>
      </c>
    </row>
    <row r="9" spans="1:3">
      <c r="A9" s="3" t="s">
        <v>581</v>
      </c>
    </row>
    <row r="10" spans="1:3">
      <c r="A10" s="4" t="s">
        <v>114</v>
      </c>
      <c r="B10" s="6" t="n">
        <v>0</v>
      </c>
      <c r="C10" s="6" t="n">
        <v>0</v>
      </c>
    </row>
    <row r="11" spans="1:3">
      <c r="A11" s="4" t="s">
        <v>119</v>
      </c>
      <c r="B11" s="6" t="n">
        <v>-36</v>
      </c>
      <c r="C11" s="6" t="n">
        <v>-32</v>
      </c>
    </row>
    <row r="12" spans="1:3">
      <c r="A12" s="4" t="s">
        <v>122</v>
      </c>
      <c r="B12" s="6" t="n">
        <v>-1138</v>
      </c>
      <c r="C12" s="6" t="n">
        <v>-1117</v>
      </c>
    </row>
    <row r="13" spans="1:3">
      <c r="A13" s="4" t="s">
        <v>646</v>
      </c>
      <c r="B13" s="6" t="n">
        <v>-1174</v>
      </c>
      <c r="C13" s="6" t="n">
        <v>-1149</v>
      </c>
    </row>
    <row r="14" spans="1:3">
      <c r="A14" s="4" t="s">
        <v>609</v>
      </c>
    </row>
    <row r="15" spans="1:3">
      <c r="A15" s="3" t="s">
        <v>581</v>
      </c>
    </row>
    <row r="16" spans="1:3">
      <c r="A16" s="4" t="s">
        <v>114</v>
      </c>
      <c r="B16" s="6" t="n">
        <v>14</v>
      </c>
      <c r="C16" s="6" t="n">
        <v>10</v>
      </c>
    </row>
    <row r="17" spans="1:3">
      <c r="A17" s="4" t="s">
        <v>119</v>
      </c>
      <c r="B17" s="6" t="n">
        <v>-7</v>
      </c>
      <c r="C17" s="6" t="n">
        <v>-9</v>
      </c>
    </row>
    <row r="18" spans="1:3">
      <c r="A18" s="4" t="s">
        <v>122</v>
      </c>
      <c r="B18" s="6" t="n">
        <v>-495</v>
      </c>
      <c r="C18" s="6" t="n">
        <v>-378</v>
      </c>
    </row>
    <row r="19" spans="1:3">
      <c r="A19" s="4" t="s">
        <v>646</v>
      </c>
      <c r="B19" s="5" t="n">
        <v>-488</v>
      </c>
      <c r="C19" s="5" t="n">
        <v>-3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564</v>
      </c>
    </row>
    <row r="2" spans="1:2">
      <c r="A2" s="4" t="s">
        <v>584</v>
      </c>
    </row>
    <row r="3" spans="1:2">
      <c r="A3" s="3" t="s">
        <v>581</v>
      </c>
    </row>
    <row r="4" spans="1:2">
      <c r="A4" s="4" t="s">
        <v>655</v>
      </c>
      <c r="B4" s="5" t="n">
        <v>-135</v>
      </c>
    </row>
    <row r="5" spans="1:2">
      <c r="A5" s="4" t="s">
        <v>602</v>
      </c>
      <c r="B5" s="6" t="n">
        <v>-94</v>
      </c>
    </row>
    <row r="6" spans="1:2">
      <c r="A6" s="4" t="s">
        <v>656</v>
      </c>
      <c r="B6" s="6" t="n">
        <v>-229</v>
      </c>
    </row>
    <row r="7" spans="1:2">
      <c r="A7" s="4" t="s">
        <v>608</v>
      </c>
    </row>
    <row r="8" spans="1:2">
      <c r="A8" s="3" t="s">
        <v>581</v>
      </c>
    </row>
    <row r="9" spans="1:2">
      <c r="A9" s="4" t="s">
        <v>655</v>
      </c>
      <c r="B9" s="6" t="n">
        <v>1371</v>
      </c>
    </row>
    <row r="10" spans="1:2">
      <c r="A10" s="4" t="s">
        <v>602</v>
      </c>
      <c r="B10" s="6" t="n">
        <v>0</v>
      </c>
    </row>
    <row r="11" spans="1:2">
      <c r="A11" s="4" t="s">
        <v>656</v>
      </c>
      <c r="B11" s="6" t="n">
        <v>1371</v>
      </c>
    </row>
    <row r="12" spans="1:2">
      <c r="A12" s="4" t="s">
        <v>609</v>
      </c>
    </row>
    <row r="13" spans="1:2">
      <c r="A13" s="3" t="s">
        <v>581</v>
      </c>
    </row>
    <row r="14" spans="1:2">
      <c r="A14" s="4" t="s">
        <v>655</v>
      </c>
      <c r="B14" s="6" t="n">
        <v>413</v>
      </c>
    </row>
    <row r="15" spans="1:2">
      <c r="A15" s="4" t="s">
        <v>602</v>
      </c>
      <c r="B15" s="6" t="n">
        <v>-12</v>
      </c>
    </row>
    <row r="16" spans="1:2">
      <c r="A16" s="4" t="s">
        <v>656</v>
      </c>
      <c r="B16" s="5" t="n">
        <v>4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564</v>
      </c>
    </row>
    <row r="2" spans="1:2">
      <c r="A2" s="4" t="s">
        <v>584</v>
      </c>
    </row>
    <row r="3" spans="1:2">
      <c r="A3" s="3" t="s">
        <v>581</v>
      </c>
    </row>
    <row r="4" spans="1:2">
      <c r="A4" s="4" t="s">
        <v>655</v>
      </c>
      <c r="B4" s="5" t="n">
        <v>-10</v>
      </c>
    </row>
    <row r="5" spans="1:2">
      <c r="A5" s="4" t="s">
        <v>602</v>
      </c>
      <c r="B5" s="6" t="n">
        <v>-12</v>
      </c>
    </row>
    <row r="6" spans="1:2">
      <c r="A6" s="4" t="s">
        <v>658</v>
      </c>
      <c r="B6" s="6" t="n">
        <v>-22</v>
      </c>
    </row>
    <row r="7" spans="1:2">
      <c r="A7" s="4" t="s">
        <v>608</v>
      </c>
    </row>
    <row r="8" spans="1:2">
      <c r="A8" s="3" t="s">
        <v>581</v>
      </c>
    </row>
    <row r="9" spans="1:2">
      <c r="A9" s="4" t="s">
        <v>655</v>
      </c>
      <c r="B9" s="6" t="n">
        <v>65</v>
      </c>
    </row>
    <row r="10" spans="1:2">
      <c r="A10" s="4" t="s">
        <v>602</v>
      </c>
      <c r="B10" s="6" t="n">
        <v>0</v>
      </c>
    </row>
    <row r="11" spans="1:2">
      <c r="A11" s="4" t="s">
        <v>658</v>
      </c>
      <c r="B11" s="6" t="n">
        <v>65</v>
      </c>
    </row>
    <row r="12" spans="1:2">
      <c r="A12" s="4" t="s">
        <v>609</v>
      </c>
    </row>
    <row r="13" spans="1:2">
      <c r="A13" s="3" t="s">
        <v>581</v>
      </c>
    </row>
    <row r="14" spans="1:2">
      <c r="A14" s="4" t="s">
        <v>655</v>
      </c>
      <c r="B14" s="6" t="n">
        <v>42</v>
      </c>
    </row>
    <row r="15" spans="1:2">
      <c r="A15" s="4" t="s">
        <v>602</v>
      </c>
      <c r="B15" s="6" t="n">
        <v>-2</v>
      </c>
    </row>
    <row r="16" spans="1:2">
      <c r="A16" s="4" t="s">
        <v>658</v>
      </c>
      <c r="B16" s="5" t="n">
        <v>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5</v>
      </c>
    </row>
    <row r="2" spans="1:3">
      <c r="A2" s="4" t="s">
        <v>660</v>
      </c>
    </row>
    <row r="3" spans="1:3">
      <c r="A3" s="3" t="s">
        <v>581</v>
      </c>
    </row>
    <row r="4" spans="1:3">
      <c r="A4" s="4" t="s">
        <v>661</v>
      </c>
      <c r="B4" s="5" t="n">
        <v>12017</v>
      </c>
      <c r="C4" s="5" t="n">
        <v>10018</v>
      </c>
    </row>
    <row r="5" spans="1:3">
      <c r="A5" s="4" t="s">
        <v>662</v>
      </c>
      <c r="B5" s="6" t="n">
        <v>13191</v>
      </c>
      <c r="C5" s="6" t="n">
        <v>11167</v>
      </c>
    </row>
    <row r="6" spans="1:3">
      <c r="A6" s="4" t="s">
        <v>663</v>
      </c>
    </row>
    <row r="7" spans="1:3">
      <c r="A7" s="3" t="s">
        <v>581</v>
      </c>
    </row>
    <row r="8" spans="1:3">
      <c r="A8" s="4" t="s">
        <v>661</v>
      </c>
      <c r="B8" s="6" t="n">
        <v>905</v>
      </c>
      <c r="C8" s="6" t="n">
        <v>800</v>
      </c>
    </row>
    <row r="9" spans="1:3">
      <c r="A9" s="4" t="s">
        <v>662</v>
      </c>
      <c r="B9" s="5" t="n">
        <v>1410</v>
      </c>
      <c r="C9" s="5" t="n">
        <v>11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5</v>
      </c>
    </row>
    <row r="2" spans="1:3">
      <c r="A2" s="4" t="s">
        <v>660</v>
      </c>
    </row>
    <row r="3" spans="1:3">
      <c r="A3" s="3" t="s">
        <v>581</v>
      </c>
    </row>
    <row r="4" spans="1:3">
      <c r="A4" s="4" t="s">
        <v>661</v>
      </c>
      <c r="B4" s="5" t="n">
        <v>12017</v>
      </c>
      <c r="C4" s="5" t="n">
        <v>10018</v>
      </c>
    </row>
    <row r="5" spans="1:3">
      <c r="A5" s="4" t="s">
        <v>665</v>
      </c>
      <c r="B5" s="6" t="n">
        <v>13191</v>
      </c>
      <c r="C5" s="6" t="n">
        <v>11167</v>
      </c>
    </row>
    <row r="6" spans="1:3">
      <c r="A6" s="4" t="s">
        <v>663</v>
      </c>
    </row>
    <row r="7" spans="1:3">
      <c r="A7" s="3" t="s">
        <v>581</v>
      </c>
    </row>
    <row r="8" spans="1:3">
      <c r="A8" s="4" t="s">
        <v>661</v>
      </c>
      <c r="B8" s="6" t="n">
        <v>838</v>
      </c>
      <c r="C8" s="6" t="n">
        <v>734</v>
      </c>
    </row>
    <row r="9" spans="1:3">
      <c r="A9" s="4" t="s">
        <v>665</v>
      </c>
      <c r="B9" s="5" t="n">
        <v>1226</v>
      </c>
      <c r="C9" s="5" t="n">
        <v>10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65</v>
      </c>
      <c r="D1" s="2" t="s">
        <v>66</v>
      </c>
    </row>
    <row r="2" spans="1:4">
      <c r="A2" s="4" t="s">
        <v>584</v>
      </c>
    </row>
    <row r="3" spans="1:4">
      <c r="A3" s="3" t="s">
        <v>581</v>
      </c>
    </row>
    <row r="4" spans="1:4">
      <c r="A4" s="4" t="s">
        <v>582</v>
      </c>
      <c r="B4" s="5" t="n">
        <v>404</v>
      </c>
      <c r="C4" s="5" t="n">
        <v>388</v>
      </c>
      <c r="D4" s="5" t="n">
        <v>351</v>
      </c>
    </row>
    <row r="5" spans="1:4">
      <c r="A5" s="4" t="s">
        <v>667</v>
      </c>
      <c r="B5" s="6" t="n">
        <v>145</v>
      </c>
      <c r="C5" s="6" t="n">
        <v>141</v>
      </c>
    </row>
    <row r="6" spans="1:4">
      <c r="A6" s="4" t="s">
        <v>668</v>
      </c>
    </row>
    <row r="7" spans="1:4">
      <c r="A7" s="3" t="s">
        <v>581</v>
      </c>
    </row>
    <row r="8" spans="1:4">
      <c r="A8" s="4" t="s">
        <v>582</v>
      </c>
      <c r="B8" s="6" t="n">
        <v>1</v>
      </c>
      <c r="C8" s="6" t="n">
        <v>1</v>
      </c>
    </row>
    <row r="9" spans="1:4">
      <c r="A9" s="4" t="s">
        <v>669</v>
      </c>
    </row>
    <row r="10" spans="1:4">
      <c r="A10" s="3" t="s">
        <v>581</v>
      </c>
    </row>
    <row r="11" spans="1:4">
      <c r="A11" s="4" t="s">
        <v>582</v>
      </c>
      <c r="B11" s="6" t="n">
        <v>40</v>
      </c>
      <c r="C11" s="6" t="n">
        <v>40</v>
      </c>
    </row>
    <row r="12" spans="1:4">
      <c r="A12" s="4" t="s">
        <v>670</v>
      </c>
    </row>
    <row r="13" spans="1:4">
      <c r="A13" s="3" t="s">
        <v>581</v>
      </c>
    </row>
    <row r="14" spans="1:4">
      <c r="A14" s="4" t="s">
        <v>582</v>
      </c>
      <c r="B14" s="6" t="n">
        <v>61</v>
      </c>
      <c r="C14" s="6" t="n">
        <v>54</v>
      </c>
    </row>
    <row r="15" spans="1:4">
      <c r="A15" s="4" t="s">
        <v>671</v>
      </c>
    </row>
    <row r="16" spans="1:4">
      <c r="A16" s="3" t="s">
        <v>581</v>
      </c>
    </row>
    <row r="17" spans="1:4">
      <c r="A17" s="4" t="s">
        <v>582</v>
      </c>
      <c r="B17" s="6" t="n">
        <v>0</v>
      </c>
      <c r="C17" s="6" t="n">
        <v>0</v>
      </c>
    </row>
    <row r="18" spans="1:4">
      <c r="A18" s="4" t="s">
        <v>672</v>
      </c>
    </row>
    <row r="19" spans="1:4">
      <c r="A19" s="3" t="s">
        <v>581</v>
      </c>
    </row>
    <row r="20" spans="1:4">
      <c r="A20" s="4" t="s">
        <v>582</v>
      </c>
      <c r="B20" s="6" t="n">
        <v>0</v>
      </c>
      <c r="C20" s="6" t="n">
        <v>0</v>
      </c>
    </row>
    <row r="21" spans="1:4">
      <c r="A21" s="4" t="s">
        <v>673</v>
      </c>
    </row>
    <row r="22" spans="1:4">
      <c r="A22" s="3" t="s">
        <v>581</v>
      </c>
    </row>
    <row r="23" spans="1:4">
      <c r="A23" s="4" t="s">
        <v>582</v>
      </c>
      <c r="B23" s="6" t="n">
        <v>0</v>
      </c>
      <c r="C23" s="6" t="n">
        <v>0</v>
      </c>
    </row>
    <row r="24" spans="1:4">
      <c r="A24" s="4" t="s">
        <v>674</v>
      </c>
      <c r="B24" s="6" t="n">
        <v>54</v>
      </c>
      <c r="C24" s="6" t="n">
        <v>21</v>
      </c>
    </row>
    <row r="25" spans="1:4">
      <c r="A25" s="4" t="s">
        <v>675</v>
      </c>
    </row>
    <row r="26" spans="1:4">
      <c r="A26" s="3" t="s">
        <v>581</v>
      </c>
    </row>
    <row r="27" spans="1:4">
      <c r="A27" s="4" t="s">
        <v>582</v>
      </c>
      <c r="B27" s="6" t="n">
        <v>57</v>
      </c>
      <c r="C27" s="6" t="n">
        <v>55</v>
      </c>
    </row>
    <row r="28" spans="1:4">
      <c r="A28" s="4" t="s">
        <v>674</v>
      </c>
      <c r="B28" s="6" t="n">
        <v>9</v>
      </c>
      <c r="C28" s="6" t="n">
        <v>6</v>
      </c>
    </row>
    <row r="29" spans="1:4">
      <c r="A29" s="4" t="s">
        <v>676</v>
      </c>
    </row>
    <row r="30" spans="1:4">
      <c r="A30" s="3" t="s">
        <v>581</v>
      </c>
    </row>
    <row r="31" spans="1:4">
      <c r="A31" s="4" t="s">
        <v>582</v>
      </c>
      <c r="B31" s="6" t="n">
        <v>2</v>
      </c>
      <c r="C31" s="6" t="n">
        <v>4</v>
      </c>
    </row>
    <row r="32" spans="1:4">
      <c r="A32" s="4" t="s">
        <v>677</v>
      </c>
    </row>
    <row r="33" spans="1:4">
      <c r="A33" s="3" t="s">
        <v>581</v>
      </c>
    </row>
    <row r="34" spans="1:4">
      <c r="A34" s="4" t="s">
        <v>582</v>
      </c>
      <c r="B34" s="6" t="n">
        <v>-16</v>
      </c>
      <c r="C34" s="6" t="n">
        <v>-13</v>
      </c>
    </row>
    <row r="35" spans="1:4">
      <c r="A35" s="4" t="s">
        <v>678</v>
      </c>
    </row>
    <row r="36" spans="1:4">
      <c r="A36" s="3" t="s">
        <v>581</v>
      </c>
    </row>
    <row r="37" spans="1:4">
      <c r="A37" s="4" t="s">
        <v>674</v>
      </c>
      <c r="B37" s="6" t="n">
        <v>196</v>
      </c>
      <c r="C37" s="6" t="n">
        <v>220</v>
      </c>
    </row>
    <row r="38" spans="1:4">
      <c r="A38" s="4" t="s">
        <v>679</v>
      </c>
    </row>
    <row r="39" spans="1:4">
      <c r="A39" s="3" t="s">
        <v>581</v>
      </c>
    </row>
    <row r="40" spans="1:4">
      <c r="A40" s="4" t="s">
        <v>674</v>
      </c>
      <c r="B40" s="6" t="n">
        <v>0</v>
      </c>
      <c r="C40" s="6" t="n">
        <v>0</v>
      </c>
    </row>
    <row r="41" spans="1:4">
      <c r="A41" s="4" t="s">
        <v>680</v>
      </c>
    </row>
    <row r="42" spans="1:4">
      <c r="A42" s="3" t="s">
        <v>581</v>
      </c>
    </row>
    <row r="43" spans="1:4">
      <c r="A43" s="4" t="s">
        <v>667</v>
      </c>
      <c r="B43" s="6" t="n">
        <v>41</v>
      </c>
      <c r="C43" s="6" t="n">
        <v>43</v>
      </c>
    </row>
    <row r="44" spans="1:4">
      <c r="A44" s="4" t="s">
        <v>681</v>
      </c>
    </row>
    <row r="45" spans="1:4">
      <c r="A45" s="3" t="s">
        <v>581</v>
      </c>
    </row>
    <row r="46" spans="1:4">
      <c r="A46" s="4" t="s">
        <v>582</v>
      </c>
      <c r="B46" s="6" t="n">
        <v>0</v>
      </c>
      <c r="C46" s="6" t="n">
        <v>1</v>
      </c>
    </row>
    <row r="47" spans="1:4">
      <c r="A47" s="4" t="s">
        <v>682</v>
      </c>
    </row>
    <row r="48" spans="1:4">
      <c r="A48" s="3" t="s">
        <v>581</v>
      </c>
    </row>
    <row r="49" spans="1:4">
      <c r="A49" s="4" t="s">
        <v>582</v>
      </c>
      <c r="B49" s="6" t="n">
        <v>0</v>
      </c>
      <c r="C49" s="6" t="n">
        <v>0</v>
      </c>
    </row>
    <row r="50" spans="1:4">
      <c r="A50" s="4" t="s">
        <v>683</v>
      </c>
    </row>
    <row r="51" spans="1:4">
      <c r="A51" s="3" t="s">
        <v>581</v>
      </c>
    </row>
    <row r="52" spans="1:4">
      <c r="A52" s="4" t="s">
        <v>582</v>
      </c>
      <c r="B52" s="6" t="n">
        <v>0</v>
      </c>
      <c r="C52" s="6" t="n">
        <v>0</v>
      </c>
    </row>
    <row r="53" spans="1:4">
      <c r="A53" s="4" t="s">
        <v>684</v>
      </c>
    </row>
    <row r="54" spans="1:4">
      <c r="A54" s="3" t="s">
        <v>581</v>
      </c>
    </row>
    <row r="55" spans="1:4">
      <c r="A55" s="4" t="s">
        <v>582</v>
      </c>
      <c r="B55" s="6" t="n">
        <v>0</v>
      </c>
      <c r="C55" s="6" t="n">
        <v>0</v>
      </c>
    </row>
    <row r="56" spans="1:4">
      <c r="A56" s="4" t="s">
        <v>685</v>
      </c>
    </row>
    <row r="57" spans="1:4">
      <c r="A57" s="3" t="s">
        <v>581</v>
      </c>
    </row>
    <row r="58" spans="1:4">
      <c r="A58" s="4" t="s">
        <v>582</v>
      </c>
      <c r="B58" s="6" t="n">
        <v>0</v>
      </c>
      <c r="C58" s="6" t="n">
        <v>0</v>
      </c>
    </row>
    <row r="59" spans="1:4">
      <c r="A59" s="4" t="s">
        <v>686</v>
      </c>
    </row>
    <row r="60" spans="1:4">
      <c r="A60" s="3" t="s">
        <v>581</v>
      </c>
    </row>
    <row r="61" spans="1:4">
      <c r="A61" s="4" t="s">
        <v>582</v>
      </c>
      <c r="B61" s="6" t="n">
        <v>0</v>
      </c>
      <c r="C61" s="6" t="n">
        <v>0</v>
      </c>
    </row>
    <row r="62" spans="1:4">
      <c r="A62" s="4" t="s">
        <v>687</v>
      </c>
    </row>
    <row r="63" spans="1:4">
      <c r="A63" s="3" t="s">
        <v>581</v>
      </c>
    </row>
    <row r="64" spans="1:4">
      <c r="A64" s="4" t="s">
        <v>582</v>
      </c>
      <c r="B64" s="6" t="n">
        <v>57</v>
      </c>
      <c r="C64" s="6" t="n">
        <v>55</v>
      </c>
    </row>
    <row r="65" spans="1:4">
      <c r="A65" s="4" t="s">
        <v>688</v>
      </c>
    </row>
    <row r="66" spans="1:4">
      <c r="A66" s="3" t="s">
        <v>581</v>
      </c>
    </row>
    <row r="67" spans="1:4">
      <c r="A67" s="4" t="s">
        <v>582</v>
      </c>
      <c r="B67" s="6" t="n">
        <v>0</v>
      </c>
      <c r="C67" s="6" t="n">
        <v>0</v>
      </c>
    </row>
    <row r="68" spans="1:4">
      <c r="A68" s="4" t="s">
        <v>689</v>
      </c>
    </row>
    <row r="69" spans="1:4">
      <c r="A69" s="3" t="s">
        <v>581</v>
      </c>
    </row>
    <row r="70" spans="1:4">
      <c r="A70" s="4" t="s">
        <v>582</v>
      </c>
      <c r="B70" s="6" t="n">
        <v>-16</v>
      </c>
      <c r="C70" s="6" t="n">
        <v>-13</v>
      </c>
    </row>
    <row r="71" spans="1:4">
      <c r="A71" s="4" t="s">
        <v>690</v>
      </c>
    </row>
    <row r="72" spans="1:4">
      <c r="A72" s="3" t="s">
        <v>581</v>
      </c>
    </row>
    <row r="73" spans="1:4">
      <c r="A73" s="4" t="s">
        <v>667</v>
      </c>
      <c r="B73" s="6" t="n">
        <v>104</v>
      </c>
      <c r="C73" s="6" t="n">
        <v>98</v>
      </c>
    </row>
    <row r="74" spans="1:4">
      <c r="A74" s="4" t="s">
        <v>691</v>
      </c>
    </row>
    <row r="75" spans="1:4">
      <c r="A75" s="3" t="s">
        <v>581</v>
      </c>
    </row>
    <row r="76" spans="1:4">
      <c r="A76" s="4" t="s">
        <v>582</v>
      </c>
      <c r="B76" s="6" t="n">
        <v>1</v>
      </c>
      <c r="C76" s="6" t="n">
        <v>0</v>
      </c>
    </row>
    <row r="77" spans="1:4">
      <c r="A77" s="4" t="s">
        <v>692</v>
      </c>
    </row>
    <row r="78" spans="1:4">
      <c r="A78" s="3" t="s">
        <v>581</v>
      </c>
    </row>
    <row r="79" spans="1:4">
      <c r="A79" s="4" t="s">
        <v>582</v>
      </c>
      <c r="B79" s="6" t="n">
        <v>40</v>
      </c>
      <c r="C79" s="6" t="n">
        <v>40</v>
      </c>
    </row>
    <row r="80" spans="1:4">
      <c r="A80" s="4" t="s">
        <v>693</v>
      </c>
    </row>
    <row r="81" spans="1:4">
      <c r="A81" s="3" t="s">
        <v>581</v>
      </c>
    </row>
    <row r="82" spans="1:4">
      <c r="A82" s="4" t="s">
        <v>582</v>
      </c>
      <c r="B82" s="6" t="n">
        <v>61</v>
      </c>
      <c r="C82" s="6" t="n">
        <v>54</v>
      </c>
    </row>
    <row r="83" spans="1:4">
      <c r="A83" s="4" t="s">
        <v>694</v>
      </c>
    </row>
    <row r="84" spans="1:4">
      <c r="A84" s="3" t="s">
        <v>581</v>
      </c>
    </row>
    <row r="85" spans="1:4">
      <c r="A85" s="4" t="s">
        <v>582</v>
      </c>
      <c r="B85" s="6" t="n">
        <v>0</v>
      </c>
      <c r="C85" s="6" t="n">
        <v>0</v>
      </c>
    </row>
    <row r="86" spans="1:4">
      <c r="A86" s="4" t="s">
        <v>695</v>
      </c>
    </row>
    <row r="87" spans="1:4">
      <c r="A87" s="3" t="s">
        <v>581</v>
      </c>
    </row>
    <row r="88" spans="1:4">
      <c r="A88" s="4" t="s">
        <v>582</v>
      </c>
      <c r="B88" s="6" t="n">
        <v>0</v>
      </c>
      <c r="C88" s="6" t="n">
        <v>0</v>
      </c>
    </row>
    <row r="89" spans="1:4">
      <c r="A89" s="4" t="s">
        <v>696</v>
      </c>
    </row>
    <row r="90" spans="1:4">
      <c r="A90" s="3" t="s">
        <v>581</v>
      </c>
    </row>
    <row r="91" spans="1:4">
      <c r="A91" s="4" t="s">
        <v>582</v>
      </c>
      <c r="B91" s="6" t="n">
        <v>0</v>
      </c>
      <c r="C91" s="6" t="n">
        <v>0</v>
      </c>
    </row>
    <row r="92" spans="1:4">
      <c r="A92" s="4" t="s">
        <v>697</v>
      </c>
    </row>
    <row r="93" spans="1:4">
      <c r="A93" s="3" t="s">
        <v>581</v>
      </c>
    </row>
    <row r="94" spans="1:4">
      <c r="A94" s="4" t="s">
        <v>582</v>
      </c>
      <c r="B94" s="6" t="n">
        <v>0</v>
      </c>
      <c r="C94" s="6" t="n">
        <v>0</v>
      </c>
    </row>
    <row r="95" spans="1:4">
      <c r="A95" s="4" t="s">
        <v>698</v>
      </c>
    </row>
    <row r="96" spans="1:4">
      <c r="A96" s="3" t="s">
        <v>581</v>
      </c>
    </row>
    <row r="97" spans="1:4">
      <c r="A97" s="4" t="s">
        <v>582</v>
      </c>
      <c r="B97" s="6" t="n">
        <v>2</v>
      </c>
      <c r="C97" s="6" t="n">
        <v>4</v>
      </c>
    </row>
    <row r="98" spans="1:4">
      <c r="A98" s="4" t="s">
        <v>699</v>
      </c>
    </row>
    <row r="99" spans="1:4">
      <c r="A99" s="3" t="s">
        <v>581</v>
      </c>
    </row>
    <row r="100" spans="1:4">
      <c r="A100" s="4" t="s">
        <v>582</v>
      </c>
      <c r="B100" s="6" t="n">
        <v>0</v>
      </c>
      <c r="C100" s="6" t="n">
        <v>0</v>
      </c>
    </row>
    <row r="101" spans="1:4">
      <c r="A101" s="4" t="s">
        <v>700</v>
      </c>
    </row>
    <row r="102" spans="1:4">
      <c r="A102" s="3" t="s">
        <v>581</v>
      </c>
    </row>
    <row r="103" spans="1:4">
      <c r="A103" s="4" t="s">
        <v>667</v>
      </c>
      <c r="B103" s="6" t="n">
        <v>0</v>
      </c>
      <c r="C103" s="6" t="n">
        <v>0</v>
      </c>
    </row>
    <row r="104" spans="1:4">
      <c r="A104" s="4" t="s">
        <v>701</v>
      </c>
    </row>
    <row r="105" spans="1:4">
      <c r="A105" s="3" t="s">
        <v>581</v>
      </c>
    </row>
    <row r="106" spans="1:4">
      <c r="A106" s="4" t="s">
        <v>582</v>
      </c>
      <c r="B106" s="6" t="n">
        <v>0</v>
      </c>
      <c r="C106" s="6" t="n">
        <v>0</v>
      </c>
    </row>
    <row r="107" spans="1:4">
      <c r="A107" s="4" t="s">
        <v>702</v>
      </c>
    </row>
    <row r="108" spans="1:4">
      <c r="A108" s="3" t="s">
        <v>581</v>
      </c>
    </row>
    <row r="109" spans="1:4">
      <c r="A109" s="4" t="s">
        <v>582</v>
      </c>
      <c r="B109" s="6" t="n">
        <v>0</v>
      </c>
      <c r="C109" s="6" t="n">
        <v>0</v>
      </c>
    </row>
    <row r="110" spans="1:4">
      <c r="A110" s="4" t="s">
        <v>703</v>
      </c>
    </row>
    <row r="111" spans="1:4">
      <c r="A111" s="3" t="s">
        <v>581</v>
      </c>
    </row>
    <row r="112" spans="1:4">
      <c r="A112" s="4" t="s">
        <v>582</v>
      </c>
      <c r="B112" s="6" t="n">
        <v>0</v>
      </c>
      <c r="C112" s="6" t="n">
        <v>0</v>
      </c>
    </row>
    <row r="113" spans="1:4">
      <c r="A113" s="4" t="s">
        <v>704</v>
      </c>
    </row>
    <row r="114" spans="1:4">
      <c r="A114" s="3" t="s">
        <v>581</v>
      </c>
    </row>
    <row r="115" spans="1:4">
      <c r="A115" s="4" t="s">
        <v>582</v>
      </c>
      <c r="B115" s="6" t="n">
        <v>0</v>
      </c>
      <c r="C115" s="6" t="n">
        <v>0</v>
      </c>
    </row>
    <row r="116" spans="1:4">
      <c r="A116" s="4" t="s">
        <v>705</v>
      </c>
    </row>
    <row r="117" spans="1:4">
      <c r="A117" s="3" t="s">
        <v>581</v>
      </c>
    </row>
    <row r="118" spans="1:4">
      <c r="A118" s="4" t="s">
        <v>582</v>
      </c>
      <c r="B118" s="6" t="n">
        <v>0</v>
      </c>
      <c r="C118" s="6" t="n">
        <v>0</v>
      </c>
    </row>
    <row r="119" spans="1:4">
      <c r="A119" s="4" t="s">
        <v>706</v>
      </c>
    </row>
    <row r="120" spans="1:4">
      <c r="A120" s="3" t="s">
        <v>581</v>
      </c>
    </row>
    <row r="121" spans="1:4">
      <c r="A121" s="4" t="s">
        <v>582</v>
      </c>
      <c r="B121" s="6" t="n">
        <v>0</v>
      </c>
      <c r="C121" s="6" t="n">
        <v>0</v>
      </c>
    </row>
    <row r="122" spans="1:4">
      <c r="A122" s="4" t="s">
        <v>707</v>
      </c>
    </row>
    <row r="123" spans="1:4">
      <c r="A123" s="3" t="s">
        <v>581</v>
      </c>
    </row>
    <row r="124" spans="1:4">
      <c r="A124" s="4" t="s">
        <v>582</v>
      </c>
      <c r="B124" s="6" t="n">
        <v>0</v>
      </c>
      <c r="C124" s="6" t="n">
        <v>0</v>
      </c>
    </row>
    <row r="125" spans="1:4">
      <c r="A125" s="4" t="s">
        <v>708</v>
      </c>
    </row>
    <row r="126" spans="1:4">
      <c r="A126" s="3" t="s">
        <v>581</v>
      </c>
    </row>
    <row r="127" spans="1:4">
      <c r="A127" s="4" t="s">
        <v>582</v>
      </c>
      <c r="B127" s="6" t="n">
        <v>0</v>
      </c>
      <c r="C127" s="6" t="n">
        <v>0</v>
      </c>
    </row>
    <row r="128" spans="1:4">
      <c r="A128" s="4" t="s">
        <v>709</v>
      </c>
    </row>
    <row r="129" spans="1:4">
      <c r="A129" s="3" t="s">
        <v>581</v>
      </c>
    </row>
    <row r="130" spans="1:4">
      <c r="A130" s="4" t="s">
        <v>582</v>
      </c>
      <c r="B130" s="6" t="n">
        <v>0</v>
      </c>
      <c r="C130" s="6" t="n">
        <v>0</v>
      </c>
    </row>
    <row r="131" spans="1:4">
      <c r="A131" s="4" t="s">
        <v>608</v>
      </c>
    </row>
    <row r="132" spans="1:4">
      <c r="A132" s="3" t="s">
        <v>581</v>
      </c>
    </row>
    <row r="133" spans="1:4">
      <c r="A133" s="4" t="s">
        <v>582</v>
      </c>
      <c r="B133" s="6" t="n">
        <v>12017</v>
      </c>
      <c r="C133" s="6" t="n">
        <v>10018</v>
      </c>
      <c r="D133" s="6" t="n">
        <v>10838</v>
      </c>
    </row>
    <row r="134" spans="1:4">
      <c r="A134" s="4" t="s">
        <v>667</v>
      </c>
      <c r="B134" s="6" t="n">
        <v>9217</v>
      </c>
      <c r="C134" s="6" t="n">
        <v>7476</v>
      </c>
    </row>
    <row r="135" spans="1:4">
      <c r="A135" s="4" t="s">
        <v>710</v>
      </c>
    </row>
    <row r="136" spans="1:4">
      <c r="A136" s="3" t="s">
        <v>581</v>
      </c>
    </row>
    <row r="137" spans="1:4">
      <c r="A137" s="4" t="s">
        <v>582</v>
      </c>
      <c r="B137" s="6" t="n">
        <v>755</v>
      </c>
      <c r="C137" s="6" t="n">
        <v>842</v>
      </c>
    </row>
    <row r="138" spans="1:4">
      <c r="A138" s="4" t="s">
        <v>711</v>
      </c>
    </row>
    <row r="139" spans="1:4">
      <c r="A139" s="3" t="s">
        <v>581</v>
      </c>
    </row>
    <row r="140" spans="1:4">
      <c r="A140" s="4" t="s">
        <v>582</v>
      </c>
      <c r="B140" s="6" t="n">
        <v>6098</v>
      </c>
      <c r="C140" s="6" t="n">
        <v>4941</v>
      </c>
    </row>
    <row r="141" spans="1:4">
      <c r="A141" s="4" t="s">
        <v>712</v>
      </c>
    </row>
    <row r="142" spans="1:4">
      <c r="A142" s="3" t="s">
        <v>581</v>
      </c>
    </row>
    <row r="143" spans="1:4">
      <c r="A143" s="4" t="s">
        <v>582</v>
      </c>
      <c r="B143" s="6" t="n">
        <v>2979</v>
      </c>
      <c r="C143" s="6" t="n">
        <v>1637</v>
      </c>
    </row>
    <row r="144" spans="1:4">
      <c r="A144" s="4" t="s">
        <v>713</v>
      </c>
    </row>
    <row r="145" spans="1:4">
      <c r="A145" s="3" t="s">
        <v>581</v>
      </c>
    </row>
    <row r="146" spans="1:4">
      <c r="A146" s="4" t="s">
        <v>582</v>
      </c>
      <c r="B146" s="6" t="n">
        <v>0</v>
      </c>
      <c r="C146" s="6" t="n">
        <v>0</v>
      </c>
    </row>
    <row r="147" spans="1:4">
      <c r="A147" s="4" t="s">
        <v>714</v>
      </c>
    </row>
    <row r="148" spans="1:4">
      <c r="A148" s="3" t="s">
        <v>581</v>
      </c>
    </row>
    <row r="149" spans="1:4">
      <c r="A149" s="4" t="s">
        <v>582</v>
      </c>
      <c r="B149" s="6" t="n">
        <v>0</v>
      </c>
      <c r="C149" s="6" t="n">
        <v>0</v>
      </c>
    </row>
    <row r="150" spans="1:4">
      <c r="A150" s="4" t="s">
        <v>715</v>
      </c>
    </row>
    <row r="151" spans="1:4">
      <c r="A151" s="3" t="s">
        <v>581</v>
      </c>
    </row>
    <row r="152" spans="1:4">
      <c r="A152" s="4" t="s">
        <v>582</v>
      </c>
      <c r="B152" s="6" t="n">
        <v>0</v>
      </c>
      <c r="C152" s="6" t="n">
        <v>0</v>
      </c>
    </row>
    <row r="153" spans="1:4">
      <c r="A153" s="4" t="s">
        <v>674</v>
      </c>
      <c r="B153" s="6" t="n">
        <v>1155</v>
      </c>
      <c r="C153" s="6" t="n">
        <v>683</v>
      </c>
    </row>
    <row r="154" spans="1:4">
      <c r="A154" s="4" t="s">
        <v>716</v>
      </c>
    </row>
    <row r="155" spans="1:4">
      <c r="A155" s="3" t="s">
        <v>581</v>
      </c>
    </row>
    <row r="156" spans="1:4">
      <c r="A156" s="4" t="s">
        <v>582</v>
      </c>
      <c r="B156" s="6" t="n">
        <v>324</v>
      </c>
      <c r="C156" s="6" t="n">
        <v>253</v>
      </c>
    </row>
    <row r="157" spans="1:4">
      <c r="A157" s="4" t="s">
        <v>674</v>
      </c>
      <c r="B157" s="6" t="n">
        <v>670</v>
      </c>
      <c r="C157" s="6" t="n">
        <v>540</v>
      </c>
    </row>
    <row r="158" spans="1:4">
      <c r="A158" s="4" t="s">
        <v>717</v>
      </c>
    </row>
    <row r="159" spans="1:4">
      <c r="A159" s="3" t="s">
        <v>581</v>
      </c>
    </row>
    <row r="160" spans="1:4">
      <c r="A160" s="4" t="s">
        <v>582</v>
      </c>
      <c r="B160" s="6" t="n">
        <v>66</v>
      </c>
      <c r="C160" s="6" t="n">
        <v>144</v>
      </c>
    </row>
    <row r="161" spans="1:4">
      <c r="A161" s="4" t="s">
        <v>718</v>
      </c>
    </row>
    <row r="162" spans="1:4">
      <c r="A162" s="3" t="s">
        <v>581</v>
      </c>
    </row>
    <row r="163" spans="1:4">
      <c r="A163" s="4" t="s">
        <v>582</v>
      </c>
      <c r="B163" s="6" t="n">
        <v>-1005</v>
      </c>
      <c r="C163" s="6" t="n">
        <v>-341</v>
      </c>
    </row>
    <row r="164" spans="1:4">
      <c r="A164" s="4" t="s">
        <v>719</v>
      </c>
    </row>
    <row r="165" spans="1:4">
      <c r="A165" s="3" t="s">
        <v>581</v>
      </c>
    </row>
    <row r="166" spans="1:4">
      <c r="A166" s="4" t="s">
        <v>674</v>
      </c>
      <c r="B166" s="6" t="n">
        <v>975</v>
      </c>
      <c r="C166" s="6" t="n">
        <v>1319</v>
      </c>
    </row>
    <row r="167" spans="1:4">
      <c r="A167" s="4" t="s">
        <v>720</v>
      </c>
    </row>
    <row r="168" spans="1:4">
      <c r="A168" s="3" t="s">
        <v>581</v>
      </c>
    </row>
    <row r="169" spans="1:4">
      <c r="A169" s="4" t="s">
        <v>674</v>
      </c>
      <c r="B169" s="6" t="n">
        <v>0</v>
      </c>
      <c r="C169" s="6" t="n">
        <v>0</v>
      </c>
    </row>
    <row r="170" spans="1:4">
      <c r="A170" s="4" t="s">
        <v>721</v>
      </c>
    </row>
    <row r="171" spans="1:4">
      <c r="A171" s="3" t="s">
        <v>581</v>
      </c>
    </row>
    <row r="172" spans="1:4">
      <c r="A172" s="4" t="s">
        <v>667</v>
      </c>
      <c r="B172" s="6" t="n">
        <v>508</v>
      </c>
      <c r="C172" s="6" t="n">
        <v>944</v>
      </c>
    </row>
    <row r="173" spans="1:4">
      <c r="A173" s="4" t="s">
        <v>722</v>
      </c>
    </row>
    <row r="174" spans="1:4">
      <c r="A174" s="3" t="s">
        <v>581</v>
      </c>
    </row>
    <row r="175" spans="1:4">
      <c r="A175" s="4" t="s">
        <v>582</v>
      </c>
      <c r="B175" s="6" t="n">
        <v>697</v>
      </c>
      <c r="C175" s="6" t="n">
        <v>794</v>
      </c>
    </row>
    <row r="176" spans="1:4">
      <c r="A176" s="4" t="s">
        <v>723</v>
      </c>
    </row>
    <row r="177" spans="1:4">
      <c r="A177" s="3" t="s">
        <v>581</v>
      </c>
    </row>
    <row r="178" spans="1:4">
      <c r="A178" s="4" t="s">
        <v>582</v>
      </c>
      <c r="B178" s="6" t="n">
        <v>0</v>
      </c>
      <c r="C178" s="6" t="n">
        <v>0</v>
      </c>
    </row>
    <row r="179" spans="1:4">
      <c r="A179" s="4" t="s">
        <v>724</v>
      </c>
    </row>
    <row r="180" spans="1:4">
      <c r="A180" s="3" t="s">
        <v>581</v>
      </c>
    </row>
    <row r="181" spans="1:4">
      <c r="A181" s="4" t="s">
        <v>582</v>
      </c>
      <c r="B181" s="6" t="n">
        <v>0</v>
      </c>
      <c r="C181" s="6" t="n">
        <v>0</v>
      </c>
    </row>
    <row r="182" spans="1:4">
      <c r="A182" s="4" t="s">
        <v>725</v>
      </c>
    </row>
    <row r="183" spans="1:4">
      <c r="A183" s="3" t="s">
        <v>581</v>
      </c>
    </row>
    <row r="184" spans="1:4">
      <c r="A184" s="4" t="s">
        <v>582</v>
      </c>
      <c r="B184" s="6" t="n">
        <v>0</v>
      </c>
      <c r="C184" s="6" t="n">
        <v>0</v>
      </c>
    </row>
    <row r="185" spans="1:4">
      <c r="A185" s="4" t="s">
        <v>726</v>
      </c>
    </row>
    <row r="186" spans="1:4">
      <c r="A186" s="3" t="s">
        <v>581</v>
      </c>
    </row>
    <row r="187" spans="1:4">
      <c r="A187" s="4" t="s">
        <v>582</v>
      </c>
      <c r="B187" s="6" t="n">
        <v>0</v>
      </c>
      <c r="C187" s="6" t="n">
        <v>0</v>
      </c>
    </row>
    <row r="188" spans="1:4">
      <c r="A188" s="4" t="s">
        <v>727</v>
      </c>
    </row>
    <row r="189" spans="1:4">
      <c r="A189" s="3" t="s">
        <v>581</v>
      </c>
    </row>
    <row r="190" spans="1:4">
      <c r="A190" s="4" t="s">
        <v>582</v>
      </c>
      <c r="B190" s="6" t="n">
        <v>0</v>
      </c>
      <c r="C190" s="6" t="n">
        <v>0</v>
      </c>
    </row>
    <row r="191" spans="1:4">
      <c r="A191" s="4" t="s">
        <v>728</v>
      </c>
    </row>
    <row r="192" spans="1:4">
      <c r="A192" s="3" t="s">
        <v>581</v>
      </c>
    </row>
    <row r="193" spans="1:4">
      <c r="A193" s="4" t="s">
        <v>582</v>
      </c>
      <c r="B193" s="6" t="n">
        <v>324</v>
      </c>
      <c r="C193" s="6" t="n">
        <v>253</v>
      </c>
    </row>
    <row r="194" spans="1:4">
      <c r="A194" s="4" t="s">
        <v>729</v>
      </c>
    </row>
    <row r="195" spans="1:4">
      <c r="A195" s="3" t="s">
        <v>581</v>
      </c>
    </row>
    <row r="196" spans="1:4">
      <c r="A196" s="4" t="s">
        <v>582</v>
      </c>
      <c r="B196" s="6" t="n">
        <v>4</v>
      </c>
      <c r="C196" s="6" t="n">
        <v>5</v>
      </c>
    </row>
    <row r="197" spans="1:4">
      <c r="A197" s="4" t="s">
        <v>730</v>
      </c>
    </row>
    <row r="198" spans="1:4">
      <c r="A198" s="3" t="s">
        <v>581</v>
      </c>
    </row>
    <row r="199" spans="1:4">
      <c r="A199" s="4" t="s">
        <v>582</v>
      </c>
      <c r="B199" s="6" t="n">
        <v>-517</v>
      </c>
      <c r="C199" s="6" t="n">
        <v>-108</v>
      </c>
    </row>
    <row r="200" spans="1:4">
      <c r="A200" s="4" t="s">
        <v>731</v>
      </c>
    </row>
    <row r="201" spans="1:4">
      <c r="A201" s="3" t="s">
        <v>581</v>
      </c>
    </row>
    <row r="202" spans="1:4">
      <c r="A202" s="4" t="s">
        <v>667</v>
      </c>
      <c r="B202" s="6" t="n">
        <v>8709</v>
      </c>
      <c r="C202" s="6" t="n">
        <v>6532</v>
      </c>
    </row>
    <row r="203" spans="1:4">
      <c r="A203" s="4" t="s">
        <v>732</v>
      </c>
    </row>
    <row r="204" spans="1:4">
      <c r="A204" s="3" t="s">
        <v>581</v>
      </c>
    </row>
    <row r="205" spans="1:4">
      <c r="A205" s="4" t="s">
        <v>582</v>
      </c>
      <c r="B205" s="6" t="n">
        <v>58</v>
      </c>
      <c r="C205" s="6" t="n">
        <v>48</v>
      </c>
    </row>
    <row r="206" spans="1:4">
      <c r="A206" s="4" t="s">
        <v>733</v>
      </c>
    </row>
    <row r="207" spans="1:4">
      <c r="A207" s="3" t="s">
        <v>581</v>
      </c>
    </row>
    <row r="208" spans="1:4">
      <c r="A208" s="4" t="s">
        <v>582</v>
      </c>
      <c r="B208" s="6" t="n">
        <v>6098</v>
      </c>
      <c r="C208" s="6" t="n">
        <v>4941</v>
      </c>
    </row>
    <row r="209" spans="1:4">
      <c r="A209" s="4" t="s">
        <v>734</v>
      </c>
    </row>
    <row r="210" spans="1:4">
      <c r="A210" s="3" t="s">
        <v>581</v>
      </c>
    </row>
    <row r="211" spans="1:4">
      <c r="A211" s="4" t="s">
        <v>582</v>
      </c>
      <c r="B211" s="6" t="n">
        <v>2979</v>
      </c>
      <c r="C211" s="6" t="n">
        <v>1637</v>
      </c>
    </row>
    <row r="212" spans="1:4">
      <c r="A212" s="4" t="s">
        <v>735</v>
      </c>
    </row>
    <row r="213" spans="1:4">
      <c r="A213" s="3" t="s">
        <v>581</v>
      </c>
    </row>
    <row r="214" spans="1:4">
      <c r="A214" s="4" t="s">
        <v>582</v>
      </c>
      <c r="B214" s="6" t="n">
        <v>0</v>
      </c>
      <c r="C214" s="6" t="n">
        <v>0</v>
      </c>
    </row>
    <row r="215" spans="1:4">
      <c r="A215" s="4" t="s">
        <v>736</v>
      </c>
    </row>
    <row r="216" spans="1:4">
      <c r="A216" s="3" t="s">
        <v>581</v>
      </c>
    </row>
    <row r="217" spans="1:4">
      <c r="A217" s="4" t="s">
        <v>582</v>
      </c>
      <c r="B217" s="6" t="n">
        <v>0</v>
      </c>
      <c r="C217" s="6" t="n">
        <v>0</v>
      </c>
    </row>
    <row r="218" spans="1:4">
      <c r="A218" s="4" t="s">
        <v>737</v>
      </c>
    </row>
    <row r="219" spans="1:4">
      <c r="A219" s="3" t="s">
        <v>581</v>
      </c>
    </row>
    <row r="220" spans="1:4">
      <c r="A220" s="4" t="s">
        <v>582</v>
      </c>
      <c r="B220" s="6" t="n">
        <v>0</v>
      </c>
      <c r="C220" s="6" t="n">
        <v>0</v>
      </c>
    </row>
    <row r="221" spans="1:4">
      <c r="A221" s="4" t="s">
        <v>738</v>
      </c>
    </row>
    <row r="222" spans="1:4">
      <c r="A222" s="3" t="s">
        <v>581</v>
      </c>
    </row>
    <row r="223" spans="1:4">
      <c r="A223" s="4" t="s">
        <v>582</v>
      </c>
      <c r="B223" s="6" t="n">
        <v>0</v>
      </c>
      <c r="C223" s="6" t="n">
        <v>0</v>
      </c>
    </row>
    <row r="224" spans="1:4">
      <c r="A224" s="4" t="s">
        <v>739</v>
      </c>
    </row>
    <row r="225" spans="1:4">
      <c r="A225" s="3" t="s">
        <v>581</v>
      </c>
    </row>
    <row r="226" spans="1:4">
      <c r="A226" s="4" t="s">
        <v>582</v>
      </c>
      <c r="B226" s="6" t="n">
        <v>62</v>
      </c>
      <c r="C226" s="6" t="n">
        <v>139</v>
      </c>
    </row>
    <row r="227" spans="1:4">
      <c r="A227" s="4" t="s">
        <v>740</v>
      </c>
    </row>
    <row r="228" spans="1:4">
      <c r="A228" s="3" t="s">
        <v>581</v>
      </c>
    </row>
    <row r="229" spans="1:4">
      <c r="A229" s="4" t="s">
        <v>582</v>
      </c>
      <c r="B229" s="6" t="n">
        <v>-488</v>
      </c>
      <c r="C229" s="6" t="n">
        <v>-233</v>
      </c>
    </row>
    <row r="230" spans="1:4">
      <c r="A230" s="4" t="s">
        <v>741</v>
      </c>
    </row>
    <row r="231" spans="1:4">
      <c r="A231" s="3" t="s">
        <v>581</v>
      </c>
    </row>
    <row r="232" spans="1:4">
      <c r="A232" s="4" t="s">
        <v>667</v>
      </c>
      <c r="B232" s="6" t="n">
        <v>0</v>
      </c>
      <c r="C232" s="6" t="n">
        <v>0</v>
      </c>
    </row>
    <row r="233" spans="1:4">
      <c r="A233" s="4" t="s">
        <v>742</v>
      </c>
    </row>
    <row r="234" spans="1:4">
      <c r="A234" s="3" t="s">
        <v>581</v>
      </c>
    </row>
    <row r="235" spans="1:4">
      <c r="A235" s="4" t="s">
        <v>582</v>
      </c>
      <c r="B235" s="6" t="n">
        <v>0</v>
      </c>
      <c r="C235" s="6" t="n">
        <v>0</v>
      </c>
    </row>
    <row r="236" spans="1:4">
      <c r="A236" s="4" t="s">
        <v>743</v>
      </c>
    </row>
    <row r="237" spans="1:4">
      <c r="A237" s="3" t="s">
        <v>581</v>
      </c>
    </row>
    <row r="238" spans="1:4">
      <c r="A238" s="4" t="s">
        <v>582</v>
      </c>
      <c r="B238" s="6" t="n">
        <v>0</v>
      </c>
      <c r="C238" s="6" t="n">
        <v>0</v>
      </c>
    </row>
    <row r="239" spans="1:4">
      <c r="A239" s="4" t="s">
        <v>744</v>
      </c>
    </row>
    <row r="240" spans="1:4">
      <c r="A240" s="3" t="s">
        <v>581</v>
      </c>
    </row>
    <row r="241" spans="1:4">
      <c r="A241" s="4" t="s">
        <v>582</v>
      </c>
      <c r="B241" s="6" t="n">
        <v>0</v>
      </c>
      <c r="C241" s="6" t="n">
        <v>0</v>
      </c>
    </row>
    <row r="242" spans="1:4">
      <c r="A242" s="4" t="s">
        <v>745</v>
      </c>
    </row>
    <row r="243" spans="1:4">
      <c r="A243" s="3" t="s">
        <v>581</v>
      </c>
    </row>
    <row r="244" spans="1:4">
      <c r="A244" s="4" t="s">
        <v>582</v>
      </c>
      <c r="B244" s="6" t="n">
        <v>0</v>
      </c>
      <c r="C244" s="6" t="n">
        <v>0</v>
      </c>
    </row>
    <row r="245" spans="1:4">
      <c r="A245" s="4" t="s">
        <v>746</v>
      </c>
    </row>
    <row r="246" spans="1:4">
      <c r="A246" s="3" t="s">
        <v>581</v>
      </c>
    </row>
    <row r="247" spans="1:4">
      <c r="A247" s="4" t="s">
        <v>582</v>
      </c>
      <c r="B247" s="6" t="n">
        <v>0</v>
      </c>
      <c r="C247" s="6" t="n">
        <v>0</v>
      </c>
    </row>
    <row r="248" spans="1:4">
      <c r="A248" s="4" t="s">
        <v>747</v>
      </c>
    </row>
    <row r="249" spans="1:4">
      <c r="A249" s="3" t="s">
        <v>581</v>
      </c>
    </row>
    <row r="250" spans="1:4">
      <c r="A250" s="4" t="s">
        <v>582</v>
      </c>
      <c r="B250" s="6" t="n">
        <v>0</v>
      </c>
      <c r="C250" s="6" t="n">
        <v>0</v>
      </c>
    </row>
    <row r="251" spans="1:4">
      <c r="A251" s="4" t="s">
        <v>748</v>
      </c>
    </row>
    <row r="252" spans="1:4">
      <c r="A252" s="3" t="s">
        <v>581</v>
      </c>
    </row>
    <row r="253" spans="1:4">
      <c r="A253" s="4" t="s">
        <v>582</v>
      </c>
      <c r="B253" s="6" t="n">
        <v>0</v>
      </c>
      <c r="C253" s="6" t="n">
        <v>0</v>
      </c>
    </row>
    <row r="254" spans="1:4">
      <c r="A254" s="4" t="s">
        <v>749</v>
      </c>
    </row>
    <row r="255" spans="1:4">
      <c r="A255" s="3" t="s">
        <v>581</v>
      </c>
    </row>
    <row r="256" spans="1:4">
      <c r="A256" s="4" t="s">
        <v>582</v>
      </c>
      <c r="B256" s="6" t="n">
        <v>0</v>
      </c>
      <c r="C256" s="6" t="n">
        <v>0</v>
      </c>
    </row>
    <row r="257" spans="1:4">
      <c r="A257" s="4" t="s">
        <v>750</v>
      </c>
    </row>
    <row r="258" spans="1:4">
      <c r="A258" s="3" t="s">
        <v>581</v>
      </c>
    </row>
    <row r="259" spans="1:4">
      <c r="A259" s="4" t="s">
        <v>582</v>
      </c>
      <c r="B259" s="6" t="n">
        <v>0</v>
      </c>
      <c r="C259" s="6" t="n">
        <v>0</v>
      </c>
    </row>
    <row r="260" spans="1:4">
      <c r="A260" s="4" t="s">
        <v>609</v>
      </c>
    </row>
    <row r="261" spans="1:4">
      <c r="A261" s="3" t="s">
        <v>581</v>
      </c>
    </row>
    <row r="262" spans="1:4">
      <c r="A262" s="4" t="s">
        <v>582</v>
      </c>
      <c r="B262" s="6" t="n">
        <v>969</v>
      </c>
      <c r="C262" s="6" t="n">
        <v>850</v>
      </c>
      <c r="D262" s="5" t="n">
        <v>815</v>
      </c>
    </row>
    <row r="263" spans="1:4">
      <c r="A263" s="4" t="s">
        <v>667</v>
      </c>
      <c r="B263" s="6" t="n">
        <v>799</v>
      </c>
      <c r="C263" s="6" t="n">
        <v>691</v>
      </c>
    </row>
    <row r="264" spans="1:4">
      <c r="A264" s="4" t="s">
        <v>751</v>
      </c>
    </row>
    <row r="265" spans="1:4">
      <c r="A265" s="3" t="s">
        <v>581</v>
      </c>
    </row>
    <row r="266" spans="1:4">
      <c r="A266" s="4" t="s">
        <v>582</v>
      </c>
      <c r="B266" s="6" t="n">
        <v>140</v>
      </c>
      <c r="C266" s="6" t="n">
        <v>120</v>
      </c>
    </row>
    <row r="267" spans="1:4">
      <c r="A267" s="4" t="s">
        <v>752</v>
      </c>
    </row>
    <row r="268" spans="1:4">
      <c r="A268" s="3" t="s">
        <v>581</v>
      </c>
    </row>
    <row r="269" spans="1:4">
      <c r="A269" s="4" t="s">
        <v>582</v>
      </c>
      <c r="B269" s="6" t="n">
        <v>139</v>
      </c>
      <c r="C269" s="6" t="n">
        <v>110</v>
      </c>
    </row>
    <row r="270" spans="1:4">
      <c r="A270" s="4" t="s">
        <v>753</v>
      </c>
    </row>
    <row r="271" spans="1:4">
      <c r="A271" s="3" t="s">
        <v>581</v>
      </c>
    </row>
    <row r="272" spans="1:4">
      <c r="A272" s="4" t="s">
        <v>582</v>
      </c>
      <c r="B272" s="6" t="n">
        <v>19</v>
      </c>
      <c r="C272" s="6" t="n">
        <v>28</v>
      </c>
    </row>
    <row r="273" spans="1:4">
      <c r="A273" s="4" t="s">
        <v>754</v>
      </c>
    </row>
    <row r="274" spans="1:4">
      <c r="A274" s="3" t="s">
        <v>581</v>
      </c>
    </row>
    <row r="275" spans="1:4">
      <c r="A275" s="4" t="s">
        <v>582</v>
      </c>
      <c r="B275" s="6" t="n">
        <v>70</v>
      </c>
      <c r="C275" s="6" t="n">
        <v>63</v>
      </c>
    </row>
    <row r="276" spans="1:4">
      <c r="A276" s="4" t="s">
        <v>755</v>
      </c>
    </row>
    <row r="277" spans="1:4">
      <c r="A277" s="3" t="s">
        <v>581</v>
      </c>
    </row>
    <row r="278" spans="1:4">
      <c r="A278" s="4" t="s">
        <v>582</v>
      </c>
      <c r="B278" s="6" t="n">
        <v>78</v>
      </c>
      <c r="C278" s="6" t="n">
        <v>50</v>
      </c>
    </row>
    <row r="279" spans="1:4">
      <c r="A279" s="4" t="s">
        <v>756</v>
      </c>
    </row>
    <row r="280" spans="1:4">
      <c r="A280" s="3" t="s">
        <v>581</v>
      </c>
    </row>
    <row r="281" spans="1:4">
      <c r="A281" s="4" t="s">
        <v>582</v>
      </c>
      <c r="B281" s="6" t="n">
        <v>7</v>
      </c>
      <c r="C281" s="6" t="n">
        <v>7</v>
      </c>
    </row>
    <row r="282" spans="1:4">
      <c r="A282" s="4" t="s">
        <v>674</v>
      </c>
      <c r="B282" s="6" t="n">
        <v>0</v>
      </c>
      <c r="C282" s="6" t="n">
        <v>0</v>
      </c>
    </row>
    <row r="283" spans="1:4">
      <c r="A283" s="4" t="s">
        <v>757</v>
      </c>
    </row>
    <row r="284" spans="1:4">
      <c r="A284" s="3" t="s">
        <v>581</v>
      </c>
    </row>
    <row r="285" spans="1:4">
      <c r="A285" s="4" t="s">
        <v>582</v>
      </c>
      <c r="B285" s="6" t="n">
        <v>311</v>
      </c>
      <c r="C285" s="6" t="n">
        <v>279</v>
      </c>
    </row>
    <row r="286" spans="1:4">
      <c r="A286" s="4" t="s">
        <v>674</v>
      </c>
      <c r="B286" s="6" t="n">
        <v>38</v>
      </c>
      <c r="C286" s="6" t="n">
        <v>35</v>
      </c>
    </row>
    <row r="287" spans="1:4">
      <c r="A287" s="4" t="s">
        <v>758</v>
      </c>
    </row>
    <row r="288" spans="1:4">
      <c r="A288" s="3" t="s">
        <v>581</v>
      </c>
    </row>
    <row r="289" spans="1:4">
      <c r="A289" s="4" t="s">
        <v>582</v>
      </c>
      <c r="B289" s="6" t="n">
        <v>18</v>
      </c>
      <c r="C289" s="6" t="n">
        <v>19</v>
      </c>
    </row>
    <row r="290" spans="1:4">
      <c r="A290" s="4" t="s">
        <v>759</v>
      </c>
    </row>
    <row r="291" spans="1:4">
      <c r="A291" s="3" t="s">
        <v>581</v>
      </c>
    </row>
    <row r="292" spans="1:4">
      <c r="A292" s="4" t="s">
        <v>582</v>
      </c>
      <c r="B292" s="6" t="n">
        <v>17</v>
      </c>
      <c r="C292" s="6" t="n">
        <v>15</v>
      </c>
    </row>
    <row r="293" spans="1:4">
      <c r="A293" s="4" t="s">
        <v>760</v>
      </c>
    </row>
    <row r="294" spans="1:4">
      <c r="A294" s="3" t="s">
        <v>581</v>
      </c>
    </row>
    <row r="295" spans="1:4">
      <c r="A295" s="4" t="s">
        <v>674</v>
      </c>
      <c r="B295" s="6" t="n">
        <v>21</v>
      </c>
      <c r="C295" s="6" t="n">
        <v>14</v>
      </c>
    </row>
    <row r="296" spans="1:4">
      <c r="A296" s="4" t="s">
        <v>761</v>
      </c>
    </row>
    <row r="297" spans="1:4">
      <c r="A297" s="3" t="s">
        <v>581</v>
      </c>
    </row>
    <row r="298" spans="1:4">
      <c r="A298" s="4" t="s">
        <v>674</v>
      </c>
      <c r="B298" s="6" t="n">
        <v>111</v>
      </c>
      <c r="C298" s="6" t="n">
        <v>110</v>
      </c>
    </row>
    <row r="299" spans="1:4">
      <c r="A299" s="4" t="s">
        <v>762</v>
      </c>
    </row>
    <row r="300" spans="1:4">
      <c r="A300" s="3" t="s">
        <v>581</v>
      </c>
    </row>
    <row r="301" spans="1:4">
      <c r="A301" s="4" t="s">
        <v>667</v>
      </c>
      <c r="B301" s="6" t="n">
        <v>152</v>
      </c>
      <c r="C301" s="6" t="n">
        <v>138</v>
      </c>
    </row>
    <row r="302" spans="1:4">
      <c r="A302" s="4" t="s">
        <v>763</v>
      </c>
    </row>
    <row r="303" spans="1:4">
      <c r="A303" s="3" t="s">
        <v>581</v>
      </c>
    </row>
    <row r="304" spans="1:4">
      <c r="A304" s="4" t="s">
        <v>582</v>
      </c>
      <c r="B304" s="6" t="n">
        <v>132</v>
      </c>
      <c r="C304" s="6" t="n">
        <v>114</v>
      </c>
    </row>
    <row r="305" spans="1:4">
      <c r="A305" s="4" t="s">
        <v>764</v>
      </c>
    </row>
    <row r="306" spans="1:4">
      <c r="A306" s="3" t="s">
        <v>581</v>
      </c>
    </row>
    <row r="307" spans="1:4">
      <c r="A307" s="4" t="s">
        <v>582</v>
      </c>
      <c r="B307" s="6" t="n">
        <v>0</v>
      </c>
      <c r="C307" s="6" t="n">
        <v>0</v>
      </c>
    </row>
    <row r="308" spans="1:4">
      <c r="A308" s="4" t="s">
        <v>765</v>
      </c>
    </row>
    <row r="309" spans="1:4">
      <c r="A309" s="3" t="s">
        <v>581</v>
      </c>
    </row>
    <row r="310" spans="1:4">
      <c r="A310" s="4" t="s">
        <v>582</v>
      </c>
      <c r="B310" s="6" t="n">
        <v>0</v>
      </c>
      <c r="C310" s="6" t="n">
        <v>0</v>
      </c>
    </row>
    <row r="311" spans="1:4">
      <c r="A311" s="4" t="s">
        <v>766</v>
      </c>
    </row>
    <row r="312" spans="1:4">
      <c r="A312" s="3" t="s">
        <v>581</v>
      </c>
    </row>
    <row r="313" spans="1:4">
      <c r="A313" s="4" t="s">
        <v>582</v>
      </c>
      <c r="B313" s="6" t="n">
        <v>1</v>
      </c>
      <c r="C313" s="6" t="n">
        <v>3</v>
      </c>
    </row>
    <row r="314" spans="1:4">
      <c r="A314" s="4" t="s">
        <v>767</v>
      </c>
    </row>
    <row r="315" spans="1:4">
      <c r="A315" s="3" t="s">
        <v>581</v>
      </c>
    </row>
    <row r="316" spans="1:4">
      <c r="A316" s="4" t="s">
        <v>582</v>
      </c>
      <c r="B316" s="6" t="n">
        <v>0</v>
      </c>
      <c r="C316" s="6" t="n">
        <v>0</v>
      </c>
    </row>
    <row r="317" spans="1:4">
      <c r="A317" s="4" t="s">
        <v>768</v>
      </c>
    </row>
    <row r="318" spans="1:4">
      <c r="A318" s="3" t="s">
        <v>581</v>
      </c>
    </row>
    <row r="319" spans="1:4">
      <c r="A319" s="4" t="s">
        <v>582</v>
      </c>
      <c r="B319" s="6" t="n">
        <v>0</v>
      </c>
      <c r="C319" s="6" t="n">
        <v>0</v>
      </c>
    </row>
    <row r="320" spans="1:4">
      <c r="A320" s="4" t="s">
        <v>769</v>
      </c>
    </row>
    <row r="321" spans="1:4">
      <c r="A321" s="3" t="s">
        <v>581</v>
      </c>
    </row>
    <row r="322" spans="1:4">
      <c r="A322" s="4" t="s">
        <v>582</v>
      </c>
      <c r="B322" s="6" t="n">
        <v>0</v>
      </c>
      <c r="C322" s="6" t="n">
        <v>0</v>
      </c>
    </row>
    <row r="323" spans="1:4">
      <c r="A323" s="4" t="s">
        <v>770</v>
      </c>
    </row>
    <row r="324" spans="1:4">
      <c r="A324" s="3" t="s">
        <v>581</v>
      </c>
    </row>
    <row r="325" spans="1:4">
      <c r="A325" s="4" t="s">
        <v>582</v>
      </c>
      <c r="B325" s="6" t="n">
        <v>18</v>
      </c>
      <c r="C325" s="6" t="n">
        <v>19</v>
      </c>
    </row>
    <row r="326" spans="1:4">
      <c r="A326" s="4" t="s">
        <v>771</v>
      </c>
    </row>
    <row r="327" spans="1:4">
      <c r="A327" s="3" t="s">
        <v>581</v>
      </c>
    </row>
    <row r="328" spans="1:4">
      <c r="A328" s="4" t="s">
        <v>582</v>
      </c>
      <c r="B328" s="6" t="n">
        <v>1</v>
      </c>
      <c r="C328" s="6" t="n">
        <v>2</v>
      </c>
    </row>
    <row r="329" spans="1:4">
      <c r="A329" s="4" t="s">
        <v>772</v>
      </c>
    </row>
    <row r="330" spans="1:4">
      <c r="A330" s="3" t="s">
        <v>581</v>
      </c>
    </row>
    <row r="331" spans="1:4">
      <c r="A331" s="4" t="s">
        <v>667</v>
      </c>
      <c r="B331" s="6" t="n">
        <v>647</v>
      </c>
      <c r="C331" s="6" t="n">
        <v>553</v>
      </c>
    </row>
    <row r="332" spans="1:4">
      <c r="A332" s="4" t="s">
        <v>773</v>
      </c>
    </row>
    <row r="333" spans="1:4">
      <c r="A333" s="3" t="s">
        <v>581</v>
      </c>
    </row>
    <row r="334" spans="1:4">
      <c r="A334" s="4" t="s">
        <v>582</v>
      </c>
      <c r="B334" s="6" t="n">
        <v>8</v>
      </c>
      <c r="C334" s="6" t="n">
        <v>6</v>
      </c>
    </row>
    <row r="335" spans="1:4">
      <c r="A335" s="4" t="s">
        <v>774</v>
      </c>
    </row>
    <row r="336" spans="1:4">
      <c r="A336" s="3" t="s">
        <v>581</v>
      </c>
    </row>
    <row r="337" spans="1:4">
      <c r="A337" s="4" t="s">
        <v>582</v>
      </c>
      <c r="B337" s="6" t="n">
        <v>139</v>
      </c>
      <c r="C337" s="6" t="n">
        <v>110</v>
      </c>
    </row>
    <row r="338" spans="1:4">
      <c r="A338" s="4" t="s">
        <v>775</v>
      </c>
    </row>
    <row r="339" spans="1:4">
      <c r="A339" s="3" t="s">
        <v>581</v>
      </c>
    </row>
    <row r="340" spans="1:4">
      <c r="A340" s="4" t="s">
        <v>582</v>
      </c>
      <c r="B340" s="6" t="n">
        <v>19</v>
      </c>
      <c r="C340" s="6" t="n">
        <v>28</v>
      </c>
    </row>
    <row r="341" spans="1:4">
      <c r="A341" s="4" t="s">
        <v>776</v>
      </c>
    </row>
    <row r="342" spans="1:4">
      <c r="A342" s="3" t="s">
        <v>581</v>
      </c>
    </row>
    <row r="343" spans="1:4">
      <c r="A343" s="4" t="s">
        <v>582</v>
      </c>
      <c r="B343" s="6" t="n">
        <v>69</v>
      </c>
      <c r="C343" s="6" t="n">
        <v>60</v>
      </c>
    </row>
    <row r="344" spans="1:4">
      <c r="A344" s="4" t="s">
        <v>777</v>
      </c>
    </row>
    <row r="345" spans="1:4">
      <c r="A345" s="3" t="s">
        <v>581</v>
      </c>
    </row>
    <row r="346" spans="1:4">
      <c r="A346" s="4" t="s">
        <v>582</v>
      </c>
      <c r="B346" s="6" t="n">
        <v>78</v>
      </c>
      <c r="C346" s="6" t="n">
        <v>50</v>
      </c>
    </row>
    <row r="347" spans="1:4">
      <c r="A347" s="4" t="s">
        <v>778</v>
      </c>
    </row>
    <row r="348" spans="1:4">
      <c r="A348" s="3" t="s">
        <v>581</v>
      </c>
    </row>
    <row r="349" spans="1:4">
      <c r="A349" s="4" t="s">
        <v>582</v>
      </c>
      <c r="B349" s="6" t="n">
        <v>7</v>
      </c>
      <c r="C349" s="6" t="n">
        <v>7</v>
      </c>
    </row>
    <row r="350" spans="1:4">
      <c r="A350" s="4" t="s">
        <v>779</v>
      </c>
    </row>
    <row r="351" spans="1:4">
      <c r="A351" s="3" t="s">
        <v>581</v>
      </c>
    </row>
    <row r="352" spans="1:4">
      <c r="A352" s="4" t="s">
        <v>582</v>
      </c>
      <c r="B352" s="6" t="n">
        <v>311</v>
      </c>
      <c r="C352" s="6" t="n">
        <v>279</v>
      </c>
    </row>
    <row r="353" spans="1:4">
      <c r="A353" s="4" t="s">
        <v>780</v>
      </c>
    </row>
    <row r="354" spans="1:4">
      <c r="A354" s="3" t="s">
        <v>581</v>
      </c>
    </row>
    <row r="355" spans="1:4">
      <c r="A355" s="4" t="s">
        <v>582</v>
      </c>
      <c r="B355" s="6" t="n">
        <v>0</v>
      </c>
      <c r="C355" s="6" t="n">
        <v>0</v>
      </c>
    </row>
    <row r="356" spans="1:4">
      <c r="A356" s="4" t="s">
        <v>781</v>
      </c>
    </row>
    <row r="357" spans="1:4">
      <c r="A357" s="3" t="s">
        <v>581</v>
      </c>
    </row>
    <row r="358" spans="1:4">
      <c r="A358" s="4" t="s">
        <v>582</v>
      </c>
      <c r="B358" s="6" t="n">
        <v>16</v>
      </c>
      <c r="C358" s="6" t="n">
        <v>13</v>
      </c>
    </row>
    <row r="359" spans="1:4">
      <c r="A359" s="4" t="s">
        <v>782</v>
      </c>
    </row>
    <row r="360" spans="1:4">
      <c r="A360" s="3" t="s">
        <v>581</v>
      </c>
    </row>
    <row r="361" spans="1:4">
      <c r="A361" s="4" t="s">
        <v>667</v>
      </c>
      <c r="B361" s="6" t="n">
        <v>0</v>
      </c>
      <c r="C361" s="6" t="n">
        <v>0</v>
      </c>
    </row>
    <row r="362" spans="1:4">
      <c r="A362" s="4" t="s">
        <v>783</v>
      </c>
    </row>
    <row r="363" spans="1:4">
      <c r="A363" s="3" t="s">
        <v>581</v>
      </c>
    </row>
    <row r="364" spans="1:4">
      <c r="A364" s="4" t="s">
        <v>582</v>
      </c>
      <c r="B364" s="6" t="n">
        <v>0</v>
      </c>
      <c r="C364" s="6" t="n">
        <v>0</v>
      </c>
    </row>
    <row r="365" spans="1:4">
      <c r="A365" s="4" t="s">
        <v>784</v>
      </c>
    </row>
    <row r="366" spans="1:4">
      <c r="A366" s="3" t="s">
        <v>581</v>
      </c>
    </row>
    <row r="367" spans="1:4">
      <c r="A367" s="4" t="s">
        <v>582</v>
      </c>
      <c r="B367" s="6" t="n">
        <v>0</v>
      </c>
      <c r="C367" s="6" t="n">
        <v>0</v>
      </c>
    </row>
    <row r="368" spans="1:4">
      <c r="A368" s="4" t="s">
        <v>785</v>
      </c>
    </row>
    <row r="369" spans="1:4">
      <c r="A369" s="3" t="s">
        <v>581</v>
      </c>
    </row>
    <row r="370" spans="1:4">
      <c r="A370" s="4" t="s">
        <v>582</v>
      </c>
      <c r="B370" s="6" t="n">
        <v>0</v>
      </c>
      <c r="C370" s="6" t="n">
        <v>0</v>
      </c>
    </row>
    <row r="371" spans="1:4">
      <c r="A371" s="4" t="s">
        <v>786</v>
      </c>
    </row>
    <row r="372" spans="1:4">
      <c r="A372" s="3" t="s">
        <v>581</v>
      </c>
    </row>
    <row r="373" spans="1:4">
      <c r="A373" s="4" t="s">
        <v>582</v>
      </c>
      <c r="B373" s="6" t="n">
        <v>0</v>
      </c>
      <c r="C373" s="6" t="n">
        <v>0</v>
      </c>
    </row>
    <row r="374" spans="1:4">
      <c r="A374" s="4" t="s">
        <v>787</v>
      </c>
    </row>
    <row r="375" spans="1:4">
      <c r="A375" s="3" t="s">
        <v>581</v>
      </c>
    </row>
    <row r="376" spans="1:4">
      <c r="A376" s="4" t="s">
        <v>582</v>
      </c>
      <c r="B376" s="6" t="n">
        <v>0</v>
      </c>
      <c r="C376" s="6" t="n">
        <v>0</v>
      </c>
    </row>
    <row r="377" spans="1:4">
      <c r="A377" s="4" t="s">
        <v>788</v>
      </c>
    </row>
    <row r="378" spans="1:4">
      <c r="A378" s="3" t="s">
        <v>581</v>
      </c>
    </row>
    <row r="379" spans="1:4">
      <c r="A379" s="4" t="s">
        <v>582</v>
      </c>
      <c r="B379" s="6" t="n">
        <v>0</v>
      </c>
      <c r="C379" s="6" t="n">
        <v>0</v>
      </c>
    </row>
    <row r="380" spans="1:4">
      <c r="A380" s="4" t="s">
        <v>789</v>
      </c>
    </row>
    <row r="381" spans="1:4">
      <c r="A381" s="3" t="s">
        <v>581</v>
      </c>
    </row>
    <row r="382" spans="1:4">
      <c r="A382" s="4" t="s">
        <v>582</v>
      </c>
      <c r="B382" s="6" t="n">
        <v>0</v>
      </c>
      <c r="C382" s="6" t="n">
        <v>0</v>
      </c>
    </row>
    <row r="383" spans="1:4">
      <c r="A383" s="4" t="s">
        <v>790</v>
      </c>
    </row>
    <row r="384" spans="1:4">
      <c r="A384" s="3" t="s">
        <v>581</v>
      </c>
    </row>
    <row r="385" spans="1:4">
      <c r="A385" s="4" t="s">
        <v>582</v>
      </c>
      <c r="B385" s="6" t="n">
        <v>0</v>
      </c>
      <c r="C385" s="6" t="n">
        <v>0</v>
      </c>
    </row>
    <row r="386" spans="1:4">
      <c r="A386" s="4" t="s">
        <v>791</v>
      </c>
    </row>
    <row r="387" spans="1:4">
      <c r="A387" s="3" t="s">
        <v>581</v>
      </c>
    </row>
    <row r="388" spans="1:4">
      <c r="A388" s="4" t="s">
        <v>582</v>
      </c>
      <c r="B388" s="5" t="n">
        <v>0</v>
      </c>
      <c r="C388"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14"/>
  </cols>
  <sheetData>
    <row r="1" spans="1:2">
      <c r="A1" s="1" t="s">
        <v>792</v>
      </c>
      <c r="B1" s="2" t="s">
        <v>2</v>
      </c>
    </row>
    <row r="2" spans="1:2">
      <c r="A2" s="4" t="s">
        <v>584</v>
      </c>
    </row>
    <row r="3" spans="1:2">
      <c r="A3" s="3" t="s">
        <v>581</v>
      </c>
    </row>
    <row r="4" spans="1:2">
      <c r="A4" s="4" t="s">
        <v>184</v>
      </c>
      <c r="B4" s="4" t="s">
        <v>592</v>
      </c>
    </row>
    <row r="5" spans="1:2">
      <c r="A5" s="4" t="s">
        <v>793</v>
      </c>
    </row>
    <row r="6" spans="1:2">
      <c r="A6" s="3" t="s">
        <v>581</v>
      </c>
    </row>
    <row r="7" spans="1:2">
      <c r="A7" s="4" t="s">
        <v>184</v>
      </c>
      <c r="B7" s="4" t="s">
        <v>794</v>
      </c>
    </row>
    <row r="8" spans="1:2">
      <c r="A8" s="4" t="s">
        <v>795</v>
      </c>
    </row>
    <row r="9" spans="1:2">
      <c r="A9" s="3" t="s">
        <v>581</v>
      </c>
    </row>
    <row r="10" spans="1:2">
      <c r="A10" s="4" t="s">
        <v>184</v>
      </c>
      <c r="B10" s="4" t="s">
        <v>796</v>
      </c>
    </row>
    <row r="11" spans="1:2">
      <c r="A11" s="4" t="s">
        <v>797</v>
      </c>
    </row>
    <row r="12" spans="1:2">
      <c r="A12" s="3" t="s">
        <v>581</v>
      </c>
    </row>
    <row r="13" spans="1:2">
      <c r="A13" s="4" t="s">
        <v>184</v>
      </c>
      <c r="B13" s="4" t="s">
        <v>616</v>
      </c>
    </row>
    <row r="14" spans="1:2">
      <c r="A14" s="4" t="s">
        <v>798</v>
      </c>
    </row>
    <row r="15" spans="1:2">
      <c r="A15" s="3" t="s">
        <v>581</v>
      </c>
    </row>
    <row r="16" spans="1:2">
      <c r="A16" s="4" t="s">
        <v>184</v>
      </c>
      <c r="B16" s="4" t="s">
        <v>799</v>
      </c>
    </row>
    <row r="17" spans="1:2">
      <c r="A17" s="4" t="s">
        <v>677</v>
      </c>
    </row>
    <row r="18" spans="1:2">
      <c r="A18" s="3" t="s">
        <v>581</v>
      </c>
    </row>
    <row r="19" spans="1:2">
      <c r="A19" s="4" t="s">
        <v>184</v>
      </c>
      <c r="B19" s="4" t="s">
        <v>616</v>
      </c>
    </row>
    <row r="20" spans="1:2">
      <c r="A20" s="4" t="s">
        <v>608</v>
      </c>
    </row>
    <row r="21" spans="1:2">
      <c r="A21" s="3" t="s">
        <v>581</v>
      </c>
    </row>
    <row r="22" spans="1:2">
      <c r="A22" s="4" t="s">
        <v>184</v>
      </c>
      <c r="B22" s="4" t="s">
        <v>592</v>
      </c>
    </row>
    <row r="23" spans="1:2">
      <c r="A23" s="4" t="s">
        <v>800</v>
      </c>
    </row>
    <row r="24" spans="1:2">
      <c r="A24" s="3" t="s">
        <v>581</v>
      </c>
    </row>
    <row r="25" spans="1:2">
      <c r="A25" s="4" t="s">
        <v>184</v>
      </c>
      <c r="B25" s="4" t="s">
        <v>801</v>
      </c>
    </row>
    <row r="26" spans="1:2">
      <c r="A26" s="4" t="s">
        <v>802</v>
      </c>
    </row>
    <row r="27" spans="1:2">
      <c r="A27" s="3" t="s">
        <v>581</v>
      </c>
    </row>
    <row r="28" spans="1:2">
      <c r="A28" s="4" t="s">
        <v>184</v>
      </c>
      <c r="B28" s="4" t="s">
        <v>803</v>
      </c>
    </row>
    <row r="29" spans="1:2">
      <c r="A29" s="4" t="s">
        <v>804</v>
      </c>
    </row>
    <row r="30" spans="1:2">
      <c r="A30" s="3" t="s">
        <v>581</v>
      </c>
    </row>
    <row r="31" spans="1:2">
      <c r="A31" s="4" t="s">
        <v>184</v>
      </c>
      <c r="B31" s="4" t="s">
        <v>616</v>
      </c>
    </row>
    <row r="32" spans="1:2">
      <c r="A32" s="4" t="s">
        <v>805</v>
      </c>
    </row>
    <row r="33" spans="1:2">
      <c r="A33" s="3" t="s">
        <v>581</v>
      </c>
    </row>
    <row r="34" spans="1:2">
      <c r="A34" s="4" t="s">
        <v>184</v>
      </c>
      <c r="B34" s="4" t="s">
        <v>616</v>
      </c>
    </row>
    <row r="35" spans="1:2">
      <c r="A35" s="4" t="s">
        <v>718</v>
      </c>
    </row>
    <row r="36" spans="1:2">
      <c r="A36" s="3" t="s">
        <v>581</v>
      </c>
    </row>
    <row r="37" spans="1:2">
      <c r="A37" s="4" t="s">
        <v>184</v>
      </c>
      <c r="B37" s="4" t="s">
        <v>616</v>
      </c>
    </row>
    <row r="38" spans="1:2">
      <c r="A38" s="4" t="s">
        <v>609</v>
      </c>
    </row>
    <row r="39" spans="1:2">
      <c r="A39" s="3" t="s">
        <v>581</v>
      </c>
    </row>
    <row r="40" spans="1:2">
      <c r="A40" s="4" t="s">
        <v>184</v>
      </c>
      <c r="B40" s="4" t="s">
        <v>592</v>
      </c>
    </row>
    <row r="41" spans="1:2">
      <c r="A41" s="4" t="s">
        <v>806</v>
      </c>
    </row>
    <row r="42" spans="1:2">
      <c r="A42" s="3" t="s">
        <v>581</v>
      </c>
    </row>
    <row r="43" spans="1:2">
      <c r="A43" s="4" t="s">
        <v>184</v>
      </c>
      <c r="B43" s="4" t="s">
        <v>807</v>
      </c>
    </row>
    <row r="44" spans="1:2">
      <c r="A44" s="4" t="s">
        <v>808</v>
      </c>
    </row>
    <row r="45" spans="1:2">
      <c r="A45" s="3" t="s">
        <v>581</v>
      </c>
    </row>
    <row r="46" spans="1:2">
      <c r="A46" s="4" t="s">
        <v>184</v>
      </c>
      <c r="B46" s="4" t="s">
        <v>809</v>
      </c>
    </row>
    <row r="47" spans="1:2">
      <c r="A47" s="4" t="s">
        <v>810</v>
      </c>
    </row>
    <row r="48" spans="1:2">
      <c r="A48" s="3" t="s">
        <v>581</v>
      </c>
    </row>
    <row r="49" spans="1:2">
      <c r="A49" s="4" t="s">
        <v>184</v>
      </c>
      <c r="B49" s="4" t="s">
        <v>811</v>
      </c>
    </row>
    <row r="50" spans="1:2">
      <c r="A50" s="4" t="s">
        <v>812</v>
      </c>
    </row>
    <row r="51" spans="1:2">
      <c r="A51" s="3" t="s">
        <v>581</v>
      </c>
    </row>
    <row r="52" spans="1:2">
      <c r="A52" s="4" t="s">
        <v>184</v>
      </c>
      <c r="B52" s="4" t="s">
        <v>813</v>
      </c>
    </row>
    <row r="53" spans="1:2">
      <c r="A53" s="4" t="s">
        <v>759</v>
      </c>
    </row>
    <row r="54" spans="1:2">
      <c r="A54" s="3" t="s">
        <v>581</v>
      </c>
    </row>
    <row r="55" spans="1:2">
      <c r="A55" s="4" t="s">
        <v>184</v>
      </c>
      <c r="B55" s="4" t="s">
        <v>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7"/>
  </cols>
  <sheetData>
    <row r="1" spans="1:6">
      <c r="A1" s="1" t="s">
        <v>183</v>
      </c>
      <c r="B1" s="2" t="s">
        <v>184</v>
      </c>
      <c r="C1" s="2" t="s">
        <v>185</v>
      </c>
      <c r="D1" s="2" t="s">
        <v>186</v>
      </c>
      <c r="E1" s="2" t="s">
        <v>187</v>
      </c>
      <c r="F1" s="2" t="s">
        <v>188</v>
      </c>
    </row>
    <row r="2" spans="1:6">
      <c r="A2" s="4" t="s">
        <v>189</v>
      </c>
      <c r="C2" s="6" t="n">
        <v>1712091</v>
      </c>
    </row>
    <row r="3" spans="1:6">
      <c r="A3" s="4" t="s">
        <v>190</v>
      </c>
      <c r="B3" s="5" t="n">
        <v>-3889</v>
      </c>
      <c r="C3" s="5" t="n">
        <v>17</v>
      </c>
      <c r="D3" s="5" t="n">
        <v>1030</v>
      </c>
      <c r="E3" s="5" t="n">
        <v>-3498</v>
      </c>
      <c r="F3" s="5" t="n">
        <v>-1438</v>
      </c>
    </row>
    <row r="4" spans="1:6">
      <c r="A4" s="3" t="s">
        <v>191</v>
      </c>
    </row>
    <row r="5" spans="1:6">
      <c r="A5" s="4" t="s">
        <v>80</v>
      </c>
      <c r="B5" s="6" t="n">
        <v>2526</v>
      </c>
      <c r="E5" s="6" t="n">
        <v>2526</v>
      </c>
    </row>
    <row r="6" spans="1:6">
      <c r="A6" s="4" t="s">
        <v>103</v>
      </c>
      <c r="B6" s="6" t="n">
        <v>20</v>
      </c>
      <c r="F6" s="6" t="n">
        <v>20</v>
      </c>
    </row>
    <row r="7" spans="1:6">
      <c r="A7" s="4" t="s">
        <v>104</v>
      </c>
      <c r="B7" s="6" t="n">
        <v>2546</v>
      </c>
    </row>
    <row r="8" spans="1:6">
      <c r="A8" s="4" t="s">
        <v>192</v>
      </c>
      <c r="C8" s="6" t="n">
        <v>18532</v>
      </c>
    </row>
    <row r="9" spans="1:6">
      <c r="A9" s="4" t="s">
        <v>193</v>
      </c>
      <c r="B9" s="5" t="n">
        <v>52</v>
      </c>
      <c r="D9" s="6" t="n">
        <v>52</v>
      </c>
      <c r="E9" s="4" t="s">
        <v>124</v>
      </c>
    </row>
    <row r="10" spans="1:6">
      <c r="A10" s="4" t="s">
        <v>194</v>
      </c>
      <c r="B10" s="6" t="n">
        <v>-80000</v>
      </c>
      <c r="C10" s="6" t="n">
        <v>-81043</v>
      </c>
    </row>
    <row r="11" spans="1:6">
      <c r="A11" s="4" t="s">
        <v>195</v>
      </c>
      <c r="B11" s="5" t="n">
        <v>-1447</v>
      </c>
      <c r="C11" s="5" t="n">
        <v>-1</v>
      </c>
      <c r="D11" s="6" t="n">
        <v>-926</v>
      </c>
      <c r="E11" s="6" t="n">
        <v>-520</v>
      </c>
    </row>
    <row r="12" spans="1:6">
      <c r="A12" s="4" t="s">
        <v>196</v>
      </c>
      <c r="B12" s="6" t="n">
        <v>-894</v>
      </c>
      <c r="E12" s="6" t="n">
        <v>-894</v>
      </c>
    </row>
    <row r="13" spans="1:6">
      <c r="A13" s="4" t="s">
        <v>146</v>
      </c>
      <c r="B13" s="6" t="n">
        <v>224</v>
      </c>
      <c r="D13" s="6" t="n">
        <v>224</v>
      </c>
    </row>
    <row r="14" spans="1:6">
      <c r="A14" s="4" t="s">
        <v>197</v>
      </c>
      <c r="C14" s="6" t="n">
        <v>1649580</v>
      </c>
    </row>
    <row r="15" spans="1:6">
      <c r="A15" s="4" t="s">
        <v>198</v>
      </c>
      <c r="B15" s="6" t="n">
        <v>-3408</v>
      </c>
      <c r="C15" s="5" t="n">
        <v>16</v>
      </c>
      <c r="D15" s="6" t="n">
        <v>380</v>
      </c>
      <c r="E15" s="6" t="n">
        <v>-2386</v>
      </c>
      <c r="F15" s="6" t="n">
        <v>-1418</v>
      </c>
    </row>
    <row r="16" spans="1:6">
      <c r="A16" s="3" t="s">
        <v>191</v>
      </c>
    </row>
    <row r="17" spans="1:6">
      <c r="A17" s="4" t="s">
        <v>80</v>
      </c>
      <c r="B17" s="6" t="n">
        <v>5327</v>
      </c>
      <c r="E17" s="6" t="n">
        <v>5327</v>
      </c>
    </row>
    <row r="18" spans="1:6">
      <c r="A18" s="4" t="s">
        <v>103</v>
      </c>
      <c r="B18" s="6" t="n">
        <v>573</v>
      </c>
      <c r="F18" s="6" t="n">
        <v>573</v>
      </c>
    </row>
    <row r="19" spans="1:6">
      <c r="A19" s="4" t="s">
        <v>104</v>
      </c>
      <c r="B19" s="6" t="n">
        <v>5900</v>
      </c>
    </row>
    <row r="20" spans="1:6">
      <c r="A20" s="4" t="s">
        <v>192</v>
      </c>
      <c r="C20" s="6" t="n">
        <v>21728</v>
      </c>
    </row>
    <row r="21" spans="1:6">
      <c r="A21" s="4" t="s">
        <v>193</v>
      </c>
      <c r="B21" s="5" t="n">
        <v>47</v>
      </c>
      <c r="D21" s="6" t="n">
        <v>47</v>
      </c>
    </row>
    <row r="22" spans="1:6">
      <c r="A22" s="4" t="s">
        <v>194</v>
      </c>
      <c r="B22" s="6" t="n">
        <v>-111000</v>
      </c>
      <c r="C22" s="6" t="n">
        <v>-111038</v>
      </c>
    </row>
    <row r="23" spans="1:6">
      <c r="A23" s="4" t="s">
        <v>195</v>
      </c>
      <c r="B23" s="5" t="n">
        <v>-2547</v>
      </c>
      <c r="C23" s="4" t="s">
        <v>124</v>
      </c>
      <c r="D23" s="6" t="n">
        <v>-32</v>
      </c>
      <c r="E23" s="6" t="n">
        <v>-2515</v>
      </c>
    </row>
    <row r="24" spans="1:6">
      <c r="A24" s="4" t="s">
        <v>196</v>
      </c>
      <c r="B24" s="6" t="n">
        <v>-899</v>
      </c>
      <c r="E24" s="6" t="n">
        <v>-899</v>
      </c>
    </row>
    <row r="25" spans="1:6">
      <c r="A25" s="4" t="s">
        <v>146</v>
      </c>
      <c r="B25" s="5" t="n">
        <v>268</v>
      </c>
      <c r="D25" s="6" t="n">
        <v>268</v>
      </c>
    </row>
    <row r="26" spans="1:6">
      <c r="A26" s="4" t="s">
        <v>199</v>
      </c>
      <c r="B26" s="6" t="n">
        <v>1560000</v>
      </c>
      <c r="C26" s="6" t="n">
        <v>1560270</v>
      </c>
    </row>
    <row r="27" spans="1:6">
      <c r="A27" s="4" t="s">
        <v>200</v>
      </c>
      <c r="B27" s="5" t="n">
        <v>-639</v>
      </c>
      <c r="C27" s="5" t="n">
        <v>16</v>
      </c>
      <c r="D27" s="6" t="n">
        <v>663</v>
      </c>
      <c r="E27" s="6" t="n">
        <v>-473</v>
      </c>
      <c r="F27" s="6" t="n">
        <v>-845</v>
      </c>
    </row>
    <row r="28" spans="1:6">
      <c r="A28" s="3" t="s">
        <v>191</v>
      </c>
    </row>
    <row r="29" spans="1:6">
      <c r="A29" s="4" t="s">
        <v>80</v>
      </c>
      <c r="B29" s="6" t="n">
        <v>3152</v>
      </c>
      <c r="E29" s="6" t="n">
        <v>3152</v>
      </c>
    </row>
    <row r="30" spans="1:6">
      <c r="A30" s="4" t="s">
        <v>103</v>
      </c>
      <c r="B30" s="6" t="n">
        <v>-380</v>
      </c>
      <c r="F30" s="6" t="n">
        <v>-380</v>
      </c>
    </row>
    <row r="31" spans="1:6">
      <c r="A31" s="4" t="s">
        <v>104</v>
      </c>
      <c r="B31" s="6" t="n">
        <v>2772</v>
      </c>
    </row>
    <row r="32" spans="1:6">
      <c r="A32" s="4" t="s">
        <v>192</v>
      </c>
      <c r="C32" s="6" t="n">
        <v>15047</v>
      </c>
    </row>
    <row r="33" spans="1:6">
      <c r="A33" s="4" t="s">
        <v>193</v>
      </c>
      <c r="B33" s="5" t="n">
        <v>-69</v>
      </c>
      <c r="D33" s="6" t="n">
        <v>-69</v>
      </c>
    </row>
    <row r="34" spans="1:6">
      <c r="A34" s="4" t="s">
        <v>194</v>
      </c>
      <c r="B34" s="6" t="n">
        <v>-118000</v>
      </c>
      <c r="C34" s="6" t="n">
        <v>-117598</v>
      </c>
    </row>
    <row r="35" spans="1:6">
      <c r="A35" s="4" t="s">
        <v>195</v>
      </c>
      <c r="B35" s="5" t="n">
        <v>-2396</v>
      </c>
      <c r="C35" s="5" t="n">
        <v>-1</v>
      </c>
      <c r="D35" s="6" t="n">
        <v>-55</v>
      </c>
      <c r="E35" s="6" t="n">
        <v>-2340</v>
      </c>
    </row>
    <row r="36" spans="1:6">
      <c r="A36" s="4" t="s">
        <v>196</v>
      </c>
      <c r="B36" s="6" t="n">
        <v>-968</v>
      </c>
      <c r="E36" s="6" t="n">
        <v>-968</v>
      </c>
    </row>
    <row r="37" spans="1:6">
      <c r="A37" s="4" t="s">
        <v>146</v>
      </c>
      <c r="B37" s="5" t="n">
        <v>296</v>
      </c>
      <c r="D37" s="6" t="n">
        <v>296</v>
      </c>
    </row>
    <row r="38" spans="1:6">
      <c r="A38" s="4" t="s">
        <v>201</v>
      </c>
      <c r="B38" s="6" t="n">
        <v>1458000</v>
      </c>
      <c r="C38" s="6" t="n">
        <v>1457719</v>
      </c>
    </row>
    <row r="39" spans="1:6">
      <c r="A39" s="4" t="s">
        <v>202</v>
      </c>
      <c r="B39" s="5" t="n">
        <v>-1193</v>
      </c>
      <c r="C39" s="5" t="n">
        <v>15</v>
      </c>
      <c r="D39" s="5" t="n">
        <v>835</v>
      </c>
      <c r="E39" s="5" t="n">
        <v>-818</v>
      </c>
      <c r="F39" s="5" t="n">
        <v>-12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5</v>
      </c>
      <c r="B1" s="2" t="s">
        <v>816</v>
      </c>
      <c r="C1" s="2" t="s">
        <v>1</v>
      </c>
    </row>
    <row r="2" spans="1:3">
      <c r="B2" s="2" t="s">
        <v>2</v>
      </c>
      <c r="C2" s="2" t="s">
        <v>2</v>
      </c>
    </row>
    <row r="3" spans="1:3">
      <c r="A3" s="3" t="s">
        <v>221</v>
      </c>
    </row>
    <row r="4" spans="1:3">
      <c r="A4" s="4" t="s">
        <v>817</v>
      </c>
      <c r="B4" s="4" t="s">
        <v>818</v>
      </c>
    </row>
    <row r="5" spans="1:3">
      <c r="A5" s="4" t="s">
        <v>819</v>
      </c>
      <c r="C5" s="4" t="s">
        <v>820</v>
      </c>
    </row>
    <row r="6" spans="1:3">
      <c r="A6" s="4" t="s">
        <v>821</v>
      </c>
      <c r="C6" s="4" t="s">
        <v>822</v>
      </c>
    </row>
    <row r="7" spans="1:3">
      <c r="A7" s="4" t="s">
        <v>823</v>
      </c>
      <c r="B7" s="4" t="s">
        <v>824</v>
      </c>
    </row>
    <row r="8" spans="1:3">
      <c r="A8" s="4" t="s">
        <v>825</v>
      </c>
      <c r="B8" s="5" t="n">
        <v>12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564</v>
      </c>
    </row>
    <row r="2" spans="1:2">
      <c r="A2" s="4" t="s">
        <v>584</v>
      </c>
    </row>
    <row r="3" spans="1:2">
      <c r="A3" s="3" t="s">
        <v>581</v>
      </c>
    </row>
    <row r="4" spans="1:2">
      <c r="A4" s="4" t="s">
        <v>634</v>
      </c>
      <c r="B4" s="5" t="n">
        <v>6</v>
      </c>
    </row>
    <row r="5" spans="1:2">
      <c r="A5" s="4" t="s">
        <v>827</v>
      </c>
    </row>
    <row r="6" spans="1:2">
      <c r="A6" s="3" t="s">
        <v>581</v>
      </c>
    </row>
    <row r="7" spans="1:2">
      <c r="A7" s="4" t="s">
        <v>634</v>
      </c>
      <c r="B7" s="6" t="n">
        <v>36</v>
      </c>
    </row>
    <row r="8" spans="1:2">
      <c r="A8" s="4" t="s">
        <v>609</v>
      </c>
    </row>
    <row r="9" spans="1:2">
      <c r="A9" s="3" t="s">
        <v>581</v>
      </c>
    </row>
    <row r="10" spans="1:2">
      <c r="A10" s="4" t="s">
        <v>634</v>
      </c>
      <c r="B10" s="5" t="n">
        <v>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564</v>
      </c>
    </row>
    <row r="2" spans="1:2">
      <c r="A2" s="4" t="s">
        <v>584</v>
      </c>
    </row>
    <row r="3" spans="1:2">
      <c r="A3" s="3" t="s">
        <v>829</v>
      </c>
    </row>
    <row r="4" spans="1:2">
      <c r="A4" s="4" t="s">
        <v>830</v>
      </c>
      <c r="B4" s="5" t="n">
        <v>40</v>
      </c>
    </row>
    <row r="5" spans="1:2">
      <c r="A5" s="4" t="s">
        <v>831</v>
      </c>
      <c r="B5" s="6" t="n">
        <v>36</v>
      </c>
    </row>
    <row r="6" spans="1:2">
      <c r="A6" s="4" t="s">
        <v>832</v>
      </c>
      <c r="B6" s="6" t="n">
        <v>32</v>
      </c>
    </row>
    <row r="7" spans="1:2">
      <c r="A7" s="4" t="s">
        <v>833</v>
      </c>
      <c r="B7" s="6" t="n">
        <v>29</v>
      </c>
    </row>
    <row r="8" spans="1:2">
      <c r="A8" s="4" t="s">
        <v>834</v>
      </c>
      <c r="B8" s="6" t="n">
        <v>28</v>
      </c>
    </row>
    <row r="9" spans="1:2">
      <c r="A9" s="4" t="s">
        <v>835</v>
      </c>
      <c r="B9" s="6" t="n">
        <v>135</v>
      </c>
    </row>
    <row r="10" spans="1:2">
      <c r="A10" s="4" t="s">
        <v>608</v>
      </c>
    </row>
    <row r="11" spans="1:2">
      <c r="A11" s="3" t="s">
        <v>829</v>
      </c>
    </row>
    <row r="12" spans="1:2">
      <c r="A12" s="4" t="s">
        <v>830</v>
      </c>
      <c r="B12" s="6" t="n">
        <v>730</v>
      </c>
    </row>
    <row r="13" spans="1:2">
      <c r="A13" s="4" t="s">
        <v>831</v>
      </c>
      <c r="B13" s="6" t="n">
        <v>752</v>
      </c>
    </row>
    <row r="14" spans="1:2">
      <c r="A14" s="4" t="s">
        <v>832</v>
      </c>
      <c r="B14" s="6" t="n">
        <v>769</v>
      </c>
    </row>
    <row r="15" spans="1:2">
      <c r="A15" s="4" t="s">
        <v>833</v>
      </c>
      <c r="B15" s="6" t="n">
        <v>788</v>
      </c>
    </row>
    <row r="16" spans="1:2">
      <c r="A16" s="4" t="s">
        <v>834</v>
      </c>
      <c r="B16" s="6" t="n">
        <v>809</v>
      </c>
    </row>
    <row r="17" spans="1:2">
      <c r="A17" s="4" t="s">
        <v>835</v>
      </c>
      <c r="B17" s="6" t="n">
        <v>4020</v>
      </c>
    </row>
    <row r="18" spans="1:2">
      <c r="A18" s="4" t="s">
        <v>609</v>
      </c>
    </row>
    <row r="19" spans="1:2">
      <c r="A19" s="3" t="s">
        <v>829</v>
      </c>
    </row>
    <row r="20" spans="1:2">
      <c r="A20" s="4" t="s">
        <v>830</v>
      </c>
      <c r="B20" s="6" t="n">
        <v>40</v>
      </c>
    </row>
    <row r="21" spans="1:2">
      <c r="A21" s="4" t="s">
        <v>831</v>
      </c>
      <c r="B21" s="6" t="n">
        <v>34</v>
      </c>
    </row>
    <row r="22" spans="1:2">
      <c r="A22" s="4" t="s">
        <v>832</v>
      </c>
      <c r="B22" s="6" t="n">
        <v>39</v>
      </c>
    </row>
    <row r="23" spans="1:2">
      <c r="A23" s="4" t="s">
        <v>833</v>
      </c>
      <c r="B23" s="6" t="n">
        <v>40</v>
      </c>
    </row>
    <row r="24" spans="1:2">
      <c r="A24" s="4" t="s">
        <v>834</v>
      </c>
      <c r="B24" s="6" t="n">
        <v>45</v>
      </c>
    </row>
    <row r="25" spans="1:2">
      <c r="A25" s="4" t="s">
        <v>835</v>
      </c>
      <c r="B25" s="5" t="n">
        <v>2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66</v>
      </c>
    </row>
    <row r="3" spans="1:4">
      <c r="A3" s="3" t="s">
        <v>224</v>
      </c>
    </row>
    <row r="4" spans="1:4">
      <c r="A4" s="4" t="s">
        <v>146</v>
      </c>
      <c r="B4" s="5" t="n">
        <v>297</v>
      </c>
      <c r="C4" s="5" t="n">
        <v>268</v>
      </c>
      <c r="D4" s="5" t="n">
        <v>224</v>
      </c>
    </row>
    <row r="5" spans="1:4">
      <c r="A5" s="4" t="s">
        <v>837</v>
      </c>
      <c r="B5" s="6" t="n">
        <v>-47</v>
      </c>
      <c r="C5" s="6" t="n">
        <v>-59</v>
      </c>
      <c r="D5" s="6" t="n">
        <v>-71</v>
      </c>
    </row>
    <row r="6" spans="1:4">
      <c r="A6" s="4" t="s">
        <v>838</v>
      </c>
      <c r="B6" s="5" t="n">
        <v>250</v>
      </c>
      <c r="C6" s="5" t="n">
        <v>209</v>
      </c>
      <c r="D6" s="5" t="n">
        <v>1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5</v>
      </c>
      <c r="D2" s="2" t="s">
        <v>66</v>
      </c>
    </row>
    <row r="3" spans="1:4">
      <c r="A3" s="3" t="s">
        <v>840</v>
      </c>
    </row>
    <row r="4" spans="1:4">
      <c r="A4" s="4" t="s">
        <v>841</v>
      </c>
      <c r="B4" s="5" t="n">
        <v>59</v>
      </c>
      <c r="C4" s="5" t="n">
        <v>158</v>
      </c>
      <c r="D4" s="5" t="n">
        <v>118</v>
      </c>
    </row>
    <row r="5" spans="1:4">
      <c r="A5" s="4" t="s">
        <v>842</v>
      </c>
      <c r="B5" s="5" t="n">
        <v>3</v>
      </c>
      <c r="C5" s="5" t="n">
        <v>23</v>
      </c>
      <c r="D5" s="5" t="n">
        <v>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843</v>
      </c>
      <c r="B1" s="2" t="s">
        <v>1</v>
      </c>
    </row>
    <row r="2" spans="1:2">
      <c r="B2" s="2" t="s">
        <v>844</v>
      </c>
    </row>
    <row r="3" spans="1:2">
      <c r="A3" s="4" t="s">
        <v>845</v>
      </c>
    </row>
    <row r="4" spans="1:2">
      <c r="A4" s="3" t="s">
        <v>840</v>
      </c>
    </row>
    <row r="5" spans="1:2">
      <c r="A5" s="4" t="s">
        <v>846</v>
      </c>
      <c r="B5" s="4" t="s">
        <v>847</v>
      </c>
    </row>
    <row r="6" spans="1:2">
      <c r="A6" s="4" t="s">
        <v>848</v>
      </c>
    </row>
    <row r="7" spans="1:2">
      <c r="A7" s="3" t="s">
        <v>840</v>
      </c>
    </row>
    <row r="8" spans="1:2">
      <c r="A8" s="4" t="s">
        <v>846</v>
      </c>
      <c r="B8" s="4" t="s">
        <v>498</v>
      </c>
    </row>
    <row r="9" spans="1:2">
      <c r="A9" s="4" t="s">
        <v>849</v>
      </c>
    </row>
    <row r="10" spans="1:2">
      <c r="A10" s="3" t="s">
        <v>840</v>
      </c>
    </row>
    <row r="11" spans="1:2">
      <c r="A11" s="4" t="s">
        <v>846</v>
      </c>
      <c r="B11" s="4" t="s">
        <v>498</v>
      </c>
    </row>
    <row r="12" spans="1:2">
      <c r="A12" s="4" t="s">
        <v>850</v>
      </c>
    </row>
    <row r="13" spans="1:2">
      <c r="A13" s="3" t="s">
        <v>840</v>
      </c>
    </row>
    <row r="14" spans="1:2">
      <c r="A14" s="4" t="s">
        <v>846</v>
      </c>
      <c r="B14" s="4" t="s">
        <v>851</v>
      </c>
    </row>
    <row r="15" spans="1:2">
      <c r="A15" s="4" t="s">
        <v>852</v>
      </c>
    </row>
    <row r="16" spans="1:2">
      <c r="A16" s="3" t="s">
        <v>840</v>
      </c>
    </row>
    <row r="17" spans="1:2">
      <c r="A17" s="4" t="s">
        <v>853</v>
      </c>
      <c r="B17" s="8" t="n">
        <v>59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54</v>
      </c>
      <c r="B1" s="2" t="s">
        <v>1</v>
      </c>
    </row>
    <row r="2" spans="1:4">
      <c r="B2" s="2" t="s">
        <v>2</v>
      </c>
      <c r="C2" s="2" t="s">
        <v>65</v>
      </c>
      <c r="D2" s="2" t="s">
        <v>66</v>
      </c>
    </row>
    <row r="3" spans="1:4">
      <c r="A3" s="3" t="s">
        <v>840</v>
      </c>
    </row>
    <row r="4" spans="1:4">
      <c r="A4" s="4" t="s">
        <v>855</v>
      </c>
      <c r="B4" s="5" t="n">
        <v>27</v>
      </c>
      <c r="C4" s="5" t="n">
        <v>24</v>
      </c>
      <c r="D4" s="5" t="n">
        <v>20</v>
      </c>
    </row>
    <row r="5" spans="1:4">
      <c r="A5" s="4" t="s">
        <v>856</v>
      </c>
      <c r="B5" s="4" t="s">
        <v>857</v>
      </c>
      <c r="C5" s="4" t="s">
        <v>858</v>
      </c>
      <c r="D5" s="4" t="s">
        <v>859</v>
      </c>
    </row>
    <row r="6" spans="1:4">
      <c r="A6" s="4" t="s">
        <v>860</v>
      </c>
      <c r="B6" s="4" t="s">
        <v>628</v>
      </c>
      <c r="C6" s="4" t="s">
        <v>861</v>
      </c>
      <c r="D6" s="4" t="s">
        <v>862</v>
      </c>
    </row>
    <row r="7" spans="1:4">
      <c r="A7" s="4" t="s">
        <v>863</v>
      </c>
      <c r="B7" s="4" t="s">
        <v>864</v>
      </c>
      <c r="C7" s="4" t="s">
        <v>864</v>
      </c>
      <c r="D7" s="4" t="s">
        <v>8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5</v>
      </c>
      <c r="D2" s="2" t="s">
        <v>66</v>
      </c>
    </row>
    <row r="3" spans="1:4">
      <c r="A3" s="3" t="s">
        <v>866</v>
      </c>
    </row>
    <row r="4" spans="1:4">
      <c r="A4" s="4" t="s">
        <v>867</v>
      </c>
      <c r="B4" s="6" t="n">
        <v>30784</v>
      </c>
      <c r="C4" s="6" t="n">
        <v>31822</v>
      </c>
      <c r="D4" s="6" t="n">
        <v>28710</v>
      </c>
    </row>
    <row r="5" spans="1:4">
      <c r="A5" s="4" t="s">
        <v>868</v>
      </c>
      <c r="B5" s="6" t="n">
        <v>17216</v>
      </c>
      <c r="C5" s="6" t="n">
        <v>16364</v>
      </c>
      <c r="D5" s="6" t="n">
        <v>15858</v>
      </c>
    </row>
    <row r="6" spans="1:4">
      <c r="A6" s="4" t="s">
        <v>869</v>
      </c>
      <c r="B6" s="6" t="n">
        <v>-16934</v>
      </c>
      <c r="C6" s="6" t="n">
        <v>-15339</v>
      </c>
      <c r="D6" s="6" t="n">
        <v>-11915</v>
      </c>
    </row>
    <row r="7" spans="1:4">
      <c r="A7" s="4" t="s">
        <v>870</v>
      </c>
      <c r="B7" s="6" t="n">
        <v>-1106</v>
      </c>
      <c r="C7" s="6" t="n">
        <v>-2063</v>
      </c>
      <c r="D7" s="6" t="n">
        <v>-831</v>
      </c>
    </row>
    <row r="8" spans="1:4">
      <c r="A8" s="4" t="s">
        <v>871</v>
      </c>
      <c r="B8" s="6" t="n">
        <v>29960</v>
      </c>
      <c r="C8" s="6" t="n">
        <v>30784</v>
      </c>
      <c r="D8" s="6" t="n">
        <v>31822</v>
      </c>
    </row>
    <row r="9" spans="1:4">
      <c r="A9" s="3" t="s">
        <v>872</v>
      </c>
    </row>
    <row r="10" spans="1:4">
      <c r="A10" s="4" t="s">
        <v>873</v>
      </c>
      <c r="B10" s="5" t="n">
        <v>18</v>
      </c>
      <c r="C10" s="5" t="n">
        <v>14</v>
      </c>
      <c r="D10" s="5" t="n">
        <v>13</v>
      </c>
    </row>
    <row r="11" spans="1:4">
      <c r="A11" s="4" t="s">
        <v>874</v>
      </c>
      <c r="B11" s="6" t="n">
        <v>22</v>
      </c>
      <c r="C11" s="6" t="n">
        <v>21</v>
      </c>
      <c r="D11" s="6" t="n">
        <v>16</v>
      </c>
    </row>
    <row r="12" spans="1:4">
      <c r="A12" s="4" t="s">
        <v>875</v>
      </c>
      <c r="B12" s="6" t="n">
        <v>16</v>
      </c>
      <c r="C12" s="6" t="n">
        <v>15</v>
      </c>
      <c r="D12" s="6" t="n">
        <v>14</v>
      </c>
    </row>
    <row r="13" spans="1:4">
      <c r="A13" s="4" t="s">
        <v>876</v>
      </c>
      <c r="B13" s="6" t="n">
        <v>20</v>
      </c>
      <c r="C13" s="6" t="n">
        <v>17</v>
      </c>
      <c r="D13" s="6" t="n">
        <v>14</v>
      </c>
    </row>
    <row r="14" spans="1:4">
      <c r="A14" s="4" t="s">
        <v>877</v>
      </c>
      <c r="B14" s="5" t="n">
        <v>21</v>
      </c>
      <c r="C14" s="5" t="n">
        <v>18</v>
      </c>
      <c r="D14" s="5" t="n">
        <v>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8</v>
      </c>
      <c r="B1" s="2" t="s">
        <v>1</v>
      </c>
    </row>
    <row r="2" spans="1:4">
      <c r="B2" s="2" t="s">
        <v>2</v>
      </c>
      <c r="C2" s="2" t="s">
        <v>65</v>
      </c>
      <c r="D2" s="2" t="s">
        <v>66</v>
      </c>
    </row>
    <row r="3" spans="1:4">
      <c r="A3" s="3" t="s">
        <v>840</v>
      </c>
    </row>
    <row r="4" spans="1:4">
      <c r="A4" s="4" t="s">
        <v>879</v>
      </c>
      <c r="B4" s="5" t="n">
        <v>273</v>
      </c>
      <c r="C4" s="5" t="n">
        <v>224</v>
      </c>
      <c r="D4" s="5" t="n">
        <v>162</v>
      </c>
    </row>
    <row r="5" spans="1:4">
      <c r="A5" s="4" t="s">
        <v>880</v>
      </c>
      <c r="B5" s="5" t="n">
        <v>267</v>
      </c>
    </row>
    <row r="6" spans="1:4">
      <c r="A6" s="4" t="s">
        <v>881</v>
      </c>
      <c r="B6" s="4" t="s">
        <v>8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883</v>
      </c>
      <c r="B1" s="2" t="s">
        <v>1</v>
      </c>
    </row>
    <row r="2" spans="1:4">
      <c r="B2" s="2" t="s">
        <v>2</v>
      </c>
      <c r="C2" s="2" t="s">
        <v>65</v>
      </c>
      <c r="D2" s="2" t="s">
        <v>66</v>
      </c>
    </row>
    <row r="3" spans="1:4">
      <c r="A3" s="3" t="s">
        <v>840</v>
      </c>
    </row>
    <row r="4" spans="1:4">
      <c r="A4" s="4" t="s">
        <v>855</v>
      </c>
      <c r="B4" s="5" t="n">
        <v>3</v>
      </c>
      <c r="C4" s="5" t="n">
        <v>5</v>
      </c>
      <c r="D4" s="5" t="n">
        <v>4</v>
      </c>
    </row>
    <row r="5" spans="1:4">
      <c r="A5" s="4" t="s">
        <v>856</v>
      </c>
      <c r="B5" s="4" t="s">
        <v>884</v>
      </c>
      <c r="C5" s="4" t="s">
        <v>801</v>
      </c>
      <c r="D5" s="4" t="s">
        <v>885</v>
      </c>
    </row>
    <row r="6" spans="1:4">
      <c r="A6" s="4" t="s">
        <v>860</v>
      </c>
      <c r="B6" s="4" t="s">
        <v>886</v>
      </c>
      <c r="C6" s="4" t="s">
        <v>627</v>
      </c>
      <c r="D6" s="4" t="s">
        <v>861</v>
      </c>
    </row>
    <row r="7" spans="1:4">
      <c r="A7" s="4" t="s">
        <v>887</v>
      </c>
      <c r="B7" s="4" t="s">
        <v>888</v>
      </c>
      <c r="C7" s="4" t="s">
        <v>889</v>
      </c>
      <c r="D7" s="4" t="s">
        <v>890</v>
      </c>
    </row>
    <row r="8" spans="1:4">
      <c r="A8" s="4" t="s">
        <v>891</v>
      </c>
      <c r="B8" s="4" t="s">
        <v>892</v>
      </c>
      <c r="C8" s="4" t="s">
        <v>494</v>
      </c>
      <c r="D8" s="4" t="s">
        <v>893</v>
      </c>
    </row>
    <row r="9" spans="1:4">
      <c r="A9" s="4" t="s">
        <v>894</v>
      </c>
      <c r="B9" s="4" t="s">
        <v>895</v>
      </c>
    </row>
    <row r="10" spans="1:4">
      <c r="A10" s="4" t="s">
        <v>896</v>
      </c>
      <c r="B10" s="4" t="s">
        <v>8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203</v>
      </c>
      <c r="B1" s="2" t="s">
        <v>204</v>
      </c>
      <c r="D1" s="2" t="s">
        <v>205</v>
      </c>
    </row>
    <row r="2" spans="1:4">
      <c r="B2" s="2" t="s">
        <v>206</v>
      </c>
      <c r="C2" s="2" t="s">
        <v>207</v>
      </c>
      <c r="D2" s="2" t="s">
        <v>208</v>
      </c>
    </row>
    <row r="3" spans="1:4">
      <c r="A3" s="3" t="s">
        <v>209</v>
      </c>
    </row>
    <row r="4" spans="1:4">
      <c r="A4" s="4" t="s">
        <v>210</v>
      </c>
      <c r="B4" s="7" t="n">
        <v>0.64</v>
      </c>
      <c r="C4" s="7" t="n">
        <v>0.53</v>
      </c>
      <c r="D4" s="7" t="n">
        <v>0.56000000000000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97</v>
      </c>
      <c r="B1" s="2" t="s">
        <v>1</v>
      </c>
    </row>
    <row r="2" spans="1:4">
      <c r="B2" s="2" t="s">
        <v>2</v>
      </c>
      <c r="C2" s="2" t="s">
        <v>65</v>
      </c>
      <c r="D2" s="2" t="s">
        <v>66</v>
      </c>
    </row>
    <row r="3" spans="1:4">
      <c r="A3" s="3" t="s">
        <v>866</v>
      </c>
    </row>
    <row r="4" spans="1:4">
      <c r="A4" s="4" t="s">
        <v>867</v>
      </c>
      <c r="B4" s="6" t="n">
        <v>7086</v>
      </c>
      <c r="C4" s="6" t="n">
        <v>18067</v>
      </c>
      <c r="D4" s="6" t="n">
        <v>28218</v>
      </c>
    </row>
    <row r="5" spans="1:4">
      <c r="A5" s="4" t="s">
        <v>898</v>
      </c>
      <c r="B5" s="6" t="n">
        <v>2451</v>
      </c>
      <c r="C5" s="6" t="n">
        <v>54</v>
      </c>
      <c r="D5" s="6" t="n">
        <v>104</v>
      </c>
    </row>
    <row r="6" spans="1:4">
      <c r="A6" s="4" t="s">
        <v>899</v>
      </c>
      <c r="B6" s="6" t="n">
        <v>-2429</v>
      </c>
      <c r="C6" s="6" t="n">
        <v>-10644</v>
      </c>
      <c r="D6" s="6" t="n">
        <v>-9407</v>
      </c>
    </row>
    <row r="7" spans="1:4">
      <c r="A7" s="4" t="s">
        <v>900</v>
      </c>
      <c r="B7" s="6" t="n">
        <v>-15</v>
      </c>
      <c r="C7" s="6" t="n">
        <v>-391</v>
      </c>
      <c r="D7" s="6" t="n">
        <v>-848</v>
      </c>
    </row>
    <row r="8" spans="1:4">
      <c r="A8" s="4" t="s">
        <v>871</v>
      </c>
      <c r="B8" s="6" t="n">
        <v>7093</v>
      </c>
      <c r="C8" s="6" t="n">
        <v>7086</v>
      </c>
      <c r="D8" s="6" t="n">
        <v>18067</v>
      </c>
    </row>
    <row r="9" spans="1:4">
      <c r="A9" s="4" t="s">
        <v>901</v>
      </c>
      <c r="B9" s="6" t="n">
        <v>7093</v>
      </c>
      <c r="C9" s="6" t="n">
        <v>7084</v>
      </c>
      <c r="D9" s="6" t="n">
        <v>17692</v>
      </c>
    </row>
    <row r="10" spans="1:4">
      <c r="A10" s="4" t="s">
        <v>902</v>
      </c>
      <c r="B10" s="6" t="n">
        <v>4707</v>
      </c>
      <c r="C10" s="6" t="n">
        <v>4707</v>
      </c>
      <c r="D10" s="6" t="n">
        <v>10898</v>
      </c>
    </row>
    <row r="11" spans="1:4">
      <c r="A11" s="3" t="s">
        <v>903</v>
      </c>
    </row>
    <row r="12" spans="1:4">
      <c r="A12" s="4" t="s">
        <v>904</v>
      </c>
      <c r="B12" s="5" t="n">
        <v>14</v>
      </c>
      <c r="C12" s="5" t="n">
        <v>13</v>
      </c>
      <c r="D12" s="5" t="n">
        <v>12</v>
      </c>
    </row>
    <row r="13" spans="1:4">
      <c r="A13" s="4" t="s">
        <v>905</v>
      </c>
      <c r="B13" s="6" t="n">
        <v>17</v>
      </c>
      <c r="C13" s="6" t="n">
        <v>21</v>
      </c>
      <c r="D13" s="6" t="n">
        <v>19</v>
      </c>
    </row>
    <row r="14" spans="1:4">
      <c r="A14" s="4" t="s">
        <v>906</v>
      </c>
      <c r="B14" s="6" t="n">
        <v>13</v>
      </c>
      <c r="C14" s="6" t="n">
        <v>13</v>
      </c>
      <c r="D14" s="6" t="n">
        <v>11</v>
      </c>
    </row>
    <row r="15" spans="1:4">
      <c r="A15" s="4" t="s">
        <v>907</v>
      </c>
      <c r="B15" s="6" t="n">
        <v>10</v>
      </c>
      <c r="C15" s="6" t="n">
        <v>16</v>
      </c>
      <c r="D15" s="6" t="n">
        <v>17</v>
      </c>
    </row>
    <row r="16" spans="1:4">
      <c r="A16" s="4" t="s">
        <v>908</v>
      </c>
      <c r="B16" s="6" t="n">
        <v>16</v>
      </c>
      <c r="C16" s="6" t="n">
        <v>14</v>
      </c>
      <c r="D16" s="6" t="n">
        <v>13</v>
      </c>
    </row>
    <row r="17" spans="1:4">
      <c r="A17" s="4" t="s">
        <v>909</v>
      </c>
      <c r="B17" s="6" t="n">
        <v>16</v>
      </c>
      <c r="C17" s="6" t="n">
        <v>14</v>
      </c>
      <c r="D17" s="6" t="n">
        <v>13</v>
      </c>
    </row>
    <row r="18" spans="1:4">
      <c r="A18" s="4" t="s">
        <v>910</v>
      </c>
      <c r="B18" s="5" t="n">
        <v>14</v>
      </c>
      <c r="C18" s="5" t="n">
        <v>14</v>
      </c>
      <c r="D18" s="5" t="n">
        <v>12</v>
      </c>
    </row>
    <row r="19" spans="1:4">
      <c r="A19" s="3" t="s">
        <v>911</v>
      </c>
    </row>
    <row r="20" spans="1:4">
      <c r="A20" s="4" t="s">
        <v>912</v>
      </c>
      <c r="B20" s="4" t="s">
        <v>913</v>
      </c>
      <c r="C20" s="4" t="s">
        <v>914</v>
      </c>
      <c r="D20" s="4" t="s">
        <v>914</v>
      </c>
    </row>
    <row r="21" spans="1:4">
      <c r="A21" s="4" t="s">
        <v>915</v>
      </c>
      <c r="B21" s="4" t="s">
        <v>913</v>
      </c>
      <c r="C21" s="4" t="s">
        <v>914</v>
      </c>
      <c r="D21" s="4" t="s">
        <v>916</v>
      </c>
    </row>
    <row r="22" spans="1:4">
      <c r="A22" s="4" t="s">
        <v>917</v>
      </c>
      <c r="B22" s="4" t="s">
        <v>918</v>
      </c>
      <c r="C22" s="4" t="s">
        <v>919</v>
      </c>
      <c r="D22" s="4" t="s">
        <v>920</v>
      </c>
    </row>
    <row r="23" spans="1:4">
      <c r="A23" s="3" t="s">
        <v>921</v>
      </c>
    </row>
    <row r="24" spans="1:4">
      <c r="A24" s="4" t="s">
        <v>912</v>
      </c>
      <c r="B24" s="5" t="n">
        <v>15</v>
      </c>
      <c r="C24" s="5" t="n">
        <v>73</v>
      </c>
      <c r="D24" s="5" t="n">
        <v>152</v>
      </c>
    </row>
    <row r="25" spans="1:4">
      <c r="A25" s="4" t="s">
        <v>915</v>
      </c>
      <c r="B25" s="6" t="n">
        <v>15</v>
      </c>
      <c r="C25" s="6" t="n">
        <v>73</v>
      </c>
      <c r="D25" s="6" t="n">
        <v>149</v>
      </c>
    </row>
    <row r="26" spans="1:4">
      <c r="A26" s="4" t="s">
        <v>917</v>
      </c>
      <c r="B26" s="5" t="n">
        <v>15</v>
      </c>
      <c r="C26" s="5" t="n">
        <v>49</v>
      </c>
      <c r="D26" s="5" t="n">
        <v>1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65</v>
      </c>
      <c r="D2" s="2" t="s">
        <v>66</v>
      </c>
    </row>
    <row r="3" spans="1:4">
      <c r="A3" s="3" t="s">
        <v>840</v>
      </c>
    </row>
    <row r="4" spans="1:4">
      <c r="A4" s="4" t="s">
        <v>880</v>
      </c>
      <c r="B4" s="5" t="n">
        <v>8</v>
      </c>
    </row>
    <row r="5" spans="1:4">
      <c r="A5" s="4" t="s">
        <v>923</v>
      </c>
    </row>
    <row r="6" spans="1:4">
      <c r="A6" s="3" t="s">
        <v>840</v>
      </c>
    </row>
    <row r="7" spans="1:4">
      <c r="A7" s="4" t="s">
        <v>924</v>
      </c>
      <c r="B7" s="6" t="n">
        <v>20</v>
      </c>
      <c r="C7" s="5" t="n">
        <v>109</v>
      </c>
      <c r="D7" s="5" t="n">
        <v>77</v>
      </c>
    </row>
    <row r="8" spans="1:4">
      <c r="A8" s="4" t="s">
        <v>925</v>
      </c>
      <c r="B8" s="5" t="n">
        <v>9</v>
      </c>
      <c r="C8" s="5" t="n">
        <v>12</v>
      </c>
      <c r="D8" s="5" t="n">
        <v>19</v>
      </c>
    </row>
    <row r="9" spans="1:4">
      <c r="A9" s="4" t="s">
        <v>926</v>
      </c>
      <c r="B9" s="4" t="s">
        <v>9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5</v>
      </c>
      <c r="D2" s="2" t="s">
        <v>66</v>
      </c>
    </row>
    <row r="3" spans="1:4">
      <c r="A3" s="3" t="s">
        <v>840</v>
      </c>
    </row>
    <row r="4" spans="1:4">
      <c r="A4" s="4" t="s">
        <v>838</v>
      </c>
      <c r="B4" s="5" t="n">
        <v>250000000</v>
      </c>
      <c r="C4" s="5" t="n">
        <v>209000000</v>
      </c>
      <c r="D4" s="5" t="n">
        <v>153000000</v>
      </c>
    </row>
    <row r="5" spans="1:4">
      <c r="A5" s="4" t="s">
        <v>929</v>
      </c>
    </row>
    <row r="6" spans="1:4">
      <c r="A6" s="3" t="s">
        <v>840</v>
      </c>
    </row>
    <row r="7" spans="1:4">
      <c r="A7" s="4" t="s">
        <v>930</v>
      </c>
      <c r="B7" s="4" t="s">
        <v>931</v>
      </c>
    </row>
    <row r="8" spans="1:4">
      <c r="A8" s="4" t="s">
        <v>932</v>
      </c>
      <c r="B8" s="4" t="s">
        <v>933</v>
      </c>
    </row>
    <row r="9" spans="1:4">
      <c r="A9" s="4" t="s">
        <v>838</v>
      </c>
      <c r="B9" s="5" t="n">
        <v>0</v>
      </c>
    </row>
    <row r="10" spans="1:4">
      <c r="A10" s="4" t="s">
        <v>853</v>
      </c>
      <c r="B10" s="6" t="n">
        <v>100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v>
      </c>
      <c r="C1" s="2" t="s">
        <v>65</v>
      </c>
      <c r="D1" s="2" t="s">
        <v>66</v>
      </c>
    </row>
    <row r="2" spans="1:4">
      <c r="A2" s="3" t="s">
        <v>224</v>
      </c>
    </row>
    <row r="3" spans="1:4">
      <c r="A3" s="4" t="s">
        <v>935</v>
      </c>
      <c r="B3" s="6" t="n">
        <v>265135</v>
      </c>
      <c r="C3" s="6" t="n">
        <v>305767</v>
      </c>
      <c r="D3" s="6" t="n">
        <v>419071</v>
      </c>
    </row>
    <row r="4" spans="1:4">
      <c r="A4" s="4" t="s">
        <v>936</v>
      </c>
      <c r="B4" s="6" t="n">
        <v>301608</v>
      </c>
      <c r="C4" s="6" t="n">
        <v>343076</v>
      </c>
      <c r="D4" s="6" t="n">
        <v>4685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5</v>
      </c>
      <c r="D2" s="2" t="s">
        <v>66</v>
      </c>
    </row>
    <row r="3" spans="1:4">
      <c r="A3" s="3" t="s">
        <v>938</v>
      </c>
    </row>
    <row r="4" spans="1:4">
      <c r="A4" s="4" t="s">
        <v>660</v>
      </c>
      <c r="B4" s="5" t="n">
        <v>-1021</v>
      </c>
      <c r="C4" s="5" t="n">
        <v>242</v>
      </c>
      <c r="D4" s="5" t="n">
        <v>-14</v>
      </c>
    </row>
    <row r="5" spans="1:4">
      <c r="A5" s="4" t="s">
        <v>663</v>
      </c>
      <c r="B5" s="6" t="n">
        <v>3544</v>
      </c>
      <c r="C5" s="6" t="n">
        <v>2771</v>
      </c>
      <c r="D5" s="6" t="n">
        <v>3290</v>
      </c>
    </row>
    <row r="6" spans="1:4">
      <c r="A6" s="4" t="s">
        <v>78</v>
      </c>
      <c r="B6" s="5" t="n">
        <v>2523</v>
      </c>
      <c r="C6" s="5" t="n">
        <v>3013</v>
      </c>
      <c r="D6" s="5" t="n">
        <v>32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5</v>
      </c>
      <c r="D2" s="2" t="s">
        <v>66</v>
      </c>
    </row>
    <row r="3" spans="1:4">
      <c r="A3" s="3" t="s">
        <v>940</v>
      </c>
    </row>
    <row r="4" spans="1:4">
      <c r="A4" s="4" t="s">
        <v>941</v>
      </c>
      <c r="B4" s="5" t="n">
        <v>-987</v>
      </c>
      <c r="C4" s="5" t="n">
        <v>751</v>
      </c>
      <c r="D4" s="5" t="n">
        <v>189</v>
      </c>
    </row>
    <row r="5" spans="1:4">
      <c r="A5" s="4" t="s">
        <v>942</v>
      </c>
      <c r="B5" s="6" t="n">
        <v>149</v>
      </c>
      <c r="C5" s="6" t="n">
        <v>-3132</v>
      </c>
      <c r="D5" s="6" t="n">
        <v>197</v>
      </c>
    </row>
    <row r="6" spans="1:4">
      <c r="A6" s="3" t="s">
        <v>943</v>
      </c>
    </row>
    <row r="7" spans="1:4">
      <c r="A7" s="4" t="s">
        <v>941</v>
      </c>
      <c r="B7" s="6" t="n">
        <v>386</v>
      </c>
      <c r="C7" s="6" t="n">
        <v>528</v>
      </c>
      <c r="D7" s="6" t="n">
        <v>302</v>
      </c>
    </row>
    <row r="8" spans="1:4">
      <c r="A8" s="4" t="s">
        <v>942</v>
      </c>
      <c r="B8" s="6" t="n">
        <v>-3</v>
      </c>
      <c r="C8" s="6" t="n">
        <v>-563</v>
      </c>
      <c r="D8" s="6" t="n">
        <v>4</v>
      </c>
    </row>
    <row r="9" spans="1:4">
      <c r="A9" s="3" t="s">
        <v>944</v>
      </c>
    </row>
    <row r="10" spans="1:4">
      <c r="A10" s="4" t="s">
        <v>941</v>
      </c>
      <c r="B10" s="6" t="n">
        <v>-160</v>
      </c>
      <c r="C10" s="6" t="n">
        <v>61</v>
      </c>
      <c r="D10" s="6" t="n">
        <v>20</v>
      </c>
    </row>
    <row r="11" spans="1:4">
      <c r="A11" s="4" t="s">
        <v>942</v>
      </c>
      <c r="B11" s="6" t="n">
        <v>-14</v>
      </c>
      <c r="C11" s="6" t="n">
        <v>41</v>
      </c>
      <c r="D11" s="6" t="n">
        <v>38</v>
      </c>
    </row>
    <row r="12" spans="1:4">
      <c r="A12" s="4" t="s">
        <v>945</v>
      </c>
      <c r="B12" s="5" t="n">
        <v>-629</v>
      </c>
      <c r="C12" s="5" t="n">
        <v>-2314</v>
      </c>
      <c r="D12" s="5" t="n">
        <v>7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5</v>
      </c>
      <c r="D2" s="2" t="s">
        <v>66</v>
      </c>
    </row>
    <row r="3" spans="1:4">
      <c r="A3" s="3" t="s">
        <v>947</v>
      </c>
    </row>
    <row r="4" spans="1:4">
      <c r="A4" s="4" t="s">
        <v>948</v>
      </c>
      <c r="B4" s="4" t="s">
        <v>949</v>
      </c>
      <c r="C4" s="4" t="s">
        <v>950</v>
      </c>
      <c r="D4" s="4" t="s">
        <v>951</v>
      </c>
    </row>
    <row r="5" spans="1:4">
      <c r="A5" s="4" t="s">
        <v>952</v>
      </c>
      <c r="B5" s="4" t="s">
        <v>953</v>
      </c>
      <c r="C5" s="4" t="s">
        <v>954</v>
      </c>
      <c r="D5" s="4" t="s">
        <v>862</v>
      </c>
    </row>
    <row r="6" spans="1:4">
      <c r="A6" s="4" t="s">
        <v>955</v>
      </c>
      <c r="B6" s="4" t="s">
        <v>956</v>
      </c>
      <c r="C6" s="4" t="s">
        <v>957</v>
      </c>
      <c r="D6" s="4" t="s">
        <v>958</v>
      </c>
    </row>
    <row r="7" spans="1:4">
      <c r="A7" s="4" t="s">
        <v>959</v>
      </c>
      <c r="B7" s="4" t="s">
        <v>960</v>
      </c>
      <c r="C7" s="4" t="s">
        <v>616</v>
      </c>
      <c r="D7" s="4" t="s">
        <v>616</v>
      </c>
    </row>
    <row r="8" spans="1:4">
      <c r="A8" s="4" t="s">
        <v>961</v>
      </c>
      <c r="B8" s="4" t="s">
        <v>962</v>
      </c>
      <c r="C8" s="4" t="s">
        <v>616</v>
      </c>
      <c r="D8" s="4" t="s">
        <v>616</v>
      </c>
    </row>
    <row r="9" spans="1:4">
      <c r="A9" s="4" t="s">
        <v>963</v>
      </c>
      <c r="B9" s="4" t="s">
        <v>964</v>
      </c>
      <c r="C9" s="4" t="s">
        <v>965</v>
      </c>
      <c r="D9" s="4" t="s">
        <v>616</v>
      </c>
    </row>
    <row r="10" spans="1:4">
      <c r="A10" s="4" t="s">
        <v>966</v>
      </c>
      <c r="B10" s="4" t="s">
        <v>967</v>
      </c>
      <c r="C10" s="4" t="s">
        <v>968</v>
      </c>
      <c r="D10" s="4" t="s">
        <v>969</v>
      </c>
    </row>
    <row r="11" spans="1:4">
      <c r="A11" s="4" t="s">
        <v>970</v>
      </c>
      <c r="B11" s="4" t="s">
        <v>971</v>
      </c>
      <c r="C11" s="4" t="s">
        <v>972</v>
      </c>
      <c r="D11" s="4" t="s">
        <v>973</v>
      </c>
    </row>
    <row r="12" spans="1:4">
      <c r="A12" s="4" t="s">
        <v>974</v>
      </c>
      <c r="B12" s="4" t="s">
        <v>975</v>
      </c>
      <c r="C12" s="4" t="s">
        <v>976</v>
      </c>
      <c r="D12" s="4" t="s">
        <v>977</v>
      </c>
    </row>
    <row r="13" spans="1:4">
      <c r="A13" s="4" t="s">
        <v>978</v>
      </c>
      <c r="B13" s="4" t="s">
        <v>979</v>
      </c>
      <c r="C13" s="4" t="s">
        <v>980</v>
      </c>
      <c r="D13" s="4" t="s">
        <v>981</v>
      </c>
    </row>
    <row r="14" spans="1:4">
      <c r="A14" s="4" t="s">
        <v>148</v>
      </c>
      <c r="B14" s="4" t="s">
        <v>982</v>
      </c>
      <c r="C14" s="4" t="s">
        <v>983</v>
      </c>
      <c r="D14" s="4" t="s">
        <v>623</v>
      </c>
    </row>
    <row r="15" spans="1:4">
      <c r="A15" s="4" t="s">
        <v>984</v>
      </c>
      <c r="B15" s="4" t="s">
        <v>985</v>
      </c>
      <c r="C15" s="4" t="s">
        <v>986</v>
      </c>
      <c r="D15" s="4" t="s">
        <v>9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65</v>
      </c>
      <c r="D2" s="2" t="s">
        <v>66</v>
      </c>
    </row>
    <row r="3" spans="1:4">
      <c r="A3" s="3" t="s">
        <v>989</v>
      </c>
    </row>
    <row r="4" spans="1:4">
      <c r="A4" s="4" t="s">
        <v>990</v>
      </c>
      <c r="B4" s="5" t="n">
        <v>1300</v>
      </c>
      <c r="C4" s="5" t="n">
        <v>2800</v>
      </c>
      <c r="D4" s="5" t="n">
        <v>72</v>
      </c>
    </row>
    <row r="5" spans="1:4">
      <c r="A5" s="4" t="s">
        <v>991</v>
      </c>
      <c r="B5" s="6" t="n">
        <v>1000</v>
      </c>
      <c r="C5" s="6" t="n">
        <v>1500</v>
      </c>
    </row>
    <row r="6" spans="1:4">
      <c r="A6" s="4" t="s">
        <v>992</v>
      </c>
      <c r="B6" s="6" t="n">
        <v>75</v>
      </c>
    </row>
    <row r="7" spans="1:4">
      <c r="A7" s="4" t="s">
        <v>993</v>
      </c>
      <c r="B7" s="6" t="n">
        <v>57</v>
      </c>
    </row>
    <row r="8" spans="1:4">
      <c r="A8" s="4" t="s">
        <v>994</v>
      </c>
      <c r="B8" s="6" t="n">
        <v>94</v>
      </c>
      <c r="C8" s="6" t="n">
        <v>601</v>
      </c>
    </row>
    <row r="9" spans="1:4">
      <c r="A9" s="4" t="s">
        <v>995</v>
      </c>
      <c r="B9" s="6" t="n">
        <v>78</v>
      </c>
    </row>
    <row r="10" spans="1:4">
      <c r="A10" s="4" t="s">
        <v>996</v>
      </c>
      <c r="B10" s="6" t="n">
        <v>51</v>
      </c>
      <c r="D10" s="6" t="n">
        <v>49</v>
      </c>
    </row>
    <row r="11" spans="1:4">
      <c r="A11" s="4" t="s">
        <v>997</v>
      </c>
      <c r="B11" s="6" t="n">
        <v>20</v>
      </c>
      <c r="D11" s="6" t="n">
        <v>19</v>
      </c>
    </row>
    <row r="12" spans="1:4">
      <c r="A12" s="4" t="s">
        <v>998</v>
      </c>
      <c r="C12" s="6" t="n">
        <v>760</v>
      </c>
    </row>
    <row r="13" spans="1:4">
      <c r="A13" s="4" t="s">
        <v>999</v>
      </c>
      <c r="C13" s="6" t="n">
        <v>5600</v>
      </c>
    </row>
    <row r="14" spans="1:4">
      <c r="A14" s="4" t="s">
        <v>1000</v>
      </c>
      <c r="C14" s="6" t="n">
        <v>3300</v>
      </c>
    </row>
    <row r="15" spans="1:4">
      <c r="A15" s="4" t="s">
        <v>1001</v>
      </c>
      <c r="C15" s="6" t="n">
        <v>1200</v>
      </c>
    </row>
    <row r="16" spans="1:4">
      <c r="A16" s="4" t="s">
        <v>1002</v>
      </c>
      <c r="C16" s="6" t="n">
        <v>317</v>
      </c>
    </row>
    <row r="17" spans="1:4">
      <c r="A17" s="4" t="s">
        <v>1003</v>
      </c>
      <c r="C17" s="6" t="n">
        <v>34</v>
      </c>
    </row>
    <row r="18" spans="1:4">
      <c r="A18" s="4" t="s">
        <v>1004</v>
      </c>
      <c r="C18" s="6" t="n">
        <v>42</v>
      </c>
    </row>
    <row r="19" spans="1:4">
      <c r="A19" s="4" t="s">
        <v>1005</v>
      </c>
      <c r="D19" s="6" t="n">
        <v>84</v>
      </c>
    </row>
    <row r="20" spans="1:4">
      <c r="A20" s="4" t="s">
        <v>1006</v>
      </c>
      <c r="D20" s="6" t="n">
        <v>45</v>
      </c>
    </row>
    <row r="21" spans="1:4">
      <c r="A21" s="4" t="s">
        <v>1007</v>
      </c>
      <c r="D21" s="6" t="n">
        <v>13</v>
      </c>
    </row>
    <row r="22" spans="1:4">
      <c r="A22" s="4" t="s">
        <v>1008</v>
      </c>
      <c r="D22" s="6" t="n">
        <v>22</v>
      </c>
    </row>
    <row r="23" spans="1:4">
      <c r="A23" s="4" t="s">
        <v>1009</v>
      </c>
      <c r="B23" s="5" t="n">
        <v>386</v>
      </c>
      <c r="C23" s="5" t="n">
        <v>578</v>
      </c>
      <c r="D23" s="5" t="n">
        <v>471</v>
      </c>
    </row>
    <row r="24" spans="1:4">
      <c r="A24" s="4" t="s">
        <v>1010</v>
      </c>
      <c r="B24" s="7" t="n">
        <v>0.25</v>
      </c>
      <c r="C24" s="7" t="n">
        <v>0.35</v>
      </c>
      <c r="D24" s="7" t="n">
        <v>0.28</v>
      </c>
    </row>
    <row r="25" spans="1:4">
      <c r="A25" s="4" t="s">
        <v>1011</v>
      </c>
    </row>
    <row r="26" spans="1:4">
      <c r="A26" s="3" t="s">
        <v>989</v>
      </c>
    </row>
    <row r="27" spans="1:4">
      <c r="A27" s="4" t="s">
        <v>1012</v>
      </c>
      <c r="D27" s="5" t="n">
        <v>12</v>
      </c>
    </row>
    <row r="28" spans="1:4">
      <c r="A28" s="4" t="s">
        <v>1013</v>
      </c>
    </row>
    <row r="29" spans="1:4">
      <c r="A29" s="3" t="s">
        <v>989</v>
      </c>
    </row>
    <row r="30" spans="1:4">
      <c r="A30" s="4" t="s">
        <v>1012</v>
      </c>
      <c r="D30" s="5" t="n">
        <v>-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65</v>
      </c>
      <c r="D2" s="2" t="s">
        <v>66</v>
      </c>
    </row>
    <row r="3" spans="1:4">
      <c r="A3" s="3" t="s">
        <v>1015</v>
      </c>
    </row>
    <row r="4" spans="1:4">
      <c r="A4" s="4" t="s">
        <v>1016</v>
      </c>
      <c r="B4" s="5" t="n">
        <v>7771</v>
      </c>
      <c r="C4" s="5" t="n">
        <v>10808</v>
      </c>
      <c r="D4" s="5" t="n">
        <v>10858</v>
      </c>
    </row>
    <row r="5" spans="1:4">
      <c r="A5" s="3" t="s">
        <v>1017</v>
      </c>
    </row>
    <row r="6" spans="1:4">
      <c r="A6" s="4" t="s">
        <v>1018</v>
      </c>
      <c r="B6" s="6" t="n">
        <v>79</v>
      </c>
      <c r="C6" s="6" t="n">
        <v>66</v>
      </c>
      <c r="D6" s="6" t="n">
        <v>52</v>
      </c>
    </row>
    <row r="7" spans="1:4">
      <c r="A7" s="4" t="s">
        <v>1019</v>
      </c>
      <c r="B7" s="6" t="n">
        <v>172</v>
      </c>
      <c r="C7" s="6" t="n">
        <v>101</v>
      </c>
      <c r="D7" s="6" t="n">
        <v>85</v>
      </c>
    </row>
    <row r="8" spans="1:4">
      <c r="A8" s="3" t="s">
        <v>1020</v>
      </c>
    </row>
    <row r="9" spans="1:4">
      <c r="A9" s="4" t="s">
        <v>1019</v>
      </c>
      <c r="B9" s="6" t="n">
        <v>-37</v>
      </c>
      <c r="C9" s="6" t="n">
        <v>-248</v>
      </c>
      <c r="D9" s="6" t="n">
        <v>-181</v>
      </c>
    </row>
    <row r="10" spans="1:4">
      <c r="A10" s="4" t="s">
        <v>1021</v>
      </c>
      <c r="B10" s="6" t="n">
        <v>-15</v>
      </c>
      <c r="C10" s="6" t="n">
        <v>-3</v>
      </c>
      <c r="D10" s="6" t="n">
        <v>-1</v>
      </c>
    </row>
    <row r="11" spans="1:4">
      <c r="A11" s="4" t="s">
        <v>1022</v>
      </c>
      <c r="B11" s="6" t="n">
        <v>-7041</v>
      </c>
      <c r="C11" s="6" t="n">
        <v>-2953</v>
      </c>
      <c r="D11" s="6" t="n">
        <v>-5</v>
      </c>
    </row>
    <row r="12" spans="1:4">
      <c r="A12" s="4" t="s">
        <v>1023</v>
      </c>
      <c r="B12" s="5" t="n">
        <v>929</v>
      </c>
      <c r="C12" s="5" t="n">
        <v>7771</v>
      </c>
      <c r="D12" s="5" t="n">
        <v>108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024</v>
      </c>
      <c r="B1" s="2" t="s">
        <v>1</v>
      </c>
    </row>
    <row r="2" spans="1:5">
      <c r="B2" s="2" t="s">
        <v>1025</v>
      </c>
      <c r="C2" s="2" t="s">
        <v>565</v>
      </c>
      <c r="D2" s="2" t="s">
        <v>566</v>
      </c>
      <c r="E2" s="2" t="s">
        <v>1026</v>
      </c>
    </row>
    <row r="3" spans="1:5">
      <c r="A3" s="3" t="s">
        <v>227</v>
      </c>
    </row>
    <row r="4" spans="1:5">
      <c r="A4" s="4" t="s">
        <v>1027</v>
      </c>
      <c r="B4" s="5" t="n">
        <v>929</v>
      </c>
      <c r="C4" s="5" t="n">
        <v>7771</v>
      </c>
      <c r="D4" s="5" t="n">
        <v>10808</v>
      </c>
      <c r="E4" s="5" t="n">
        <v>10858</v>
      </c>
    </row>
    <row r="5" spans="1:5">
      <c r="A5" s="4" t="s">
        <v>1028</v>
      </c>
      <c r="B5" s="6" t="n">
        <v>803</v>
      </c>
      <c r="C5" s="6" t="n">
        <v>1500</v>
      </c>
    </row>
    <row r="6" spans="1:5">
      <c r="A6" s="4" t="s">
        <v>1029</v>
      </c>
      <c r="B6" s="6" t="n">
        <v>6800</v>
      </c>
    </row>
    <row r="7" spans="1:5">
      <c r="A7" s="4" t="s">
        <v>1030</v>
      </c>
      <c r="B7" s="5" t="n">
        <v>56</v>
      </c>
      <c r="C7" s="5" t="n">
        <v>160</v>
      </c>
      <c r="D7" s="5" t="n">
        <v>257</v>
      </c>
    </row>
    <row r="8" spans="1:5">
      <c r="A8" s="4" t="s">
        <v>1031</v>
      </c>
      <c r="B8" s="4" t="s">
        <v>1032</v>
      </c>
    </row>
    <row r="9" spans="1:5">
      <c r="A9" s="4" t="s">
        <v>1033</v>
      </c>
      <c r="B9" s="6" t="n">
        <v>58</v>
      </c>
    </row>
    <row r="10" spans="1:5">
      <c r="A10" s="4" t="s">
        <v>1034</v>
      </c>
      <c r="B10" s="5" t="n">
        <v>57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5</v>
      </c>
      <c r="B1" s="2" t="s">
        <v>2</v>
      </c>
      <c r="C1" s="2" t="s">
        <v>65</v>
      </c>
      <c r="D1" s="2" t="s">
        <v>66</v>
      </c>
      <c r="E1" s="2" t="s">
        <v>1036</v>
      </c>
    </row>
    <row r="2" spans="1:5">
      <c r="A2" s="3" t="s">
        <v>1037</v>
      </c>
    </row>
    <row r="3" spans="1:5">
      <c r="A3" s="4" t="s">
        <v>1038</v>
      </c>
      <c r="B3" s="5" t="n">
        <v>7856</v>
      </c>
      <c r="C3" s="5" t="n">
        <v>8204</v>
      </c>
    </row>
    <row r="4" spans="1:5">
      <c r="A4" s="4" t="s">
        <v>1039</v>
      </c>
      <c r="B4" s="6" t="n">
        <v>714</v>
      </c>
      <c r="C4" s="6" t="n">
        <v>994</v>
      </c>
    </row>
    <row r="5" spans="1:5">
      <c r="A5" s="4" t="s">
        <v>1040</v>
      </c>
      <c r="B5" s="6" t="n">
        <v>115</v>
      </c>
      <c r="C5" s="6" t="n">
        <v>151</v>
      </c>
    </row>
    <row r="6" spans="1:5">
      <c r="A6" s="4" t="s">
        <v>1041</v>
      </c>
      <c r="B6" s="6" t="n">
        <v>195</v>
      </c>
      <c r="C6" s="6" t="n">
        <v>194</v>
      </c>
    </row>
    <row r="7" spans="1:5">
      <c r="A7" s="4" t="s">
        <v>1042</v>
      </c>
      <c r="B7" s="6" t="n">
        <v>396</v>
      </c>
      <c r="C7" s="6" t="n">
        <v>401</v>
      </c>
    </row>
    <row r="8" spans="1:5">
      <c r="A8" s="4" t="s">
        <v>1043</v>
      </c>
      <c r="B8" s="6" t="n">
        <v>145</v>
      </c>
      <c r="C8" s="6" t="n">
        <v>164</v>
      </c>
    </row>
    <row r="9" spans="1:5">
      <c r="A9" s="4" t="s">
        <v>1044</v>
      </c>
      <c r="B9" s="6" t="n">
        <v>193</v>
      </c>
      <c r="C9" s="6" t="n">
        <v>0</v>
      </c>
    </row>
    <row r="10" spans="1:5">
      <c r="A10" s="4" t="s">
        <v>1045</v>
      </c>
      <c r="B10" s="6" t="n">
        <v>420</v>
      </c>
      <c r="C10" s="6" t="n">
        <v>0</v>
      </c>
    </row>
    <row r="11" spans="1:5">
      <c r="A11" s="4" t="s">
        <v>511</v>
      </c>
      <c r="B11" s="6" t="n">
        <v>556</v>
      </c>
      <c r="C11" s="6" t="n">
        <v>422</v>
      </c>
    </row>
    <row r="12" spans="1:5">
      <c r="A12" s="4" t="s">
        <v>1046</v>
      </c>
      <c r="B12" s="6" t="n">
        <v>10590</v>
      </c>
      <c r="C12" s="6" t="n">
        <v>10530</v>
      </c>
    </row>
    <row r="13" spans="1:5">
      <c r="A13" s="4" t="s">
        <v>970</v>
      </c>
      <c r="B13" s="6" t="n">
        <v>-7930</v>
      </c>
      <c r="C13" s="6" t="n">
        <v>-7906</v>
      </c>
      <c r="D13" s="5" t="n">
        <v>-8807</v>
      </c>
      <c r="E13" s="5" t="n">
        <v>-8520</v>
      </c>
    </row>
    <row r="14" spans="1:5">
      <c r="A14" s="4" t="s">
        <v>1047</v>
      </c>
      <c r="B14" s="6" t="n">
        <v>2660</v>
      </c>
      <c r="C14" s="6" t="n">
        <v>2624</v>
      </c>
    </row>
    <row r="15" spans="1:5">
      <c r="A15" s="3" t="s">
        <v>1048</v>
      </c>
    </row>
    <row r="16" spans="1:5">
      <c r="A16" s="4" t="s">
        <v>1049</v>
      </c>
      <c r="B16" s="6" t="n">
        <v>-27</v>
      </c>
      <c r="C16" s="6" t="n">
        <v>-31</v>
      </c>
    </row>
    <row r="17" spans="1:5">
      <c r="A17" s="4" t="s">
        <v>1045</v>
      </c>
      <c r="B17" s="6" t="n">
        <v>0</v>
      </c>
      <c r="C17" s="6" t="n">
        <v>-229</v>
      </c>
    </row>
    <row r="18" spans="1:5">
      <c r="A18" s="4" t="s">
        <v>511</v>
      </c>
      <c r="B18" s="6" t="n">
        <v>-73</v>
      </c>
      <c r="C18" s="6" t="n">
        <v>-33</v>
      </c>
    </row>
    <row r="19" spans="1:5">
      <c r="A19" s="4" t="s">
        <v>1050</v>
      </c>
      <c r="B19" s="6" t="n">
        <v>-100</v>
      </c>
      <c r="C19" s="6" t="n">
        <v>-293</v>
      </c>
    </row>
    <row r="20" spans="1:5">
      <c r="A20" s="4" t="s">
        <v>184</v>
      </c>
      <c r="B20" s="5" t="n">
        <v>2560</v>
      </c>
      <c r="C20" s="5" t="n">
        <v>23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65</v>
      </c>
    </row>
    <row r="2" spans="1:3">
      <c r="A2" s="3" t="s">
        <v>227</v>
      </c>
    </row>
    <row r="3" spans="1:3">
      <c r="A3" s="4" t="s">
        <v>1052</v>
      </c>
      <c r="B3" s="5" t="n">
        <v>2620</v>
      </c>
      <c r="C3" s="5" t="n">
        <v>2431</v>
      </c>
    </row>
    <row r="4" spans="1:3">
      <c r="A4" s="4" t="s">
        <v>1053</v>
      </c>
      <c r="B4" s="6" t="n">
        <v>-60</v>
      </c>
      <c r="C4" s="6" t="n">
        <v>-100</v>
      </c>
    </row>
    <row r="5" spans="1:3">
      <c r="A5" s="4" t="s">
        <v>184</v>
      </c>
      <c r="B5" s="5" t="n">
        <v>2560</v>
      </c>
      <c r="C5" s="5" t="n">
        <v>23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2</v>
      </c>
      <c r="C1" s="2" t="s">
        <v>65</v>
      </c>
      <c r="D1" s="2" t="s">
        <v>66</v>
      </c>
      <c r="E1" s="2" t="s">
        <v>1036</v>
      </c>
    </row>
    <row r="2" spans="1:5">
      <c r="A2" s="3" t="s">
        <v>1055</v>
      </c>
    </row>
    <row r="3" spans="1:5">
      <c r="A3" s="4" t="s">
        <v>1056</v>
      </c>
      <c r="B3" s="5" t="n">
        <v>29323</v>
      </c>
    </row>
    <row r="4" spans="1:5">
      <c r="A4" s="4" t="s">
        <v>1057</v>
      </c>
      <c r="B4" s="6" t="n">
        <v>-7930</v>
      </c>
      <c r="C4" s="5" t="n">
        <v>-7906</v>
      </c>
      <c r="D4" s="5" t="n">
        <v>-8807</v>
      </c>
      <c r="E4" s="5" t="n">
        <v>-8520</v>
      </c>
    </row>
    <row r="5" spans="1:5">
      <c r="A5" s="4" t="s">
        <v>1058</v>
      </c>
    </row>
    <row r="6" spans="1:5">
      <c r="A6" s="3" t="s">
        <v>1055</v>
      </c>
    </row>
    <row r="7" spans="1:5">
      <c r="A7" s="4" t="s">
        <v>1059</v>
      </c>
      <c r="B7" s="6" t="n">
        <v>7679</v>
      </c>
    </row>
    <row r="8" spans="1:5">
      <c r="A8" s="4" t="s">
        <v>1057</v>
      </c>
      <c r="B8" s="6" t="n">
        <v>-7438</v>
      </c>
    </row>
    <row r="9" spans="1:5">
      <c r="A9" s="4" t="s">
        <v>1011</v>
      </c>
    </row>
    <row r="10" spans="1:5">
      <c r="A10" s="3" t="s">
        <v>1055</v>
      </c>
    </row>
    <row r="11" spans="1:5">
      <c r="A11" s="4" t="s">
        <v>1056</v>
      </c>
      <c r="B11" s="6" t="n">
        <v>372</v>
      </c>
    </row>
    <row r="12" spans="1:5">
      <c r="A12" s="4" t="s">
        <v>1060</v>
      </c>
    </row>
    <row r="13" spans="1:5">
      <c r="A13" s="3" t="s">
        <v>1055</v>
      </c>
    </row>
    <row r="14" spans="1:5">
      <c r="A14" s="4" t="s">
        <v>1059</v>
      </c>
      <c r="B14" s="6" t="n">
        <v>78</v>
      </c>
    </row>
    <row r="15" spans="1:5">
      <c r="A15" s="4" t="s">
        <v>1057</v>
      </c>
      <c r="B15" s="6" t="n">
        <v>-19</v>
      </c>
    </row>
    <row r="16" spans="1:5">
      <c r="A16" s="4" t="s">
        <v>1013</v>
      </c>
    </row>
    <row r="17" spans="1:5">
      <c r="A17" s="3" t="s">
        <v>1055</v>
      </c>
    </row>
    <row r="18" spans="1:5">
      <c r="A18" s="4" t="s">
        <v>1056</v>
      </c>
      <c r="B18" s="6" t="n">
        <v>2634</v>
      </c>
    </row>
    <row r="19" spans="1:5">
      <c r="A19" s="4" t="s">
        <v>1061</v>
      </c>
    </row>
    <row r="20" spans="1:5">
      <c r="A20" s="3" t="s">
        <v>1055</v>
      </c>
    </row>
    <row r="21" spans="1:5">
      <c r="A21" s="4" t="s">
        <v>1059</v>
      </c>
      <c r="B21" s="6" t="n">
        <v>167</v>
      </c>
    </row>
    <row r="22" spans="1:5">
      <c r="A22" s="4" t="s">
        <v>1057</v>
      </c>
      <c r="B22" s="6" t="n">
        <v>-62</v>
      </c>
    </row>
    <row r="23" spans="1:5">
      <c r="A23" s="4" t="s">
        <v>1062</v>
      </c>
    </row>
    <row r="24" spans="1:5">
      <c r="A24" s="3" t="s">
        <v>1055</v>
      </c>
    </row>
    <row r="25" spans="1:5">
      <c r="A25" s="4" t="s">
        <v>1056</v>
      </c>
      <c r="B25" s="6" t="n">
        <v>26317</v>
      </c>
    </row>
    <row r="26" spans="1:5">
      <c r="A26" s="4" t="s">
        <v>1063</v>
      </c>
    </row>
    <row r="27" spans="1:5">
      <c r="A27" s="3" t="s">
        <v>1055</v>
      </c>
    </row>
    <row r="28" spans="1:5">
      <c r="A28" s="4" t="s">
        <v>1059</v>
      </c>
      <c r="B28" s="6" t="n">
        <v>7434</v>
      </c>
    </row>
    <row r="29" spans="1:5">
      <c r="A29" s="4" t="s">
        <v>1057</v>
      </c>
      <c r="B29" s="5" t="n">
        <v>-73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564</v>
      </c>
    </row>
    <row r="2" spans="1:2">
      <c r="A2" s="3" t="s">
        <v>1065</v>
      </c>
    </row>
    <row r="3" spans="1:2">
      <c r="A3" s="4" t="s">
        <v>1066</v>
      </c>
      <c r="B3" s="5" t="n">
        <v>307</v>
      </c>
    </row>
    <row r="4" spans="1:2">
      <c r="A4" s="4" t="s">
        <v>1023</v>
      </c>
      <c r="B4" s="6" t="n">
        <v>307</v>
      </c>
    </row>
    <row r="5" spans="1:2">
      <c r="A5" s="3" t="s">
        <v>1067</v>
      </c>
    </row>
    <row r="6" spans="1:2">
      <c r="A6" s="4" t="s">
        <v>1067</v>
      </c>
      <c r="B6" s="6" t="n">
        <v>-42</v>
      </c>
    </row>
    <row r="7" spans="1:2">
      <c r="A7" s="4" t="s">
        <v>1066</v>
      </c>
    </row>
    <row r="8" spans="1:2">
      <c r="A8" s="3" t="s">
        <v>1067</v>
      </c>
    </row>
    <row r="9" spans="1:2">
      <c r="A9" s="4" t="s">
        <v>1067</v>
      </c>
      <c r="B9" s="5" t="n">
        <v>-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5</v>
      </c>
      <c r="D2" s="2" t="s">
        <v>66</v>
      </c>
    </row>
    <row r="3" spans="1:4">
      <c r="A3" s="3" t="s">
        <v>1069</v>
      </c>
    </row>
    <row r="4" spans="1:4">
      <c r="A4" s="4" t="s">
        <v>1016</v>
      </c>
      <c r="B4" s="5" t="n">
        <v>7906</v>
      </c>
      <c r="C4" s="5" t="n">
        <v>8807</v>
      </c>
      <c r="D4" s="5" t="n">
        <v>8520</v>
      </c>
    </row>
    <row r="5" spans="1:4">
      <c r="A5" s="4" t="s">
        <v>1070</v>
      </c>
      <c r="B5" s="6" t="n">
        <v>-339</v>
      </c>
      <c r="C5" s="6" t="n">
        <v>-897</v>
      </c>
      <c r="D5" s="6" t="n">
        <v>297</v>
      </c>
    </row>
    <row r="6" spans="1:4">
      <c r="A6" s="4" t="s">
        <v>1071</v>
      </c>
      <c r="B6" s="6" t="n">
        <v>363</v>
      </c>
      <c r="C6" s="6" t="n">
        <v>-4</v>
      </c>
      <c r="D6" s="6" t="n">
        <v>-10</v>
      </c>
    </row>
    <row r="7" spans="1:4">
      <c r="A7" s="4" t="s">
        <v>1023</v>
      </c>
      <c r="B7" s="5" t="n">
        <v>7930</v>
      </c>
      <c r="C7" s="5" t="n">
        <v>7906</v>
      </c>
      <c r="D7" s="5" t="n">
        <v>88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2</v>
      </c>
      <c r="B1" s="2" t="s">
        <v>1</v>
      </c>
    </row>
    <row r="2" spans="1:5">
      <c r="B2" s="2" t="s">
        <v>2</v>
      </c>
      <c r="C2" s="2" t="s">
        <v>65</v>
      </c>
      <c r="D2" s="2" t="s">
        <v>66</v>
      </c>
      <c r="E2" s="2" t="s">
        <v>1036</v>
      </c>
    </row>
    <row r="3" spans="1:5">
      <c r="A3" s="3" t="s">
        <v>1073</v>
      </c>
    </row>
    <row r="4" spans="1:5">
      <c r="A4" s="4" t="s">
        <v>1074</v>
      </c>
      <c r="B4" s="5" t="n">
        <v>7930</v>
      </c>
      <c r="C4" s="5" t="n">
        <v>7906</v>
      </c>
      <c r="D4" s="5" t="n">
        <v>8807</v>
      </c>
      <c r="E4" s="5" t="n">
        <v>8520</v>
      </c>
    </row>
    <row r="5" spans="1:5">
      <c r="A5" s="4" t="s">
        <v>1075</v>
      </c>
      <c r="B5" s="6" t="n">
        <v>24</v>
      </c>
      <c r="C5" s="6" t="n">
        <v>901</v>
      </c>
      <c r="D5" s="6" t="n">
        <v>287</v>
      </c>
    </row>
    <row r="6" spans="1:5">
      <c r="A6" s="4" t="s">
        <v>1076</v>
      </c>
    </row>
    <row r="7" spans="1:5">
      <c r="A7" s="3" t="s">
        <v>1073</v>
      </c>
    </row>
    <row r="8" spans="1:5">
      <c r="A8" s="4" t="s">
        <v>1074</v>
      </c>
      <c r="B8" s="5" t="n">
        <v>7900</v>
      </c>
      <c r="C8" s="5" t="n">
        <v>7900</v>
      </c>
      <c r="D8" s="5" t="n">
        <v>88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77</v>
      </c>
      <c r="B1" s="2" t="s">
        <v>1</v>
      </c>
    </row>
    <row r="2" spans="1:7">
      <c r="B2" s="2" t="s">
        <v>2</v>
      </c>
      <c r="C2" s="2" t="s">
        <v>65</v>
      </c>
      <c r="D2" s="2" t="s">
        <v>66</v>
      </c>
      <c r="E2" s="2" t="s">
        <v>2</v>
      </c>
      <c r="F2" s="2" t="s">
        <v>451</v>
      </c>
      <c r="G2" s="2" t="s">
        <v>65</v>
      </c>
    </row>
    <row r="3" spans="1:7">
      <c r="A3" s="3" t="s">
        <v>1078</v>
      </c>
    </row>
    <row r="4" spans="1:7">
      <c r="A4" s="4" t="s">
        <v>150</v>
      </c>
      <c r="E4" s="5" t="n">
        <v>6142</v>
      </c>
      <c r="G4" s="5" t="n">
        <v>5242</v>
      </c>
    </row>
    <row r="5" spans="1:7">
      <c r="A5" s="4" t="s">
        <v>1079</v>
      </c>
      <c r="B5" s="5" t="n">
        <v>-111</v>
      </c>
      <c r="C5" s="5" t="n">
        <v>-101</v>
      </c>
      <c r="D5" s="5" t="n">
        <v>-107</v>
      </c>
      <c r="E5" s="6" t="n">
        <v>-111</v>
      </c>
      <c r="G5" s="6" t="n">
        <v>-129</v>
      </c>
    </row>
    <row r="6" spans="1:7">
      <c r="A6" s="4" t="s">
        <v>108</v>
      </c>
      <c r="E6" s="5" t="n">
        <v>6031</v>
      </c>
      <c r="F6" s="5" t="n">
        <v>5326</v>
      </c>
      <c r="G6" s="5" t="n">
        <v>5113</v>
      </c>
    </row>
    <row r="7" spans="1:7">
      <c r="A7" s="3" t="s">
        <v>1080</v>
      </c>
    </row>
    <row r="8" spans="1:7">
      <c r="A8" s="4" t="s">
        <v>1016</v>
      </c>
      <c r="B8" s="6" t="n">
        <v>129</v>
      </c>
      <c r="C8" s="6" t="n">
        <v>101</v>
      </c>
      <c r="D8" s="6" t="n">
        <v>107</v>
      </c>
    </row>
    <row r="9" spans="1:7">
      <c r="A9" s="4" t="s">
        <v>1081</v>
      </c>
      <c r="B9" s="6" t="n">
        <v>60</v>
      </c>
      <c r="C9" s="6" t="n">
        <v>57</v>
      </c>
      <c r="D9" s="6" t="n">
        <v>30</v>
      </c>
    </row>
    <row r="10" spans="1:7">
      <c r="A10" s="4" t="s">
        <v>1082</v>
      </c>
      <c r="B10" s="6" t="n">
        <v>-78</v>
      </c>
      <c r="C10" s="6" t="n">
        <v>-29</v>
      </c>
      <c r="D10" s="6" t="n">
        <v>-36</v>
      </c>
    </row>
    <row r="11" spans="1:7">
      <c r="A11" s="4" t="s">
        <v>1023</v>
      </c>
      <c r="B11" s="5" t="n">
        <v>111</v>
      </c>
      <c r="C11" s="5" t="n">
        <v>129</v>
      </c>
      <c r="D11" s="5" t="n">
        <v>1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65</v>
      </c>
      <c r="D2" s="2" t="s">
        <v>66</v>
      </c>
    </row>
    <row r="3" spans="1:4">
      <c r="A3" s="3" t="s">
        <v>1084</v>
      </c>
    </row>
    <row r="4" spans="1:4">
      <c r="A4" s="4" t="s">
        <v>1016</v>
      </c>
      <c r="B4" s="5" t="n">
        <v>165</v>
      </c>
      <c r="C4" s="5" t="n">
        <v>147</v>
      </c>
      <c r="D4" s="5" t="n">
        <v>149</v>
      </c>
    </row>
    <row r="5" spans="1:4">
      <c r="A5" s="4" t="s">
        <v>1085</v>
      </c>
      <c r="B5" s="6" t="n">
        <v>10257</v>
      </c>
      <c r="C5" s="6" t="n">
        <v>10224</v>
      </c>
      <c r="D5" s="6" t="n">
        <v>9553</v>
      </c>
    </row>
    <row r="6" spans="1:4">
      <c r="A6" s="4" t="s">
        <v>1086</v>
      </c>
      <c r="B6" s="6" t="n">
        <v>-10186</v>
      </c>
      <c r="C6" s="6" t="n">
        <v>-10202</v>
      </c>
      <c r="D6" s="6" t="n">
        <v>-9562</v>
      </c>
    </row>
    <row r="7" spans="1:4">
      <c r="A7" s="4" t="s">
        <v>1087</v>
      </c>
      <c r="B7" s="6" t="n">
        <v>-1</v>
      </c>
      <c r="C7" s="6" t="n">
        <v>-4</v>
      </c>
      <c r="D7" s="6" t="n">
        <v>7</v>
      </c>
    </row>
    <row r="8" spans="1:4">
      <c r="A8" s="4" t="s">
        <v>1023</v>
      </c>
      <c r="B8" s="5" t="n">
        <v>235</v>
      </c>
      <c r="C8" s="5" t="n">
        <v>165</v>
      </c>
      <c r="D8" s="5" t="n">
        <v>1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8</v>
      </c>
      <c r="B1" s="2" t="s">
        <v>2</v>
      </c>
      <c r="C1" s="2" t="s">
        <v>451</v>
      </c>
      <c r="D1" s="2" t="s">
        <v>65</v>
      </c>
    </row>
    <row r="2" spans="1:4">
      <c r="A2" s="3" t="s">
        <v>230</v>
      </c>
    </row>
    <row r="3" spans="1:4">
      <c r="A3" s="4" t="s">
        <v>1089</v>
      </c>
      <c r="B3" s="5" t="n">
        <v>3855</v>
      </c>
      <c r="D3" s="5" t="n">
        <v>4019</v>
      </c>
    </row>
    <row r="4" spans="1:4">
      <c r="A4" s="4" t="s">
        <v>1090</v>
      </c>
      <c r="B4" s="6" t="n">
        <v>1879</v>
      </c>
      <c r="D4" s="6" t="n">
        <v>2043</v>
      </c>
    </row>
    <row r="5" spans="1:4">
      <c r="A5" s="4" t="s">
        <v>109</v>
      </c>
      <c r="B5" s="5" t="n">
        <v>5734</v>
      </c>
      <c r="C5" s="5" t="n">
        <v>5859</v>
      </c>
      <c r="D5" s="5" t="n">
        <v>60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v>
      </c>
      <c r="C1" s="2" t="s">
        <v>451</v>
      </c>
      <c r="D1" s="2" t="s">
        <v>65</v>
      </c>
    </row>
    <row r="2" spans="1:4">
      <c r="A2" s="3" t="s">
        <v>230</v>
      </c>
    </row>
    <row r="3" spans="1:4">
      <c r="A3" s="4" t="s">
        <v>1092</v>
      </c>
      <c r="B3" s="5" t="n">
        <v>1951</v>
      </c>
      <c r="D3" s="5" t="n">
        <v>2025</v>
      </c>
    </row>
    <row r="4" spans="1:4">
      <c r="A4" s="4" t="s">
        <v>1093</v>
      </c>
      <c r="B4" s="6" t="n">
        <v>967</v>
      </c>
      <c r="D4" s="6" t="n">
        <v>1445</v>
      </c>
    </row>
    <row r="5" spans="1:4">
      <c r="A5" s="4" t="s">
        <v>1094</v>
      </c>
      <c r="B5" s="6" t="n">
        <v>957</v>
      </c>
      <c r="D5" s="6" t="n">
        <v>865</v>
      </c>
    </row>
    <row r="6" spans="1:4">
      <c r="A6" s="4" t="s">
        <v>1095</v>
      </c>
      <c r="B6" s="6" t="n">
        <v>0</v>
      </c>
      <c r="D6" s="6" t="n">
        <v>711</v>
      </c>
    </row>
    <row r="7" spans="1:4">
      <c r="A7" s="4" t="s">
        <v>1096</v>
      </c>
      <c r="B7" s="5" t="n">
        <v>3875</v>
      </c>
      <c r="C7" s="5" t="n">
        <v>5159</v>
      </c>
      <c r="D7" s="5" t="n">
        <v>50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6:23:28Z</dcterms:created>
  <dcterms:modified xmlns:dcterms="http://purl.org/dc/terms/" xmlns:xsi="http://www.w3.org/2001/XMLSchema-instance" xsi:type="dcterms:W3CDTF">2019-12-12T16:23:28Z</dcterms:modified>
</cp:coreProperties>
</file>